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TOTA"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BUSINESS COMBINATIONS" sheetId="8" state="visible" r:id="rId8"/>
    <sheet xmlns:r="http://schemas.openxmlformats.org/officeDocument/2006/relationships" name="DISCONTINUED OPERATIONS" sheetId="9" state="visible" r:id="rId9"/>
    <sheet xmlns:r="http://schemas.openxmlformats.org/officeDocument/2006/relationships" name="GOODWILL AND INTANGIBLE ASSET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LLOWANCE FOR DOUBTFUL ACCOUNTS"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DERIVATIVES" sheetId="16" state="visible" r:id="rId16"/>
    <sheet xmlns:r="http://schemas.openxmlformats.org/officeDocument/2006/relationships" name="OTHER LONG-TERM OBLIGATIONS AND" sheetId="17" state="visible" r:id="rId17"/>
    <sheet xmlns:r="http://schemas.openxmlformats.org/officeDocument/2006/relationships" name="FAIR VALUE DISCLOSURES" sheetId="18" state="visible" r:id="rId18"/>
    <sheet xmlns:r="http://schemas.openxmlformats.org/officeDocument/2006/relationships" name="STOCKHOLDERS' EQUITY"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EARNINGS (LOSS) PER SHARE" sheetId="22" state="visible" r:id="rId22"/>
    <sheet xmlns:r="http://schemas.openxmlformats.org/officeDocument/2006/relationships" name="SEGMENT INFORMATION" sheetId="23" state="visible" r:id="rId23"/>
    <sheet xmlns:r="http://schemas.openxmlformats.org/officeDocument/2006/relationships" name="RISK CONCENTRATION" sheetId="24" state="visible" r:id="rId24"/>
    <sheet xmlns:r="http://schemas.openxmlformats.org/officeDocument/2006/relationships" name="SIGNIFICANT CUSTOMERS AND SUPPL" sheetId="25" state="visible" r:id="rId25"/>
    <sheet xmlns:r="http://schemas.openxmlformats.org/officeDocument/2006/relationships" name="NON-CONTROLLING INTEREST (Notes" sheetId="26" state="visible" r:id="rId26"/>
    <sheet xmlns:r="http://schemas.openxmlformats.org/officeDocument/2006/relationships" name="COMMITMENTS AND CONTINGENCIES" sheetId="27" state="visible" r:id="rId27"/>
    <sheet xmlns:r="http://schemas.openxmlformats.org/officeDocument/2006/relationships" name="EMPLOYEE SAVINGS PLANS AND MULT" sheetId="28" state="visible" r:id="rId28"/>
    <sheet xmlns:r="http://schemas.openxmlformats.org/officeDocument/2006/relationships" name="SUPPLEMENTAL CONDENSED CONSOLID" sheetId="29" state="visible" r:id="rId29"/>
    <sheet xmlns:r="http://schemas.openxmlformats.org/officeDocument/2006/relationships" name="QUARTERLY SUMMARY (unaudited)" sheetId="30" state="visible" r:id="rId30"/>
    <sheet xmlns:r="http://schemas.openxmlformats.org/officeDocument/2006/relationships" name="HURRICANES (Notes)" sheetId="31" state="visible" r:id="rId31"/>
    <sheet xmlns:r="http://schemas.openxmlformats.org/officeDocument/2006/relationships" name="ORGANIZATION AND SUMMARY OF S32" sheetId="32" state="visible" r:id="rId32"/>
    <sheet xmlns:r="http://schemas.openxmlformats.org/officeDocument/2006/relationships" name="BUSINESS COMBINATIONS (Tables)" sheetId="33" state="visible" r:id="rId33"/>
    <sheet xmlns:r="http://schemas.openxmlformats.org/officeDocument/2006/relationships" name="DISCONTINUED OPERATIONS (Tables" sheetId="34" state="visible" r:id="rId34"/>
    <sheet xmlns:r="http://schemas.openxmlformats.org/officeDocument/2006/relationships" name="GOODWILL AND INTANGIBLE ASSET35"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ALLOWANCE FOR DOUBTFUL ACCOUN38" sheetId="38" state="visible" r:id="rId38"/>
    <sheet xmlns:r="http://schemas.openxmlformats.org/officeDocument/2006/relationships" name="ACCRUED LIABILITIES (Tables)" sheetId="39" state="visible" r:id="rId39"/>
    <sheet xmlns:r="http://schemas.openxmlformats.org/officeDocument/2006/relationships" name="DEBT (Tables)" sheetId="40" state="visible" r:id="rId40"/>
    <sheet xmlns:r="http://schemas.openxmlformats.org/officeDocument/2006/relationships" name="DERIVATIVES (Tables)" sheetId="41" state="visible" r:id="rId41"/>
    <sheet xmlns:r="http://schemas.openxmlformats.org/officeDocument/2006/relationships" name="OTHER LONG-TERM OBLIGATIONS A42" sheetId="42" state="visible" r:id="rId42"/>
    <sheet xmlns:r="http://schemas.openxmlformats.org/officeDocument/2006/relationships" name="FAIR VALUE DISCLOSURES (Tables)" sheetId="43" state="visible" r:id="rId43"/>
    <sheet xmlns:r="http://schemas.openxmlformats.org/officeDocument/2006/relationships" name="STOCKHOLDERS' EQUITY (Tables)" sheetId="44" state="visible" r:id="rId44"/>
    <sheet xmlns:r="http://schemas.openxmlformats.org/officeDocument/2006/relationships" name="INCOME TAXES (Tables)" sheetId="45" state="visible" r:id="rId45"/>
    <sheet xmlns:r="http://schemas.openxmlformats.org/officeDocument/2006/relationships" name="STOCK-BASED COMPENSATION (Table" sheetId="46" state="visible" r:id="rId46"/>
    <sheet xmlns:r="http://schemas.openxmlformats.org/officeDocument/2006/relationships" name="EARNINGS (LOSS) PER SHARE (Tabl" sheetId="47" state="visible" r:id="rId47"/>
    <sheet xmlns:r="http://schemas.openxmlformats.org/officeDocument/2006/relationships" name="SEGMENT INFORMATION (Tables)" sheetId="48" state="visible" r:id="rId48"/>
    <sheet xmlns:r="http://schemas.openxmlformats.org/officeDocument/2006/relationships" name="NON-CONTROLLING INTEREST (Table" sheetId="49" state="visible" r:id="rId49"/>
    <sheet xmlns:r="http://schemas.openxmlformats.org/officeDocument/2006/relationships" name="COMMITMENTS AND CONTINGENCIES (" sheetId="50" state="visible" r:id="rId50"/>
    <sheet xmlns:r="http://schemas.openxmlformats.org/officeDocument/2006/relationships" name="EMPLOYEE SAVINGS PLANS AND MU51" sheetId="51" state="visible" r:id="rId51"/>
    <sheet xmlns:r="http://schemas.openxmlformats.org/officeDocument/2006/relationships" name="SUPPLEMENTAL CONDENSED CONSOL52" sheetId="52" state="visible" r:id="rId52"/>
    <sheet xmlns:r="http://schemas.openxmlformats.org/officeDocument/2006/relationships" name="QUARTERLY SUMMARY (unaudited) (" sheetId="53" state="visible" r:id="rId53"/>
    <sheet xmlns:r="http://schemas.openxmlformats.org/officeDocument/2006/relationships" name="ORGANIZATION AND SUMMARY OF S54" sheetId="54" state="visible" r:id="rId54"/>
    <sheet xmlns:r="http://schemas.openxmlformats.org/officeDocument/2006/relationships" name="ORGANIZATION AND SUMMARY OF S55" sheetId="55" state="visible" r:id="rId55"/>
    <sheet xmlns:r="http://schemas.openxmlformats.org/officeDocument/2006/relationships" name="ORGANIZATION AND SUMMARY OF S56" sheetId="56" state="visible" r:id="rId56"/>
    <sheet xmlns:r="http://schemas.openxmlformats.org/officeDocument/2006/relationships" name="ORGANIZATION AND SUMMARY OF S57" sheetId="57" state="visible" r:id="rId57"/>
    <sheet xmlns:r="http://schemas.openxmlformats.org/officeDocument/2006/relationships" name="ORGANIZATION AND SUMMARY OF S58" sheetId="58" state="visible" r:id="rId58"/>
    <sheet xmlns:r="http://schemas.openxmlformats.org/officeDocument/2006/relationships" name="ORGANIZATION AND SUMMARY OF S59" sheetId="59" state="visible" r:id="rId59"/>
    <sheet xmlns:r="http://schemas.openxmlformats.org/officeDocument/2006/relationships" name="ORGANIZATION AND SUMMARY OF S60" sheetId="60" state="visible" r:id="rId60"/>
    <sheet xmlns:r="http://schemas.openxmlformats.org/officeDocument/2006/relationships" name="ORGANIZATION AND SUMMARY OF S61" sheetId="61" state="visible" r:id="rId61"/>
    <sheet xmlns:r="http://schemas.openxmlformats.org/officeDocument/2006/relationships" name="ORGANIZATION AND SUMMARY OF S62" sheetId="62" state="visible" r:id="rId62"/>
    <sheet xmlns:r="http://schemas.openxmlformats.org/officeDocument/2006/relationships" name="ORGANIZATION AND SUMMARY OF S63" sheetId="63" state="visible" r:id="rId63"/>
    <sheet xmlns:r="http://schemas.openxmlformats.org/officeDocument/2006/relationships" name="BUSINESS COMBINATIONS - 2017 Ac" sheetId="64" state="visible" r:id="rId64"/>
    <sheet xmlns:r="http://schemas.openxmlformats.org/officeDocument/2006/relationships" name="BUSINESS COMBINATIONS - 2017 Su" sheetId="65" state="visible" r:id="rId65"/>
    <sheet xmlns:r="http://schemas.openxmlformats.org/officeDocument/2006/relationships" name="BUSINESS COMBINATIONS - 2016 Ac" sheetId="66" state="visible" r:id="rId66"/>
    <sheet xmlns:r="http://schemas.openxmlformats.org/officeDocument/2006/relationships" name="BUSINESS COMBINATIONS - 2016 Su" sheetId="67" state="visible" r:id="rId67"/>
    <sheet xmlns:r="http://schemas.openxmlformats.org/officeDocument/2006/relationships" name="BUSINESS COMBINATIONS - Acquire" sheetId="68" state="visible" r:id="rId68"/>
    <sheet xmlns:r="http://schemas.openxmlformats.org/officeDocument/2006/relationships" name="BUSINESS COMBINATIONS - Schedul" sheetId="69" state="visible" r:id="rId69"/>
    <sheet xmlns:r="http://schemas.openxmlformats.org/officeDocument/2006/relationships" name="BUSINESS COMBINATIONS - Sched70" sheetId="70" state="visible" r:id="rId70"/>
    <sheet xmlns:r="http://schemas.openxmlformats.org/officeDocument/2006/relationships" name="BUSINESS COMBINATIONS - Actual " sheetId="71" state="visible" r:id="rId71"/>
    <sheet xmlns:r="http://schemas.openxmlformats.org/officeDocument/2006/relationships" name="BUSINESS COMBINATIONS - Estimat" sheetId="72" state="visible" r:id="rId72"/>
    <sheet xmlns:r="http://schemas.openxmlformats.org/officeDocument/2006/relationships" name="BUSINESS COMBINATIONS - Sched73" sheetId="73" state="visible" r:id="rId73"/>
    <sheet xmlns:r="http://schemas.openxmlformats.org/officeDocument/2006/relationships" name="DISCONTINUED OPERATIONS - Narra" sheetId="74" state="visible" r:id="rId74"/>
    <sheet xmlns:r="http://schemas.openxmlformats.org/officeDocument/2006/relationships" name="DISCONTINUED OPERATIONS - Resul" sheetId="75" state="visible" r:id="rId75"/>
    <sheet xmlns:r="http://schemas.openxmlformats.org/officeDocument/2006/relationships" name="GOODWILL AND INTANGIBLE ASSET76" sheetId="76" state="visible" r:id="rId76"/>
    <sheet xmlns:r="http://schemas.openxmlformats.org/officeDocument/2006/relationships" name="GOODWILL AND INTANGIBLE ASSET77" sheetId="77" state="visible" r:id="rId77"/>
    <sheet xmlns:r="http://schemas.openxmlformats.org/officeDocument/2006/relationships" name="GOODWILL AND INTANGIBLE ASSET78" sheetId="78" state="visible" r:id="rId78"/>
    <sheet xmlns:r="http://schemas.openxmlformats.org/officeDocument/2006/relationships" name="GOODWILL AND INTANGIBLE ASSET79" sheetId="79" state="visible" r:id="rId79"/>
    <sheet xmlns:r="http://schemas.openxmlformats.org/officeDocument/2006/relationships" name="INVENTORIES (Details)" sheetId="80" state="visible" r:id="rId80"/>
    <sheet xmlns:r="http://schemas.openxmlformats.org/officeDocument/2006/relationships" name="PROPERTY, PLANT AND EQUIPMENT -" sheetId="81" state="visible" r:id="rId81"/>
    <sheet xmlns:r="http://schemas.openxmlformats.org/officeDocument/2006/relationships" name="PROPERTY, PLANT AND EQUIPMENT82" sheetId="82" state="visible" r:id="rId82"/>
    <sheet xmlns:r="http://schemas.openxmlformats.org/officeDocument/2006/relationships" name="ALLOWANCE FOR DOUBTFUL ACCOUN83" sheetId="83" state="visible" r:id="rId83"/>
    <sheet xmlns:r="http://schemas.openxmlformats.org/officeDocument/2006/relationships" name="ACCRUED LIABILITIES (Details)" sheetId="84" state="visible" r:id="rId84"/>
    <sheet xmlns:r="http://schemas.openxmlformats.org/officeDocument/2006/relationships" name="DEBT - Summary of Debt and Capi" sheetId="85" state="visible" r:id="rId85"/>
    <sheet xmlns:r="http://schemas.openxmlformats.org/officeDocument/2006/relationships" name="DEBT - Schedule of Principal Am" sheetId="86" state="visible" r:id="rId86"/>
    <sheet xmlns:r="http://schemas.openxmlformats.org/officeDocument/2006/relationships" name="DEBT - Senior Unsecured Notes d" sheetId="87" state="visible" r:id="rId87"/>
    <sheet xmlns:r="http://schemas.openxmlformats.org/officeDocument/2006/relationships" name="DEBT - Senior Secured Credit Fa" sheetId="88" state="visible" r:id="rId88"/>
    <sheet xmlns:r="http://schemas.openxmlformats.org/officeDocument/2006/relationships" name="DEBT - Capital Leases and Other" sheetId="89" state="visible" r:id="rId89"/>
    <sheet xmlns:r="http://schemas.openxmlformats.org/officeDocument/2006/relationships" name="DERIVATIVES - Narrative (Detail" sheetId="90" state="visible" r:id="rId90"/>
    <sheet xmlns:r="http://schemas.openxmlformats.org/officeDocument/2006/relationships" name="DERIVATIVES - Schedule of the E" sheetId="91" state="visible" r:id="rId91"/>
    <sheet xmlns:r="http://schemas.openxmlformats.org/officeDocument/2006/relationships" name="DERIVATIVES - Schedule of Warra" sheetId="92" state="visible" r:id="rId92"/>
    <sheet xmlns:r="http://schemas.openxmlformats.org/officeDocument/2006/relationships" name="OTHER LONG-TERM OBLIGATIONS A93" sheetId="93" state="visible" r:id="rId93"/>
    <sheet xmlns:r="http://schemas.openxmlformats.org/officeDocument/2006/relationships" name="FAIR VALUE DISCLOSURES - Schedu" sheetId="94" state="visible" r:id="rId94"/>
    <sheet xmlns:r="http://schemas.openxmlformats.org/officeDocument/2006/relationships" name="FAIR VALUE DISCLOSURES - Summar" sheetId="95" state="visible" r:id="rId95"/>
    <sheet xmlns:r="http://schemas.openxmlformats.org/officeDocument/2006/relationships" name="FAIR VALUE DISCLOSURES - Reconc" sheetId="96" state="visible" r:id="rId96"/>
    <sheet xmlns:r="http://schemas.openxmlformats.org/officeDocument/2006/relationships" name="STOCKHOLDERS' EQUITY - Schedule" sheetId="97" state="visible" r:id="rId97"/>
    <sheet xmlns:r="http://schemas.openxmlformats.org/officeDocument/2006/relationships" name="STOCKHOLDERS' EQUITY - Narrativ" sheetId="98" state="visible" r:id="rId98"/>
    <sheet xmlns:r="http://schemas.openxmlformats.org/officeDocument/2006/relationships" name="INCOME TAXES - Components of In" sheetId="99" state="visible" r:id="rId99"/>
    <sheet xmlns:r="http://schemas.openxmlformats.org/officeDocument/2006/relationships" name="INCOME TAXES - Schedule of Effe" sheetId="100" state="visible" r:id="rId100"/>
    <sheet xmlns:r="http://schemas.openxmlformats.org/officeDocument/2006/relationships" name="INCOME TAXES - Schedule of Comp" sheetId="101" state="visible" r:id="rId101"/>
    <sheet xmlns:r="http://schemas.openxmlformats.org/officeDocument/2006/relationships" name="INCOME TAXES - Schedule of Defe" sheetId="102" state="visible" r:id="rId102"/>
    <sheet xmlns:r="http://schemas.openxmlformats.org/officeDocument/2006/relationships" name="INCOME TAXES - Narrative (Detai" sheetId="103" state="visible" r:id="rId103"/>
    <sheet xmlns:r="http://schemas.openxmlformats.org/officeDocument/2006/relationships" name="INCOME TAXES - Reconciliation o" sheetId="104" state="visible" r:id="rId104"/>
    <sheet xmlns:r="http://schemas.openxmlformats.org/officeDocument/2006/relationships" name="STOCK-BASED COMPENSATION - Narr" sheetId="105" state="visible" r:id="rId105"/>
    <sheet xmlns:r="http://schemas.openxmlformats.org/officeDocument/2006/relationships" name="STOCK-BASED COMPENSATION - Sche" sheetId="106" state="visible" r:id="rId106"/>
    <sheet xmlns:r="http://schemas.openxmlformats.org/officeDocument/2006/relationships" name="STOCK-BASED COMPENSATION - S107" sheetId="107" state="visible" r:id="rId107"/>
    <sheet xmlns:r="http://schemas.openxmlformats.org/officeDocument/2006/relationships" name="STOCK-BASED COMPENSATION - S108" sheetId="108" state="visible" r:id="rId108"/>
    <sheet xmlns:r="http://schemas.openxmlformats.org/officeDocument/2006/relationships" name="STOCK-BASED COMPENSATION - S109" sheetId="109" state="visible" r:id="rId109"/>
    <sheet xmlns:r="http://schemas.openxmlformats.org/officeDocument/2006/relationships" name="EARNINGS (LOSS) PER SHARE - Rec" sheetId="110" state="visible" r:id="rId110"/>
    <sheet xmlns:r="http://schemas.openxmlformats.org/officeDocument/2006/relationships" name="EARNINGS (LOSS) PER SHARE - Sch" sheetId="111" state="visible" r:id="rId111"/>
    <sheet xmlns:r="http://schemas.openxmlformats.org/officeDocument/2006/relationships" name="SEGMENT INFORMATION - Schedule " sheetId="112" state="visible" r:id="rId112"/>
    <sheet xmlns:r="http://schemas.openxmlformats.org/officeDocument/2006/relationships" name="SEGMENT INFORMATION - Schedu113" sheetId="113" state="visible" r:id="rId113"/>
    <sheet xmlns:r="http://schemas.openxmlformats.org/officeDocument/2006/relationships" name="SEGMENT INFORMATION - Schedu114" sheetId="114" state="visible" r:id="rId114"/>
    <sheet xmlns:r="http://schemas.openxmlformats.org/officeDocument/2006/relationships" name="RISK CONCENTRATION (Details)" sheetId="115" state="visible" r:id="rId115"/>
    <sheet xmlns:r="http://schemas.openxmlformats.org/officeDocument/2006/relationships" name="NON-CONTROLLING INTEREST - Narr" sheetId="116" state="visible" r:id="rId116"/>
    <sheet xmlns:r="http://schemas.openxmlformats.org/officeDocument/2006/relationships" name="NON-CONTROLLING INTEREST - Non-" sheetId="117" state="visible" r:id="rId117"/>
    <sheet xmlns:r="http://schemas.openxmlformats.org/officeDocument/2006/relationships" name="COMMITMENTS AND CONTINGENCIES -" sheetId="118" state="visible" r:id="rId118"/>
    <sheet xmlns:r="http://schemas.openxmlformats.org/officeDocument/2006/relationships" name="COMMITMENTS AND CONTINGENCIE119" sheetId="119" state="visible" r:id="rId119"/>
    <sheet xmlns:r="http://schemas.openxmlformats.org/officeDocument/2006/relationships" name="EMPLOYEE SAVINGS PLANS AND M120" sheetId="120" state="visible" r:id="rId120"/>
    <sheet xmlns:r="http://schemas.openxmlformats.org/officeDocument/2006/relationships" name="EMPLOYEE SAVINGS PLANS AND M121" sheetId="121" state="visible" r:id="rId121"/>
    <sheet xmlns:r="http://schemas.openxmlformats.org/officeDocument/2006/relationships" name="SUPPLEMENTAL CONDENSED CONSO122" sheetId="122" state="visible" r:id="rId122"/>
    <sheet xmlns:r="http://schemas.openxmlformats.org/officeDocument/2006/relationships" name="SUPPLEMENTAL CONDENSED CONSO123" sheetId="123" state="visible" r:id="rId123"/>
    <sheet xmlns:r="http://schemas.openxmlformats.org/officeDocument/2006/relationships" name="SUPPLEMENTAL CONDENSED CONSO124" sheetId="124" state="visible" r:id="rId124"/>
    <sheet xmlns:r="http://schemas.openxmlformats.org/officeDocument/2006/relationships" name="QUARTERLY SUMMARY (unaudited125" sheetId="125" state="visible" r:id="rId125"/>
    <sheet xmlns:r="http://schemas.openxmlformats.org/officeDocument/2006/relationships" name="HURRICANES (Details)" sheetId="126" state="visible" r:id="rId126"/>
  </sheets>
  <definedNames/>
  <calcPr calcId="124519" fullCalcOnLoad="1"/>
</workbook>
</file>

<file path=xl/sharedStrings.xml><?xml version="1.0" encoding="utf-8"?>
<sst xmlns="http://schemas.openxmlformats.org/spreadsheetml/2006/main" uniqueCount="1106">
  <si>
    <t>Document and Entity Information - USD ($)</t>
  </si>
  <si>
    <t>12 Months Ended</t>
  </si>
  <si>
    <t>Dec. 31, 2017</t>
  </si>
  <si>
    <t>Feb. 26, 2018</t>
  </si>
  <si>
    <t>Jun. 30, 2017</t>
  </si>
  <si>
    <t>Document and Entity Information [Abstract]</t>
  </si>
  <si>
    <t>Entity Registrant Name</t>
  </si>
  <si>
    <t>US CONCRETE INC</t>
  </si>
  <si>
    <t>Entity Central Index Key</t>
  </si>
  <si>
    <t>Current Fiscal Year End Dates</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 $ in Thousands</t>
  </si>
  <si>
    <t>Dec. 31, 2016</t>
  </si>
  <si>
    <t>Current assets:</t>
  </si>
  <si>
    <t>Cash and cash equivalents</t>
  </si>
  <si>
    <t>Trade accounts receivable, net</t>
  </si>
  <si>
    <t>Inventories</t>
  </si>
  <si>
    <t>Prepaid expenses</t>
  </si>
  <si>
    <t>Other receivables</t>
  </si>
  <si>
    <t>Other current assets</t>
  </si>
  <si>
    <t>Total current assets</t>
  </si>
  <si>
    <t>Property, plant and equipment, net</t>
  </si>
  <si>
    <t>Goodwill</t>
  </si>
  <si>
    <t>Intangible assets, net</t>
  </si>
  <si>
    <t>Deferred income taxes</t>
  </si>
  <si>
    <t>Other assets</t>
  </si>
  <si>
    <t>Total assets</t>
  </si>
  <si>
    <t>Current liabilities:</t>
  </si>
  <si>
    <t>Accounts payable</t>
  </si>
  <si>
    <t>Accrued liabilities</t>
  </si>
  <si>
    <t>Current maturities of long-term debt</t>
  </si>
  <si>
    <t>Derivative liabilities</t>
  </si>
  <si>
    <t>Total current liabilities</t>
  </si>
  <si>
    <t>Long-term debt, net of current maturities</t>
  </si>
  <si>
    <t>Other long-term obligations and deferred credits</t>
  </si>
  <si>
    <t>Total liabilities</t>
  </si>
  <si>
    <t>Commitments and contingencies (Note 21)</t>
  </si>
  <si>
    <t xml:space="preserve"> </t>
  </si>
  <si>
    <t>Equity:</t>
  </si>
  <si>
    <t>Preferred stock, $0.001 par value per share (10,000 shares authorized; none issued)</t>
  </si>
  <si>
    <t>Common stock, $0.001 par value per share (100,000 shares authorized; 17,585 and 16,584 shares issued, respectively; and 16,652 and 15,696 shares outstanding, respectively)</t>
  </si>
  <si>
    <t>Additional paid-in capital</t>
  </si>
  <si>
    <t>Accumulated deficit</t>
  </si>
  <si>
    <t>Treasury stock, at cost (933 and 888 common shares, respectively)</t>
  </si>
  <si>
    <t>Total shareholders' equity</t>
  </si>
  <si>
    <t>Non-controlling interest (Note 20)</t>
  </si>
  <si>
    <t>Total equity</t>
  </si>
  <si>
    <t>Total liabilities and equity</t>
  </si>
  <si>
    <t>CONSOLIDATED BALANCE SHEETS (Parenthetical) - $ / shares</t>
  </si>
  <si>
    <t>Statement of Financial Position [Abstract]</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Treasury stock, at cost (in shares)</t>
  </si>
  <si>
    <t>CONSOLIDATED STATEMENTS OF OPERATIONS - USD ($) shares in Thousands, $ in Thousands</t>
  </si>
  <si>
    <t>Dec. 31, 2015</t>
  </si>
  <si>
    <t>Income Statement [Abstract]</t>
  </si>
  <si>
    <t>Revenue</t>
  </si>
  <si>
    <t>Cost of goods sold before depreciation, depletion and amortization</t>
  </si>
  <si>
    <t>Selling, general and administrative expenses</t>
  </si>
  <si>
    <t>Depreciation, depletion and amortization</t>
  </si>
  <si>
    <t>Change in value of contingent consideration</t>
  </si>
  <si>
    <t>Impairment of goodwill and other assets</t>
  </si>
  <si>
    <t>Gain on sale of assets, net</t>
  </si>
  <si>
    <t>Operating income</t>
  </si>
  <si>
    <t>Interest expense, net</t>
  </si>
  <si>
    <t>Derivative loss</t>
  </si>
  <si>
    <t>Loss on extinguishment of debt</t>
  </si>
  <si>
    <t>Other income, net</t>
  </si>
  <si>
    <t>Income (loss) from continuing operations before income taxes</t>
  </si>
  <si>
    <t>Income tax expense</t>
  </si>
  <si>
    <t>Income (loss) from continuing operations</t>
  </si>
  <si>
    <t>Loss from discontinued operations, net of taxes</t>
  </si>
  <si>
    <t>Net income (loss)</t>
  </si>
  <si>
    <t>Less: Net income attributable to non-controlling interest</t>
  </si>
  <si>
    <t>Net income (loss) attributable to U.S. Concrete</t>
  </si>
  <si>
    <t>Basic income (loss) per share attributable to U.S. Concrete:</t>
  </si>
  <si>
    <t>Income (loss) from continuing operations (in dollars per share)</t>
  </si>
  <si>
    <t>Loss from discontinued operations, net of tax (in dollars per share)</t>
  </si>
  <si>
    <t>Net income (loss) per share attributable to U.S. Concrete - basic (in dollars per share)</t>
  </si>
  <si>
    <t>Diluted income (loss) per share attributable to U.S. Concrete:</t>
  </si>
  <si>
    <t>Loss from discontinued operations, net of taxes (in dollars per share)</t>
  </si>
  <si>
    <t>Net income (loss) per share attributable to U.S. Concrete - diluted (in dollars per share)</t>
  </si>
  <si>
    <t>Weighted average shares outstanding:</t>
  </si>
  <si>
    <t>Basic (in shares)</t>
  </si>
  <si>
    <t>Diluted (in shares)</t>
  </si>
  <si>
    <t>Income (loss) from continuing operations attributable to U.S. Concrete</t>
  </si>
  <si>
    <t>CONSOLIDATED STATEMENTS OF TOTAL EQUITY - USD ($) shares in Thousands, $ in Thousands</t>
  </si>
  <si>
    <t>Total</t>
  </si>
  <si>
    <t>Common Stock</t>
  </si>
  <si>
    <t>Additional Paid-In Capital</t>
  </si>
  <si>
    <t>Accumulated Deficit</t>
  </si>
  <si>
    <t>Treasury Stock</t>
  </si>
  <si>
    <t>Total Shareholders' Equity (Deficit)</t>
  </si>
  <si>
    <t>Non- controlling Interest</t>
  </si>
  <si>
    <t>Beginning balance (in shares) at Dec. 31, 2014</t>
  </si>
  <si>
    <t>Beginning balance at Dec. 31, 2014</t>
  </si>
  <si>
    <t>Increase (Decrease) in Stockholders' Equity</t>
  </si>
  <si>
    <t>Stock-based compensation</t>
  </si>
  <si>
    <t>Excess tax benefits from share-based compensation</t>
  </si>
  <si>
    <t>Restricted stock vesting (in shares)</t>
  </si>
  <si>
    <t>Restricted stock vesting</t>
  </si>
  <si>
    <t>Restricted stock grants, net of cancellations (in shares)</t>
  </si>
  <si>
    <t>Restricted stock grants, net of cancellations</t>
  </si>
  <si>
    <t>Stock options exercised (in shares)</t>
  </si>
  <si>
    <t>Stock options exercised</t>
  </si>
  <si>
    <t>Warrants exercised (in shares)</t>
  </si>
  <si>
    <t>Warrants exercised</t>
  </si>
  <si>
    <t>Other treasury share purchases (in shares)</t>
  </si>
  <si>
    <t>Other treasury share purchases</t>
  </si>
  <si>
    <t>Common stock issuance (in shares)</t>
  </si>
  <si>
    <t>Common stock issuance</t>
  </si>
  <si>
    <t>Net income (loss) including non-controlling interest</t>
  </si>
  <si>
    <t>Ending balance (in shares) at Dec. 31, 2015</t>
  </si>
  <si>
    <t>Ending balance at Dec. 31, 2015</t>
  </si>
  <si>
    <t>Ending balance (in shares) at Dec. 31, 2016</t>
  </si>
  <si>
    <t>Ending balance at Dec. 31, 2016</t>
  </si>
  <si>
    <t>2017 acquisition</t>
  </si>
  <si>
    <t>Ending balance (in shares) at Dec. 31, 2017</t>
  </si>
  <si>
    <t>Ending balance at Dec. 31, 2017</t>
  </si>
  <si>
    <t>CONSOLIDATED STATEMENTS OF CASH FLOWS - USD ($) $ in Thousands</t>
  </si>
  <si>
    <t>CASH FLOWS FROM OPERATING ACTIVITIES:</t>
  </si>
  <si>
    <t>Adjustments to reconcile net income to net cash provided by operating activities:</t>
  </si>
  <si>
    <t>Amortization of debt issuance costs</t>
  </si>
  <si>
    <t>Amortization of discount on long-term incentive plan and other accrued interest</t>
  </si>
  <si>
    <t>Amortization of premium on long-term debt</t>
  </si>
  <si>
    <t>Net gain on disposal of assets</t>
  </si>
  <si>
    <t>Impairments of goodwill and other assets</t>
  </si>
  <si>
    <t>Provision for doubtful accounts and customer disputes</t>
  </si>
  <si>
    <t>Unrealized foreign exchange loss</t>
  </si>
  <si>
    <t>Changes in assets and liabilities, excluding effects of acquisitions:</t>
  </si>
  <si>
    <t>Accounts receivable</t>
  </si>
  <si>
    <t>Prepaid expenses and other current assets</t>
  </si>
  <si>
    <t>Other assets and liabilities</t>
  </si>
  <si>
    <t>Accounts payable and accrued liabilities</t>
  </si>
  <si>
    <t>Net cash provided by operating activities</t>
  </si>
  <si>
    <t>CASH FLOWS FROM INVESTING ACTIVITIES:</t>
  </si>
  <si>
    <t>Purchases of property, plant and equipment</t>
  </si>
  <si>
    <t>Payments related to acquisitions, net of cash acquired</t>
  </si>
  <si>
    <t>Proceeds from sale of property, plant and equipment</t>
  </si>
  <si>
    <t>Proceeds from disposal of acquired businesses</t>
  </si>
  <si>
    <t>Insurance proceeds from property loss claim</t>
  </si>
  <si>
    <t>Net cash used in investing activities</t>
  </si>
  <si>
    <t>CASH FLOWS FROM FINANCING ACTIVITIES:</t>
  </si>
  <si>
    <t>Proceeds from revolver borrowings</t>
  </si>
  <si>
    <t>Repayments of revolver borrowings</t>
  </si>
  <si>
    <t>Proceeds from issuance of debt</t>
  </si>
  <si>
    <t>Repayments of debt</t>
  </si>
  <si>
    <t>Premium paid on early retirement of debt</t>
  </si>
  <si>
    <t>Proceeds from exercise of warrants and stock options</t>
  </si>
  <si>
    <t>Payments of other long-term obligations</t>
  </si>
  <si>
    <t>Payments for other financing</t>
  </si>
  <si>
    <t>Debt issuance costs</t>
  </si>
  <si>
    <t>Payments for share repurchases</t>
  </si>
  <si>
    <t>Other proceeds</t>
  </si>
  <si>
    <t>Net cash provided by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apital expenditures funded by capital leases and promissory notes</t>
  </si>
  <si>
    <t>Acquisitions funded by stock issuance, contingent consideration and deferred payments</t>
  </si>
  <si>
    <t>Dispositions funded through promissory note and deferred payments</t>
  </si>
  <si>
    <t>Eliminations and Reclassifications</t>
  </si>
  <si>
    <t>Polaris</t>
  </si>
  <si>
    <t>Current liabilities</t>
  </si>
  <si>
    <t>Polaris | Eliminations and Reclassifications</t>
  </si>
  <si>
    <t>ORGANIZATION AND SUMMARY OF SIGNIFICANT ACCOUNTING POLICIES</t>
  </si>
  <si>
    <t>Organization, Consolidation and Presentation of Financial Statements [Abstract]</t>
  </si>
  <si>
    <t xml:space="preserve"> ORGANIZATION AND SUMMARY OF SIGNIFICANT ACCOUNTING POLICIES Nature of Operations U.S. Concrete, Inc., a Delaware corporation, provides ready-mixed concrete, aggregates and concrete-related products and services to the construction industry in several major markets in the United States. U.S. Concrete, Inc. is a holding company and conducts its businesses through its consolidated subsidiaries. In these notes to the consolidated financial statements (these "Notes"), we refer to U.S. Concrete, Inc. and its subsidiaries as "we," "us," "our", the "Company," or "U.S. Concrete" unless we specifically state otherwise, or the context indicates otherwise. Basis of Presentation The consolidated financial statements consist of the accounts of U.S. Concrete, Inc. and its majority or wholly owned subsidiaries. All significant intercompany account balances and transactions have been eliminated. During 2017, we completed eight acquisitions that were accounted for as business combinations and include seven standard ready-mixed concrete plants, two quarries, four aggregate distribution terminals and related assets and liabilities (see Note 2 ). All of the assets acquired and liabilities assumed were recorded at their respective fair value as of the date of the acquisition, and the results of operations were included in the consolidated financial statements from the respective date of acquisition. During 2016, we completed six acquisitions that were accounted for as business combinations and consist of 10 standard ready-mixed concrete plants and related assets and liabilities (see Note 2 ). All of the assets acquired and liabilities assumed were recorded at their respective fair value as of the date of the acquisition, and the results of operations are included in the consolidated financial statements from the respective date of acquisition. Reclassifications Certain reclassifications have been made to prior year amounts to conform with the current year presentation. Business Combinations We evaluate acquisitions of assets and other similar transactions to assess whether or not the transaction should be accounted for as a business combination by assessing whether or not we have acquired inputs and processes that have the ability to create outputs. If determined to be a business combination, we account for a business acquisition under the acquisition method of accounting. The accounting rules governing business combinations require the acquiring entity in a business combination to recognize the fair value of all assets acquired and liabilities assumed and establishes the acquisition date as the fair value measurement point. Accordingly, we recognize assets acquired and liabilities assumed in a business combination, including contingent liabilities and deferred payment obligations, based on the fair value estimates as of the date of acquisition. Goodwill is measured as the excess of the fair value of the consideration paid over the fair value of the identified net assets, including intangible assets, acquired. The fair value measurement of the identified net assets requires the significant use of estimates and is based on information that was available to management at the time these consolidated financial statements were prepared. We utilized recognized valuation techniques, including the income approach, sales approach and cost approach to value the net assets acquired. The impact of changes to the estimated fair values of assets acquired and liabilities assumed is recorded in the reporting period in which the adjustment is identified. Final valuations of assets and liabilities are obtained and recorded within one year from the date of the acquisition. See Note 12 for additional information regarding valuation of contingent consideration. Foreign Currency The Company accounts for its Canadian operations using the United States dollar ("US dollar") as the functional currency, as the primary economic environment in which the entity operates is the United States. Transactions in Canadian dollars are recognized at the rates of exchange prevailing at the dates of the transaction. At the end of each reporting period, monetary assets and liabilities denominated in Canadian dollars are remeasured at the rates prevailing at that date. Foreign currency differences arising on remeasurement of monetary items are recognized in earnings. During 2017, we recorded net foreign exchange rate losses of $1.9 million primarily related to the funding of the Polaris acquisition. Cash and Cash Equivalents We record as cash equivalents all highly liquid investments having maturities of three months or less at the original date of purchase. Our cash equivalents may include money market accounts, certificates of deposit and commercial paper of highly rated corporate or government issuers. We classify our cash equivalents as held-to-maturity. Cash equivalents are stated at cost plus accrued interest, which approximates fair value. The maximum amount placed in any one financial institution is limited in order to reduce risk. At times, our cash and investments may be in excess of amounts insured by the Federal Deposit Insurance Corporation. We have not experienced any losses on these accounts. Cash held as collateral or escrowed for contingent liabilities is included in other current and noncurrent assets based on the expected release date of the underlying obligation. Accounts Receivable Accounts receivable consist primarily of receivables from contracts with customers for the sale of ready-mixed concrete, aggregates and other products. Accounts receivable initially are recorded at the transaction amount. Each reporting period, we evaluate the collectability of the receivables and record an allowance for doubtful accounts and customer disputes for our estimated probable losses on balances that may not be collected in full, which reduces the accounts receivable balance. Additions to the allowance result from a provision for bad debt expense that is recorded to selling, general and administrative expenses. A provision for customer disputes recorded as a reduction to revenue also increases the allowance. Accounts receivable are written off when we determine the receivable will not be collected and are reflected as a reduction to the allowance. We determine the amount of bad debt expense and customer dispute losses each reporting period and the resulting adequacy of the allowance at the end of each reporting period by using a combination of historical loss experience, customer-by-customer analysis and subjective assessments of our loss exposure. Inventories Inventories consist primarily of cement and other raw materials, aggregates at our pits and quarries and building materials that we hold for sale or use in the ordinary course of business. Upon adoption of new accounting guidance at the beginning of 2017, inventories are measured at the lower of cost or net realizable value, which is the estimated selling price in the ordinary course of business, less reasonably predictable costs of completion, disposal and transportation. Prior to 2017, inventories were stated at the lower of cost or fair market value. Cost in all periods presented was determined using the average cost and first-in, first-out ("FIFO") methods. We reduce the carrying value of our inventories for estimated excess and obsolete inventories equal to the difference between the cost of inventory and its estimated realizable value based upon assumptions about future product demand and market conditions. Once the new cost basis is established, the value is not increased with any changes in circumstances that would indicate an increase after the remeasurement. If actual product demand or market conditions are less favorable than those projected by management, inventory write-downs may be required that could result in a material change to our consolidated results of operations or financial position. Prepaid Expenses Prepaid expenses primarily include amounts we have paid for insurance, licenses, taxes, rent and maintenance contracts. We expense or amortize all prepaid amounts as used or over the period of benefit, as applicable. Property, Plant and Equipment, Net We state property, plant and equipment at cost less accumulated depreciation. We use the straight-line method to compute depreciation of these assets, other than mineral deposits, over the following estimated useful lives: buildings and land improvements, from 10 to 40 years; machinery and equipment, from 10 to 30 years; mixers, trucks and other vehicles, from one to 12 years; and other, from three to 10 years. We capitalize leasehold improvements on properties held under operating leases and amortize those costs over the lesser of their estimated useful lives or the applicable lease term. We record amortization of assets recorded under capital leases as depreciation expense. We compute depletion of mineral deposits as such deposits are extracted utilizing the unit-of-production method. We expense maintenance and repair costs when incurred and capitalize and depreciate expenditures for major renewals and betterments that extend the useful lives of our existing assets. When we retire or dispose of property, plant or equipment, we remove the related cost and accumulated depreciation from our accounts and reflect any resulting gain or loss in our consolidated statements of operations. Impairment of Long-lived Assets We evaluate our long-lived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our products, capital needs, economic trends in the applicable construction sector and other factors. If we consider such assets to be impaired, the impairment we recognize is measured by the amount by which the carrying amount of the assets exceeds their fair value. Assets to be disposed of by sale are reflected at the lower of their carrying amounts or fair values, less cost to sell. We test for impairment using a multi-tiered approach that incorporates an equal weighting to a multiple of earnings and to undiscounted estimated future cash flows. In 2017, we recorded a $0.5 million non-cash impairment of assets related to property, plant and equipment destroyed by hurricanes at our USVI operations. Goodwill Goodwill represents the excess of the fair value of consideration given over the fair value of the net tangible and identifiable intangible assets of businesses acquired. The acquisition of assets and liabilities and any resulting goodwill is allocated to the respective reporting unit. We do not amortize goodwill but instead evaluate it for impairment within the reporting unit on an annual basis, or more frequently if events or circumstances indicate that assets might be impaired. The annual test for impairment is performed in the fourth quarter of each year, because this period gives us the best visibility of the reporting units’ operating performance for the current year (seasonally, April through October are our highest revenue and production months) and our outlook for the upcoming year, because much of our customer base is finalizing operating and capital budgets during the fourth quarter. The impairment test we use involves estimating the fair value of our reporting units and comparing the result to the reporting unit's carrying value. We generally estimate fair value using an equally weighted combination of discounted cash flows and multiples of invested capital to EBITDA. The discounted cash flow model includes forecasts for revenue and cash flows discounted at our weighted average cost of capital. Multiples of invested capital to EBITDA are calculated using a weighted average of two selected 12 month periods results by reporting unit compared to the enterprise value of the Company, which is determined based on the combination of the market value of our capital stock and total outstanding debt. If, however, the fair value is less than the carrying value, goodwill impairment is determined to be the amount by which a reporting unit’s carrying value exceeds its fair value, not to exceed the carrying amount of goodwill. This accounting treatment was a result of early adopting the guidance issued in January 2017 to simplify the accounting for goodwill impairment. Based on our 2017 annual impairment test, we recorded a $5.8 million goodwill impairment for our U.S. Virgin Islands ("USVI") operations as of December 31, 2017. See Note 4 for further discussion. Intangible Assets Our definite-lived intangible assets consist of identifiable trade names, customer relationships, non-compete agreements, leasehold interests and favorable contracts. We amortize these intangible assets over their estimated useful lives, which range from one to 25 years, using a straight-line approach. Our indefinite-lived intangible assets consist of land rights acquired in a 2014 acquisition that will be reclassified to property, plant and equipment upon the completion of certain settlement activities. For the land rights, we performed a qualitative assessment under the accounting rules for intangible assets, to determine that this indefinite-lived intangible asset was not impaired as of December 31, 2017. See Note 4 for further discussion of our intangible assets. Debt Issuance Costs Debt issuance costs are amortized as interest expense over the scheduled maturity period of the debt. The costs related to our line-of-credit arrangement are amortized over the term of the arrangement, regardless of whether there are any outstanding borrowings. Debt issuance costs, including those related to line-of-credit arrangements, are presented in the balance sheet as a direct reduction from the carrying value of the debt, similar to the presentation of debt discounts. Revenue We derive substantially all of our revenue from the production and delivery of ready-mixed concrete, aggregates and related building materials. We recognize revenue, net of sales tax, when products are delivered, selling price is fixed or determinable, persuasive evidence of an arrangement exists and collection is reasonably assured. Amounts billed to customers for delivery costs are classified as a component of total revenues. A provision for customer disputes is recorded as a reduction of revenue. Cost of Goods Sold Cost of goods sold consists primarily of product costs and operating expenses, excluding depreciation, depletion and amortization, which is reported separately. Operating expenses consist primarily of wages, benefits, insurance and other expenses attributable to plant operations, repairs and maintenance and delivery costs. Selling, General and Administrative Expenses Selling expenses consist primarily of sales commissions, salaries of sales managers, travel and entertainment expenses and trade show expenses. General and administrative expenses consist primarily of executive and administrative compensation and benefits, office rent, utilities, communication and technology expenses, provision for doubtful accounts and legal and professional fees. Deferred Rent We recognize escalating lease payments on a straight-line basis over the term of each respective lease, with the difference between cash rent payments and recognized rent expense being recorded as deferred rent in accrued liabilities on our consolidated balance sheets. Insurance Programs We maintain third-party insurance coverage against certain workers’ compensation, automobile and general liability risks. Under our insurance programs, we share the risk of loss with our insurance underwriters by maintaining high deductibles subject to aggregate annual loss limitations. In connection with these automobile, general liability and workers’ compensation insurance programs, we have entered into standby letters of credit agreements totaling $14.3 million and $12.6 million as of December 31, 2017 and 2016 , respectively. We fund our deductibles and record an expense for losses we expect under certain programs. We determine expected losses using a combination of our historical loss experience and subjective assessments of our future loss exposure. The estimated losses are subject to uncertainty, including changes in claim reporting patterns, claim settlement patterns, judicial decisions, legislation and economic conditions. The amounts accrued for self-insured claims were $19.2 million and $13.5 million as of December 31, 2017 and 2016 , respectively. We include these accruals in accrued liabilities and other long-term obligations on our consolidated balance sheets. Income Taxes In accordance with ASC 740 - Income Taxes , we use the liability method of accounting for income taxes. Under this method, we record deferred income taxes based on temporary differences between the financial reporting and tax bases of assets and liabilities and use enacted tax rates and laws that we expect will be in effect when we recover those assets or settle those liabilities, as the case may be, to measure those taxes. We record a valuation allowance to reduce the deferred tax assets to the amount that is more likely than not to be realized. We recognize interest and penalties related to uncertain tax positions in income tax expense. We had a valuation allowance of $20.7 million and $5.0 million as of December 31, 2017 and 2016 , respectively. In 2016, we netted the majority of our uncertain tax positions against our net operating loss carryforwards and the deferred tax asset associated with the Warrants (as defined herein). Contingent Consideration We record an estimate of the fair value of contingent consideration within accrued liabilities and other long-term obligations on our consolidated balance sheets. On a quarterly basis, we revalue the liability and record increases or decreases in the fair value as change in value of contingent consideration on our consolidated statement of operations. Changes to the contingent consideration liability can result from adjustments to the discount rate, accretion of interest expense due to the passage of time or changes in the assumptions regarding probabilities of successful achievement of related milestones and the estimated timing in which the milestones are expected to be achieved. The assumptions used in estimating fair value require significant judgment. The use of different assumptions and judgments could result in a materially different estimate of fair value. For further information, see Note 12 regarding our fair value disclosures. Fair Value of Financial Instruments Our financial instruments consist of cash and cash equivalents, trade receivables, trade payables, long-term debt (including current maturities) and other long-term obligations. We consider the carrying values of cash and cash equivalents, trade receivables and trade payables to be representative of their respective fair values because of their short-term maturities or expected settlement dates. The fair value of our 2024 Notes (as defined herein), estimated based on broker / dealer quoted market prices, was $645.0 million as of December 31, 2017 and $424.0 million as of December 31, 2016 . The carrying value of outstanding amounts under our asset-based revolving credit facility (the "Revolving Facility") approximates fair value. The fair value of our contingent consideration obligations associated with acquisitions was $61.8 million at December 31, 2017 and $32.2 million at December 31, 2016 . At December 31, 2016 , we also had derivative liabilities associated with Warrants (as defined herein). The fair value of issued Warrants (as defined herein) that expired August 31, 2017 was $57.4 million at December 31, 2016 . For further information, see Note 10 regarding derivative liabilities, Note 11 regarding our other long-term obligations and Note 12 regarding our fair value disclosures. Use of Estimates The preparation of financial statements in conformity with accounting principles generally accepted in the United States of America ("U.S. GAAP") requires the use of estimates and assumptions by management in determining the reported amounts of assets and liabilities and disclosure of contingent assets and liabilities as of the date of the financial statements and the reported amounts of revenues and expenses during the reporting period. Actual results could differ from those estimates. Estimates and assumptions that we consider significant in the preparation of our financial statements include those related to our allowance for doubtful accounts, business combinations, goodwill, intangibles, valuation of derivatives, valuation of contingent consideration, accruals for self-insurance, income taxes, the valuation of inventory and the valuation and useful lives of property, plant and equipment. Stripping Costs We include post-production stripping costs in the cost of inventory produced during the period these costs are incurred. Post-production stripping costs represent stripping costs incurred after the first salable minerals are extracted from the mine. Earnings (Loss) Per Share Basic earnings (loss) per share is computed by dividing net income (loss) by the weighted average number of common shares outstanding during the period. Diluted earnings (loss) per share is computed by dividing net income (loss) by the weighted average number of common shares outstanding during the period after giving effect to all potentially dilutive securities outstanding during the period. See Note 16 for additional information regarding our earnings (loss) per share. Comprehensive Income Comprehensive income (loss) represents all changes in equity of an entity during the reporting period, except those resulting from investments by and distributions to shareholders. For the years ended December 31, 2017, 2016 and 2015, no differences existed between our consolidated net income (loss) and our consolidated comprehensive income (loss). Stock-based Compensation Stock-based employee compensation cost is measured at the grant date based on the calculated fair value of the award. We recognize expense on a straight-line basis over the employee’s requisite service period, generally the vesting period of the award, or in the case of performance-based awards, over the derived service period. We recognize forfeitures of stock-based awards as they occur. We adopted the accounting guidance for improvements to accounting for stock-based compensation as of the beginning of 2017. The new standard requires companies to recognize all excess tax benefits and tax deficiencies in the income statement when the awards vest or are settled, rather than recognized as additional paid-in capital in the equity section of the balance sheet. Upon adoption, we recognized $0.2 million in discrete tax benefits related to stock-based compensation accounting. The guidance also requires excess tax benefits to be classified as an operating activity in the statement of cash flows rather than a financing activity. Retrospective application of the cash flow presentation requirement resulted in an increase to net cash provided by operating activities of $3.8 million and a decrease to net cash provided by financing activities of the same amount for the year ended December 31, 2016. See Note 15 for additional information regarding our stock-based compensation plans. Recent Accounting Pronouncements Not Yet Adopted In January 2017, the Financial Accounting Standards Board ("FASB") issued an update under business combinations in an effort to clarify the definition of a business with the objective of adding guidance to assist entities with evaluating whether transactions should be accounted for as acquisitions (or disposals) of assets or as business combinations. The amendments in this update provide a screen to determine when a set of assets is not of a business. The screen requires that when substantially all of the fair value of the gross assets acquired (or disposed of) is concentrated in a single identifiable asset or a group of similarly identifiable assets, the set is not a business. This screen reduces the number of transactions that need to be further evaluated. This guidance is effective for fiscal years beginning after December 15, 2017, and interim periods within those fiscal years. Early application is permitted for transactions for which the acquisition (or disposal) date occurs before the effective date of the amendments, if the transaction has not been reported in financial statements that have been issued or made available for issuance. We do not expect the adoption of this standard to have a material impact on our financial condition and results of operations. In August 2016, the FASB issued guidance to reduce diversity in practice in how certain cash receipts and cash payments are presented and classified in the statement of cash flows. The new amendment is effective for financial statements issued for fiscal years beginning after December 15, 2017, and interim periods within those periods. Adoption of this standard will not result in any material changes to our statements of cash flows. In February 2016, the FASB issued an amendment related to leases intended to increase transparency and comparability among organizations by reorga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We expect to adopt the guidance using a modified retrospective transition approach. This guidance is effective for annual reporting periods beginning after December 15, 2018, including interim periods within those annual periods, with early adoption permitted. We are currently evaluating the potential impact on our financial position and results of operations upon adoption of this guidance. This guidance will result in our existing operating leases, for certain real estate and equipment, to be recognized on our balance sheet. We will further analyze our lease arrangements as we complete our assessment and implementation of this new guidance. The evaluation process will include reviewing all forms of leases, performing a completeness assessment over the lease population, analyzing the practical expedients and assessing the need to make any changes to our lease accounting technology system in order to determine the best implementation strategy. In May 2014, the FASB issued guidance that outlines a single comprehensive model for accounting for revenue arising from contracts with customers, which supersedes most of the 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and also requires certain additional disclosures. We will adopt this guidance and related amendments as of January 1, 2018, applying the modified retrospective transition approach to all contracts. We primarily earn our revenue by producing and delivering ready-mixed concrete, aggregates and related building materials, as requested by our customers primarily through purchase orders. We generally do not have significant customer contracts and do not provide post-delivery services, such as paving or finishing. Based on our comprehensive assessment of the new guidance, our contracts with customers and our evaluation of the five-step approach outlined within the guidance, we concluded that the adoption will not have a significant impact to our consolidated financial statements.</t>
  </si>
  <si>
    <t>BUSINESS COMBINATIONS</t>
  </si>
  <si>
    <t>Business Combinations [Abstract]</t>
  </si>
  <si>
    <t xml:space="preserve"> BUSINESS COMBINATIONS 2017 Acquisitions We completed five acquisitions during 2017 that expanded our ready-mixed concrete and aggregate products operations in the Atlantic Region (which we define to include New York, New Jersey, Washington, D.C. and Pennsylvania), expanded our ready-mixed concrete operations in Northern California and facilitated vertical integration on the West Coast. The aggregate fair value consideration for these acquisitions, which were all accounted for as business combinations, was $317.1 million . The acquisitions included the assets of the following: • Corbett Aggregate Companies, LLC. (" Corbett ") located in Quinton, New Jersey on April 7, 2017 ; • Harbor Ready-Mix (" Harbor ") located in Redwood City, California on September 29, 2017 ; • A-1 Materials, Inc. (" A-1 ”) and L.C. Frey Company, Inc. ("Frey") (collectively “A-1/Frey”) located in San Carlos, California on September 29, 2017 ; • Action Supply Co., Inc. (" Action Supply ") located in Philadelphia, Pennsylvania on September 29, 2017 ; and • Polaris Materials Corporation ("Polaris") located in British Columbia, Canada on November 17, 2017 . In addition, in December 2017 we completed three individually immaterial acquisitions: two ready-mixed concrete operations located in our West Texas and Atlantic Region markets and a software company. Aggregate fair value consideration for these three acquisitions was $10.8 million . The aggregate fair value consideration for these eight acquisitions included $298.1 million in cash, $5.5 million in payments deferred over a four -year period, fair value contingent consideration of $24.0 million and the assumption of a $0.3 million working capital payable. The combined assets acquired through these 2017 acquisitions included 409 acres of land, two aggregate facilities with approximately 130 million tons of proven aggregates reserves, 51 mixer trucks, seven ready-mix concrete plants and four aggregates distribution terminals. We funded the cash portion of the acquisitions through a combination of cash on hand and borrowings under our Revolving Facility. During 2017, we incurred $5.9 million of transaction costs related to these 2017 acquisitions, which are included in selling and general administrative expenses in our consolidated statements of operations. Prior to the completion of the Polaris acquisition, we received two promissory notes from Polaris aggregating $18.1 million (Canadian dollars), which were subsequently reclassified as intercompany loans upon completion of the acquisition and have been eliminated from our consolidated balance sheet as of December 31, 2017. See Note 12 for additional information related to contingent consideration obligations, including maximum payout and how the fair value was estimated. Our accounting for the 2017 business combinations is preliminary. We expect to record adjustments as we accumulate information needed to estimate the fair value of assets acquired and liabilities assumed, including working capital balances, estimated fair value of identifiable intangible assets, property, plant and equipment, adjustments related to determination of the conclusion of tax attributes as of the acquisition date, total consideration and goodwill. The following table presents the total consideration for the 2017 acquisitions and the preliminary amounts related to the assets acquired and liabilities assumed based on the estimated fair values as of the respective acquisition dates (in thousands): Polaris 2017 Acquisitions (excluding Polaris) Cash $ 20,678 $ — Accounts receivable (1) 4,661 1,126 Inventory 6,022 695 Other current assets 1,522 47 Property, plant and equipment 196,703 63,096 Other long-term assets 896 — Definite-lived intangible assets — 8,024 Total assets acquired 230,482 72,988 Current liabilities (2) 26,193 774 Other long-term liabilities 2,464 62 Total liabilities assumed 28,657 836 Non-controlling interest (see Note 20) 21,567 — Goodwill 62,510 12,978 Total consideration (fair value) (3) $ 242,768 $ 85,130 (1) Except for Polaris, the aggregate fair value of the 2017 acquisitions acquired accounts receivable approximated the aggregate gross contractual amount. The fair value of Polaris's acquired accounts receivable was $4.7 million , which represented an aggregate gross contractual amount of $5.0 million , less estimated amounts not expected to be collected. (2) Current liabilities for Polaris included $14.2 million payable to the Company, which was eliminated in consolidation. (3) Included $29.5 million of deferred and contingent consideration for acquisitions other than Polaris. The accounting for business combinations requires the significant use of estimates and is based on information that was available to management at the time these consolidated financial statements were prepared. We utilized recognized valuation techniques, including the income approach, sales approach and cost approach to value the net assets acquired. Any changes to the provisional business combination accounting will be made as soon as practical, but no later than one year from the respective acquisition dates. 2016 Acquisitions During 2016, we completed four acquisitions that expanded our ready-mixed concrete operations in the New York Metropolitan market for total consideration of $142.8 million . The acquisitions included the assets of the following ready-mixed concrete plants in New York: • Greco Brothers Concrete of L.I., Inc. ("Greco"), located in Brooklyn on February 26, 2016 ; • Nycon Supply Corp. ("Nycon"), located in Queens on June 24, 2016 ; • Jenna Concrete Corp. ("Jenna"), located in Bronx on August 10, 2016 ; and • Kings Ready Mix Inc. ("Kings"), located in Brooklyn on August 22, 2016 . The combined assets acquired through these New York acquisitions included land, 10 ready-mixed concrete plants and a fleet of 189 mixer trucks. In addition, on March 31, 2016 and September 13, 2016 , we acquired two individually immaterial ready-mixed concrete operations in our West Texas market for total consideration of $3.5 million . The aggregate consideration for these six acquisitions included $131.7 million in cash, $6.1 million in payments deferred over a three -year period, the issuance of $1.0 million of credits applied against existing trade accounts receivable, plus 136,215 shares of our common stock, calculated in accordance with the terms of the purchase agreement, and valued at approximately $7.5 million on the date of issuance. We funded the cash portion of these acquisitions through a combination of cash on hand and borrowings under our Revolving Facility. The following table presents the total consideration for the 2016 acquisitions and the provisional amounts related to the assets acquired and liabilities assumed based on the estimated fair values as of the respective acquisition dates (in thousands): 2016 Acquisitions Cash $ 9 Accounts receivable (1) 12,314 Inventory 1,249 Other current assets 68 Property, plant and equipment 34,918 Definite-lived intangible assets 47,144 Total assets acquired 95,702 Current liabilities 7,055 Other long-term liabilities 3,713 Total liabilities assumed 10,768 Goodwill 60,583 Total consideration (fair value) (2) $ 145,517 (1) The aggregate fair value of the acquired accounts receivable approximated the aggregate gross contractual amount. (2) Included $5.3 million of deferred payments. Acquired Intangible Assets and Goodwill Intangible assets acquired in 2017 and 2016 totaling $55.2 million as of the respective acquisition dates consisted of customer relationships, trade names, non-compete agreements, leasehold interests and a favorable contract. The amortization period of these intangible assets range from less than one year to 10 years. The major classes of intangible assets acquired in the 2017 and 2016 acquisitions were as follows (in thousands): Weighted Average Amortization Period (In Years) Fair Value At Acquisition Date Customer relationships 6.56 $ 41,704 Trade names 2.62 2,818 Non-competes 5.00 5,307 Leasehold interests 5.00 4,955 Favorable contract 3.67 384 Total $ 55,168 As of December 31, 2017 , the estimated future aggregate amortization expense of definite-lived intangible assets from the 2017 and 2016 acquisitions was as follows (in thousands): Year Ending December 31, 2018 $ 9,549 2019 9,285 2020 8,739 2021 7,692 2022 4,133 Thereafter 2,945 Total $ 42,343 An unfavorable lease intangible associated with a 2016 acquisition with a gross carrying amount of $0.4 million (and a net carrying amount of $0.2 million and $0.3 million as of December 31, 2017 and 2016 , respectively), was included in other non-current liabilities in the accompanying consolidated balance sheets. This unfavorable lease intangible is being amortized over the remaining lease term, which was five years at the time of acquisition. The unfavorable lease intangible had a remaining life of 3.50 years as of December 31, 2017 and 4.50 years as of December 31, 2016 . During the year ended December 31, 2017 , we recorded $8.8 million of amortization expense related to these intangible assets and unfavorable lease intangible. During the year ended December 31, 2016, we recorded $3.9 million of amortization expense related to these intangible assets and unfavorable lease intangible. The goodwill ascribed to our acquisitions is related to the synergies we expect to achieve with expansion in the markets in which we already operate as well as entry into new metropolitan areas of our existing geographic markets. The goodwill relates to our ready-mixed concrete, aggregate products, and other non-reportable segments. See Note 4 for the allocation of goodwill from our 2017 and 2016 acquisitions to our segments. We generally expect all but $62.5 million of the goodwill from the 2017 and 2016 acquisitions to be deductible for tax purposes. See Note 14 for additional information regarding income taxes. Actual Impact of Acquisitions We recorded approximately $177.9 million of revenue and $19.6 million of income from operations in our consolidated results of operations for the year ended December 31, 2017 related to the 2017 and 2016 acquisitions following their respective dates of acquisition. We recorded approximately $76.1 million of revenue and $11.7 million of income from operations in our consolidated results of operations for the year ended December 31, 2016 related to the 2016 acquisitions following their respective dates of acquisition. Unaudited Pro Forma Impact of Acquisitions The information presented below reflects unaudited pro forma combined financial results for the acquisitions completed during 2017 and 2016 , excluding the individually immaterial and other acquisitions in 2017 and 2016 as described above, as historical financial results for these operations were not material and were impractical to obtain from the former owners. All other acquisitions have been included and represent our estimate of the results of operations for the years ended December 31, 2017 and 2016 as if the 2017 acquisitions had been completed on January 1, 2016 and the 2016 acquisitions had been completed on January 1, 2015 (in thousands, except per share information): For the Year Ended December 31, (unaudited) 2017 2016 Revenue from continuing operations $ 1,412,676 $ 1,347,383 Net income attributable to U.S. Concrete $ 30,388 $ 12,466 Net income per share attributable to U.S. Concrete - basic $ 1.91 $ 0.83 Net income per share attributable to U.S. Concrete - diluted $ 1.83 $ 0.77 The above pro forma results are unaudited and were prepared based on the historical U.S. GAAP results of the Company and the historical results of the nine acquired companies for which financial information was available, based on data provided by the former owners. These results are not necessarily indicative of what the Company's actual results would have been had the 2017 acquisitions occurred on January 1, 2016 and the 2016 acquisitions occurred on January 1, 2015. The unaudited pro forma net income attributable to U.S. Concrete and per share amounts above reflect the following adjustments: Year Ended December 31, 2017 2016 Increase in intangible amortization expense $ (649 ) $ (5,486 ) Increase in depreciation expense (4,807 ) (5,003 ) Exclusion of buyer transaction costs 5,875 1,507 Exclusion of seller transaction costs 9,671 — Increase in expenses related to conversions from IFRS (1) to U.S. GAAP (207 ) (437 ) Decrease (increase) in interest expense 264 (163 ) Decrease (increase) in income tax expense 8,045 (1,870 ) Increase in non-controlling loss 286 771 (1) IFRS is defined as International Financial Reporting Standards as issued by the International Accounting Standards Board The unaudited pro forma results do not reflect any operational efficiencies or potential cost savings that may occur as a result of consolidation of the operations.</t>
  </si>
  <si>
    <t>DISCONTINUED OPERATIONS</t>
  </si>
  <si>
    <t>Discontinued Operations and Disposal Groups [Abstract]</t>
  </si>
  <si>
    <t>DISCONTINUED OPERATIONS Discontinued operations primarily relate to real estate leases and subleases of our former precast concrete operations disposed of in prior years. The lease obligations expire by June 30, 2018. In June 2015 , we completed the sale of substantially all of the assets associated with our remaining precast concrete operation in Pennsylvania. We sold the operation's fixed assets and inventory for net proceeds of $0.3 million in cash and a two -year promissory note of $1.2 million , net of a $0.1 million discount, and recorded a pre-tax loss on the transaction of $0.2 million . The pre-tax loss was included in discontinued operations in our consolidated statements of operations for 2015 . We have presented the results of operations for the former precast concrete operations for all periods as discontinued operations in our consolidated statements of operations. The results of these discontinued operations were as follows (in thousands): Year Ended December 31, 2017 2016 2015 Revenue $ — $ 48 $ 5,523 Operating expenses, excluding DD&amp;A, and other income (1,084 ) (1,200 ) (5,830 ) Loss from discontinued operations (1,084 ) (1,152 ) (307 ) Loss on disposal of assets — — (193 ) Loss from discontinued operations, before income taxes (1,084 ) (1,152 ) (500 ) Income tax benefit (454 ) (435 ) (180 ) Loss from discontinued operations $ (630 ) $ (717 ) $ (320 ) Cash flows from operating activities included operating cash flows used in discontinued operations of $0.6 million , $0.5 million and $0.4 million for the years ended December 31, 2017 , 2016 and 2015 , respectively. Cash flows from investing activities included investing cash flows provided by discontinued operations of $0.6 million , $0.5 million and $0.4 million , for the years ended December 31, 2017 , 2016 and 2015 , respectively.</t>
  </si>
  <si>
    <t>GOODWILL AND INTANGIBLE ASSETS, NET</t>
  </si>
  <si>
    <t>Goodwill and Intangible Assets Disclosure [Abstract]</t>
  </si>
  <si>
    <t>GOODWILL AND INTANGIBLE ASSETS, NET Goodwill We completed our annual assessment of goodwill impairment during the fourth quarter of 2017 for those reporting units with goodwill as of October 1, 2017 , which resulted in a $5.8 million impairment of the goodwill associated with our USVI operations. The results of the first step of the annual impairment tests indicated that the fair values of our operating reporting units with goodwill, other than the USVI operations, exceeded their carrying values. Our fair value estimates were determined using estimates and assumptions that we believed were reasonable at the time, including assumptions regarding future operating results for businesses that we have recently acquired. Such estimates and assumptions are subject to inherent uncertainty. Actual results may differ materially from those estimates. Changes in the assumptions or estimates used in the impairment test with respect to a reporting unit or its prospects, which may result from a change in market conditions, market trends, interest rates or other factors outside of our control, or significant under performance relative to historical or projected future operating results, could significantly impact the calculated fair value of the reporting units, which could result in an impairment charge in the future. The changes in goodwill by reportable segment from December 31, 2015 to December 31, 2017 were as follows (in thousands): Ready-mixed Concrete Segment Aggregate Products Segment Other Non-Reportable Segments Total Balance at December 31, 2015 $ 82,958 $ 13,984 $ 3,262 $ 100,204 2016 acquisitions (1) 60,034 — — 60,034 Measurement period adjustments for prior year business combinations (2) (15,477 ) (11,490 ) — (26,967 ) Balance at December 31, 2016 127,515 2,494 3,262 133,271 2017 acquisitions (3) 11,770 53,768 9,950 75,488 Measurement period adjustments for prior year business combinations (4) 549 1,176 — 1,725 Accumulated impairment (4,414 ) (1,339 ) — (5,753 ) Balance at December 31, 2017 $ 135,420 $ 56,099 $ 13,212 $ 204,731 (1) The measurement period adjustments for 2016 acquisitions recorded during 2016 primarily included $23.4 million of definite-lived intangible assets and $16.6 million of property, plant and equipment. (See Note 2 ) (2) The measurement period adjustments for 2015 acquisitions recorded during 2016, primarily included $21.3 million of property, plant and equipment and $5.0 million definite-lived intangible assets offset by $1.2 million of unfavorable lease intangibles. (3) The measurement period adjustments for the 2017 acquisitions recorded during 2017 primarily included $1.8 million of definite-lived intangible assets and $0.8 million of property, plant and equipment. (See Note 2 ) (4) Reflects a $1.2 million adjustment to the change in the acquisition accounting for a 2015 acquisition and a $0.5 million adjustment related to determination of the conclusion of tax attributes as of the acquisition date for a 2016 acquisition. The adjustment to the 2015 acquisition accounting was recorded in the current period as it was not material to the prior periods and had no impact on the consolidated statements of operations of any period. Intangible Assets Our purchased intangible assets were as follows (in thousands) as of December 31, 2017 and 2016 : December 31, 2017 Gross Accumulated Amortization Net Weighted Average Remaining Life (in Years) Definite-lived intangible assets Customer relationships $ 89,933 $ (28,092 ) $ 61,841 5.47 Trade names 44,456 (8,120 ) 36,336 19.87 Non-competes 16,875 (8,510 ) 8,365 2.93 Leasehold interests 12,480 (3,378 ) 9,102 6.66 Favorable contracts 4,034 (3,033 ) 1,001 1.35 Total definite-lived intangible assets 167,778 (51,133 ) 116,645 9.83 Indefinite-lived intangible assets Land rights (1) 1,478 — 1,478 Total purchased intangible assets $ 169,256 $ (51,133 ) $ 118,123 (1) Land rights will be reclassified to property, plant and equipment upon the division of certain shared properties and settlement of the associated deferred payment. December 31, 2016 Gross Accumulated Amortization Net Weighted Average Remaining Life (in Years) Definite-lived intangible assets Customer relationships $ 82,174 $ (16,414 ) $ 65,760 5.97 Trade names 44,456 (4,948 ) 39,508 20.20 Non-competes 16,862 (5,160 ) 11,702 3.81 Leasehold interests 12,480 (1,693 ) 10,787 7.46 Favorable contract 3,650 (1,912 ) 1,738 1.67 Backlog 1,640 (1,640 ) — 0.00 Total definite-lived intangible assets 161,262 (31,767 ) 129,495 10.19 Indefinite-lived intangible assets Land rights (1) 1,478 — 1,478 Total purchased intangible assets $ 162,740 $ (31,767 ) $ 130,973 (1) Land rights will be reclassified to property, plant and equipment upon the division of certain shared properties and settlement of the associated deferred payment. As of December 31, 2017 , the estimated remaining amortization of our definite-lived intangible assets was as follows (in thousands): Year Ending December 31, 2018 $ 21,169 2019 19,327 2020 17,119 2021 15,575 2022 9,849 Thereafter 33,606 Total $ 116,645 Also included in other non-current liabilities in our balance sheet were unfavorable lease intangibles with a gross carrying amount of $1.5 million and a net carrying amount of $1.0 million and $1.3 million as of December 31, 2017 and 2016 , respectively. These unfavorable lease intangibles have a weighted average remaining life of 4.95 years as of December 31, 2017 and 5.73 years as of December 31, 2016 . We recorded $20.7 million , $16.5 million and $11.2 million of amortization expense for our definite-lived intangible assets and unfavorable lease intangible for the years ended December 31, 2017 , 2016 and 2015 , respectively, in our consolidated statements of operations.</t>
  </si>
  <si>
    <t>INVENTORIES</t>
  </si>
  <si>
    <t>Inventory Disclosure [Abstract]</t>
  </si>
  <si>
    <t>INVENTORIES Inventory as of December 31, 2017 and 2016 consisted of the following (in thousands): December 31, 2017 2016 Raw materials $ 44,238 $ 38,752 Building materials for resale 2,192 1,923 Other 1,655 1,304 $ 48,085 $ 41,979</t>
  </si>
  <si>
    <t>PROPERTY, PLANT AND EQUIPMENT</t>
  </si>
  <si>
    <t>Property, Plant and Equipment [Abstract]</t>
  </si>
  <si>
    <t>PROPERTY, PLANT AND EQUIPMENT Property, plant and equipment, net as of December 31, 2017 and 2016 consisted of the following (in thousands): December 31, 2017 2016 Land and mineral deposits $ 296,644 $ 93,302 Buildings and improvements 56,102 25,932 Machinery and equipment 230,394 167,804 Mixers, trucks and other vehicles 215,755 168,747 Other 2,846 1,322 Construction in progress 12,695 17,934 814,436 475,041 Less: accumulated depreciation and depletion (178,168 ) (137,629 ) $ 636,268 $ 337,412 As of December 31, 2017 and 2016 , the net carrying amounts of mineral deposits were $232.4 million and $35.2 million , respectively. As of December 31, 2017 and 2016 , gross assets recorded under capital leases, consisting primarily of drum mixer trucks, were $77.2 million and $49.5 million , respectively, and accumulated depreciation was $7.2 million and $4.2 million , respectively. We recorded $47.1 million , $38.3 million and $32.4 million of depreciation and depletion expense on our property, plant and equipment for the years ended December 31, 2017 , 2016 and 2015 , respectively, which is included in our consolidated statements of operations.</t>
  </si>
  <si>
    <t>ALLOWANCE FOR DOUBTFUL ACCOUNTS AND CUSTOMER DISPUTES</t>
  </si>
  <si>
    <t>Receivables [Abstract]</t>
  </si>
  <si>
    <t>ALLOWANCE FOR DOUBTFUL ACCOUNTS AND CUSTOMER DISPUTES Activity in our allowance for doubtful accounts and customer disputes consisted of the following (in thousands): December 31, 2017 2016 Balance, beginning of period $ 5,960 $ 6,125 Provision for doubtful accounts and customer disputes 4,632 2,966 Uncollectible receivables written off, net of recoveries (4,807 ) (3,131 ) Balance, end of period $ 5,785 $ 5,960</t>
  </si>
  <si>
    <t>ACCRUED LIABILITIES</t>
  </si>
  <si>
    <t>Payables and Accruals [Abstract]</t>
  </si>
  <si>
    <t>ACCRUED LIABILITIES Our accrued liabilities consisted of the following (in thousands): December 31, 2017 2016 Accrued compensation and benefits $ 18,487 $ 16,553 Accrued materials 10,321 20,349 Deferred consideration 7,229 9,227 Accrued insurance reserves 7,051 6,477 Accrued property, sales and other taxes 6,589 11,829 Accrued interest 3,370 2,217 Deferred rent 2,357 2,232 Contingent consideration 2,331 2,418 Other 7,685 5,212 Total accrued liabilities $ 65,420 $ 76,514</t>
  </si>
  <si>
    <t>DEBT</t>
  </si>
  <si>
    <t>Debt Disclosure [Abstract]</t>
  </si>
  <si>
    <t>DEBT A summary of the outstanding amounts of our debt and capital leases as of December 31, 2017 and 2016 was as follows (in thousands): December 31, 2017 2016 Senior unsecured notes due 2024 and unamortized premium (1) $ 609,949 $ 400,000 Senior secured credit facility 9,000 — Capital leases 53,324 37,860 Other financing 31,886 20,248 Debt issuance costs (10,823 ) (8,810 ) Total debt 693,336 449,298 Less: current maturities (25,951 ) (16,654 ) Long-term debt, net of current maturities $ 667,385 $ 432,644 (1) The effective interest rate for these notes as of December 31, 2017 and December 31, 2016 , were 6.56% and 6.62% , respectively. As of December 31, 2017 , the principal amounts due under our debt agreements for the next five years and thereafter were as follows (in thousands): Year Ending December 31, 2018 $ 25,951 2019 22,988 2020 18,996 2021 12,928 2022 13,190 Thereafter 610,106 $ 704,159 Senior Unsecured Notes due 2024 During 2016 and 2017, we issued $600.0 million aggregate principal amount of 6.375% senior unsecured notes due 2024 (the "2024 Notes"). The 2024 Notes are governed by an indenture (the “Indenture”) dated as of June 7, 2016, by and among U.S. Concrete, Inc., as issuer, the subsidiary guarantors party thereto, and U.S. Bank National Association, as trustee. The 2024 Notes accrue interest at a rate of 6.375% per annum. We pay interest on the 2024 Notes on June 1 and December 1 of each year. The 2024 Notes mature on June 1, 2024, and are redeemable at our option prior to maturity at prices specified in the Indenture. The Indenture contains negative covenants that restrict our ability and our restricted subsidiaries' ability to engage in certain transactions, as described below, and also contains customary events of default. The Indenture contains covenants that, among other things, limit our ability and the ability of our restricted subsidiaries to: • incur additional debt or issue disqualified stock or preferred stock; • pay dividends or make other distributions, repurchase or redeem our stock or subordinated indebtedness or make certain investments; • sell assets and issue capital stock of our restricted subsidiaries; • incur liens; • allow to exist certain restrictions on the ability of our restricted subsidiaries to pay dividends or make other payments to us; • enter into transactions with affiliates; • consolidate, merge or sell all or substantially all of our assets; and • designate our subsidiaries as unrestricted subsidiaries. The 2024 Notes are issued by U.S. Concrete, Inc. (the "Parent"). Our obligations under the 2024 Notes are jointly and severally and fully and unconditionally guaranteed on a senior unsecured basis by each of our restricted subsidiaries that guarantees any obligations under the Revolving Facility or that guarantees certain of our other indebtedness or certain indebtedness of our restricted subsidiaries (other than foreign restricted subsidiaries that guarantee only indebtedness incurred by another foreign subsidiary). U.S. Concrete, Inc. does not have any independent assets or operations, and none of its foreign subsidiaries guarantee the 2024 Notes. There are no significant restrictions on the ability of the Company or any guarantor to obtain funds from its subsidiaries by dividend or loan. For additional information regarding our guarantor and non-guarantor subsidiaries, see the information set forth in Note 23 . The 2024 Notes and the guarantees thereof are effectively subordinated to all of our and our guarantors' existing and future secured obligations, including obligations under the Revolving Facility, to the extent of the value of the collateral securing such obligations; senior in right of payment to any of our and our guarantors' future subordinated indebtedness; pari passu in right of payment with any of our and our guarantors' existing and future senior indebtedness, including our and our guarantors' obligations under the Revolving Facility; and structurally subordinated to all existing and future indebtedness and other liabilities, including preferred stock, of any non-guarantor subsidiaries. Senior Secured Credit Facility On August 31, 2017, we entered into the Third Amended and Restated Loan and Security Agreement (the “Third Loan Agreement”) with certain financial institutions named therein as lenders (the “Lenders”) and Bank of America, N.A., as agent for the Lenders, which amended and restated the Second Amended and Restated Loan and Security Agreement, dated as of November 18, 2015 (the "Second Loan Agreement"). Among other things, the Third Loan Agreement increased the revolving commitments from $250.0 million to $350.0 million and extended the maturity date to August 31, 2022. The Third Loan Agreement also amended certain terms of the Second Loan Agreement, including, without limitation, a provision to permit the incurrence of other secured indebtedness up to amounts specified in the Third Loan Agreement. As of December 31, 2017 , we had $9.0 million of outstanding borrowings under the Third Loan Agreement, and we had $14.3 million of undrawn standby letters of credit under the Revolving Facility. The weighted average interest rate for the Third Loan Agreement was 3.75% as of December 31, 2017 . Our actual maximum credit availability under the Revolving Facility varies from time to time and is determined by calculating the value of our eligible accounts receivable, inventory, mixer trucks and machinery, minus reserves imposed by the Lenders and other adjustments, all as specified in the Third Loan Agreement. Our maximum availability under the Revolving Facility at December 31, 2017 decreased to $206.4 million from $221.3 million at December 31, 2016 . The Third Loan Agreement also contains a provision for over-advances and protective advances by Lenders, in each case, of up to $25.0 million in excess of borrowing base levels and provides for swingline loans, up to a $15.0 million sublimit. Up to $50.0 million of the Revolving Facility is available for the issuance of letters of credit, and any such issuance of letters of credit will reduce the amount available for loans under the Revolving Facility. Loans under the Revolving Facility may not exceed the borrowing base as defined in the Third Loan Agreement. The Third Loan Agreement also requires that we, upon the occurrence of certain events, maintain a fixed charge coverage ratio of at least 1.0 to 1.0 for each period of 12 calendar months, as determined in accordance with the Third Loan Agreement. As of December 31, 2017 , we were in compliance with all covenants under the Third Loan Agreement. The Third Loan Agreement is secured by a first priority lien on substantially all of the personal property of the Company and our guarantors, subject to permitted liens and certain exceptions. Capital Leases and Other Financing We have a series of promissory notes with various lenders for the purchase of mixer trucks and other machinery and equipment in an aggregate principal amount of $31.9 million , with fixed annual interest rates ranging from 2.50% to 4.59% , payable monthly for terms ranging from less than two to five years. We have leasing agreements with various other lenders for the purchase of mixer trucks and other machinery and equipment for a total principal amount of $53.3 million , with fixed annual interest rates ranging from less than 0.01% to 5.45% , payable monthly for terms ranging from two to seven years. The lease terms include one dollar buyout options at the end of the lease terms. Accordingly, these financings have been classified as capital leases. The current portion of capital leases included in current maturities of long-term debt was $15.1 million and $9.8 million as of December 31, 2017 and 2016 , respectively. The weighted average interest rate of our capital leases and other financings was 3.31% as of December 31, 2017 and 3.11% as of December 31, 2016 .</t>
  </si>
  <si>
    <t>DERIVATIVES</t>
  </si>
  <si>
    <t>Derivative Instruments and Hedging Activities Disclosure [Abstract]</t>
  </si>
  <si>
    <t xml:space="preserve"> DERIVATIVES On August 31, 2010, we issued warrants to acquire common stock in two tranches: Class A Warrants to purchase an aggregate of approximately 1.5 million shares of common stock at an exercise price of $22.69 per share and Class B Warrants to purchase an aggregate of approximately 1.5 million shares of common stock at an exercise price of $26.68 per share (collectively, the "Warrants"). Prior to their expiration on August 31, 2017 and in accordance with ASC 815 - Derivatives and Hedging ("ASC 815"), we were required to account for our Warrants as derivative instruments. The Warrants were not used to manage business risk and were not executed for speculative purposes. The Warrants were treated as potentially dilutive securities in the calculation of diluted earnings (loss) per share as shares of our common stock would have been issued if the Warrants had been exercised. A total of 112,638 Class A Warrants and 114,775 Class B Warrants expired unexercised on August 31, 2017. The fair value of our derivative instruments, recorded in derivative liabilities, as of December 31, 2016 was $57.4 million . The following table presents the effect of derivative instruments (in thousands) on our consolidated statements of operations for the years ended December 31, 2017 , 2016 and 2015 , excluding income tax effects: Year Ended December 31, Derivative Instruments Not Designated as Classification in 2017 2016 2015 Warrants Derivative loss $ 791 $ 19,938 $ 60,016 Warrant volume positions are presented as the number of shares underlying the instruments. The table below presents our volume positions (in thousands) as of December 31, 2017 , 2016 and 2015 : Number of Shares December 31, Derivative Instruments Not Designated as Hedging Instruments under ASC 815 2017 2016 2015 Warrants — 1,395 2,361 We do not have any derivative instruments with credit features requiring the posting of collateral in the event of a credit downgrade or similar credit event.</t>
  </si>
  <si>
    <t>OTHER LONG-TERM OBLIGATIONS AND DEFERRED CREDITS</t>
  </si>
  <si>
    <t>Deferred Credits and Other Liabilities [Abstract]</t>
  </si>
  <si>
    <t>OTHER LONG-TERM OBLIGATIONS AND DEFERRED CREDITS Our other long-term obligations and deferred credits were as follows (in thousands): December 31, 2017 2016 Contingent consideration $ 59,506 $ 29,852 Self-insurance reserves 13,431 8,729 Income taxes 6,938 5,349 Deferred consideration 6,090 7,784 Other 7,376 3,282 Total other long-term obligations and deferred credits $ 93,341 $ 54,996</t>
  </si>
  <si>
    <t>FAIR VALUE DISCLOSURES</t>
  </si>
  <si>
    <t>Fair Value Disclosures [Abstract]</t>
  </si>
  <si>
    <t xml:space="preserve"> FAIR VALUE DISCLOSURES Fair value is defined as the exit price, or the amount that would be received to sell an asset or paid to transfer a liability in an orderly transaction between market participants as of the measurement date. Accounting guidance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and are developed based on market data obtained from independent sources. Unobservable inputs are inputs that reflect our assumptions about the factors market participants would use in valuing the asset or liability. The guidance establishes three levels of inputs that may be used to measure fair value: Level 1—Quoted prices in active markets for identical assets or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are classified in their entirety based on the lowest level of input that is significant to the fair value measurements. We review the fair value hierarchy classification on a quarterly basis. Changes in the observability of valuation inputs may result in a reclassification of levels for certain assets and liabilities within the fair value hierarchy. The following tables present our fair value hierarchy for liabilities measured at fair value on a recurring basis as of December 31, 2017 and 2016 (in thousands): As of December 31, 2017 Total Level 1 Level 2 Level 3 Contingent consideration, including current portion (1) $ 61,817 $ — $ — $ 61,817 $ 61,817 $ — $ — $ 61,817 As of December 31, 2016 Total Level 1 Level 2 Level 3 Derivative – Warrants $ 57,415 $ — $ 57,415 $ — Contingent consideration, including current portion (1) 32,212 — — 32,212 $ 89,627 $ — $ 57,415 $ 32,212 (1) The current portion of contingent consideration is included in accrued liabilities in our consolidated balance sheets. The long-term portion of contingent consideration is included in other long-term obligations and deferred credits in our consolidated balance sheets. The liability for the Warrants was valued utilizing a Black-Scholes-Merton model. Inputs into the model were based upon observable market data where possible. The key inputs in determining our derivative liabilities include our stock price, stock price volatility and risk-free interest rates. As of December 31, 2016 , observable market data existed for all of the key inputs in determining the fair value of our Warrants. The following tables present the valuation inputs for the fair value estimates of our contingent consideration associated with the 2015 acquisition of Ferrara Bros. Building Materials Corp. ("Ferrara Bros"), 2017 acquisition of Corbett, 2015 acquisition of Right Away Redy Mix, Inc. ("Right Away"), 2015 acquisition of DuBrook Concrete, Inc. ("DuBrook"), 2012 acquisition of Bode Gravel Co. and Bode Concrete LLC ("Bode") and two of the individually immaterial 2017 acquisitions ("Other"). As of December 31, 2017 Valuation Inputs Ferrara Bros Corbett Right Away DuBrook Other Fair value (in millions) $ 33.0 $ 20.9 $ 4.1 $ 0.5 $ 3.3 Discount rate 11.75 % 5.00 % 9.75 % 15.75 % 3.70 % Payment cap (in millions) $ 35.0 $ 23.0 $ 4.3 $ 0.5 $ 3.9 Minimum payment period from the acquisition date (in years) 4 2 4 2 5 Management projections of the payout criteria EBITDA Permitted reserves Volumes Volumes Certain other criteria As of December 31, 2016 Valuation Inputs Ferrara Bros Right Away DuBrook Bode Fair value (in millions) $ 26.3 $ 3.9 $ 0.6 $ 1.4 Discount rate 8.75 % 8.50 % 15.75 % 7.00 % Payment cap (in millions) $ 35.0 $ 5.0 $ 0.7 $ 1.4 Minimum payment period from the acquisition date (in years) 4 5 3 1 Management projections of the payout criteria EBITDA Volumes Volumes Volumes A reconciliation of the changes in Level 3 fair value measurements is as follows for December 31, 2017 and 2016 (in thousands): Contingent Consideration Balance at December 31, 2015 $ 30,119 Acquisitions (1) 15 Increase in contingent consideration valuation 5,225 Payments of contingent consideration (3,147 ) Balance at December 31, 2016 32,212 Acquisitions (1) (2) 24,021 Increase in contingent consideration valuation 7,910 Payments of contingent consideration (2,326 ) Balance at December 31, 2017 $ 61,817 (1) The liabilities for the Right Away earn-out and the Ferrara Bros. contingent consideration were valued using Monte Carlo simulations which incorporated probability-weighted assumptions related to the achievement of specific milestones mentioned above. The liabilities for the Corbett contingent consideration were valued using the income approach, which incorporated probability-weighted assumptions related to the achievement of specific milestones mentioned above. The liabilities for the Bode earn-out and the DuBrook earn-out were valued using a discounted cash flow technique. Inputs into the models were based upon observable market data where possible. Where observable market data did not exist, we modeled inputs based upon similar observable inputs. (2) Represents the fair value of the contingent consideration associated with acquisitions in 2017 as of their respective acquisition dates.</t>
  </si>
  <si>
    <t>STOCKHOLDERS' EQUITY</t>
  </si>
  <si>
    <t>Equity [Abstract]</t>
  </si>
  <si>
    <t>STOCKHOLDERS’ EQUITY</t>
  </si>
  <si>
    <t xml:space="preserve"> STOCKHOLDERS’ EQUITY Common Stock and Preferred Stock The following table presents information regarding U.S. Concrete’s common stock (in thousands): December 31, 2017 2016 Shares authorized 100,000 100,000 Shares outstanding at end of period 16,652 15,696 Shares held in treasury 933 888 There was no preferred stock issued or outstanding as of December 31, 2017 and 2016 . Common Stock Issuance During the third quarter of 2016, we issued 136,215 shares of common stock valued at approximately $7.5 million on the date of issuance as part of the consideration for one of the 2016 acquisitions (see Note 2 ). Share Repurchase Program In May 2014, our Board authorized a program to repurchase up to $50.0 million of our outstanding common stock (the "Share Repurchase Program") until the earlier of March 31, 2017, or a determination by the Board to discontinue the repurchase program. We made no repurchases of our common stock as of March 31, 2017 under the Share Repurchase Program. In March 2017, given the impending expiration of our Share Repurchase Program, our Board authorized a new share repurchase program to repurchase up to $50.0 million of our outstanding common stock (the "Second Share Repurchase Program") effective April 1, 2017 until the earlier of March 31, 2020, or a determination by the Board to discontinue the Second Share Repurchase Program. We made no repurchases of our common stock as of December 31, 2017 under the Second Share Repurchase Program. Treasury Stock Employees may elect to satisfy their tax obligations on the vesting of their equity awards by having the required tax payments withheld based on a number of vested shares having an aggregate value on the date of vesting equal to the tax obligation. As a result of such employee elections, we withheld approximately 45,000 shares during the year ended December 31, 2017 , at a total value of approximately $3.1 million , and approximately 46,000 shares during the year ended December 31, 2016 , at a total value of approximately $2.9 million . We accounted for the withholding of these shares as treasury stock.</t>
  </si>
  <si>
    <t>INCOME TAXES</t>
  </si>
  <si>
    <t>Income Tax Disclosure [Abstract]</t>
  </si>
  <si>
    <t xml:space="preserve"> INCOME TAXES Our consolidated federal and state income tax returns include the results of operations of acquired businesses from their dates of acquisition. The components of income from continuing operations before income taxes and the income tax provision related to income from all operations in our consolidated statements of operations consist of (in thousands): Year Ended December 31, 2017 2016 2015 Income (loss) before income taxes: U.S. $ 51,037 $ 32,741 $ (4,839 ) Non-U.S. (12,335 ) (2,012 ) 524 Total income (loss) from continuing operations before income taxes $ 38,702 $ 30,729 $ (4,315 ) A reconciliation of the federal statutory corporate income tax rate to our effective income tax rate follows ($ in thousands): Year Ended December 31, 2017 2016 2015 Tax expense (benefit) at statutory rate $ 13,546 35.0 % $ 10,755 35.0 % $ (1,510 ) 35.0 % Add (deduct): Rates different from statutory 2,289 5.9 621 2.0 (165 ) 3.8 Statutory income tax change (7,574 ) (19.6 ) — — — — State income taxes 3,525 9.1 1,429 4.6 (2,322 ) 53.8 Nondeductible items 3,071 7.9 496 1.6 511 (11.8 ) Unrecognized tax benefit relating to Warrants 298 0.7 7,534 24.5 21,006 (486.8 ) Valuation allowance (2,542 ) (6.6 ) 852 2.8 (21,057 ) 487.9 Unrecognized tax benefit — — — — 390 (9.0 ) Capital loss carryforward expiration — — — — 3,485 (80.8 ) Depletion — — — — (47 ) 1.1 Other (177 ) (0.5 ) (536 ) (1.7 ) 488 (11.3 ) Income tax expense on continuing operations $ 12,436 144.5 % $ 21,151 68.8 % $ 779 (18.1 )% The "Rates different from statutory" line above includes the input of differences between the U.S. federal tax rates and the tax rates in Canada and the U.S. Virgin Islands. The amounts of our consolidated federal and state income tax expense (benefit) from continuing operations were as follows (in thousands): Year Ended December 31, 2017 2016 2015 Current: U.S. Federal $ 8,893 $ 1,987 $ 10,685 U.S. State 7,065 2,352 2,716 Non-U.S. (141 ) 26 (43 ) 15,817 4,365 13,358 Deferred: U.S. Federal $ (621 ) $ 15,464 $ (8,031 ) U.S. State (3,540 ) 1,946 (4,611 ) Non-U.S. 780 (624 ) 63 (3,381 ) 16,786 (12,579 ) Income tax expense on continuing operations $ 12,436 $ 21,151 $ 779 Income tax expense (benefit) was allocated between continuing operations and discontinued operations as follows (in thousands): Year Ended December 31, 2017 2016 2015 Continuing operations $ 12,436 $ 21,151 $ 779 Discontinued operations (454 ) (435 ) (180 ) Income tax expense $ 11,982 $ 20,716 $ 599 Deferred income tax provisions result from temporary differences in the recognition of expenses for financial reporting purposes and for tax reporting purposes. We present the effects of those differences as deferred income tax liabilities and assets, as follows (in thousands): December 31, 2017 2016 Deferred tax assets: Goodwill and other intangibles $ 7,022 $ 5,748 Inventory 3,543 4,303 Accrued insurance 5,284 5,872 Other accrued expenses 6,595 7,288 Net operating loss carryforwards 10,951 5,914 Property, plant and equipment, net - Polaris 11,738 — Other 4,355 6,784 Total gross deferred tax assets 49,488 35,909 Valuation allowance (20,745 ) (4,983 ) Net deferred tax assets 28,743 30,926 Deferred income tax liabilities: Property, plant and equipment, net - Non-Polaris (32,987 ) (38,544 ) Depletion (581 ) (38 ) Total gross deferred tax (liabilities) (33,568 ) (38,582 ) Net deferred tax (liability) asset $ (4,825 ) $ (7,656 ) On December 22, 2017, the President signed into law “H.R.1” for U.S. tax reform legislation (“Tax Act”). The Tax Act decreases the U.S. federal statutory tax rate from 35% to 21%. The Tax Act also enacts new tax laws that will impact our taxable income beginning in tax year 2018, including, but not limited to (1) creating a Base Erosion Anti-abuse Tax ("BEAT"), which is a new minimum tax; (2) generally eliminating U.S. federal income taxes on dividends from foreign subsidiaries; (3) a new provision designed to tax currently global intangible low-taxed income ("GILTI"), which allows for the possibility of utilizing foreign tax credits and a deduction equal to 50% to offset the income tax liability (subject to some limitations); (4) electing treatment of the GILTI as a period cost or in deferred taxes; (5) a provision that could limit the amount of deductible interest expense; (6) the repeal of the domestic production activity deduction; (7) limitations on the deductibility of certain executive compensation; and (8) limitations on the utilization of foreign tax credits to reduce the U.S. income tax liability. Shortly after the Tax Act was enacted, the SEC staff issued Staff Accounting Bulletin No. 118, (“SAB 118”) Income Tax Accounting Implications of the Tax Cuts and Jobs Act (SAB 118) which provides guidance on accounting for the Tax Act’s impact. SAB 118 provides a measurement period, which in no case should extend beyond one year from the Tax Act enactment date, during which a company acting in good faith may complete the accounting for the impacts of the Tax Act under ASC Topic 740. In accordance with SAB 118, we must reflect the income tax effects of the Tax Act in the reporting period in which we complete our accounting under ASC Topic 740. We have recorded provisional amounts related to the impact of the Tax Act on our deferred tax balances related to the change in tax rate and executive compensation in future years. SAB 118 allows a company to refrain from making a decision on certain provisions in the new tax law for our 2017 Form 10-K. As such we have delayed making a decision on the following until we are able to make a reasonable estimate of the related accounting: deemed repatriation, BEAT, choosing “BEAT” as a period cost or deferred tax issue, and GILTI. As a result, we will continue to review and assess the potential impact of the legislation on our consolidated financial statements. In accordance with U.S. GAAP, the recognized value of deferred tax assets must be reduced to the amount that is more likely than not to be realized in future periods. The ultimate realization of the benefit of deferred tax assets from deductible temporary differences or tax carryovers depends on the generation of sufficient taxable income during the periods in which those temporary differences become deductible. We considered the scheduled reversal of deferred tax liabilities, projected future taxable income and tax planning strategies in making this assessment. Based on these considerations, we relied upon the reversal of certain deferred tax liabilities to realize a portion of our deferred tax assets and established valuation allowances as of December 31, 2017 and 2016 in the amount of $20.7 million and $5.0 million , respectively, for other deferred tax assets because of uncertainty regarding their ultimate realization. The increase in the valuation allowance was primarily due to our Polaris acquisition (see Note 2). Our total net deferred tax liability was $4.8 million as of December 31, 2017 , and $7.7 million as of December 31, 2016, respectively. As of December 31, 2017, the Company has net operating loss (“NOL”) carryforwards related to tax losses in Canada and the United States that may be used to reduce future taxable income. The Canadian NOL carryforwards, approximately $18.7 million as of December 31, 2017, expire at various dates from 2025 to 2037. The U.S federal and state NOL carryforwards, approximately $27.0 million as of December 31, 2017, expire at various dates from 2025 to 2035. The income tax benefit, if any, of these NOL carryforwards have not been recorded in our consolidated financial statements because of the uncertainty of their recovery. A portion the NOL carryforwards in the U.S. are subject to limitation. Non-cash impacts of changes in the derivative liabilities that we had from our Warrants that expired in August 2017 were not recognized for purposes of calculating our tax provision; instead, they were treated as an unrecognized tax benefit. Further, exercises of the Warrants were also treated as an unrecognized tax benefit for purposes of calculating our tax provision. For the years ended December 31, 2017 and 2016, our tax provision excluded $0.4 million and $7.5 million , respectively, related to this unrecognized tax benefit for federal and state tax purposes. There was no such effect to our tax provision in 2015 related to the Warrants due to a full valuation allowance on our deferred tax assets through the third quarter of 2015. As of each reporting date, management considers all new evidence, both positive and negative, that could impact management's view with regard to future realization of deferred tax assets. As of December 31, 2015, we achieved a history of positive pre-tax income and anticipated significant additional future pre-tax income to be generated, in part from our acquired businesses, which would result in higher U.S. Federal taxable income. For these reasons, management determined that sufficient positive evidence existed as of December 31, 2015 to conclude that it was more likely than not that additional deferred taxes of $21.1 million were realizable, and therefore, reversed a majority of the valuation allowance accordingly. Under U.S. tax law, we have elected to treat our U.S. Virgin Island subsidiaries as controlled foreign corporations. As such, we would normally consider the undistributed earnings of our U.S. Virgin Island subsidiaries, if any, to be indefinitely reinvested and, accordingly, we would not record incremental U.S. income taxes thereon. As of December 31, 2017 , our U.S. Virgin Islands subsidiaries had no undistributed earnings due to recent losses. However, we have not nor do we currently anticipate, in the foreseeable future, the need to repatriate funds to the United States to satisfy domestic liquidity needs arising in the ordinary course of business, including liquidity needs associated with our domestic debt service requirements. At December 31, 2017 , we had unrecognized tax benefits of $6.2 million which, if recognized, would impact the effective tax rate. It is unlikely a reduction of unrecognized tax benefits will occur within the next 12 months. The unrecognized tax benefits relating to amounts taken or expected to be taken in 2017 and prior tax returns are included as a component of other long-term obligations. During the years ended December 31, 2017 , 2016 and 2015, we recorded interest and penalties related to unrecognized tax benefits of $0.4 million , $0.1 million and $0.1 million , respectively, which are included in income tax expense in our consolidated statement of operations. Total accrued penalties and interest at December 31, 2017 and 2016 was approximately $0.9 million and $0.5 million , respectively, which are included in the related tax liability in our consolidated balance sheet. A reconciliation of the beginning and ending amount of unrecognized tax benefits is as follows (in thousands): Year Ended December 31, 2017 2016 2015 Unrecognized tax benefits at January 1 $ 43,000 $ 35,014 $ 12,098 Additions for tax positions related to current year 6,809 7,986 22,916 Reductions - current year decrease (5,423 ) — — Reductions - prior year decrease (38,165 ) — — Unrecognized tax benefits at December 31 $ 6,221 $ 43,000 $ 35,014 We recorded an unrecognized tax position in 2017 and 2016 of $0.4 million and $7.5 million , respectively, related to the Warrants, due to uncertainty about their deductibility for federal and state income tax purposes. Approximately $39.8 million of our unrecognized tax benefits as of December 31, 2016 related to the Warrants. We conduct business in the United States, Canada and the U.S. Virgin Islands, and U.S. Concrete, Inc. or one or more of our subsidiaries file income tax returns in the U.S. federal jurisdiction, the Canadian federal jurisdiction, and various state and local jurisdictions. In the normal course of business, we are subject to examination in the U.S. federal jurisdiction and generally in state jurisdictions. With few exceptions, we are no longer subject to U.S. federal, state and local tax examinations for years before 2014. With few exceptions, we are no longer subject to Canadian federal local tax examinations for years before 2013. Currently, the only active audit is being conducted by the State of Texas, for tax years 2013 - 2015, with regard to the Margin Tax. The resolution of this audit is still pending.</t>
  </si>
  <si>
    <t>STOCK-BASED COMPENSATION</t>
  </si>
  <si>
    <t>Disclosure of Compensation Related Costs, Share-based Payments [Abstract]</t>
  </si>
  <si>
    <t>STOCK-BASED COMPENSATION We grant stock-based compensation awards to management, employees and non-employee directors under the U.S. Concrete, Inc. Long Term Incentive Plan (the "LTI Plan"). As of December 31, 2017 , there were 0.6 million shares remaining for future issuance under the LTI Plan. Stock-based compensation may include stock options, stock appreciation rights, restricted stock awards, restricted stock units, cash-settled equity awards and performance awards. Stock-Based Compensation Cost Stock-based compensation cost is measured at the grant date based on the calculated fair value of the award. The expense is recognized on a straight-line basis over the employee’s requisite service period, generally the vesting period of the award or, for performance-based awards, over the derived service period. For the years ended December 31, 2017 , 2016 and 2015 , we recognized stock-based compensation expense related to restricted stock and restricted stock units of $8.3 million , $7.1 million and $5.8 million , respectively, with a net tax benefit recognized in 2017, 2016 and 2015 in the amount of $1.4 million , $1.6 million and $3.0 million , respectively. Stock-based compensation expense is reflected in selling, general and administrative expenses in our consolidated statements of operations. As of December 31, 2017 , we had approximately $7.7 million of unrecognized stock-based compensation expense, which we expect to recognize over a weighted average period of approximately 1.17 years . Restricted Stock Units Restricted stock units generally vest over a one to three year period on a quarterly basis. Restricted stock units are subject to restrictions on transfer and certain conditions to vesting. These restricted stock units are not considered outstanding shares of our common stock. Restricted stock unit activity for the year ended December 31, 2017 was as follows (units in thousands): Number Weighted Average Unvested restricted stock units outstanding at beginning of period 17 $ 46.07 Granted 10 76.30 Vested (17 ) 46.07 Forfeited — — Unvested restricted stock units outstanding at end of period 10 $ 76.30 During 2017 , 2016 , and 2015 , the weighted average grant date fair value of restricted stock units granted was $76.30 , $46.07 and $50.11 per share, respectively. The fair value was determined based upon the closing price of our common stock on the Nasdaq Capital Market on the date of grant. During 2017 , 2016 and 2015 , the total fair value of restricted stock units vested was $0.8 million , $0.8 million and $0.6 million , respectively. Compensation expense associated with awards of restricted stock units was $0.8 million , $0.8 million and $0.6 million for the years ended December 31, 2017 , 2016 and 2015 , respectively. Restricted Stock Awards Restricted stock awards are subject to restrictions on transfer and certain conditions to vesting. The restricted stock awards issued to date consist of a 60% time-vested component and a 40% stock performance hurdle component. The time-vested component vests annually over a two or three year period. The stock performance hurdle component triggers vesting upon our stock price reaching certain thresholds. During the restriction period, the holders of restricted stock are entitled to vote and receive dividends, as a result, these awards are included in our outstanding shares of common stock. Restricted stock award activity for the year ended December 31, 2017 was as follows (shares in thousands): Number Weighted Unvested restricted stock awards outstanding at beginning of period 236 $ 41.51 Granted 174 60.24 Vested (131 ) 37.83 Forfeited (31 ) 52.89 Unvested restricted stock awards outstanding at end of period 248 $ 55.17 During 2017 , 2016 and 2015 , the weighted average grant date fair value of restricted stock awards granted was $60.24 , $47.59 and $30.50 per share, respectively. The fair value of restricted stock awards subject only to time-based vesting restrictions was determined based upon the closing price of our common stock on the date of grant. The fair value of restricted stock awards subject to market performance hurdles was determined utilizing a Monte Carlo financial valuation model. Compensation expense determined utilizing the Monte Carlo simulation is recognized regardless of whether the common stock reaches the defined thresholds. The range of assumptions used to estimate the fair value of performance-based restricted stock awards granted during the years ended December 31, 2017 , 2016 and 2015 were as follows: Year Ended December 31, 2017 2016 2015 Expected term (years) 0.60 - 0.90 0.50 - 0.80 0.70 - 1.00 Expected volatility 36.9% 36.9% 36.7% Risk-free interest rate 1.69% 1.09% 0.93% Vesting price (1) $82.50 - $91.75 $64.00 - $71.25 $43.00 - $48.00 Weighted average grant date fair value per share $44.96 - $51.31 $36.64 - $41.85 $21.47 - $24.94 (1) The vesting price is the average of the daily volume-weighted average share price of U.S. Concrete's common stock over any period of 20 consecutive trading days within the three -year period beginning on the date of grant. During 2017 , 2016 and 2015 , the total fair value of restricted stock awards vested was $4.9 million , $4.0 million and $5.9 million , respectively. Compensation expense associated with restricted stock awards under our incentive compensation plan was $7.5 million , $6.3 million and $5.2 million for the years ended December 31, 2017 , 2016 and 2015 , respectively. Stock Options Proceeds from the exercise of stock options are credited to common stock at par value, and the excess is credited to additional paid-in capital. We estimated the fair value of each of our stock option awards on the date of grant using a Black-Scholes option pricing model. We determined the expected volatility using the historical and implied volatilities of a peer group of companies given the limited trading history of our common stock at the time of grant. For each option awarded, the risk-free interest rate was based on the U.S. Treasury yield in effect at the time of grant for periods corresponding with the expected life of the option. The expected life of an option represents the weighted average period of time that an option grant is expected to be outstanding, giving consideration to its vesting schedule and historical exercise patterns. There were no stock option grants in 2017 , 2016 or 2015 . Options outstanding at December 31, 2017 relate to grants prior to 2011. There was no compensation expense related to stock options for the years ended December 31, 2017 , 2016 and 2015 . Stock option activity for the year ended December 31, 2017 was as follows (shares in thousands): Number Weighted Options outstanding at beginning of year 25 $ 17.23 Granted — — Exercised (6 ) 21.11 Forfeited and expired — — Options outstanding at end of year 19 $ 15.96 Options exercisable at end of year 19 $ 15.96 The total intrinsic value of stock options exercised during the years ended December 31, 2017 , 2016 and 2015 was $0.3 million , $0.3 million and $0.5 million , respectively. The following table summarizes information about stock options outstanding as of December 31, 2017 (shares in thousands): Options Outstanding Options Exercisable Range of exercise prices Number of Shares Outstanding Weighted Average Remaining Contractual Life Weighted Average Exercise Price Per Share Number of Shares Outstanding Weighted Average Exercise Price Per Share $12.00 - $12.00 8 2.75 $ 12.00 8 $ 12.00 $15.00 - $15.00 7 2.75 15.00 7 15.00 $22.69 - $22.69 2 2.75 22.69 2 22.69 $26.68 - $26.68 2 2.75 26.68 2 26.68 $12.00 - $26.68 19 2.75 $ 15.96 19 $ 15.96 The aggregate intrinsic value of outstanding and exercisable stock options was $1.3 million , $1.2 million and $1.1 million at December 31, 2017 , 2016 and 2015 , respectively.</t>
  </si>
  <si>
    <t>EARNINGS (LOSS) PER SHARE</t>
  </si>
  <si>
    <t>Earnings Per Share [Abstract]</t>
  </si>
  <si>
    <t xml:space="preserve"> EARNINGS (LOSS) PER SHARE Basic earnings (loss) per share is computed by dividing net earnings (loss) attributable to U.S. Concrete by the weighted average number of common shares outstanding during the period. Diluted earnings (loss) attributable to U.S. Concrete per share is computed by dividing net earnings (loss) by the weighted average number of common shares outstanding during the period after giving effect to all potentially dilutive securities outstanding during the period. The following is a reconciliation of the components of the basic and diluted earnings per share calculations, in thousands: Year Ended December 31, 2017 2016 2015 (1) Numerator for basic and diluted earnings per share: Income (loss) from continuing operations attributable to U.S. Concrete $ 26,142 $ 9,578 $ (5,094 ) Loss from discontinued operations, net of taxes (630 ) (717 ) (320 ) Net income (loss) attributable to U.S. Concrete $ 25,512 $ 8,861 $ (5,414 ) Denominator for diluted earnings per share: Basic weighted average common shares outstanding 15,911 15,098 14,080 Restricted stock and restricted stock units 109 84 — Warrants 606 1,032 — Stock options 16 12 — Diluted weighted average common shares outstanding 16,642 16,226 14,080 (1) We reported a loss from continuing operations for the year ended December 31, 2015, and thus the share count used in the basic and diluted earnings per share calculation is the same. The following table shows the type and number (in thousands) of potentially dilutive shares excluded from the diluted earnings (loss) per share calculations for the periods presented, as their effect would have been anti-dilutive or they had not met their performance target: Year Ended December 31, 2017 2016 2015 Potentially dilutive shares: Unvested restricted stock awards and restricted stock units 67 36 232 Stock options — — 31 Warrants — — 2,361 Total potentially dilutive shares 67 36 2,624</t>
  </si>
  <si>
    <t>SEGMENT INFORMATION</t>
  </si>
  <si>
    <t>Segment Reporting [Abstract]</t>
  </si>
  <si>
    <t>SEGMENT INFORMATION Our two reportable segments consist of ready-mixed concrete and aggregate products, as described below. Our ready-mixed concrete segment produces and sells ready-mixed concrete. This segment serves the following markets: Texas, Northern California, New York, New Jersey, Pennsylvania, Washington, D.C., Oklahoma and the U.S. Virgin Islands. Our aggregate products segment includes crushed stone, sand and gravel products and serves the Texas, West Coast, New York, New Jersey, Oklahoma and U.S. Virgin Islands markets in which our ready-mixed concrete segment operates. Other products not associated with a reportable segment include our aggregates distribution operations, building materials stores, hauling operations, lime slurry, ARIDUS ® Rapid Drying Concrete technology, brokered product sales, recycled aggregates operation and an industrial waterfront marine terminal and sales yard. The financial results of the acquisitions completed in 2017 , 2016 and 2015 have been included in their respective reportable segment or in other products as of their respective acquisition dates. Our customers are generally involved in the construction industry, which is a cyclical business and is subject to general and more localized economic conditions. In addition, our business is impacted by seasonal variations in weather conditions, which vary by regional market. Accordingly, demand for our products and services during the winter months are typically lower than in other months of the year because of inclement weather. Also, sustained periods of inclement weather and other adverse weather conditions could cause the delay of construction projects during other times of the year. Our chief operating decision maker evaluates segment performance and allocates resources based on Adjusted EBITDA. We define Adjusted EBITDA as income (loss) from continuing operations excluding the impact of income tax expense (benefit), depreciation, depletion and amortization, net interest expense, loss on extinguishment of debt, derivative income (loss), the non-cash change in value of contingent consideration, impairment of goodwill and other assets, hurricane-related losses, quarry dredge costs for a specific event, purchase accounting adjustments for inventory and foreign currency losses resulting from Polaris acquisition. Additionally, we adjust Adjusted EBITDA for items similar to certain of those used in calculating the Company's compliance with debt covenants. The additional items that are adjusted to determine our Adjusted EBITDA are non-cash stock compensation expense, corporate officer transition expenses and acquisition-related professional fees. We consider Adjusted EBITDA to be an indicator of the operational strength and performance of our business. We have included Adjusted EBITDA because it is a key financial measure used by our management to (1) internally measure our operating performance and (2) assess our ability to service our debt, incur additional debt and meet our capital expenditure requirements. Adjusted EBITDA should not be construed as an alternative to, or a better indicator of, operating income or loss, is not based on U.S. GAAP and is not a measure of our cash flows or ability to fund our cash needs. Our measurement of Adjusted EBITDA may not be comparable to similarly titled measures reported by other companies and may not be comparable to similarly titled measures used in our various agreements, including the Third Loan Agreement and the Indenture. We generally account for inter-segment sales at market prices. Corporate includes executive, administrative, financial, legal, human resources, business development and risk management activities that are not allocated to reportable segments and are excluded from segment Adjusted EBITDA. Eliminations include transactions to account for intercompany activity. The following tables set forth certain financial information relating to our continuing operations by reportable segment (in thousands): Year Ended December 31, 2017 2016 2015 Revenue: Ready-mixed concrete Sales to external customers $ 1,213,027 $ 1,060,991 $ 876,633 Aggregate products Sales to external customers 49,791 41,665 34,191 Intersegment sales 40,874 34,669 26,248 Total aggregate products 90,665 76,334 60,439 Total reportable segment revenue 1,303,692 1,137,325 937,072 Other products and eliminations 32,347 30,835 37,645 Total revenue $ 1,336,039 $ 1,168,160 $ 974,717 Reportable Segment Adjusted EBITDA: Ready-mixed concrete $ 185,785 $ 157,534 $ 131,940 Aggregate products 27,162 21,731 14,996 Total reportable segment Adjusted EBITDA $ 212,947 $ 179,265 $ 146,936 Reconciliation of Total Reportable Segment Adjusted EBITDA to Income (Loss) From Continuing Operations: Total reportable segment Adjusted EBITDA $ 212,947 $ 179,265 $ 146,936 Other products and eliminations income from operations 10,846 9,874 8,704 Corporate overhead (56,264 ) (43,483 ) (39,012 ) Depreciation, depletion and amortization for reportable segments (63,085 ) (50,618 ) (38,767 ) Impairment of goodwill and other assets (6,238 ) — — Hurricane-related losses for reportable segments (2,988 ) — — Quarry dredge costs for specific event for reportable segments (3,390 ) — — Purchase accounting adjustments for inventory (1,287 ) — — Interest expense, net (41,957 ) (27,709 ) (21,734 ) Corporate loss on early extinguishment of debt (60 ) (12,003 ) — Corporate derivative income (loss) (791 ) (19,938 ) (60,016 ) Change in value of contingent consideration for reportable segments (7,910 ) (5,225 ) (932 ) Corporate, other products and eliminations other income, net (1,121 ) 566 506 Income (loss) from continuing operations before income taxes 38,702 30,729 (4,315 ) Income tax expense 12,436 21,151 779 Income (loss) from continuing operations $ 26,266 $ 9,578 $ (5,094 ) Capital Expenditures: Ready-mixed concrete $ 21,671 $ 25,343 $ 12,321 Aggregate products 18,872 11,238 7,859 Other products and corporate 2,184 3,844 4,797 Total capital expenditures $ 42,727 $ 40,425 $ 24,977 Year Ended December 31, 2017 2016 2015 Revenue by Product: Ready-mixed concrete $ 1,213,027 $ 1,060,991 $ 876,633 Aggregate products 49,791 41,665 34,191 Aggregates distribution 30,578 25,464 25,438 Building materials 24,394 19,865 17,533 Lime 9,921 11,062 9,250 Hauling 5,555 5,395 5,425 Other 2,773 3,718 6,247 Total revenue $ 1,336,039 $ 1,168,160 $ 974,717 As of December 31, 2017 2016 2015 Identifiable Property, Plant and Equipment Assets: Ready-mixed concrete $ 266,584 $ 229,077 $ 166,837 Aggregate products 314,573 87,064 65,937 Other products and corporate 55,111 (1) 21,271 15,349 Total identifiable assets $ 636,268 $ 337,412 $ 248,123 (1) Increased primarily due to aggregates distribution facilities related to the Polaris acquisition.</t>
  </si>
  <si>
    <t>RISK CONCENTRATION</t>
  </si>
  <si>
    <t>Risks and Uncertainties [Abstract]</t>
  </si>
  <si>
    <t>RISK CONCENTRATION We grant credit, generally without collateral, to our customers, which include general contractors, municipalities and commercial companies located primarily in Texas, New Jersey, New York, Pennsylvania, Washington, D.C., California, Oklahoma, the U.S. Virgin Islands and Hawaii. Consequently, we are subject to potential credit risk related to changes in business and economic factors in those states and territories. We generally have lien rights in the work we perform, and concentrations of credit risk are limited because of the diversity of our customer base. Further, our management believes that our contract acceptance, billing and collection policies are adequate to limit potential credit risk. Several of our subsidiaries are parties to various collective bargaining agreements with labor unions having multi-year terms. As of December 31, 2017 , approximately 1,121 of our employees, or 36.5% of our workforce, were represented by labor unions having collective bargaining agreements with us. As of December 31, 2017 , approximately 312 of our employees, or 10.2% of our workforce, were represented by labor unions having collective bargaining agreements that will expire within one year. SIGNIFICANT CUSTOMERS AND SUPPLIERS We did not have any customers that accounted for more than 10% of our revenues or any suppliers that accounted for more than 10% of our cost of goods sold in 2017 , 2016 or 2015 . We did not have any customers that accounted for more than 10% of our accounts receivable as of December 31, 2017 or December 31, 2016 .</t>
  </si>
  <si>
    <t>SIGNIFICANT CUSTOMERS AND SUPPLIERS</t>
  </si>
  <si>
    <t>NON-CONTROLLING INTEREST (Notes)</t>
  </si>
  <si>
    <t>Noncontrolling Interest [Abstract]</t>
  </si>
  <si>
    <t>NON-CONTROLLING INTEREST</t>
  </si>
  <si>
    <t>NON-CONTROLLING INTEREST Through its ownership of Polaris, the Company holds an 88% interest in the Orca Sand and Gravel Limited Partnership (“Orca”) which was formed to develop the Orca quarry, with the remaining 12% minority interest held by the Namgis First Nation (“Namgis”). Non-controlling interest consists of the Namgis’s share of the fair value equity in the partnership offset by the capital contributions loaned to the Namgis by Polaris, with the balance of its interest as follows (in thousands): Non-Controlling Interest Balance - December 31, 2016 $ — Acquisition 21,567 Non-controlling interest share of Orca net income 124 Balance - December 31, 2017 $ 21,691 At the request of the Namgis and to enable the Namgis to make their required equity contributions to Orca once a construction decision was made, Polaris loaned the Namgis $8.0 million (Canadian dollars) in prior years. Polaris’s sole recourse for repayment is against distributions payable to the Namgis by the partnership, after repayment of any approved third party who has loaned the Namgis funds for equity contributions. Reflective of the equity nature of the funding, the balance of the loans offset the non-controlling interest’s share of equity. No interest accrues on the loans until a specified time after a set volume is met, at which time the loans will accrue interest at an annual rate of 6% . Following Orca's achievement of certain financial metrics, the Namgis may elect that up to one-half of the amount to which they are entitled under the partnership agreement be paid in cash.</t>
  </si>
  <si>
    <t>COMMITMENTS AND CONTINGENCIES</t>
  </si>
  <si>
    <t>Commitments and Contingencies Disclosure [Abstract]</t>
  </si>
  <si>
    <t>COMMITMENTS AND CONTINGENCIES Legal Proceedings From time to time, and currently, we are subject to various claims and litigation brought by employees, customers and other third parties for, among other matters, personal injuries, property damages, product defects and delay damages that have, or allegedly have, resulted from the conduct of our operations. As a result of these types of claims and litigation, we must periodically evaluate the probability of damages being assessed against us and the range of possible outcomes. In each reporting period, if we determine that the likelihood of damages being assessed against us is probable, and, if we believe we can estimate a range of possible outcomes, then we will record a liability. The amount of the liability will be based upon a specific estimate, if we believe a specific estimate to be likely, or it will reflect the low end of our range. Currently, there are no material legal proceedings pending against us. In the future, we may receive funding deficiency demands related to multi-employer pension plans to which we contribute. We are unable to estimate the amount of any potential future funding deficiency demands because the actions of each of the other contributing employers in the plans has an effect on each of the other contributing employers, and the development of a rehabilitation plan by the trustees and subsequent submittal to and approval by the Internal Revenue Service is not predictable. Further, the allocation of fund assets and return assumptions by trustees are variable, as are actual investment returns relative to the plan assumptions. As of March 1, 2018 , there are no material product defect claims pending against us. Accordingly, our existing accruals for claims against us do not reflect any material amounts relating to product defect claims. While our management is not aware of any facts that would reasonably be expected to lead to material product defect claims against us that would have a material adverse effect on our business, financial condition or results of operations, it is possible that claims could be asserted against us in the future. We do not maintain insurance that would cover all damages resulting from product defect claims. In particular, we generally do not maintain insurance coverage for the cost of removing and rebuilding structures. In addition, our indemnification arrangements with contractors or others, when obtained, generally provide only limited protection against product defect claims. Due to inherent uncertainties associated with estimating unasserted claims in our business, we cannot estimate the amount of any future loss that may be attributable to unasserted product defect claims related to ready-mixed concrete we have delivered prior to December 31, 2017 . We believe that the resolution of all litigation currently pending or threatened against us or any of our subsidiaries will not materially exceed our existing accruals for those matters. However, because of the inherent uncertainty of litigation, there is a risk that we may have to increase our accruals for one or more claims or proceedings to which we or any of our subsidiaries is a party as more information becomes available or proceedings progress, and any such increase in accruals could have a material adverse effect on our consolidated financial condition or results of operations. We expect in the future that we and our operating subsidiaries will, from time to time, be a party to litigation or administrative proceedings that arise in the normal course of our business. We are subject to federal, state and local environmental laws and regulations concerning, among other matters, air emissions and wastewater discharge. Our management believes we are in substantial compliance with applicable environmental laws and regulations. From time to time, we receive claims from federal and state environmental regulatory agencies and entities asserting that we may be in violation of environmental laws and regulations. Based on experience and the information currently available, our management does not believe that these claims will materially exceed our related accruals. Despite compliance and experience, it is possible that we could be held liable for future charges, which might be material, but are not currently known to us or cannot be estimated by us. In addition, changes in federal or state laws, regulations or requirements, or discovery of currently unknown conditions, could require additional expenditures. As permitted under Delaware law, we have agreements that provide indemnification of officers and directors for certain events or occurrences while the officer or director is or was serving at our request in such capacity. The maximum potential amount of future payments that we could be required to make under these indemnification agreements is not limited; however, we have a director and officer insurance policy that potentially limits our exposure and enables us to recover a portion of future amounts that may be paid. As a result of the insurance policy coverage, we believe the estimated fair value of these indemnification agreements is minimal. Accordingly, we have not recorded any liabilities for these agreements as of December 31, 2017 . We and our subsidiaries are parties to agreements that require us to provide indemnification in certain instances when we acquire businesses and real estate and in the ordinary course of business with our customers, suppliers, lessors and service providers. Royalty Assessment In 2014, Eagle Rock Materials Ltd. (“ERM”), a Polaris subsidiary, was notified by the British Columbia Ministry of Forests, Lands and Natural Resource Operations that royalties were due for 2012 and for 2013, based on the tenure date, in respect of Polaris’s quarrying lease for the Eagle Rock Quarry project. In 2016 ERM was notified that further royalties were due for 2014, 2015 and 2016 (up to October) based on the tenure date and in 2017 ERM was notified of interest charges of $0.4 million . The total royalties and interest claimed to date are approximately $2.2 million , which the Company, through its Polaris subsidiary, is disputing. Polaris’s position is that royalties are only payable based on actual production, in accordance with a written undertaking from the responsible government agency prior to commencement of the lease, and as the project has not been developed, no royalties are currently due. Accordingly, the Company has currently not recorded a provision for the royalty assessment. Lease Payments We lease certain mobile and other equipment, land, facilities, office space and other items which, in the normal course of business, are renewed or replaced by subsequent leases. Total consolidated expense for such operating leases amounted to $20.7 million in 2017 , $18.5 million in 2016 and $17.4 million in 2015 . Future minimum rental payments with respect to our operating lease obligations as of December 31, 2017 , are as follows (in thousands): Year Ending December 31, 2018 $ 19,601 2019 15,500 2020 11,679 2021 8,903 2022 6,036 Thereafter 26,125 Total $ 87,845 Our annual lease expense differs from our future minimum rental payments as a result of month to month equipment leases to support our operations. Insurance Programs We maintain third-party insurance coverage against certain workers’ compensation, automobile and general liability risks. Under certain components of our insurance program, we share the risk of loss with our insurance underwriters by maintaining high deductibles subject to aggregate annual loss limitations. Generally, our deductible retentions per occurrence for auto, workers’ compensation and general liability insurance programs are $1.0 million , although certain of our operations are self-insured for workers’ compensation. We fund these deductibles and record an expense for expected losses under the programs. The expected losses are determined using a combination of our historical loss experience and subjective assessments of our future loss exposure. The estimated losses are subject to uncertainty, including changes in claims reporting patterns, claims settlement patterns, judicial decisions, legislation and economic conditions. Although we believe that the estimated losses we have recorded are reasonable, significant differences related to the items noted above could materially affect our insurance obligations and future expense. The amount accrued for self-insurance claims was $19.2 million as of December 31, 2017 , compared to $13.5 million as of December 31, 2016 , which is recorded in accrued liabilities and other long-term obligations. Performance Bonds In the normal course of business, we and our subsidiaries are contingently liable for performance under $36.8 million in performance bonds that various contractors, states and municipalities have required as of December 31, 2017 . The bonds principally relate to construction contracts, reclamation obligations, licensing and permitting. We and our subsidiaries have indemnified the underwriting insurance company against any exposure under the performance bonds. No material claims have been made against these bonds.</t>
  </si>
  <si>
    <t>EMPLOYEE SAVINGS PLANS AND MULTI-EMPLOYER PENSION PLANS</t>
  </si>
  <si>
    <t>Retirement Benefits [Abstract]</t>
  </si>
  <si>
    <t>EMPLOYEE SAVINGS PLANS AND MULTI-EMPLOYER PENSION PLANS Employee Savings Plans We maintain a defined contribution 401(k) profit sharing plan for employees meeting various employment requirements. Eligible employees may contribute amounts up to the lesser of 60% of their annual compensation or the maximum amount Internal Revenue Service ("IRS") regulations permit. During 2017 and 2016 , we matched 100% of the first 5% of employee contributions. During 2015 , we matched 100% of the first 4% of employee contributions. We paid matching contributions of $4.8 million in 2017, $4.2 million in 2016 and $2.9 million in 2015 . We also maintain a non-qualified contribution retirement plan ("Non-Qualified Savings Plan") covering highly compensated employees, as defined in the plan. This plan allows eligible employees to defer receipt of up to 75% of their base compensation and 75% of their annual bonus. We do not match contributions to this plan. Contributions under both plans may be invested in various investment funds at the employee's discretion. Such contributions, including the Company's matching contributions described above, may not be invested in the Company's common stock. At inception of the Non-Qualified Savings Plan, the Company established a rabbi trust to fund the plan's obligations. The market value of the trust assets for the Non-Qualified Savings Plan of $2.5 million is included in other assets, and the related liability to the participants is included in other long-term obligations in the Consolidated Balance Sheet as of December 31, 2017 . Multi-Employer Pension Plans Several of our subsidiaries are parties to various collective bargaining agreements with labor unions having multi-year terms that expire on a staggered basis. Under these agreements, our applicable subsidiaries pay specified wages to covered employees, observe designated workplace rules and make payments to multi-employer pension plans and employee benefit trusts rather than administering the funds on behalf of these employees. The risks of participating in these multi-employer pension plans are different from single-employer plans. Assets contributed to the multi-employer plan by one employer may be used to provide benefits to employees of other participating employers. If a participating employer stops contributing to the plan, the unfunded obligations of the plan may be borne by the remaining participating employers. If we choose to stop participating in some of these multi-employer plans, we may be required to pay those plans an amount based on the underfunded status of the plan, referred to as a withdrawal liability. We were not required to record a liability in 2017 or 2016 for full and partial withdrawals from any multi-employer pension plans. For additional information regarding our potential future obligations, see Note 21 . The required disclosures and our participation in significant multi-employer pension plans are presented in the table below. The EIN / Pension Plan Number column provides the Employer Identification Number (“EIN”) and the three-digit plan number, if applicable. The Pension Protection Act zone status is based on information available from the plan or the plan’s public filings. Among other factors, plans in the red zone are generally less than 65% funded, plans in the orange or yellow zones are less than 80% funded, and plans in the green zone are at least 80% funded. The FIP / RP Status Pending / Implemented column indicates plans for which a financial improvement plan (“FIP”) or a rehabilitation plan (“RP”) is either pending or has been implemented. The final column lists the expiration date(s) of the collective-bargaining agreements to which the plans are subject. Pension Fund EIN / PPN Pension FIP / RP Contributions Surcharge Expiration 2017 2016 2015 2017 2016 2015 Western Conference of Teamsters Pension Plan 91-6145047/001 Green Green Green No $ 5,278 $ 4,820 $ 4,357 No 6/3/2018 to 7/31/2020 Local 282 Pension Trust Fund 11-6245313/001 Green Green Green No 4,786 3,896 829 No 6/30/2019 to 6/30/2021 Operating Engineers Pension Trust Fund 94-6090764/001 Red Red Orange Yes 1,071 1,121 1,173 No 7/1/2021 Trucking Employees of North Jersey Pension Fund 22-6063702/001 Red Red Red Yes 659 665 615 No 4/30/2018 Other Various Various Various Various Various 1,958 1,720 1,084 Various 3/31/2018 to Total $ 13,752 $ 12,222 $ 8,058 Contributions to the Local 282 Pension Trust fund increased from 2015 to 2017 primarily due to the 2016 partial and 2017 full impact of employees added as part of the Nycon, Jenna and Kings acquisitions. At the date that these consolidated financial statements were issued, Forms 5500 were generally not available for the 2017 plan year. Based on the most recent Forms 5500 available for each multi-employer pension plan, our 2016 contributions for the Local 282 Pension Trust Fund and Trucking Employees of North Jersey Pension Fund represent more than 5% of total contributions. Our 2016 contributions the Western Conference of Teamsters Pension Plan and the Operating Engineers Pension Trust Fund and our 2015 contributions to the significant plans shown above did not represent more than 5% of total contributions.</t>
  </si>
  <si>
    <t>SUPPLEMENTAL CONDENSED CONSOLIDATING FINANCIAL INFORMATION</t>
  </si>
  <si>
    <t>Condensed Financial Information of Parent Company Only Disclosure [Abstract]</t>
  </si>
  <si>
    <t>SUPPLEMENTAL CONDENSED CONSOLIDATING FINANCIAL INFORMATION The 2024 Notes are fully and unconditionally and jointly and severally guaranteed on a senior unsecured basis by each direct and indirect domestic subsidiary of the Company, each a guarantor subsidiary. Each guarantor subsidiary is directly or indirectly 100% owned by the Company. Neither the net book value nor the purchase price of any of our recently acquired guarantor subsidiaries were 20% or more of the aggregate principal amount of our 2024 Notes. The 2024 Notes are not guaranteed by any direct or indirect foreign subsidiaries of the Company, each a non-guarantor subsidiary. Consequently, we are required to provide condensed consolidating financial information in accordance with Rule 3-10 of Regulation S-X. The following condensed consolidating financial information present, in separate columns, financial information for (1) the Parent on a parent only basis, (2) the guarantor subsidiaries on a combined basis, (3) the non-guarantor subsidiaries on a combined basis, (4) the eliminations and reclassifications necessary to arrive at the information for the Company on a consolidated basis and (5) the Company on a consolidated basis. The following condensed consolidating financial information of U.S. Concrete, Inc. and its subsidiaries present investments in consolidated subsidiaries using the equity method of accounting. The principal elimination entries eliminate investments in subsidiaries and intercompany balances and transactions. CONDENSED CONSOLIDATING BALANCE SHEET DECEMBER 31, 2017 (in thousands) Parent Guarantor Subsidiaries Non-Guarantor Subsidiaries Eliminations and Reclassifications U.S. Concrete Consolidated ASSETS Current assets: Cash and cash equivalents $ — $ 6,970 $ 15,611 $ — $ 22,581 Trade accounts receivable, net — 208,669 5,552 — 214,221 Inventories — 41,006 7,079 — 48,085 Prepaid expenses — 4,723 574 — 5,297 Other receivables 16,256 2,644 291 — 19,191 Other current assets — 2,307 3 — 2,310 Intercompany receivables 14,628 — — (14,628 ) — Total current assets 30,884 266,319 29,110 (14,628 ) 311,685 Property, plant and equipment, net — 416,888 219,380 — 636,268 Goodwill — 142,221 62,510 — 204,731 Intangible assets, net — 115,570 2,553 — 118,123 Deferred income taxes — — 674 (674 ) — Investment in subsidiaries 544,256 — — (544,256 ) — Long-term intercompany receivables 322,193 — — (322,193 ) — Other assets — 4,384 943 — 5,327 Total assets $ 897,333 $ 945,382 $ 315,170 $ (881,751 ) $ 1,276,134 LIABILITIES AND EQUITY Current liabilities: Accounts payable $ 17 $ 115,465 $ 1,588 $ — $ 117,070 Accrued liabilities 6,703 53,097 5,620 — 65,420 Current maturities of long-term debt — 25,284 667 — 25,951 Intercompany payables — — 14,628 (14,628 ) — Total current liabilities 6,720 193,846 22,503 (14,628 ) 208,441 Long-term debt, net of current maturities 608,127 58,545 713 — 667,385 Other long-term obligations and deferred credits 2,035 88,743 2,563 — 93,341 Deferred income taxes — 5,499 — (674 ) 4,825 Long-term intercompany payables — 195,282 126,911 (322,193 ) — Total liabilities 616,882 541,915 152,690 (337,495 ) 973,992 Total shareholders' equity 280,451 403,467 140,789 (544,256 ) 280,451 Non-controlling interest — — 21,691 — 21,691 Total equity 280,451 403,467 162,480 (544,256 ) 302,142 Total liabilities and equity $ 897,333 $ 945,382 $ 315,170 $ (881,751 ) $ 1,276,134 CONDENSED CONSOLIDATING BALANCE SHEET DECEMBER 31, 2016 (in thousands) Parent Guarantor Subsidiaries Non-Guarantor Subsidiaries Eliminations and Reclassifications U.S. Concrete Consolidated ASSETS Current assets: Cash and cash equivalents $ — $ 75,576 $ 198 $ — $ 75,774 Trade accounts receivable, net — 206,426 866 — 207,292 Inventories — 38,856 3,123 — 41,979 Prepaid expenses — 5,516 18 — 5,534 Other receivables 1,200 7,491 — — 8,691 Other current assets 39,239 2,004 15 (39,239 ) 2,019 Total current assets 40,439 335,869 4,220 (39,239 ) 341,289 Property, plant and equipment, net — 314,332 23,080 — 337,412 Goodwill — 127,518 5,753 — 133,271 Intangible assets, net — 127,798 3,175 — 130,973 Deferred income taxes — — 561 (561 ) — Investment in subsidiaries 368,726 — — (368,726 ) — Long-term intercompany receivables 239,776 — — (239,776 ) — Other assets — 2,410 47 — 2,457 Total assets $ 648,941 $ 907,927 $ 36,836 $ (648,302 ) $ 945,402 LIABILITIES AND EQUITY Current liabilities: Accounts payable $ 458 $ 108,803 $ 1,433 $ — $ 110,694 Accrued liabilities 5,365 108,375 2,013 (39,239 ) 76,514 Current maturities of long-term debt — 16,654 — — 16,654 Derivative liabilities 57,415 — — — 57,415 Total current liabilities 63,238 233,832 3,446 (39,239 ) 261,277 Long-term debt, net of current maturities 391,190 41,454 — — 432,644 Other long-term obligations and deferred credits 5,684 48,342 970 — 54,996 Deferred income taxes — 8,217 — (561 ) 7,656 Long-term intercompany payables — 233,319 6,457 (239,776 ) — Total liabilities 460,112 565,164 10,873 (279,576 ) 756,573 Total equity 188,829 342,763 25,963 (368,726 ) 188,829 Total liabilities and equity $ 648,941 $ 907,927 $ 36,836 $ (648,302 ) $ 945,402 CONDENSED CONSOLIDATING STATEMENT OF OPERATIONS YEAR ENDED DECEMBER 31, 2017 (in thousands) Parent Guarantor Subsidiaries Non-Guarantor Subsidiaries Eliminations and Reclassifications U.S. Concrete Consolidated Revenue $ — $ 1,311,639 $ 24,400 $ — $ 1,336,039 Cost of goods sold before depreciation, depletion and amortization — 1,034,340 22,265 — 1,056,605 Selling, general and administrative expenses — 115,394 3,840 — 119,234 Depreciation, depletion and amortization — 64,099 3,699 — 67,798 Change in value of contingent consideration 869 7,041 — — 7,910 Impairment of goodwill and other assets — — 6,238 — 6,238 Loss (gain) on sale of assets, net — (697 ) 3 — (694 ) Operating income (loss) (869 ) 91,462 (11,645 ) — 78,948 Interest expense, net 39,844 1,533 580 — 41,957 Derivative loss 791 — — — 791 Loss on extinguishment of debt 60 — — — 60 Other expense (income), net — (2,599 ) 37 — (2,562 ) Income (loss) from continuing operations before income taxes, equity in earnings of subsidiaries and non-controlling interest (41,564 ) 92,528 (12,262 ) — 38,702 Income tax expense (benefit) (16,256 ) 28,952 (260 ) — 12,436 Net income (loss) from continuing operations before equity in earnings of subsidiaries and non-controlling interest (25,308 ) 63,576 (12,002 ) — 26,266 Loss from discontinued operations, net of taxes and before equity in earnings of subsidiaries — (630 ) — — (630 ) Net income (loss) before equity in earnings of subsidiaries and non-controlling interest (25,308 ) 62,946 (12,002 ) — 25,636 Equity in earnings of subsidiaries 50,820 — — (50,820 ) — Net income (loss) 25,512 62,946 (12,002 ) (50,820 ) 25,636 Less: Net income attributable to non-controlling interest — — (124 ) — (124 ) Net income (loss) attributable to U.S. Concrete $ 25,512 $ 62,946 $ (12,126 ) $ (50,820 ) $ 25,512 CONDENSED CONSOLIDATING STATEMENT OF OPERATIONS YEAR ENDED DECEMBER 31, 2016 (in thousands) Parent Guarantor Subsidiaries Non-Guarantor Subsidiaries Eliminations and Reclassifications U.S. Concrete Consolidated Revenue $ — $ 1,147,539 $ 20,621 $ — $ 1,168,160 Cost of goods sold before depreciation, depletion and amortization — 904,608 17,730 — 922,338 Selling, general and administrative expenses — 97,318 2,701 — 100,019 Depreciation, depletion and amortization — 52,795 2,057 — 54,852 Change in value of contingent consideration 180 5,045 — — 5,225 Gain on sale of assets, net — (1,416 ) — — (1,416 ) Operating income (loss) (180 ) 89,189 (1,867 ) — 87,142 Interest expense, net 25,922 1,774 13 — 27,709 Derivative loss 19,938 — — — 19,938 Loss on extinguishment of debt 12,003 — — — 12,003 Other income, net — (3,231 ) (6 ) — (3,237 ) Income (loss) from continuing operations before income taxes and equity in earnings of subsidiaries (58,043 ) 90,646 (1,874 ) — 30,729 Income tax expense (benefit) (15,087 ) 36,830 (592 ) — 21,151 Net income (loss) from continuing operations before equity in earnings of subsidiaries (42,956 ) 53,816 (1,282 ) — 9,578 Loss from discontinued operations, net of taxes and before equity in earnings of subsidiaries — (717 ) — — (717 ) Net income (loss) before equity in earnings of subsidiaries (42,956 ) 53,099 (1,282 ) — 8,861 Equity in earnings of subsidiaries 51,817 — — (51,817 ) — Net income (loss) $ 8,861 $ 53,099 $ (1,282 ) $ (51,817 ) $ 8,861 CONDENSED CONSOLIDATING STATEMENT OF OPERATIONS YEAR ENDED DECEMBER 31, 2015 (in thousands) Parent Guarantor Subsidiaries Non-Guarantor Subsidiaries Eliminations and Reclassifications U.S. Concrete Consolidated Revenue $ — $ 970,701 $ 4,016 $ — $ 974,717 Cost of goods sold before depreciation, depletion and amortization — 765,314 3,125 — 768,439 Selling, general and administrative expenses — 86,569 304 — 86,873 Depreciation, depletion and amortization — 43,545 25 — 43,570 Change in value of contingent consideration 871 61 — — 932 Gain on sale of assets, net — (468 ) — — (468 ) Operating income (loss) (871 ) 75,680 562 — 75,371 Interest expense, net 20,452 1,280 2 — 21,734 Derivative loss 60,016 — — — 60,016 Other expense (income), net — (2,075 ) 11 — (2,064 ) Income (loss) from continuing operations before income taxes and equity in earnings of subsidiaries (81,339 ) 76,475 549 — (4,315 ) Income tax expense (benefit) (7,823 ) 8,581 21 — 779 Net income (loss) from continuing operations before equity in earnings of subsidiaries (73,516 ) 67,894 528 — (5,094 ) Loss from discontinued operations, net of taxes and before equity in earnings of subsidiaries — (320 ) — — (320 ) Net income (loss) before equity in earnings of subsidiaries (73,516 ) 67,574 528 — (5,414 ) Equity in earnings of subsidiaries 68,102 — — (68,102 ) — Net income (loss) $ (5,414 ) $ 67,574 $ 528 $ (68,102 ) $ (5,414 ) CONDENSED CONSOLIDATING STATEMENT OF CASH FLOWS YEAR ENDED DECEMBER 31, 2017 (in thousands) Parent Guarantor Subsidiaries Non-Guarantor Subsidiaries Eliminations U.S. Concrete Consolidated Net cash provided by (used in) operating activities $ (30,136 ) $ 114,508 $ (4,853 ) $ 15,308 $ 94,827 Cash flows from investing activities: Purchases of property, plant and equipment — (39,962 ) (2,765 ) — (42,727 ) Payments related to acquisitions, net of cash acquired (236,049 ) (59,022 ) — — (295,071 ) Proceeds from sale of property, plant and equipment — 2,045 14 — 2,059 Proceeds from disposal of acquired businesses — 1,445 — — 1,445 Investment in subsidiaries (1,820 ) — — 1,820 — Net cash provided by (used in) investing activities (237,869 ) (95,494 ) (2,751 ) 1,820 (334,294 ) Cash flows from financing activities: Proceeds from revolver borrowings 54,422 — — — 54,422 Repayments of revolver borrowings (45,422 ) — — — (45,422 ) Proceeds from issuance of debt 211,500 211,500 Proceeds from exercise of warrants and stock options 2,695 — — — 2,695 Payments of other long-term obligations (4,175 ) (4,833 ) — — (9,008 ) Payments for other financing — (20,219 ) (98 ) — (20,317 ) Debt issuance costs (4,493 ) — — — (4,493 ) Other treasury share purchases (3,075 ) — — — (3,075 ) Intercompany funding 56,553 (62,568 ) 23,143 (17,128 ) — Net cash provided by (used in) financing activities 268,005 (87,620 ) 23,045 (17,128 ) 186,302 Effect of exchange rates on cash and cash equivalents — — (28 ) — (28 ) Net increase (decrease) in cash and cash equivalents — (68,606 ) 15,413 — (53,193 ) Cash and cash equivalents at beginning of period — 75,576 198 — 75,774 Cash and cash equivalents at end of period $ — $ 6,970 $ 15,611 $ — $ 22,581 CONDENSED CONSOLIDATING STATEMENT OF CASH FLOWS YEAR ENDED DECEMBER 31, 2016 (in thousands) Parent Guarantor Subsidiaries Non-Guarantor Subsidiaries Eliminations U.S. Concrete Consolidated Net cash provided by (used in) operating activities $ (19,798 ) $ 134,685 $ 1,024 $ — $ 115,911 Cash flows from investing activities: Purchases of property, plant and equipment — (37,501 ) (2,924 ) — (40,425 ) Payments related to acquisitions, net of cash acquired — (127,927 ) — — (127,927 ) Proceeds from sale of property, plant and equipment — 2,744 — — 2,744 Proceeds from disposal of acquired business — 1,565 — — 1,565 Insurance proceeds from property claim — 1,348 — — 1,348 Investment in subsidiaries (1,480 ) — — 1,480 — Net cash provided by (used in) investing activities (1,480 ) (159,771 ) (2,924 ) 1,480 (162,695 ) Cash flows from financing activities: Proceeds from revolver borrowings 128,904 — — — 128,904 Repayments of revolver borrowings (173,904 ) — — — (173,904 ) Proceeds from debt issuance 400,000 400,000 Repayments of debt (200,000 ) — — — (200,000 ) Premium paid on early retirement of debt (8,500 ) — — — (8,500 ) Proceeds from exercise of warrants and stock options 348 — — — 348 Payments of other long-term obligations (657 ) (4,022 ) — — (4,679 ) Payments for other financing 160 (13,593 ) — — (13,433 ) Debt issuance costs (7,824 ) — — — (7,824 ) Other treasury share purchases (2,857 ) — — — (2,857 ) Other proceeds — 578 — — 578 Intercompany funding (114,392 ) 113,845 2,027 (1,480 ) — Net cash provided by (used in) financing activities 21,278 96,808 2,027 (1,480 ) 118,633 Net increase in cash and cash equivalents — 71,722 127 — 71,849 Cash and cash equivalents at beginning of period — 3,854 71 3,925 Cash and cash equivalents at end of period $ — $ 75,576 $ 198 $ — $ 75,774 CONDENSED CONSOLIDATING STATEMENT OF CASH FLOWS YEAR ENDED DECEMBER 31, 2015 (in thousands) Parent Guarantor Subsidiaries Non-Guarantor Subsidiaries Eliminations U.S. Concrete Consolidated Net cash provided by (used in) operating activities $ (17,619 ) $ 122,658 $ (778 ) $ — $ 104,261 Cash flows from investing activities: Purchases of property, plant and equipment — (24,977 ) — — (24,977 ) Payments related to acquisitions, net of cash acquired (39,858 ) (89,411 ) (6,078 ) — (135,347 ) Proceeds from sale of property, plant and equipment — 1,312 — — 1,312 Proceeds from disposal of acquired businesses — 1,177 — — 1,177 Investment in subsidiaries (785 ) — — 785 — Net cash provided by (used in) investing activities (40,643 ) (111,899 ) (6,078 ) 785 (157,835 ) Cash flows from financing activities: Proceeds from revolver borrowings 206,809 — — — 206,809 Repayments of revolver borrowings (161,809 ) — — — (161,809 ) Repayments of debt (117 ) — — — (117 ) Proceeds from exercise of warrants and stock options 546 — — — 546 Payments of other long-term obligations (1,000 ) (1,298 ) — — (2,298 ) Payments for other financing — (8,611 ) — — (8,611 ) Debt issuance costs (893 ) — — — (893 ) Other treasury share purchases (6,330 ) — — — (6,330 ) Intercompany funding 21,056 (27,198 ) 6,927 (785 ) — Net cash provided by (used in) financing activities 58,262 (37,107 ) 6,927 (785 ) 27,297 Net increase (decrease) in cash and cash equivalents — (26,348 ) 71 — (26,277 ) Cash and cash equivalents at beginning of period — 30,202 — 30,202 Cash and cash equivalents at end of period $ — $ 3,854 $ 71 $ — $ 3,925</t>
  </si>
  <si>
    <t>QUARTERLY SUMMARY (unaudited)</t>
  </si>
  <si>
    <t>Quarterly Financial Information Disclosure [Abstract]</t>
  </si>
  <si>
    <t xml:space="preserve"> QUARTERLY SUMMARY (unaudited) Year Ended December 31, 2017 (in thousands, except per share data) First Second Third Fourth Revenue - continuing operations $ 299,133 $ 340,926 $ 354,628 $ 341,352 Gross profit $ 63,374 $ 77,352 $ 75,633 $ 63,075 Net income (loss) $ 6,880 $ (2,349 ) $ 24,054 $ (2,949 ) Net income (loss) attributable to U.S. Concrete $ 6,880 $ (2,349 ) $ 24,054 $ (3,073 ) Net income (loss) per share attributable to U.S. Concrete-basic $ 0.44 $ (0.15 ) $ 1.50 $ (0.19 ) Net income (loss) per share attributable to U.S. Concrete-diluted $ 0.42 $ (0.15 ) $ 1.45 $ (0.19 ) Year Ended December 31, 2016 (in thousands, except per share data) First Second Third Fourth Revenue - continuing operations $ 245,045 $ 275,750 $ 328,588 $ 318,777 Gross profit $ 46,287 $ 53,534 $ 75,111 $ 70,890 Net income (loss) $ (10,027 ) $ (3,477 ) $ 37,956 $ (15,591 ) Net income (loss) per share-basic $ (0.68 ) $ (0.23 ) $ 2.49 $ (1.01 ) Net income (loss) per share-diluted $ (0.68 ) $ (0.23 ) $ 2.34 $ (1.01 ) Our customers are generally involved in the construction industry, which is a cyclical business and is subject to general and more localized economic conditions. In addition, our business is impacted by seasonal variations in weather conditions, which vary by regional market. Accordingly, demand for our products and services during the winter months are typically lower than in other months of the year because of inclement weather. Also, sustained periods of inclement weather and other adverse weather conditions could cause the delay of construction projects during other times of the year. During the fourth quarter of 2017 , we recognized a $5.8 million non-cash impairment expense of goodwill associated with our USVI operations. See Note 4 for additional information. The fourth quarter of 2017 also included an incremental $5.0 million expense as compared to the fourth quarter of 2016 for increased self-insurance reserves for certain workers’ compensation and automobile liability losses, which primarily resulted from adverse claim development during the year for certain unexpected large claims. During the second quarter of 2016 , we incurred a pre-tax loss on the early extinguishment of debt and other related costs of $12.0 million related to the redemption of our senior secured notes due 2018.</t>
  </si>
  <si>
    <t>HURRICANES (Notes)</t>
  </si>
  <si>
    <t>Unusual or Infrequent Items, or Both [Abstract]</t>
  </si>
  <si>
    <t>HURRICANES IRMA AND MARIA</t>
  </si>
  <si>
    <t>HURRICANES IRMA AND MARIA In September 2017, Hurricanes Irma and Maria made landfall on the U.S. Virgin Islands. These storms resulted in extensive damage, flooding and power outages throughout the islands. The islands had limited power following the storms through the end of the year. There is uncertainty as to the magnitude of the ongoing impact to the business resulting from these storms, including the potential, if any, for insurance recoveries. We recorded impairments related to inventory and property, plant and equipment of $1.1 million in 2017. In addition, during the fourth quarter of 2017, based on the uncertainty of the timing of the business recovery and its impact on our projected cash flows, we recorded a non-cash goodwill impairment charge of $5.8 million , representing a full impairment of the goodwill related to our U.S. Virgin Islands operations.</t>
  </si>
  <si>
    <t>ORGANIZATION AND SUMMARY OF SIGNIFICANT ACCOUNTING POLICIES (Policies)</t>
  </si>
  <si>
    <t>Basis of Presentation</t>
  </si>
  <si>
    <t>Basis of Presentation The consolidated financial statements consist of the accounts of U.S. Concrete, Inc. and its majority or wholly owned subsidiaries. All significant intercompany account balances and transactions have been eliminated. During 2017, we completed eight acquisitions that were accounted for as business combinations and include seven standard ready-mixed concrete plants, two quarries, four aggregate distribution terminals and related assets and liabilities (see Note 2 ). All of the assets acquired and liabilities assumed were recorded at their respective fair value as of the date of the acquisition, and the results of operations were included in the consolidated financial statements from the respective date of acquisition. During 2016, we completed six acquisitions that were accounted for as business combinations and consist of 10 standard ready-mixed concrete plants and related assets and liabilities (see Note 2 ). All of the assets acquired and liabilities assumed were recorded at their respective fair value as of the date of the acquisition, and the results of operations are included in the consolidated financial statements from the respective date of acquisition.</t>
  </si>
  <si>
    <t>Reclassifications</t>
  </si>
  <si>
    <t>Reclassifications Certain reclassifications have been made to prior year amounts to conform with the current year presentation.</t>
  </si>
  <si>
    <t>Business Combinations</t>
  </si>
  <si>
    <t>Business Combinations We evaluate acquisitions of assets and other similar transactions to assess whether or not the transaction should be accounted for as a business combination by assessing whether or not we have acquired inputs and processes that have the ability to create outputs. If determined to be a business combination, we account for a business acquisition under the acquisition method of accounting. The accounting rules governing business combinations require the acquiring entity in a business combination to recognize the fair value of all assets acquired and liabilities assumed and establishes the acquisition date as the fair value measurement point. Accordingly, we recognize assets acquired and liabilities assumed in a business combination, including contingent liabilities and deferred payment obligations, based on the fair value estimates as of the date of acquisition. Goodwill is measured as the excess of the fair value of the consideration paid over the fair value of the identified net assets, including intangible assets, acquired. The fair value measurement of the identified net assets requires the significant use of estimates and is based on information that was available to management at the time these consolidated financial statements were prepared. We utilized recognized valuation techniques, including the income approach, sales approach and cost approach to value the net assets acquired. The impact of changes to the estimated fair values of assets acquired and liabilities assumed is recorded in the reporting period in which the adjustment is identified. Final valuations of assets and liabilities are obtained and recorded within one year from the date of the acquisition.</t>
  </si>
  <si>
    <t>Foreign Currency</t>
  </si>
  <si>
    <t>Foreign Currency The Company accounts for its Canadian operations using the United States dollar ("US dollar") as the functional currency, as the primary economic environment in which the entity operates is the United States. Transactions in Canadian dollars are recognized at the rates of exchange prevailing at the dates of the transaction. At the end of each reporting period, monetary assets and liabilities denominated in Canadian dollars are remeasured at the rates prevailing at that date. Foreign currency differences arising on remeasurement of monetary items are recognized in earnings.</t>
  </si>
  <si>
    <t>Cash and Cash Equivalents</t>
  </si>
  <si>
    <t>Cash and Cash Equivalents We record as cash equivalents all highly liquid investments having maturities of three months or less at the original date of purchase. Our cash equivalents may include money market accounts, certificates of deposit and commercial paper of highly rated corporate or government issuers. We classify our cash equivalents as held-to-maturity. Cash equivalents are stated at cost plus accrued interest, which approximates fair value. The maximum amount placed in any one financial institution is limited in order to reduce risk. At times, our cash and investments may be in excess of amounts insured by the Federal Deposit Insurance Corporation. We have not experienced any losses on these accounts. Cash held as collateral or escrowed for contingent liabilities is included in other current and noncurrent assets based on the expected release date of the underlying obligation.</t>
  </si>
  <si>
    <t>Accounts Receivable</t>
  </si>
  <si>
    <t>Accounts Receivable Accounts receivable consist primarily of receivables from contracts with customers for the sale of ready-mixed concrete, aggregates and other products. Accounts receivable initially are recorded at the transaction amount. Each reporting period, we evaluate the collectability of the receivables and record an allowance for doubtful accounts and customer disputes for our estimated probable losses on balances that may not be collected in full, which reduces the accounts receivable balance. Additions to the allowance result from a provision for bad debt expense that is recorded to selling, general and administrative expenses. A provision for customer disputes recorded as a reduction to revenue also increases the allowance. Accounts receivable are written off when we determine the receivable will not be collected and are reflected as a reduction to the allowance. We determine the amount of bad debt expense and customer dispute losses each reporting period and the resulting adequacy of the allowance at the end of each reporting period by using a combination of historical loss experience, customer-by-customer analysis and subjective assessments of our loss exposure.</t>
  </si>
  <si>
    <t>Inventories Inventories consist primarily of cement and other raw materials, aggregates at our pits and quarries and building materials that we hold for sale or use in the ordinary course of business. Upon adoption of new accounting guidance at the beginning of 2017, inventories are measured at the lower of cost or net realizable value, which is the estimated selling price in the ordinary course of business, less reasonably predictable costs of completion, disposal and transportation. Prior to 2017, inventories were stated at the lower of cost or fair market value. Cost in all periods presented was determined using the average cost and first-in, first-out ("FIFO") methods. We reduce the carrying value of our inventories for estimated excess and obsolete inventories equal to the difference between the cost of inventory and its estimated realizable value based upon assumptions about future product demand and market conditions. Once the new cost basis is established, the value is not increased with any changes in circumstances that would indicate an increase after the remeasurement. If actual product demand or market conditions are less favorable than those projected by management, inventory write-downs may be required that could result in a material change to our consolidated results of operations or financial position.</t>
  </si>
  <si>
    <t>Prepaid Expenses</t>
  </si>
  <si>
    <t>Prepaid Expenses Prepaid expenses primarily include amounts we have paid for insurance, licenses, taxes, rent and maintenance contracts. We expense or amortize all prepaid amounts as used or over the period of benefit, as applicable.</t>
  </si>
  <si>
    <t>Property, Plant and Equipment, Net</t>
  </si>
  <si>
    <t>Property, Plant and Equipment, Net We state property, plant and equipment at cost less accumulated depreciation. We use the straight-line method to compute depreciation of these assets, other than mineral deposits, over the following estimated useful lives: buildings and land improvements, from 10 to 40 years; machinery and equipment, from 10 to 30 years; mixers, trucks and other vehicles, from one to 12 years; and other, from three to 10 years. We capitalize leasehold improvements on properties held under operating leases and amortize those costs over the lesser of their estimated useful lives or the applicable lease term. We record amortization of assets recorded under capital leases as depreciation expense. We compute depletion of mineral deposits as such deposits are extracted utilizing the unit-of-production method. We expense maintenance and repair costs when incurred and capitalize and depreciate expenditures for major renewals and betterments that extend the useful lives of our existing assets. When we retire or dispose of property, plant or equipment, we remove the related cost and accumulated depreciation from our accounts and reflect any resulting gain or loss in our consolidated statements of operations.</t>
  </si>
  <si>
    <t>Impairment of Long-lived assets</t>
  </si>
  <si>
    <t>Impairment of Long-lived Assets We evaluate our long-lived assets for impairment whenever events or changes in circumstances indicate that the carrying amount of an asset may not be recoverable. Recoverability of assets is measured by comparing the carrying amount of an asset to future undiscounted net cash flows expected to be generated by the asset. Such evaluations for impairment are significantly impacted by estimates of future prices for our products, capital needs, economic trends in the applicable construction sector and other factors. If we consider such assets to be impaired, the impairment we recognize is measured by the amount by which the carrying amount of the assets exceeds their fair value. Assets to be disposed of by sale are reflected at the lower of their carrying amounts or fair values, less cost to sell. We test for impairment using a multi-tiered approach that incorporates an equal weighting to a multiple of earnings and to undiscounted estimated future cash flows</t>
  </si>
  <si>
    <t>Goodwill Goodwill represents the excess of the fair value of consideration given over the fair value of the net tangible and identifiable intangible assets of businesses acquired. The acquisition of assets and liabilities and any resulting goodwill is allocated to the respective reporting unit. We do not amortize goodwill but instead evaluate it for impairment within the reporting unit on an annual basis, or more frequently if events or circumstances indicate that assets might be impaired. The annual test for impairment is performed in the fourth quarter of each year, because this period gives us the best visibility of the reporting units’ operating performance for the current year (seasonally, April through October are our highest revenue and production months) and our outlook for the upcoming year, because much of our customer base is finalizing operating and capital budgets during the fourth quarter. The impairment test we use involves estimating the fair value of our reporting units and comparing the result to the reporting unit's carrying value. We generally estimate fair value using an equally weighted combination of discounted cash flows and multiples of invested capital to EBITDA. The discounted cash flow model includes forecasts for revenue and cash flows discounted at our weighted average cost of capital. Multiples of invested capital to EBITDA are calculated using a weighted average of two selected 12 month periods results by reporting unit compared to the enterprise value of the Company, which is determined based on the combination of the market value of our capital stock and total outstanding debt. If, however, the fair value is less than the carrying value, goodwill impairment is determined to be the amount by which a reporting unit’s carrying value exceeds its fair value, not to exceed the carrying amount of goodwill.</t>
  </si>
  <si>
    <t>Intangible Assets</t>
  </si>
  <si>
    <t xml:space="preserve">Intangible Assets Our definite-lived intangible assets consist of identifiable trade names, customer relationships, non-compete agreements, leasehold interests and favorable contracts. We amortize these intangible assets over their estimated useful lives, which range from one to 25 years, using a straight-line approach. Our indefinite-lived intangible assets consist of land rights acquired in a 2014 acquisition that will be reclassified to property, plant and equipment upon the completion of certain settlement activities. For the land rights, we performed a qualitative assessment under the accounting rules for intangible assets, to determine that this indefinite-lived intangible asset was not impaired as of December 31, 2017. </t>
  </si>
  <si>
    <t>Debt Issuance Costs</t>
  </si>
  <si>
    <t>Debt Issuance Costs Debt issuance costs are amortized as interest expense over the scheduled maturity period of the debt. The costs related to our line-of-credit arrangement are amortized over the term of the arrangement, regardless of whether there are any outstanding borrowings. Debt issuance costs, including those related to line-of-credit arrangements, are presented in the balance sheet as a direct reduction from the carrying value of the debt, similar to the presentation of debt discounts.</t>
  </si>
  <si>
    <t>Revenue We derive substantially all of our revenue from the production and delivery of ready-mixed concrete, aggregates and related building materials. We recognize revenue, net of sales tax, when products are delivered, selling price is fixed or determinable, persuasive evidence of an arrangement exists and collection is reasonably assured. Amounts billed to customers for delivery costs are classified as a component of total revenues. A provision for customer disputes is recorded as a reduction of revenue.</t>
  </si>
  <si>
    <t>Cost of Goods Sold</t>
  </si>
  <si>
    <t>Cost of Goods Sold Cost of goods sold consists primarily of product costs and operating expenses, excluding depreciation, depletion and amortization, which is reported separately. Operating expenses consist primarily of wages, benefits, insurance and other expenses attributable to plant operations, repairs and maintenance and delivery costs.</t>
  </si>
  <si>
    <t>Selling, General and Administrative Expenses</t>
  </si>
  <si>
    <t>Selling, General and Administrative Expenses Selling expenses consist primarily of sales commissions, salaries of sales managers, travel and entertainment expenses and trade show expenses. General and administrative expenses consist primarily of executive and administrative compensation and benefits, office rent, utilities, communication and technology expenses, provision for doubtful accounts and legal and professional fees.</t>
  </si>
  <si>
    <t>Deferred Rent</t>
  </si>
  <si>
    <t>Deferred Rent We recognize escalating lease payments on a straight-line basis over the term of each respective lease, with the difference between cash rent payments and recognized rent expense being recorded as deferred rent in accrued liabilities on our consolidated balance sheets.</t>
  </si>
  <si>
    <t>Insurance Programs</t>
  </si>
  <si>
    <t>Insurance Programs We maintain third-party insurance coverage against certain workers’ compensation, automobile and general liability risks. Under our insurance programs, we share the risk of loss with our insurance underwriters by maintaining high deductibles subject to aggregate annual loss limitations. In connection with these automobile, general liability and workers’ compensation insurance programs, we have entered into standby letters of credit agreements totaling $14.3 million and $12.6 million as of December 31, 2017 and 2016 , respectively. We fund our deductibles and record an expense for losses we expect under certain programs. We determine expected losses using a combination of our historical loss experience and subjective assessments of our future loss exposure. The estimated losses are subject to uncertainty, including changes in claim reporting patterns, claim settlement patterns, judicial decisions, legislation and economic conditions. The amounts accrued for self-insured claims were $19.2 million and $13.5 million as of December 31, 2017 and 2016 , respectively. We include these accruals in accrued liabilities and other long-term obligations on our consolidated balance sheets.</t>
  </si>
  <si>
    <t>Income Taxes</t>
  </si>
  <si>
    <t xml:space="preserve">Income Taxes In accordance with ASC 740 - Income Taxes , we use the liability method of accounting for income taxes. Under this method, we record deferred income taxes based on temporary differences between the financial reporting and tax bases of assets and liabilities and use enacted tax rates and laws that we expect will be in effect when we recover those assets or settle those liabilities, as the case may be, to measure those taxes. We record a valuation allowance to reduce the deferred tax assets to the amount that is more likely than not to be realized. We recognize interest and penalties related to uncertain tax positions in income tax expense. We had a valuation allowance of $20.7 million and $5.0 million as of December 31, 2017 and 2016 , respectively. In 2016, we netted the majority of our uncertain tax positions against our net operating loss carryforwards and the deferred tax asset associated with the Warrants (as defined herein). </t>
  </si>
  <si>
    <t>Contingent Consideration</t>
  </si>
  <si>
    <t>Contingent Consideration We record an estimate of the fair value of contingent consideration within accrued liabilities and other long-term obligations on our consolidated balance sheets. On a quarterly basis, we revalue the liability and record increases or decreases in the fair value as change in value of contingent consideration on our consolidated statement of operations. Changes to the contingent consideration liability can result from adjustments to the discount rate, accretion of interest expense due to the passage of time or changes in the assumptions regarding probabilities of successful achievement of related milestones and the estimated timing in which the milestones are expected to be achieved. The assumptions used in estimating fair value require significant judgment. The use of different assumptions and judgments could result in a materially different estimate of fair value. For further information, see Note 12 regarding our fair value disclosures.</t>
  </si>
  <si>
    <t>Fair Value of Financial Instruments</t>
  </si>
  <si>
    <t>Fair Value of Financial Instruments Our financial instruments consist of cash and cash equivalents, trade receivables, trade payables, long-term debt (including current maturities) and other long-term obligations. We consider the carrying values of cash and cash equivalents, trade receivables and trade payables to be representative of their respective fair values because of their short-term maturities or expected settlement dates.</t>
  </si>
  <si>
    <t>Use of Estimates</t>
  </si>
  <si>
    <t>Use of Estimates The preparation of financial statements in conformity with accounting principles generally accepted in the United States of America ("U.S. GAAP") requires the use of estimates and assumptions by management in determining the reported amounts of assets and liabilities and disclosure of contingent assets and liabilities as of the date of the financial statements and the reported amounts of revenues and expenses during the reporting period. Actual results could differ from those estimates. Estimates and assumptions that we consider significant in the preparation of our financial statements include those related to our allowance for doubtful accounts, business combinations, goodwill, intangibles, valuation of derivatives, valuation of contingent consideration, accruals for self-insurance, income taxes, the valuation of inventory and the valuation and useful lives of property, plant and equipment.</t>
  </si>
  <si>
    <t>Stripping Costs</t>
  </si>
  <si>
    <t>Stripping Costs We include post-production stripping costs in the cost of inventory produced during the period these costs are incurred. Post-production stripping costs represent stripping costs incurred after the first salable minerals are extracted from the mine.</t>
  </si>
  <si>
    <t>Earnings (Loss) Per Share</t>
  </si>
  <si>
    <t>Earnings (Loss) Per Share Basic earnings (loss) per share is computed by dividing net income (loss) by the weighted average number of common shares outstanding during the period. Diluted earnings (loss) per share is computed by dividing net income (loss) by the weighted average number of common shares outstanding during the period after giving effect to all potentially dilutive securities outstanding during the period. See Note 16 for additional information regarding our earnings (loss) per share.</t>
  </si>
  <si>
    <t>Comprehensive Income</t>
  </si>
  <si>
    <t>Comprehensive Income Comprehensive income (loss) represents all changes in equity of an entity during the reporting period, except those resulting from investments by and distributions to shareholders. For the years ended December 31, 2017, 2016 and 2015, no differences existed between our consolidated net income (loss) and our consolidated comprehensive income (loss).</t>
  </si>
  <si>
    <t>Stock-based Compensation</t>
  </si>
  <si>
    <t>Stock-based Compensation Stock-based employee compensation cost is measured at the grant date based on the calculated fair value of the award. We recognize expense on a straight-line basis over the employee’s requisite service period, generally the vesting period of the award, or in the case of performance-based awards, over the derived service period. We recognize forfeitures of stock-based awards as they occur. We adopted the accounting guidance for improvements to accounting for stock-based compensation as of the beginning of 2017. The new standard requires companies to recognize all excess tax benefits and tax deficiencies in the income statement when the awards vest or are settled, rather than recognized as additional paid-in capital in the equity section of the balance sheet. Upon adoption, we recognized $0.2 million in discrete tax benefits related to stock-based compensation accounting. The guidance also requires excess tax benefits to be classified as an operating activity in the statement of cash flows rather than a financing activity. Retrospective application of the cash flow presentation requirement resulted in an increase to net cash provided by operating activities of $3.8 million and a decrease to net cash provided by financing activities of the same amount for the year ended December 31, 2016. See Note 15 for additional information regarding our stock-based compensation plans.</t>
  </si>
  <si>
    <t>Recent Accounting Pronouncements Not Yet Adopted</t>
  </si>
  <si>
    <t>Recent Accounting Pronouncements Not Yet Adopted In January 2017, the Financial Accounting Standards Board ("FASB") issued an update under business combinations in an effort to clarify the definition of a business with the objective of adding guidance to assist entities with evaluating whether transactions should be accounted for as acquisitions (or disposals) of assets or as business combinations. The amendments in this update provide a screen to determine when a set of assets is not of a business. The screen requires that when substantially all of the fair value of the gross assets acquired (or disposed of) is concentrated in a single identifiable asset or a group of similarly identifiable assets, the set is not a business. This screen reduces the number of transactions that need to be further evaluated. This guidance is effective for fiscal years beginning after December 15, 2017, and interim periods within those fiscal years. Early application is permitted for transactions for which the acquisition (or disposal) date occurs before the effective date of the amendments, if the transaction has not been reported in financial statements that have been issued or made available for issuance. We do not expect the adoption of this standard to have a material impact on our financial condition and results of operations. In August 2016, the FASB issued guidance to reduce diversity in practice in how certain cash receipts and cash payments are presented and classified in the statement of cash flows. The new amendment is effective for financial statements issued for fiscal years beginning after December 15, 2017, and interim periods within those periods. Adoption of this standard will not result in any material changes to our statements of cash flows. In February 2016, the FASB issued an amendment related to leases intended to increase transparency and comparability among organizations by reorganizing lease assets and liabilities on the balance sheet and disclosing key information about leasing arrangements. Under the new guidance, lessees will be required to recognize a right-of-use asset and a lease liability, measured on a discounted basis, at the commencement date for all leases with terms greater than twelve months. Additionally, this guidance will require disclosures to help investors and other financial statement users to better understand the amount, timing, and uncertainty of cash flows arising from leases, including qualitative and quantitative requirements. We expect to adopt the guidance using a modified retrospective transition approach. This guidance is effective for annual reporting periods beginning after December 15, 2018, including interim periods within those annual periods, with early adoption permitted. We are currently evaluating the potential impact on our financial position and results of operations upon adoption of this guidance. This guidance will result in our existing operating leases, for certain real estate and equipment, to be recognized on our balance sheet. We will further analyze our lease arrangements as we complete our assessment and implementation of this new guidance. The evaluation process will include reviewing all forms of leases, performing a completeness assessment over the lease population, analyzing the practical expedients and assessing the need to make any changes to our lease accounting technology system in order to determine the best implementation strategy. In May 2014, the FASB issued guidance that outlines a single comprehensive model for accounting for revenue arising from contracts with customers, which supersedes most of the existing revenue recognition guidance. The core principle of the guidance is that an entity should recognize revenue to depict the transfer of promised goods or services to customers in an amount that reflects the consideration to which the entity expects to be entitled in exchange for those goods or services and also requires certain additional disclosures. We will adopt this guidance and related amendments as of January 1, 2018, applying the modified retrospective transition approach to all contracts. We primarily earn our revenue by producing and delivering ready-mixed concrete, aggregates and related building materials, as requested by our customers primarily through purchase orders. We generally do not have significant customer contracts and do not provide post-delivery services, such as paving or finishing. Based on our comprehensive assessment of the new guidance, our contracts with customers and our evaluation of the five-step approach outlined within the guidance, we concluded that the adoption will not have a significant impact to our consolidated financial statements.</t>
  </si>
  <si>
    <t>BUSINESS COMBINATIONS (Tables)</t>
  </si>
  <si>
    <t>Summary of Total Consideration for Acquisitions</t>
  </si>
  <si>
    <t>The following table presents the total consideration for the 2017 acquisitions and the preliminary amounts related to the assets acquired and liabilities assumed based on the estimated fair values as of the respective acquisition dates (in thousands): Polaris 2017 Acquisitions (excluding Polaris) Cash $ 20,678 $ — Accounts receivable (1) 4,661 1,126 Inventory 6,022 695 Other current assets 1,522 47 Property, plant and equipment 196,703 63,096 Other long-term assets 896 — Definite-lived intangible assets — 8,024 Total assets acquired 230,482 72,988 Current liabilities (2) 26,193 774 Other long-term liabilities 2,464 62 Total liabilities assumed 28,657 836 Non-controlling interest (see Note 20) 21,567 — Goodwill 62,510 12,978 Total consideration (fair value) (3) $ 242,768 $ 85,130 (1) Except for Polaris, the aggregate fair value of the 2017 acquisitions acquired accounts receivable approximated the aggregate gross contractual amount. The fair value of Polaris's acquired accounts receivable was $4.7 million , which represented an aggregate gross contractual amount of $5.0 million , less estimated amounts not expected to be collected. (2) Current liabilities for Polaris included $14.2 million payable to the Company, which was eliminated in consolidation. (3) Included $29.5 million of deferred and contingent consideration for acquisitions other than Polaris. The following table presents the total consideration for the 2016 acquisitions and the provisional amounts related to the assets acquired and liabilities assumed based on the estimated fair values as of the respective acquisition dates (in thousands): 2016 Acquisitions Cash $ 9 Accounts receivable (1) 12,314 Inventory 1,249 Other current assets 68 Property, plant and equipment 34,918 Definite-lived intangible assets 47,144 Total assets acquired 95,702 Current liabilities 7,055 Other long-term liabilities 3,713 Total liabilities assumed 10,768 Goodwill 60,583 Total consideration (fair value) (2) $ 145,517 (1) The aggregate fair value of the acquired accounts receivable approximated the aggregate gross contractual amount. (2) Included $5.3 million of deferred payments.</t>
  </si>
  <si>
    <t>Schedule of Major Classes of Intangible Assets Acquired</t>
  </si>
  <si>
    <t>The major classes of intangible assets acquired in the 2017 and 2016 acquisitions were as follows (in thousands): Weighted Average Amortization Period (In Years) Fair Value At Acquisition Date Customer relationships 6.56 $ 41,704 Trade names 2.62 2,818 Non-competes 5.00 5,307 Leasehold interests 5.00 4,955 Favorable contract 3.67 384 Total $ 55,168</t>
  </si>
  <si>
    <t>Schedule of Estimated Future Aggregate Amortization Expense</t>
  </si>
  <si>
    <t>As of December 31, 2017 , the estimated future aggregate amortization expense of definite-lived intangible assets from the 2017 and 2016 acquisitions was as follows (in thousands): Year Ending December 31, 2018 $ 9,549 2019 9,285 2020 8,739 2021 7,692 2022 4,133 Thereafter 2,945 Total $ 42,343 As of December 31, 2017 , the estimated remaining amortization of our definite-lived intangible assets was as follows (in thousands): Year Ending December 31, 2018 $ 21,169 2019 19,327 2020 17,119 2021 15,575 2022 9,849 Thereafter 33,606 Total $ 116,645</t>
  </si>
  <si>
    <t>Estimate of Results of Operations As If Acquisitions Had Been Completed</t>
  </si>
  <si>
    <t>The information presented below reflects unaudited pro forma combined financial results for the acquisitions completed during 2017 and 2016 , excluding the individually immaterial and other acquisitions in 2017 and 2016 as described above, as historical financial results for these operations were not material and were impractical to obtain from the former owners. All other acquisitions have been included and represent our estimate of the results of operations for the years ended December 31, 2017 and 2016 as if the 2017 acquisitions had been completed on January 1, 2016 and the 2016 acquisitions had been completed on January 1, 2015 (in thousands, except per share information): For the Year Ended December 31, (unaudited) 2017 2016 Revenue from continuing operations $ 1,412,676 $ 1,347,383 Net income attributable to U.S. Concrete $ 30,388 $ 12,466 Net income per share attributable to U.S. Concrete - basic $ 1.91 $ 0.83 Net income per share attributable to U.S. Concrete - diluted $ 1.83 $ 0.77</t>
  </si>
  <si>
    <t>Schedule of Unaudited Pro Forma Net Income (Loss)</t>
  </si>
  <si>
    <t>The unaudited pro forma net income attributable to U.S. Concrete and per share amounts above reflect the following adjustments: Year Ended December 31, 2017 2016 Increase in intangible amortization expense $ (649 ) $ (5,486 ) Increase in depreciation expense (4,807 ) (5,003 ) Exclusion of buyer transaction costs 5,875 1,507 Exclusion of seller transaction costs 9,671 — Increase in expenses related to conversions from IFRS (1) to U.S. GAAP (207 ) (437 ) Decrease (increase) in interest expense 264 (163 ) Decrease (increase) in income tax expense 8,045 (1,870 ) Increase in non-controlling loss 286 771 (1) IFRS is defined as International Financial Reporting Standards as issued by the International Accounting Standards Board</t>
  </si>
  <si>
    <t>DISCONTINUED OPERATIONS (Tables)</t>
  </si>
  <si>
    <t>Results of Discontinued Operations</t>
  </si>
  <si>
    <t>The results of these discontinued operations were as follows (in thousands): Year Ended December 31, 2017 2016 2015 Revenue $ — $ 48 $ 5,523 Operating expenses, excluding DD&amp;A, and other income (1,084 ) (1,200 ) (5,830 ) Loss from discontinued operations (1,084 ) (1,152 ) (307 ) Loss on disposal of assets — — (193 ) Loss from discontinued operations, before income taxes (1,084 ) (1,152 ) (500 ) Income tax benefit (454 ) (435 ) (180 ) Loss from discontinued operations $ (630 ) $ (717 ) $ (320 )</t>
  </si>
  <si>
    <t>GOODWILL AND INTANGIBLE ASSETS, NET (Tables)</t>
  </si>
  <si>
    <t>Schedule of Changes in Goodwill By Reportable Segment</t>
  </si>
  <si>
    <t>The changes in goodwill by reportable segment from December 31, 2015 to December 31, 2017 were as follows (in thousands): Ready-mixed Concrete Segment Aggregate Products Segment Other Non-Reportable Segments Total Balance at December 31, 2015 $ 82,958 $ 13,984 $ 3,262 $ 100,204 2016 acquisitions (1) 60,034 — — 60,034 Measurement period adjustments for prior year business combinations (2) (15,477 ) (11,490 ) — (26,967 ) Balance at December 31, 2016 127,515 2,494 3,262 133,271 2017 acquisitions (3) 11,770 53,768 9,950 75,488 Measurement period adjustments for prior year business combinations (4) 549 1,176 — 1,725 Accumulated impairment (4,414 ) (1,339 ) — (5,753 ) Balance at December 31, 2017 $ 135,420 $ 56,099 $ 13,212 $ 204,731 (1) The measurement period adjustments for 2016 acquisitions recorded during 2016 primarily included $23.4 million of definite-lived intangible assets and $16.6 million of property, plant and equipment. (See Note 2 ) (2) The measurement period adjustments for 2015 acquisitions recorded during 2016, primarily included $21.3 million of property, plant and equipment and $5.0 million definite-lived intangible assets offset by $1.2 million of unfavorable lease intangibles. (3) The measurement period adjustments for the 2017 acquisitions recorded during 2017 primarily included $1.8 million of definite-lived intangible assets and $0.8 million of property, plant and equipment. (See Note 2 ) (4) Reflects a $1.2 million adjustment to the change in the acquisition accounting for a 2015 acquisition and a $0.5 million adjustment related to determination of the conclusion of tax attributes as of the acquisition date for a 2016 acquisition. The adjustment to the 2015 acquisition accounting was recorded in the current period as it was not material to the prior periods and had no impact on the consolidated statements of operations of any period.</t>
  </si>
  <si>
    <t>Our purchased intangible assets were as follows (in thousands) as of December 31, 2017 and 2016 : December 31, 2017 Gross Accumulated Amortization Net Weighted Average Remaining Life (in Years) Definite-lived intangible assets Customer relationships $ 89,933 $ (28,092 ) $ 61,841 5.47 Trade names 44,456 (8,120 ) 36,336 19.87 Non-competes 16,875 (8,510 ) 8,365 2.93 Leasehold interests 12,480 (3,378 ) 9,102 6.66 Favorable contracts 4,034 (3,033 ) 1,001 1.35 Total definite-lived intangible assets 167,778 (51,133 ) 116,645 9.83 Indefinite-lived intangible assets Land rights (1) 1,478 — 1,478 Total purchased intangible assets $ 169,256 $ (51,133 ) $ 118,123 (1) Land rights will be reclassified to property, plant and equipment upon the division of certain shared properties and settlement of the associated deferred payment. December 31, 2016 Gross Accumulated Amortization Net Weighted Average Remaining Life (in Years) Definite-lived intangible assets Customer relationships $ 82,174 $ (16,414 ) $ 65,760 5.97 Trade names 44,456 (4,948 ) 39,508 20.20 Non-competes 16,862 (5,160 ) 11,702 3.81 Leasehold interests 12,480 (1,693 ) 10,787 7.46 Favorable contract 3,650 (1,912 ) 1,738 1.67 Backlog 1,640 (1,640 ) — 0.00 Total definite-lived intangible assets 161,262 (31,767 ) 129,495 10.19 Indefinite-lived intangible assets Land rights (1) 1,478 — 1,478 Total purchased intangible assets $ 162,740 $ (31,767 ) $ 130,973 (1) Land rights will be reclassified to property, plant and equipment upon the division of certain shared properties and settlement of the associated deferred payment.</t>
  </si>
  <si>
    <t>Schedule of Estimated Remaining Amortization of Definite-Lived Intangible Assets</t>
  </si>
  <si>
    <t>INVENTORIES (Tables)</t>
  </si>
  <si>
    <t>Schedule of Inventory</t>
  </si>
  <si>
    <t>Inventory as of December 31, 2017 and 2016 consisted of the following (in thousands): December 31, 2017 2016 Raw materials $ 44,238 $ 38,752 Building materials for resale 2,192 1,923 Other 1,655 1,304 $ 48,085 $ 41,979</t>
  </si>
  <si>
    <t>PROPERTY, PLANT AND EQUIPMENT (Tables)</t>
  </si>
  <si>
    <t>Schedule of Property, Plant and Equipment, Net</t>
  </si>
  <si>
    <t>Property, plant and equipment, net as of December 31, 2017 and 2016 consisted of the following (in thousands): December 31, 2017 2016 Land and mineral deposits $ 296,644 $ 93,302 Buildings and improvements 56,102 25,932 Machinery and equipment 230,394 167,804 Mixers, trucks and other vehicles 215,755 168,747 Other 2,846 1,322 Construction in progress 12,695 17,934 814,436 475,041 Less: accumulated depreciation and depletion (178,168 ) (137,629 ) $ 636,268 $ 337,412</t>
  </si>
  <si>
    <t>ALLOWANCE FOR DOUBTFUL ACCOUNTS AND CUSTOMER DISPUTES (Tables)</t>
  </si>
  <si>
    <t>Schedule of Activity in Allowance for Doubtful Accounts and Customer Disputes</t>
  </si>
  <si>
    <t>Activity in our allowance for doubtful accounts and customer disputes consisted of the following (in thousands): December 31, 2017 2016 Balance, beginning of period $ 5,960 $ 6,125 Provision for doubtful accounts and customer disputes 4,632 2,966 Uncollectible receivables written off, net of recoveries (4,807 ) (3,131 ) Balance, end of period $ 5,785 $ 5,960</t>
  </si>
  <si>
    <t>ACCRUED LIABILITIES (Tables)</t>
  </si>
  <si>
    <t>Schedule of Accrued Liabilities</t>
  </si>
  <si>
    <t>Our accrued liabilities consisted of the following (in thousands): December 31, 2017 2016 Accrued compensation and benefits $ 18,487 $ 16,553 Accrued materials 10,321 20,349 Deferred consideration 7,229 9,227 Accrued insurance reserves 7,051 6,477 Accrued property, sales and other taxes 6,589 11,829 Accrued interest 3,370 2,217 Deferred rent 2,357 2,232 Contingent consideration 2,331 2,418 Other 7,685 5,212 Total accrued liabilities $ 65,420 $ 76,514</t>
  </si>
  <si>
    <t>DEBT (Tables)</t>
  </si>
  <si>
    <t>Summary of Debt and Capital Leases</t>
  </si>
  <si>
    <t>A summary of the outstanding amounts of our debt and capital leases as of December 31, 2017 and 2016 was as follows (in thousands): December 31, 2017 2016 Senior unsecured notes due 2024 and unamortized premium (1) $ 609,949 $ 400,000 Senior secured credit facility 9,000 — Capital leases 53,324 37,860 Other financing 31,886 20,248 Debt issuance costs (10,823 ) (8,810 ) Total debt 693,336 449,298 Less: current maturities (25,951 ) (16,654 ) Long-term debt, net of current maturities $ 667,385 $ 432,644 (1) The effective interest rate for these notes as of December 31, 2017 and December 31, 2016 , were 6.56% and 6.62% , respectively.</t>
  </si>
  <si>
    <t>Schedule of Principal Amounts Due Under Debt Agreements</t>
  </si>
  <si>
    <t>As of December 31, 2017 , the principal amounts due under our debt agreements for the next five years and thereafter were as follows (in thousands): Year Ending December 31, 2018 $ 25,951 2019 22,988 2020 18,996 2021 12,928 2022 13,190 Thereafter 610,106 $ 704,159</t>
  </si>
  <si>
    <t>DERIVATIVES (Tables)</t>
  </si>
  <si>
    <t>Schedule of the Effect of Derivative Instruments</t>
  </si>
  <si>
    <t xml:space="preserve">The following table presents the effect of derivative instruments (in thousands) on our consolidated statements of operations for the years ended December 31, 2017 , 2016 and 2015 , excluding income tax effects: Year Ended December 31, Derivative Instruments Not Designated as Classification in 2017 2016 2015 Warrants Derivative loss $ 791 $ 19,938 $ 60,016 </t>
  </si>
  <si>
    <t>Schedule of Warrant Volume Positions</t>
  </si>
  <si>
    <t>Warrant volume positions are presented as the number of shares underlying the instruments. The table below presents our volume positions (in thousands) as of December 31, 2017 , 2016 and 2015 : Number of Shares December 31, Derivative Instruments Not Designated as Hedging Instruments under ASC 815 2017 2016 2015 Warrants — 1,395 2,361</t>
  </si>
  <si>
    <t>OTHER LONG-TERM OBLIGATIONS AND DEFERRED CREDITS (Tables)</t>
  </si>
  <si>
    <t>Summary of Other Long-term Obligations and Deferred Credit</t>
  </si>
  <si>
    <t>Our other long-term obligations and deferred credits were as follows (in thousands): December 31, 2017 2016 Contingent consideration $ 59,506 $ 29,852 Self-insurance reserves 13,431 8,729 Income taxes 6,938 5,349 Deferred consideration 6,090 7,784 Other 7,376 3,282 Total other long-term obligations and deferred credits $ 93,341 $ 54,996</t>
  </si>
  <si>
    <t>FAIR VALUE DISCLOSURES (Tables)</t>
  </si>
  <si>
    <t>Schedule of Liabilities Measured at Fair Value</t>
  </si>
  <si>
    <t>The following tables present our fair value hierarchy for liabilities measured at fair value on a recurring basis as of December 31, 2017 and 2016 (in thousands): As of December 31, 2017 Total Level 1 Level 2 Level 3 Contingent consideration, including current portion (1) $ 61,817 $ — $ — $ 61,817 $ 61,817 $ — $ — $ 61,817 As of December 31, 2016 Total Level 1 Level 2 Level 3 Derivative – Warrants $ 57,415 $ — $ 57,415 $ — Contingent consideration, including current portion (1) 32,212 — — 32,212 $ 89,627 $ — $ 57,415 $ 32,212 (1) The current portion of contingent consideration is included in accrued liabilities in our consolidated balance sheets. The long-term portion of contingent consideration is included in other long-term obligations and deferred credits in our consolidated balance sheets.</t>
  </si>
  <si>
    <t>Summary of Assumptions Used to Calculate Fair Value</t>
  </si>
  <si>
    <t>The following tables present the valuation inputs for the fair value estimates of our contingent consideration associated with the 2015 acquisition of Ferrara Bros. Building Materials Corp. ("Ferrara Bros"), 2017 acquisition of Corbett, 2015 acquisition of Right Away Redy Mix, Inc. ("Right Away"), 2015 acquisition of DuBrook Concrete, Inc. ("DuBrook"), 2012 acquisition of Bode Gravel Co. and Bode Concrete LLC ("Bode") and two of the individually immaterial 2017 acquisitions ("Other"). As of December 31, 2017 Valuation Inputs Ferrara Bros Corbett Right Away DuBrook Other Fair value (in millions) $ 33.0 $ 20.9 $ 4.1 $ 0.5 $ 3.3 Discount rate 11.75 % 5.00 % 9.75 % 15.75 % 3.70 % Payment cap (in millions) $ 35.0 $ 23.0 $ 4.3 $ 0.5 $ 3.9 Minimum payment period from the acquisition date (in years) 4 2 4 2 5 Management projections of the payout criteria EBITDA Permitted reserves Volumes Volumes Certain other criteria As of December 31, 2016 Valuation Inputs Ferrara Bros Right Away DuBrook Bode Fair value (in millions) $ 26.3 $ 3.9 $ 0.6 $ 1.4 Discount rate 8.75 % 8.50 % 15.75 % 7.00 % Payment cap (in millions) $ 35.0 $ 5.0 $ 0.7 $ 1.4 Minimum payment period from the acquisition date (in years) 4 5 3 1 Management projections of the payout criteria EBITDA Volumes Volumes Volumes</t>
  </si>
  <si>
    <t>Reconciliation of Changes in Level 3 Fair Value Measurements</t>
  </si>
  <si>
    <t>A reconciliation of the changes in Level 3 fair value measurements is as follows for December 31, 2017 and 2016 (in thousands): Contingent Consideration Balance at December 31, 2015 $ 30,119 Acquisitions (1) 15 Increase in contingent consideration valuation 5,225 Payments of contingent consideration (3,147 ) Balance at December 31, 2016 32,212 Acquisitions (1) (2) 24,021 Increase in contingent consideration valuation 7,910 Payments of contingent consideration (2,326 ) Balance at December 31, 2017 $ 61,817 (1) The liabilities for the Right Away earn-out and the Ferrara Bros. contingent consideration were valued using Monte Carlo simulations which incorporated probability-weighted assumptions related to the achievement of specific milestones mentioned above. The liabilities for the Corbett contingent consideration were valued using the income approach, which incorporated probability-weighted assumptions related to the achievement of specific milestones mentioned above. The liabilities for the Bode earn-out and the DuBrook earn-out were valued using a discounted cash flow technique. Inputs into the models were based upon observable market data where possible. Where observable market data did not exist, we modeled inputs based upon similar observable inputs. (2) Represents the fair value of the contingent consideration associated with acquisitions in 2017 as of their respective acquisition dates.</t>
  </si>
  <si>
    <t>STOCKHOLDERS' EQUITY (Tables)</t>
  </si>
  <si>
    <t>Schedule of Information Regarding Common Stock</t>
  </si>
  <si>
    <t>The following table presents information regarding U.S. Concrete’s common stock (in thousands): December 31, 2017 2016 Shares authorized 100,000 100,000 Shares outstanding at end of period 16,652 15,696 Shares held in treasury 933 888</t>
  </si>
  <si>
    <t>INCOME TAXES (Tables)</t>
  </si>
  <si>
    <t>Components of Income Before Taxes, Domestic and Foreign</t>
  </si>
  <si>
    <t>The components of income from continuing operations before income taxes and the income tax provision related to income from all operations in our consolidated statements of operations consist of (in thousands): Year Ended December 31, 2017 2016 2015 Income (loss) before income taxes: U.S. $ 51,037 $ 32,741 $ (4,839 ) Non-U.S. (12,335 ) (2,012 ) 524 Total income (loss) from continuing operations before income taxes $ 38,702 $ 30,729 $ (4,315 )</t>
  </si>
  <si>
    <t>Schedule of Effective Income Tax Rate Reconciliation</t>
  </si>
  <si>
    <t>A reconciliation of the federal statutory corporate income tax rate to our effective income tax rate follows ($ in thousands): Year Ended December 31, 2017 2016 2015 Tax expense (benefit) at statutory rate $ 13,546 35.0 % $ 10,755 35.0 % $ (1,510 ) 35.0 % Add (deduct): Rates different from statutory 2,289 5.9 621 2.0 (165 ) 3.8 Statutory income tax change (7,574 ) (19.6 ) — — — — State income taxes 3,525 9.1 1,429 4.6 (2,322 ) 53.8 Nondeductible items 3,071 7.9 496 1.6 511 (11.8 ) Unrecognized tax benefit relating to Warrants 298 0.7 7,534 24.5 21,006 (486.8 ) Valuation allowance (2,542 ) (6.6 ) 852 2.8 (21,057 ) 487.9 Unrecognized tax benefit — — — — 390 (9.0 ) Capital loss carryforward expiration — — — — 3,485 (80.8 ) Depletion — — — — (47 ) 1.1 Other (177 ) (0.5 ) (536 ) (1.7 ) 488 (11.3 ) Income tax expense on continuing operations $ 12,436 144.5 % $ 21,151 68.8 % $ 779 (18.1 )%</t>
  </si>
  <si>
    <t>Schedule of Components of Income Tax Expense (Benefit)</t>
  </si>
  <si>
    <t>The amounts of our consolidated federal and state income tax expense (benefit) from continuing operations were as follows (in thousands): Year Ended December 31, 2017 2016 2015 Current: U.S. Federal $ 8,893 $ 1,987 $ 10,685 U.S. State 7,065 2,352 2,716 Non-U.S. (141 ) 26 (43 ) 15,817 4,365 13,358 Deferred: U.S. Federal $ (621 ) $ 15,464 $ (8,031 ) U.S. State (3,540 ) 1,946 (4,611 ) Non-U.S. 780 (624 ) 63 (3,381 ) 16,786 (12,579 ) Income tax expense on continuing operations $ 12,436 $ 21,151 $ 779 Income tax expense (benefit) was allocated between continuing operations and discontinued operations as follows (in thousands): Year Ended December 31, 2017 2016 2015 Continuing operations $ 12,436 $ 21,151 $ 779 Discontinued operations (454 ) (435 ) (180 ) Income tax expense $ 11,982 $ 20,716 $ 599 The components of income from continuing operations before income taxes and the income tax provision related to income from all operations in our consolidated statements of operations consist of (in thousands): Year Ended December 31, 2017 2016 2015 Income (loss) before income taxes: U.S. $ 51,037 $ 32,741 $ (4,839 ) Non-U.S. (12,335 ) (2,012 ) 524 Total income (loss) from continuing operations before income taxes $ 38,702 $ 30,729 $ (4,315 )</t>
  </si>
  <si>
    <t>Schedule of Deferred Tax Assets and Liabilities</t>
  </si>
  <si>
    <t xml:space="preserve">We present the effects of those differences as deferred income tax liabilities and assets, as follows (in thousands): December 31, 2017 2016 Deferred tax assets: Goodwill and other intangibles $ 7,022 $ 5,748 Inventory 3,543 4,303 Accrued insurance 5,284 5,872 Other accrued expenses 6,595 7,288 Net operating loss carryforwards 10,951 5,914 Property, plant and equipment, net - Polaris 11,738 — Other 4,355 6,784 Total gross deferred tax assets 49,488 35,909 Valuation allowance (20,745 ) (4,983 ) Net deferred tax assets 28,743 30,926 Deferred income tax liabilities: Property, plant and equipment, net - Non-Polaris (32,987 ) (38,544 ) Depletion (581 ) (38 ) Total gross deferred tax (liabilities) (33,568 ) (38,582 ) Net deferred tax (liability) asset $ (4,825 ) $ (7,656 ) </t>
  </si>
  <si>
    <t>Reconciliation of Unrecognized Tax Benefits</t>
  </si>
  <si>
    <t>A reconciliation of the beginning and ending amount of unrecognized tax benefits is as follows (in thousands): Year Ended December 31, 2017 2016 2015 Unrecognized tax benefits at January 1 $ 43,000 $ 35,014 $ 12,098 Additions for tax positions related to current year 6,809 7,986 22,916 Reductions - current year decrease (5,423 ) — — Reductions - prior year decrease (38,165 ) — — Unrecognized tax benefits at December 31 $ 6,221 $ 43,000 $ 35,014</t>
  </si>
  <si>
    <t>STOCK-BASED COMPENSATION (Tables)</t>
  </si>
  <si>
    <t>Schedule of Restricted Stock Unit Activity</t>
  </si>
  <si>
    <t>Restricted stock unit activity for the year ended December 31, 2017 was as follows (units in thousands): Number Weighted Average Unvested restricted stock units outstanding at beginning of period 17 $ 46.07 Granted 10 76.30 Vested (17 ) 46.07 Forfeited — — Unvested restricted stock units outstanding at end of period 10 $ 76.30</t>
  </si>
  <si>
    <t>Schedule of Restricted Stock Award Activity</t>
  </si>
  <si>
    <t>Restricted stock award activity for the year ended December 31, 2017 was as follows (shares in thousands): Number Weighted Unvested restricted stock awards outstanding at beginning of period 236 $ 41.51 Granted 174 60.24 Vested (131 ) 37.83 Forfeited (31 ) 52.89 Unvested restricted stock awards outstanding at end of period 248 $ 55.17</t>
  </si>
  <si>
    <t>Schedule of Range of Assumptions Used to Estimate the Fair Value Of Performance Based Restricted Stock</t>
  </si>
  <si>
    <t>The range of assumptions used to estimate the fair value of performance-based restricted stock awards granted during the years ended December 31, 2017 , 2016 and 2015 were as follows: Year Ended December 31, 2017 2016 2015 Expected term (years) 0.60 - 0.90 0.50 - 0.80 0.70 - 1.00 Expected volatility 36.9% 36.9% 36.7% Risk-free interest rate 1.69% 1.09% 0.93% Vesting price (1) $82.50 - $91.75 $64.00 - $71.25 $43.00 - $48.00 Weighted average grant date fair value per share $44.96 - $51.31 $36.64 - $41.85 $21.47 - $24.94 (1) The vesting price is the average of the daily volume-weighted average share price of U.S. Concrete's common stock over any period of 20 consecutive trading days within the three -year period beginning on the date of grant.</t>
  </si>
  <si>
    <t>Schedule of Stock Option Activity</t>
  </si>
  <si>
    <t xml:space="preserve"> Stock option activity for the year ended December 31, 2017 was as follows (shares in thousands): Number Weighted Options outstanding at beginning of year 25 $ 17.23 Granted — — Exercised (6 ) 21.11 Forfeited and expired — — Options outstanding at end of year 19 $ 15.96 Options exercisable at end of year 19 $ 15.96</t>
  </si>
  <si>
    <t>Schedule of Information about Stock Options Outstanding</t>
  </si>
  <si>
    <t>The following table summarizes information about stock options outstanding as of December 31, 2017 (shares in thousands): Options Outstanding Options Exercisable Range of exercise prices Number of Shares Outstanding Weighted Average Remaining Contractual Life Weighted Average Exercise Price Per Share Number of Shares Outstanding Weighted Average Exercise Price Per Share $12.00 - $12.00 8 2.75 $ 12.00 8 $ 12.00 $15.00 - $15.00 7 2.75 15.00 7 15.00 $22.69 - $22.69 2 2.75 22.69 2 22.69 $26.68 - $26.68 2 2.75 26.68 2 26.68 $12.00 - $26.68 19 2.75 $ 15.96 19 $ 15.96</t>
  </si>
  <si>
    <t>EARNINGS (LOSS) PER SHARE (Tables)</t>
  </si>
  <si>
    <t>Reconciliation of Components of Basic and Diluted Earnings Per Share</t>
  </si>
  <si>
    <t>The following is a reconciliation of the components of the basic and diluted earnings per share calculations, in thousands: Year Ended December 31, 2017 2016 2015 (1) Numerator for basic and diluted earnings per share: Income (loss) from continuing operations attributable to U.S. Concrete $ 26,142 $ 9,578 $ (5,094 ) Loss from discontinued operations, net of taxes (630 ) (717 ) (320 ) Net income (loss) attributable to U.S. Concrete $ 25,512 $ 8,861 $ (5,414 ) Denominator for diluted earnings per share: Basic weighted average common shares outstanding 15,911 15,098 14,080 Restricted stock and restricted stock units 109 84 — Warrants 606 1,032 — Stock options 16 12 — Diluted weighted average common shares outstanding 16,642 16,226 14,080 (1) We reported a loss from continuing operations for the year ended December 31, 2015, and thus the share count used in the basic and diluted earnings per share calculation is the same.</t>
  </si>
  <si>
    <t>Schedule of Potentially Dilutive Shares Excluded from the Diluted Earnings (Loss) Per Share Calculations</t>
  </si>
  <si>
    <t>The following table shows the type and number (in thousands) of potentially dilutive shares excluded from the diluted earnings (loss) per share calculations for the periods presented, as their effect would have been anti-dilutive or they had not met their performance target: Year Ended December 31, 2017 2016 2015 Potentially dilutive shares: Unvested restricted stock awards and restricted stock units 67 36 232 Stock options — — 31 Warrants — — 2,361 Total potentially dilutive shares 67 36 2,624</t>
  </si>
  <si>
    <t>SEGMENT INFORMATION (Tables)</t>
  </si>
  <si>
    <t>Schedule of Certain Financial Information Relating to Continuing Operations by Reportable Segment</t>
  </si>
  <si>
    <t>The following tables set forth certain financial information relating to our continuing operations by reportable segment (in thousands): Year Ended December 31, 2017 2016 2015 Revenue: Ready-mixed concrete Sales to external customers $ 1,213,027 $ 1,060,991 $ 876,633 Aggregate products Sales to external customers 49,791 41,665 34,191 Intersegment sales 40,874 34,669 26,248 Total aggregate products 90,665 76,334 60,439 Total reportable segment revenue 1,303,692 1,137,325 937,072 Other products and eliminations 32,347 30,835 37,645 Total revenue $ 1,336,039 $ 1,168,160 $ 974,717 Reportable Segment Adjusted EBITDA: Ready-mixed concrete $ 185,785 $ 157,534 $ 131,940 Aggregate products 27,162 21,731 14,996 Total reportable segment Adjusted EBITDA $ 212,947 $ 179,265 $ 146,936 Reconciliation of Total Reportable Segment Adjusted EBITDA to Income (Loss) From Continuing Operations: Total reportable segment Adjusted EBITDA $ 212,947 $ 179,265 $ 146,936 Other products and eliminations income from operations 10,846 9,874 8,704 Corporate overhead (56,264 ) (43,483 ) (39,012 ) Depreciation, depletion and amortization for reportable segments (63,085 ) (50,618 ) (38,767 ) Impairment of goodwill and other assets (6,238 ) — — Hurricane-related losses for reportable segments (2,988 ) — — Quarry dredge costs for specific event for reportable segments (3,390 ) — — Purchase accounting adjustments for inventory (1,287 ) — — Interest expense, net (41,957 ) (27,709 ) (21,734 ) Corporate loss on early extinguishment of debt (60 ) (12,003 ) — Corporate derivative income (loss) (791 ) (19,938 ) (60,016 ) Change in value of contingent consideration for reportable segments (7,910 ) (5,225 ) (932 ) Corporate, other products and eliminations other income, net (1,121 ) 566 506 Income (loss) from continuing operations before income taxes 38,702 30,729 (4,315 ) Income tax expense 12,436 21,151 779 Income (loss) from continuing operations $ 26,266 $ 9,578 $ (5,094 ) Capital Expenditures: Ready-mixed concrete $ 21,671 $ 25,343 $ 12,321 Aggregate products 18,872 11,238 7,859 Other products and corporate 2,184 3,844 4,797 Total capital expenditures $ 42,727 $ 40,425 $ 24,977 Year Ended December 31, 2017 2016 2015 Revenue by Product: Ready-mixed concrete $ 1,213,027 $ 1,060,991 $ 876,633 Aggregate products 49,791 41,665 34,191 Aggregates distribution 30,578 25,464 25,438 Building materials 24,394 19,865 17,533 Lime 9,921 11,062 9,250 Hauling 5,555 5,395 5,425 Other 2,773 3,718 6,247 Total revenue $ 1,336,039 $ 1,168,160 $ 974,717 As of December 31, 2017 2016 2015 Identifiable Property, Plant and Equipment Assets: Ready-mixed concrete $ 266,584 $ 229,077 $ 166,837 Aggregate products 314,573 87,064 65,937 Other products and corporate 55,111 (1) 21,271 15,349 Total identifiable assets $ 636,268 $ 337,412 $ 248,123 (1) Increased primarily due to aggregates distribution facilities related to the Polaris acquisition.</t>
  </si>
  <si>
    <t>NON-CONTROLLING INTEREST (Tables)</t>
  </si>
  <si>
    <t>Summary of Non-controlling Interest</t>
  </si>
  <si>
    <t>Non-controlling interest consists of the Namgis’s share of the fair value equity in the partnership offset by the capital contributions loaned to the Namgis by Polaris, with the balance of its interest as follows (in thousands): Non-Controlling Interest Balance - December 31, 2016 $ — Acquisition 21,567 Non-controlling interest share of Orca net income 124 Balance - December 31, 2017 $ 21,691</t>
  </si>
  <si>
    <t>COMMITMENTS AND CONTINGENCIES (Tables)</t>
  </si>
  <si>
    <t>Schedule of Future Minimum Rental Payments</t>
  </si>
  <si>
    <t>Future minimum rental payments with respect to our operating lease obligations as of December 31, 2017 , are as follows (in thousands): Year Ending December 31, 2018 $ 19,601 2019 15,500 2020 11,679 2021 8,903 2022 6,036 Thereafter 26,125 Total $ 87,845</t>
  </si>
  <si>
    <t>EMPLOYEE SAVINGS PLANS AND MULTI-EMPLOYER PENSION PLANS (Tables)</t>
  </si>
  <si>
    <t>Schedule of Contributions to Significant Plans</t>
  </si>
  <si>
    <t xml:space="preserve">The required disclosures and our participation in significant multi-employer pension plans are presented in the table below. The EIN / Pension Plan Number column provides the Employer Identification Number (“EIN”) and the three-digit plan number, if applicable. The Pension Protection Act zone status is based on information available from the plan or the plan’s public filings. Among other factors, plans in the red zone are generally less than 65% funded, plans in the orange or yellow zones are less than 80% funded, and plans in the green zone are at least 80% funded. The FIP / RP Status Pending / Implemented column indicates plans for which a financial improvement plan (“FIP”) or a rehabilitation plan (“RP”) is either pending or has been implemented. The final column lists the expiration date(s) of the collective-bargaining agreements to which the plans are subject. Pension Fund EIN / PPN Pension FIP / RP Contributions Surcharge Expiration 2017 2016 2015 2017 2016 2015 Western Conference of Teamsters Pension Plan 91-6145047/001 Green Green Green No $ 5,278 $ 4,820 $ 4,357 No 6/3/2018 to 7/31/2020 Local 282 Pension Trust Fund 11-6245313/001 Green Green Green No 4,786 3,896 829 No 6/30/2019 to 6/30/2021 Operating Engineers Pension Trust Fund 94-6090764/001 Red Red Orange Yes 1,071 1,121 1,173 No 7/1/2021 Trucking Employees of North Jersey Pension Fund 22-6063702/001 Red Red Red Yes 659 665 615 No 4/30/2018 Other Various Various Various Various Various 1,958 1,720 1,084 Various 3/31/2018 to Total $ 13,752 $ 12,222 $ 8,058 </t>
  </si>
  <si>
    <t>SUPPLEMENTAL CONDENSED CONSOLIDATING FINANCIAL INFORMATION (Tables)</t>
  </si>
  <si>
    <t>CONDENSED CONSOLIDATING BALANCE SHEET</t>
  </si>
  <si>
    <t>CONDENSED CONSOLIDATING BALANCE SHEET DECEMBER 31, 2017 (in thousands) Parent Guarantor Subsidiaries Non-Guarantor Subsidiaries Eliminations and Reclassifications U.S. Concrete Consolidated ASSETS Current assets: Cash and cash equivalents $ — $ 6,970 $ 15,611 $ — $ 22,581 Trade accounts receivable, net — 208,669 5,552 — 214,221 Inventories — 41,006 7,079 — 48,085 Prepaid expenses — 4,723 574 — 5,297 Other receivables 16,256 2,644 291 — 19,191 Other current assets — 2,307 3 — 2,310 Intercompany receivables 14,628 — — (14,628 ) — Total current assets 30,884 266,319 29,110 (14,628 ) 311,685 Property, plant and equipment, net — 416,888 219,380 — 636,268 Goodwill — 142,221 62,510 — 204,731 Intangible assets, net — 115,570 2,553 — 118,123 Deferred income taxes — — 674 (674 ) — Investment in subsidiaries 544,256 — — (544,256 ) — Long-term intercompany receivables 322,193 — — (322,193 ) — Other assets — 4,384 943 — 5,327 Total assets $ 897,333 $ 945,382 $ 315,170 $ (881,751 ) $ 1,276,134 LIABILITIES AND EQUITY Current liabilities: Accounts payable $ 17 $ 115,465 $ 1,588 $ — $ 117,070 Accrued liabilities 6,703 53,097 5,620 — 65,420 Current maturities of long-term debt — 25,284 667 — 25,951 Intercompany payables — — 14,628 (14,628 ) — Total current liabilities 6,720 193,846 22,503 (14,628 ) 208,441 Long-term debt, net of current maturities 608,127 58,545 713 — 667,385 Other long-term obligations and deferred credits 2,035 88,743 2,563 — 93,341 Deferred income taxes — 5,499 — (674 ) 4,825 Long-term intercompany payables — 195,282 126,911 (322,193 ) — Total liabilities 616,882 541,915 152,690 (337,495 ) 973,992 Total shareholders' equity 280,451 403,467 140,789 (544,256 ) 280,451 Non-controlling interest — — 21,691 — 21,691 Total equity 280,451 403,467 162,480 (544,256 ) 302,142 Total liabilities and equity $ 897,333 $ 945,382 $ 315,170 $ (881,751 ) $ 1,276,134 CONDENSED CONSOLIDATING BALANCE SHEET DECEMBER 31, 2016 (in thousands) Parent Guarantor Subsidiaries Non-Guarantor Subsidiaries Eliminations and Reclassifications U.S. Concrete Consolidated ASSETS Current assets: Cash and cash equivalents $ — $ 75,576 $ 198 $ — $ 75,774 Trade accounts receivable, net — 206,426 866 — 207,292 Inventories — 38,856 3,123 — 41,979 Prepaid expenses — 5,516 18 — 5,534 Other receivables 1,200 7,491 — — 8,691 Other current assets 39,239 2,004 15 (39,239 ) 2,019 Total current assets 40,439 335,869 4,220 (39,239 ) 341,289 Property, plant and equipment, net — 314,332 23,080 — 337,412 Goodwill — 127,518 5,753 — 133,271 Intangible assets, net — 127,798 3,175 — 130,973 Deferred income taxes — — 561 (561 ) — Investment in subsidiaries 368,726 — — (368,726 ) — Long-term intercompany receivables 239,776 — — (239,776 ) — Other assets — 2,410 47 — 2,457 Total assets $ 648,941 $ 907,927 $ 36,836 $ (648,302 ) $ 945,402 LIABILITIES AND EQUITY Current liabilities: Accounts payable $ 458 $ 108,803 $ 1,433 $ — $ 110,694 Accrued liabilities 5,365 108,375 2,013 (39,239 ) 76,514 Current maturities of long-term debt — 16,654 — — 16,654 Derivative liabilities 57,415 — — — 57,415 Total current liabilities 63,238 233,832 3,446 (39,239 ) 261,277 Long-term debt, net of current maturities 391,190 41,454 — — 432,644 Other long-term obligations and deferred credits 5,684 48,342 970 — 54,996 Deferred income taxes — 8,217 — (561 ) 7,656 Long-term intercompany payables — 233,319 6,457 (239,776 ) — Total liabilities 460,112 565,164 10,873 (279,576 ) 756,573 Total equity 188,829 342,763 25,963 (368,726 ) 188,829 Total liabilities and equity $ 648,941 $ 907,927 $ 36,836 $ (648,302 ) $ 945,402</t>
  </si>
  <si>
    <t>CONDENSED CONSOLIDATING STATEMENT OF OPERATIONS</t>
  </si>
  <si>
    <t>CONDENSED CONSOLIDATING STATEMENT OF OPERATIONS YEAR ENDED DECEMBER 31, 2017 (in thousands) Parent Guarantor Subsidiaries Non-Guarantor Subsidiaries Eliminations and Reclassifications U.S. Concrete Consolidated Revenue $ — $ 1,311,639 $ 24,400 $ — $ 1,336,039 Cost of goods sold before depreciation, depletion and amortization — 1,034,340 22,265 — 1,056,605 Selling, general and administrative expenses — 115,394 3,840 — 119,234 Depreciation, depletion and amortization — 64,099 3,699 — 67,798 Change in value of contingent consideration 869 7,041 — — 7,910 Impairment of goodwill and other assets — — 6,238 — 6,238 Loss (gain) on sale of assets, net — (697 ) 3 — (694 ) Operating income (loss) (869 ) 91,462 (11,645 ) — 78,948 Interest expense, net 39,844 1,533 580 — 41,957 Derivative loss 791 — — — 791 Loss on extinguishment of debt 60 — — — 60 Other expense (income), net — (2,599 ) 37 — (2,562 ) Income (loss) from continuing operations before income taxes, equity in earnings of subsidiaries and non-controlling interest (41,564 ) 92,528 (12,262 ) — 38,702 Income tax expense (benefit) (16,256 ) 28,952 (260 ) — 12,436 Net income (loss) from continuing operations before equity in earnings of subsidiaries and non-controlling interest (25,308 ) 63,576 (12,002 ) — 26,266 Loss from discontinued operations, net of taxes and before equity in earnings of subsidiaries — (630 ) — — (630 ) Net income (loss) before equity in earnings of subsidiaries and non-controlling interest (25,308 ) 62,946 (12,002 ) — 25,636 Equity in earnings of subsidiaries 50,820 — — (50,820 ) — Net income (loss) 25,512 62,946 (12,002 ) (50,820 ) 25,636 Less: Net income attributable to non-controlling interest — — (124 ) — (124 ) Net income (loss) attributable to U.S. Concrete $ 25,512 $ 62,946 $ (12,126 ) $ (50,820 ) $ 25,512 CONDENSED CONSOLIDATING STATEMENT OF OPERATIONS YEAR ENDED DECEMBER 31, 2016 (in thousands) Parent Guarantor Subsidiaries Non-Guarantor Subsidiaries Eliminations and Reclassifications U.S. Concrete Consolidated Revenue $ — $ 1,147,539 $ 20,621 $ — $ 1,168,160 Cost of goods sold before depreciation, depletion and amortization — 904,608 17,730 — 922,338 Selling, general and administrative expenses — 97,318 2,701 — 100,019 Depreciation, depletion and amortization — 52,795 2,057 — 54,852 Change in value of contingent consideration 180 5,045 — — 5,225 Gain on sale of assets, net — (1,416 ) — — (1,416 ) Operating income (loss) (180 ) 89,189 (1,867 ) — 87,142 Interest expense, net 25,922 1,774 13 — 27,709 Derivative loss 19,938 — — — 19,938 Loss on extinguishment of debt 12,003 — — — 12,003 Other income, net — (3,231 ) (6 ) — (3,237 ) Income (loss) from continuing operations before income taxes and equity in earnings of subsidiaries (58,043 ) 90,646 (1,874 ) — 30,729 Income tax expense (benefit) (15,087 ) 36,830 (592 ) — 21,151 Net income (loss) from continuing operations before equity in earnings of subsidiaries (42,956 ) 53,816 (1,282 ) — 9,578 Loss from discontinued operations, net of taxes and before equity in earnings of subsidiaries — (717 ) — — (717 ) Net income (loss) before equity in earnings of subsidiaries (42,956 ) 53,099 (1,282 ) — 8,861 Equity in earnings of subsidiaries 51,817 — — (51,817 ) — Net income (loss) $ 8,861 $ 53,099 $ (1,282 ) $ (51,817 ) $ 8,861 CONDENSED CONSOLIDATING STATEMENT OF OPERATIONS YEAR ENDED DECEMBER 31, 2015 (in thousands) Parent Guarantor Subsidiaries Non-Guarantor Subsidiaries Eliminations and Reclassifications U.S. Concrete Consolidated Revenue $ — $ 970,701 $ 4,016 $ — $ 974,717 Cost of goods sold before depreciation, depletion and amortization — 765,314 3,125 — 768,439 Selling, general and administrative expenses — 86,569 304 — 86,873 Depreciation, depletion and amortization — 43,545 25 — 43,570 Change in value of contingent consideration 871 61 — — 932 Gain on sale of assets, net — (468 ) — — (468 ) Operating income (loss) (871 ) 75,680 562 — 75,371 Interest expense, net 20,452 1,280 2 — 21,734 Derivative loss 60,016 — — — 60,016 Other expense (income), net — (2,075 ) 11 — (2,064 ) Income (loss) from continuing operations before income taxes and equity in earnings of subsidiaries (81,339 ) 76,475 549 — (4,315 ) Income tax expense (benefit) (7,823 ) 8,581 21 — 779 Net income (loss) from continuing operations before equity in earnings of subsidiaries (73,516 ) 67,894 528 — (5,094 ) Loss from discontinued operations, net of taxes and before equity in earnings of subsidiaries — (320 ) — — (320 ) Net income (loss) before equity in earnings of subsidiaries (73,516 ) 67,574 528 — (5,414 ) Equity in earnings of subsidiaries 68,102 — — (68,102 ) — Net income (loss) $ (5,414 ) $ 67,574 $ 528 $ (68,102 ) $ (5,414 )</t>
  </si>
  <si>
    <t>CONDENSED CONSOLIDATING STATEMENT OF CASH FLOWS</t>
  </si>
  <si>
    <t>CONDENSED CONSOLIDATING STATEMENT OF CASH FLOWS YEAR ENDED DECEMBER 31, 2017 (in thousands) Parent Guarantor Subsidiaries Non-Guarantor Subsidiaries Eliminations U.S. Concrete Consolidated Net cash provided by (used in) operating activities $ (30,136 ) $ 114,508 $ (4,853 ) $ 15,308 $ 94,827 Cash flows from investing activities: Purchases of property, plant and equipment — (39,962 ) (2,765 ) — (42,727 ) Payments related to acquisitions, net of cash acquired (236,049 ) (59,022 ) — — (295,071 ) Proceeds from sale of property, plant and equipment — 2,045 14 — 2,059 Proceeds from disposal of acquired businesses — 1,445 — — 1,445 Investment in subsidiaries (1,820 ) — — 1,820 — Net cash provided by (used in) investing activities (237,869 ) (95,494 ) (2,751 ) 1,820 (334,294 ) Cash flows from financing activities: Proceeds from revolver borrowings 54,422 — — — 54,422 Repayments of revolver borrowings (45,422 ) — — — (45,422 ) Proceeds from issuance of debt 211,500 211,500 Proceeds from exercise of warrants and stock options 2,695 — — — 2,695 Payments of other long-term obligations (4,175 ) (4,833 ) — — (9,008 ) Payments for other financing — (20,219 ) (98 ) — (20,317 ) Debt issuance costs (4,493 ) — — — (4,493 ) Other treasury share purchases (3,075 ) — — — (3,075 ) Intercompany funding 56,553 (62,568 ) 23,143 (17,128 ) — Net cash provided by (used in) financing activities 268,005 (87,620 ) 23,045 (17,128 ) 186,302 Effect of exchange rates on cash and cash equivalents — — (28 ) — (28 ) Net increase (decrease) in cash and cash equivalents — (68,606 ) 15,413 — (53,193 ) Cash and cash equivalents at beginning of period — 75,576 198 — 75,774 Cash and cash equivalents at end of period $ — $ 6,970 $ 15,611 $ — $ 22,581 CONDENSED CONSOLIDATING STATEMENT OF CASH FLOWS YEAR ENDED DECEMBER 31, 2016 (in thousands) Parent Guarantor Subsidiaries Non-Guarantor Subsidiaries Eliminations U.S. Concrete Consolidated Net cash provided by (used in) operating activities $ (19,798 ) $ 134,685 $ 1,024 $ — $ 115,911 Cash flows from investing activities: Purchases of property, plant and equipment — (37,501 ) (2,924 ) — (40,425 ) Payments related to acquisitions, net of cash acquired — (127,927 ) — — (127,927 ) Proceeds from sale of property, plant and equipment — 2,744 — — 2,744 Proceeds from disposal of acquired business — 1,565 — — 1,565 Insurance proceeds from property claim — 1,348 — — 1,348 Investment in subsidiaries (1,480 ) — — 1,480 — Net cash provided by (used in) investing activities (1,480 ) (159,771 ) (2,924 ) 1,480 (162,695 ) Cash flows from financing activities: Proceeds from revolver borrowings 128,904 — — — 128,904 Repayments of revolver borrowings (173,904 ) — — — (173,904 ) Proceeds from debt issuance 400,000 400,000 Repayments of debt (200,000 ) — — — (200,000 ) Premium paid on early retirement of debt (8,500 ) — — — (8,500 ) Proceeds from exercise of warrants and stock options 348 — — — 348 Payments of other long-term obligations (657 ) (4,022 ) — — (4,679 ) Payments for other financing 160 (13,593 ) — — (13,433 ) Debt issuance costs (7,824 ) — — — (7,824 ) Other treasury share purchases (2,857 ) — — — (2,857 ) Other proceeds — 578 — — 578 Intercompany funding (114,392 ) 113,845 2,027 (1,480 ) — Net cash provided by (used in) financing activities 21,278 96,808 2,027 (1,480 ) 118,633 Net increase in cash and cash equivalents — 71,722 127 — 71,849 Cash and cash equivalents at beginning of period — 3,854 71 3,925 Cash and cash equivalents at end of period $ — $ 75,576 $ 198 $ — $ 75,774 CONDENSED CONSOLIDATING STATEMENT OF CASH FLOWS YEAR ENDED DECEMBER 31, 2015 (in thousands) Parent Guarantor Subsidiaries Non-Guarantor Subsidiaries Eliminations U.S. Concrete Consolidated Net cash provided by (used in) operating activities $ (17,619 ) $ 122,658 $ (778 ) $ — $ 104,261 Cash flows from investing activities: Purchases of property, plant and equipment — (24,977 ) — — (24,977 ) Payments related to acquisitions, net of cash acquired (39,858 ) (89,411 ) (6,078 ) — (135,347 ) Proceeds from sale of property, plant and equipment — 1,312 — — 1,312 Proceeds from disposal of acquired businesses — 1,177 — — 1,177 Investment in subsidiaries (785 ) — — 785 — Net cash provided by (used in) investing activities (40,643 ) (111,899 ) (6,078 ) 785 (157,835 ) Cash flows from financing activities: Proceeds from revolver borrowings 206,809 — — — 206,809 Repayments of revolver borrowings (161,809 ) — — — (161,809 ) Repayments of debt (117 ) — — — (117 ) Proceeds from exercise of warrants and stock options 546 — — — 546 Payments of other long-term obligations (1,000 ) (1,298 ) — — (2,298 ) Payments for other financing — (8,611 ) — — (8,611 ) Debt issuance costs (893 ) — — — (893 ) Other treasury share purchases (6,330 ) — — — (6,330 ) Intercompany funding 21,056 (27,198 ) 6,927 (785 ) — Net cash provided by (used in) financing activities 58,262 (37,107 ) 6,927 (785 ) 27,297 Net increase (decrease) in cash and cash equivalents — (26,348 ) 71 — (26,277 ) Cash and cash equivalents at beginning of period — 30,202 — 30,202 Cash and cash equivalents at end of period $ — $ 3,854 $ 71 $ — $ 3,925</t>
  </si>
  <si>
    <t>QUARTERLY SUMMARY (unaudited) (Tables)</t>
  </si>
  <si>
    <t>Schedule of Quarterly Financial Information</t>
  </si>
  <si>
    <t xml:space="preserve"> Year Ended December 31, 2017 (in thousands, except per share data) First Second Third Fourth Revenue - continuing operations $ 299,133 $ 340,926 $ 354,628 $ 341,352 Gross profit $ 63,374 $ 77,352 $ 75,633 $ 63,075 Net income (loss) $ 6,880 $ (2,349 ) $ 24,054 $ (2,949 ) Net income (loss) attributable to U.S. Concrete $ 6,880 $ (2,349 ) $ 24,054 $ (3,073 ) Net income (loss) per share attributable to U.S. Concrete-basic $ 0.44 $ (0.15 ) $ 1.50 $ (0.19 ) Net income (loss) per share attributable to U.S. Concrete-diluted $ 0.42 $ (0.15 ) $ 1.45 $ (0.19 ) Year Ended December 31, 2016 (in thousands, except per share data) First Second Third Fourth Revenue - continuing operations $ 245,045 $ 275,750 $ 328,588 $ 318,777 Gross profit $ 46,287 $ 53,534 $ 75,111 $ 70,890 Net income (loss) $ (10,027 ) $ (3,477 ) $ 37,956 $ (15,591 ) Net income (loss) per share-basic $ (0.68 ) $ (0.23 ) $ 2.49 $ (1.01 ) Net income (loss) per share-diluted $ (0.68 ) $ (0.23 ) $ 2.34 $ (1.01 )</t>
  </si>
  <si>
    <t>ORGANIZATION AND SUMMARY OF SIGNIFICANT ACCOUNTING POLICIES - Basis of Presentation (Narrative) (Details)</t>
  </si>
  <si>
    <t>Dec. 31, 2017quarryprocessing_facilitybusinessterminal</t>
  </si>
  <si>
    <t>Dec. 31, 2016processing_facilitybusiness</t>
  </si>
  <si>
    <t>Number of businesses acquired | business</t>
  </si>
  <si>
    <t>Number of plants acquired | processing_facility</t>
  </si>
  <si>
    <t>Number of quarries acquired | quarry</t>
  </si>
  <si>
    <t>Number of distribution terminals | terminal</t>
  </si>
  <si>
    <t>ORGANIZATION AND SUMMARY OF SIGNIFICANT ACCOUNTING POLICIES - Foreign Currency (Details) $ in Millions</t>
  </si>
  <si>
    <t>Dec. 31, 2017USD ($)</t>
  </si>
  <si>
    <t>Foreign Currency Transaction Gain (Loss), before Tax</t>
  </si>
  <si>
    <t>ORGANIZATION AND SUMMARY OF SIGNIFICANT ACCOUNTING POLICIES - Property, Plant and Equipment, Net (Narrative) (Details)</t>
  </si>
  <si>
    <t>Buildings and land improvements | Minimum</t>
  </si>
  <si>
    <t>Property, Plant and Equipment [Line Items]</t>
  </si>
  <si>
    <t>Useful lives</t>
  </si>
  <si>
    <t>10 years</t>
  </si>
  <si>
    <t>Buildings and land improvements | Maximum</t>
  </si>
  <si>
    <t>40 years</t>
  </si>
  <si>
    <t>Machinery and equipment | Minimum</t>
  </si>
  <si>
    <t>Machinery and equipment | Maximum</t>
  </si>
  <si>
    <t>30 years</t>
  </si>
  <si>
    <t>Mixers, trucks and other vehicles | Minimum</t>
  </si>
  <si>
    <t>1 year</t>
  </si>
  <si>
    <t>Mixers, trucks and other vehicles | Maximum</t>
  </si>
  <si>
    <t>12 years</t>
  </si>
  <si>
    <t>Other | Minimum</t>
  </si>
  <si>
    <t>3 years</t>
  </si>
  <si>
    <t>Other | Maximum</t>
  </si>
  <si>
    <t>ORGANIZATION AND SUMMARY OF SIGNIFICANT ACCOUNTING POLICIES - Impairment of Long-lived Assets (Narrative) (Details) $ in Millions</t>
  </si>
  <si>
    <t>Impairment of assets related to property destroyed by hurricanes</t>
  </si>
  <si>
    <t>ORGANIZATION AND SUMMARY OF SIGNIFICANT ACCOUNTING POLICIES - Goodwill (Narrative) (Details) - USD ($) $ in Thousands</t>
  </si>
  <si>
    <t>3 Months Ended</t>
  </si>
  <si>
    <t>Unusual or Infrequent Item, or Both [Line Items]</t>
  </si>
  <si>
    <t>Accumulated impairment</t>
  </si>
  <si>
    <t>Hurricanes Irma and Maria</t>
  </si>
  <si>
    <t>ORGANIZATION AND SUMMARY OF SIGNIFICANT ACCOUNTING POLICIES - Intangible Assets (Narrative) (Details)</t>
  </si>
  <si>
    <t>Finite-Lived Intangible Assets [Line Items]</t>
  </si>
  <si>
    <t>Finite-lived intangible asset, useful life</t>
  </si>
  <si>
    <t>4 years 11 months 12 days</t>
  </si>
  <si>
    <t>5 years 8 months 23 days</t>
  </si>
  <si>
    <t>Minimum</t>
  </si>
  <si>
    <t>Maximum</t>
  </si>
  <si>
    <t>25 years</t>
  </si>
  <si>
    <t>ORGANIZATION AND SUMMARY OF SIGNIFICANT ACCOUNTING POLICIES - Insurance Programs (Narrative) (Details) - USD ($) $ in Millions</t>
  </si>
  <si>
    <t>Standby letters of credit agreements</t>
  </si>
  <si>
    <t>Loss Contingencies [Line Items]</t>
  </si>
  <si>
    <t>Guaranty liabilities</t>
  </si>
  <si>
    <t>Self-insured claims</t>
  </si>
  <si>
    <t>Amounts of self-insured claims</t>
  </si>
  <si>
    <t>ORGANIZATION AND SUMMARY OF SIGNIFICANT ACCOUNTING POLICIES - Income Taxes (Narrative) (Details) - USD ($) $ in Thousands</t>
  </si>
  <si>
    <t>Deferred tax assets, valuation allowance</t>
  </si>
  <si>
    <t>ORGANIZATION AND SUMMARY OF SIGNIFICANT ACCOUNTING POLICIES - Fair Value of Financial Instruments (Narrative) (Details) - USD ($) $ in Thousands</t>
  </si>
  <si>
    <t>Debt Instrument [Line Items]</t>
  </si>
  <si>
    <t>Fair value of contingent consideration obligations associated with acquisitions</t>
  </si>
  <si>
    <t>Senior unsecured notes due 2024</t>
  </si>
  <si>
    <t>Fair value of Notes</t>
  </si>
  <si>
    <t>Warrants</t>
  </si>
  <si>
    <t>Derivative – Warrants</t>
  </si>
  <si>
    <t>ORGANIZATION AND SUMMARY OF SIGNIFICANT ACCOUNTING POLICIES - Stock-based Compensation (Narrative) (Details) - USD ($) $ in Thousands</t>
  </si>
  <si>
    <t>New Accounting Pronouncements or Change in Accounting Principle [Line Items]</t>
  </si>
  <si>
    <t>Discrete tax benefits related to stock-based compensation accounting</t>
  </si>
  <si>
    <t>Decrease in net cash provided by financing activities as a result of adoption of new accounting guidance</t>
  </si>
  <si>
    <t>Effect on net cash provided by (used in) operating activities as a result of adoption of new accounting guidance</t>
  </si>
  <si>
    <t>Accounting Standards Update 2016-09</t>
  </si>
  <si>
    <t>BUSINESS COMBINATIONS - 2017 Acquisitions (Narrative) (Details) T in Millions, $ in Millions</t>
  </si>
  <si>
    <t>1 Months Ended</t>
  </si>
  <si>
    <t>Dec. 31, 2017USD ($)aprocessing_facilitybusinessterminal</t>
  </si>
  <si>
    <t>Dec. 31, 2017USD ($)aterminal</t>
  </si>
  <si>
    <t>Dec. 31, 2017USD ($)amixer_truckterminal</t>
  </si>
  <si>
    <t>Dec. 31, 2017USD ($)aprocessing_facilityterminal</t>
  </si>
  <si>
    <t>Dec. 31, 2017USD ($)abusinessterminal</t>
  </si>
  <si>
    <t>Dec. 31, 2017USD ($)aterminalT</t>
  </si>
  <si>
    <t>Dec. 31, 2016USD ($)business</t>
  </si>
  <si>
    <t>Business Acquisition [Line Items]</t>
  </si>
  <si>
    <t>Number of assets acquired</t>
  </si>
  <si>
    <t>Cash paid on acquisition</t>
  </si>
  <si>
    <t>Deferred payments</t>
  </si>
  <si>
    <t>Period to make deferred payments</t>
  </si>
  <si>
    <t>4 years</t>
  </si>
  <si>
    <t>Payment cap (in millions)</t>
  </si>
  <si>
    <t>Working capital adjustments</t>
  </si>
  <si>
    <t>Area of land acquired | a</t>
  </si>
  <si>
    <t>Proven reserves acquired | T</t>
  </si>
  <si>
    <t>Number of aggregate distribution terminals | terminal</t>
  </si>
  <si>
    <t>Transaction costs incurred</t>
  </si>
  <si>
    <t>Atlantic Region And Northern California</t>
  </si>
  <si>
    <t>Total consideration for acquisitions</t>
  </si>
  <si>
    <t>Series of Individually Immaterial Business Acquisitions</t>
  </si>
  <si>
    <t>Number of assets acquired | processing_facility</t>
  </si>
  <si>
    <t>Eliminations and Reclassifications | Polaris</t>
  </si>
  <si>
    <t>Promissory notes from related party</t>
  </si>
  <si>
    <t>BUSINESS COMBINATIONS - 2017 Summary of Total Consideration for Acquisitions (Details) - USD ($) $ in Thousands</t>
  </si>
  <si>
    <t>Contingent consideration, including current portion</t>
  </si>
  <si>
    <t>Cash</t>
  </si>
  <si>
    <t>Inventory</t>
  </si>
  <si>
    <t>Property, plant and equipment</t>
  </si>
  <si>
    <t>Other long-term assets</t>
  </si>
  <si>
    <t>Definite-lived intangible assets</t>
  </si>
  <si>
    <t>Total assets acquired</t>
  </si>
  <si>
    <t>Other long-term liabilities</t>
  </si>
  <si>
    <t>Total liabilities assumed</t>
  </si>
  <si>
    <t>Non-controlling interest (see Note 20)</t>
  </si>
  <si>
    <t>Total consideration (fair value)</t>
  </si>
  <si>
    <t>Fair value of receivables acquired</t>
  </si>
  <si>
    <t>Acquired receivables, gross contractual amount</t>
  </si>
  <si>
    <t>2017 Acquisitions (excluding Polaris)</t>
  </si>
  <si>
    <t>BUSINESS COMBINATIONS - 2016 Acquisitions (Narrative) (Details) $ in Millions</t>
  </si>
  <si>
    <t>5 Months Ended</t>
  </si>
  <si>
    <t>Sep. 13, 2016USD ($)business</t>
  </si>
  <si>
    <t>Dec. 31, 2017USD ($)processing_facilitybusiness</t>
  </si>
  <si>
    <t>Dec. 31, 2016USD ($)mixer_truckprocessing_facilitybusinessshares</t>
  </si>
  <si>
    <t>Credits applied against existing trade accounts receivable</t>
  </si>
  <si>
    <t>Consideration transferred, shares issued (in shares) | shares</t>
  </si>
  <si>
    <t>Consideration transferred, shares issued, value</t>
  </si>
  <si>
    <t>New York Metropolitan</t>
  </si>
  <si>
    <t>Number of mixer trucks acquired | mixer_truck</t>
  </si>
  <si>
    <t>West Texas</t>
  </si>
  <si>
    <t>BUSINESS COMBINATIONS - 2016 Summary of Total Consideration for Acquisitions (Details) - USD ($) $ in Thousands</t>
  </si>
  <si>
    <t>2016 Acquisitions</t>
  </si>
  <si>
    <t>BUSINESS COMBINATIONS - Acquired Intangible Assets and Goodwill (Narrative) (Details) - USD ($) $ in Thousands</t>
  </si>
  <si>
    <t>Amortization period</t>
  </si>
  <si>
    <t>Gross carrying amount of unfavorable lease intangibles</t>
  </si>
  <si>
    <t>Net carrying amount of unfavorable lease intangibles</t>
  </si>
  <si>
    <t>Amortization expense of intangibles</t>
  </si>
  <si>
    <t>Unfavorable lease intangibles</t>
  </si>
  <si>
    <t>5 years</t>
  </si>
  <si>
    <t>Weighted average remaining life</t>
  </si>
  <si>
    <t>3 years 6 months</t>
  </si>
  <si>
    <t>4 years 6 months</t>
  </si>
  <si>
    <t>Acquisitions 2016 and 2017</t>
  </si>
  <si>
    <t>Goodwill not expected to be deductible for tax purposes</t>
  </si>
  <si>
    <t>Acquisitions 2016 and 2017 | Minimum</t>
  </si>
  <si>
    <t>Acquisitions 2016 and 2017 | Maximum</t>
  </si>
  <si>
    <t>BUSINESS COMBINATIONS - Schedule of Major Classes of Intangible Assets Acquired (Details) - Acquisitions 2016 and 2017 $ in Thousands</t>
  </si>
  <si>
    <t>Acquired Finite-Lived Intangible Assets [Line Items]</t>
  </si>
  <si>
    <t>Fair Value At Acquisition Date</t>
  </si>
  <si>
    <t>Customer relationships</t>
  </si>
  <si>
    <t>Weighted Average Amortization Period (In Years)</t>
  </si>
  <si>
    <t>6 years 6 months 22 days</t>
  </si>
  <si>
    <t>Trade names</t>
  </si>
  <si>
    <t>2 years 7 months 13 days</t>
  </si>
  <si>
    <t>Non-competes</t>
  </si>
  <si>
    <t>Leasehold interests</t>
  </si>
  <si>
    <t>Favorable contract</t>
  </si>
  <si>
    <t>3 years 8 months 1 day</t>
  </si>
  <si>
    <t>BUSINESS COMBINATIONS - Schedule of Estimated Future Aggregate Amortization Expense (Details) - USD ($) $ in Thousands</t>
  </si>
  <si>
    <t>Thereafter</t>
  </si>
  <si>
    <t>Net</t>
  </si>
  <si>
    <t>BUSINESS COMBINATIONS - Actual Impact of Acquisitions (Narrative) (Details) $ in Millions</t>
  </si>
  <si>
    <t>36 Months Ended</t>
  </si>
  <si>
    <t>Dec. 31, 2016USD ($)</t>
  </si>
  <si>
    <t>Dec. 31, 2017business</t>
  </si>
  <si>
    <t>Revenue recorded since date of acquisitions</t>
  </si>
  <si>
    <t>Income from operations recorded since date of acquisitions</t>
  </si>
  <si>
    <t>Number of businesses acquired, included in pro forma information | business</t>
  </si>
  <si>
    <t>BUSINESS COMBINATIONS - Estimate of Results of Operations As If Acquisitions Had Been Completed (Details) - USD ($) $ / shares in Units, $ in Thousands</t>
  </si>
  <si>
    <t>Revenue from continuing operations</t>
  </si>
  <si>
    <t>Net income attributable to U.S. Concrete</t>
  </si>
  <si>
    <t>Income (loss) per share attributable to U.S. Concrete, basic (in dollars per share)</t>
  </si>
  <si>
    <t>Income (loss) per share attributable to U.S. Concrete, diluted (in dollars per share)</t>
  </si>
  <si>
    <t>BUSINESS COMBINATIONS - Schedule of Unaudited Pro Forma Net Income (Loss) (Details) - USD ($) $ in Thousands</t>
  </si>
  <si>
    <t>Business Acquisition, Pro Forma Information, Nonrecurring Adjustment [Line Items]</t>
  </si>
  <si>
    <t>Increase in intangible amortization expense</t>
  </si>
  <si>
    <t>Decrease (increase) in income tax expense</t>
  </si>
  <si>
    <t>Acquisition-related Costs</t>
  </si>
  <si>
    <t>Increase in depreciation expense</t>
  </si>
  <si>
    <t>Exclusion of buyer transaction costs</t>
  </si>
  <si>
    <t>Exclusion of seller transaction costs</t>
  </si>
  <si>
    <t>Increase in expenses related to conversions from IFRS to U.S. GAAP</t>
  </si>
  <si>
    <t>Exclusion of segment results for segment not acquired</t>
  </si>
  <si>
    <t>DISCONTINUED OPERATIONS - Narrative (Details) - USD ($) $ in Millions</t>
  </si>
  <si>
    <t>Jun. 30, 2015</t>
  </si>
  <si>
    <t>Income Statement, Balance Sheet and Additional Disclosures by Disposal Groups, Including Discontinued Operations [Line Items]</t>
  </si>
  <si>
    <t>Operating cash flows used in discontinued operations</t>
  </si>
  <si>
    <t>Investing cash flows provided by discontinued operations</t>
  </si>
  <si>
    <t>Precast concrete operation in Pennsylvania | Discontinued operations, disposed of by sale</t>
  </si>
  <si>
    <t>Cash proceeds from sale</t>
  </si>
  <si>
    <t>Note receivable, term</t>
  </si>
  <si>
    <t>2 years</t>
  </si>
  <si>
    <t>Proceeds from sale in the form of a promissory note</t>
  </si>
  <si>
    <t>Discount on promissory note</t>
  </si>
  <si>
    <t>Pre-tax loss on transaction</t>
  </si>
  <si>
    <t>DISCONTINUED OPERATIONS - Results of Discontinued Operations (Details) - USD ($) $ in Thousands</t>
  </si>
  <si>
    <t>Income tax benefit</t>
  </si>
  <si>
    <t>Loss from discontinued operations</t>
  </si>
  <si>
    <t>Operating expenses, excluding DD&amp;A, and other income</t>
  </si>
  <si>
    <t>Loss on disposal of assets</t>
  </si>
  <si>
    <t>Loss from discontinued operations, before income taxes</t>
  </si>
  <si>
    <t>GOODWILL AND INTANGIBLE ASSETS, NET - Narrative (Details) - USD ($) $ in Thousands</t>
  </si>
  <si>
    <t>GOODWILL AND INTANGIBLE ASSETS, NET - Schedule of Changes in Goodwill By Reportable Segment (Details) - USD ($) $ in Thousands</t>
  </si>
  <si>
    <t>Goodwill beginning balance</t>
  </si>
  <si>
    <t>Acquisitions</t>
  </si>
  <si>
    <t>Measurement period adjustments for prior year business combinations</t>
  </si>
  <si>
    <t>Goodwill ending balance</t>
  </si>
  <si>
    <t>Purchase accounting adjustment to definite-lived and indefinite-lived intangible assets</t>
  </si>
  <si>
    <t>Purchase accounting adjustment to property, plant and equipment</t>
  </si>
  <si>
    <t>Ready-mixed Concrete Segment</t>
  </si>
  <si>
    <t>Aggregate Products Segment</t>
  </si>
  <si>
    <t>Other Non-Reportable Segments</t>
  </si>
  <si>
    <t>Wantage, Heavy and the 2015 Other Acquisitions</t>
  </si>
  <si>
    <t>Purchase accounting adjustment to unfavorable lease intangibles</t>
  </si>
  <si>
    <t>GOODWILL AND INTANGIBLE ASSETS, NET - Schedule of Purchased Intangible Assets (Details) - USD ($) $ in Thousands</t>
  </si>
  <si>
    <t>Gross</t>
  </si>
  <si>
    <t>Accumulated Amortization</t>
  </si>
  <si>
    <t>Weighted Average Remaining Life (in Years)</t>
  </si>
  <si>
    <t>9 years 9 months 29 days</t>
  </si>
  <si>
    <t>10 years 2 months 8 days</t>
  </si>
  <si>
    <t>Intangible assets, gross</t>
  </si>
  <si>
    <t>Land rights</t>
  </si>
  <si>
    <t>Acquired Indefinite-lived Intangible Assets [Line Items]</t>
  </si>
  <si>
    <t>Indefinite-lived intangible assets</t>
  </si>
  <si>
    <t>5 years 5 months 19 days</t>
  </si>
  <si>
    <t>5 years 11 months 19 days</t>
  </si>
  <si>
    <t>19 years 10 months 13 days</t>
  </si>
  <si>
    <t>20 years 2 months 12 days</t>
  </si>
  <si>
    <t>2 years 11 months 5 days</t>
  </si>
  <si>
    <t>3 years 9 months 22 days</t>
  </si>
  <si>
    <t>6 years 7 months 28 days</t>
  </si>
  <si>
    <t>7 years 5 months 16 days</t>
  </si>
  <si>
    <t>Favorable contracts</t>
  </si>
  <si>
    <t>1 year 4 months 6 days</t>
  </si>
  <si>
    <t>1 year 8 months 1 day</t>
  </si>
  <si>
    <t>Backlog</t>
  </si>
  <si>
    <t>0 years</t>
  </si>
  <si>
    <t>GOODWILL AND INTANGIBLE ASSETS, NET - Schedule of Estimated Remaining Amortization of Definite-Lived Intangible Assets (Details) - USD ($) $ in Thousands</t>
  </si>
  <si>
    <t>Year Ending December 31,</t>
  </si>
  <si>
    <t>INVENTORIES (Details) - USD ($) $ in Thousands</t>
  </si>
  <si>
    <t>Raw materials</t>
  </si>
  <si>
    <t>Building materials for resale</t>
  </si>
  <si>
    <t>Other</t>
  </si>
  <si>
    <t>Total inventory</t>
  </si>
  <si>
    <t>PROPERTY, PLANT AND EQUIPMENT - Schedule of Property, Plant and Equipment, Net (Details) - USD ($) $ in Thousands</t>
  </si>
  <si>
    <t>Property, plant and equipment, gross</t>
  </si>
  <si>
    <t>Less: accumulated depreciation and depletion</t>
  </si>
  <si>
    <t>Land and mineral deposits</t>
  </si>
  <si>
    <t>Buildings and improvements</t>
  </si>
  <si>
    <t>Machinery and equipment</t>
  </si>
  <si>
    <t>Mixers, trucks and other vehicles</t>
  </si>
  <si>
    <t>Construction in progress</t>
  </si>
  <si>
    <t>PROPERTY, PLANT AND EQUIPMENT - Narrative (Details) - USD ($) $ in Millions</t>
  </si>
  <si>
    <t>Net carrying amounts of mineral deposits</t>
  </si>
  <si>
    <t>Depreciation and depletion expense</t>
  </si>
  <si>
    <t>Mixer trucks</t>
  </si>
  <si>
    <t>Gross assets recorded under capital leases</t>
  </si>
  <si>
    <t>Accumulated amortization</t>
  </si>
  <si>
    <t>ALLOWANCE FOR DOUBTFUL ACCOUNTS AND CUSTOMER DISPUTES (Details) - USD ($) $ in Thousands</t>
  </si>
  <si>
    <t>Allowance for Doubtful Accounts and Customer Disputes</t>
  </si>
  <si>
    <t>Balance, beginning of period</t>
  </si>
  <si>
    <t>Uncollectible receivables written off, net of recoveries</t>
  </si>
  <si>
    <t>Balance, end of period</t>
  </si>
  <si>
    <t>ACCRUED LIABILITIES (Details) - USD ($) $ in Thousands</t>
  </si>
  <si>
    <t>Accrued compensation and benefits</t>
  </si>
  <si>
    <t>Accrued materials</t>
  </si>
  <si>
    <t>Deferred consideration</t>
  </si>
  <si>
    <t>Accrued insurance reserves</t>
  </si>
  <si>
    <t>Accrued property, sales and other taxes</t>
  </si>
  <si>
    <t>Accrued interest</t>
  </si>
  <si>
    <t>Deferred rent</t>
  </si>
  <si>
    <t>Contingent consideration</t>
  </si>
  <si>
    <t>Total accrued liabilities</t>
  </si>
  <si>
    <t>DEBT - Summary of Debt and Capital Leases (Details) - USD ($) $ in Thousands</t>
  </si>
  <si>
    <t>Capital leases</t>
  </si>
  <si>
    <t>Total debt</t>
  </si>
  <si>
    <t>Less: current maturities</t>
  </si>
  <si>
    <t>Senior secured credit facility</t>
  </si>
  <si>
    <t>Long-term debt</t>
  </si>
  <si>
    <t>Other financing</t>
  </si>
  <si>
    <t>Senior unsecured notes due 2024 | Senior Notes</t>
  </si>
  <si>
    <t>Effective interest rate</t>
  </si>
  <si>
    <t>6.56%</t>
  </si>
  <si>
    <t>6.62%</t>
  </si>
  <si>
    <t>DEBT - Schedule of Principal Amounts Due Under Debt Agreements (Details) $ in Thousands</t>
  </si>
  <si>
    <t>DEBT - Senior Unsecured Notes due 2024 (Narrative) (Details) - Senior Notes - Senior unsecured notes due 2024 - USD ($)</t>
  </si>
  <si>
    <t>Aggregate principal amount of offering</t>
  </si>
  <si>
    <t>Stated interest rate</t>
  </si>
  <si>
    <t>6.375%</t>
  </si>
  <si>
    <t>DEBT - Senior Secured Credit Facility (Narrative) (Details) - USD ($)</t>
  </si>
  <si>
    <t>Aug. 31, 2017</t>
  </si>
  <si>
    <t>Nov. 18, 2015</t>
  </si>
  <si>
    <t>Revolving Facility</t>
  </si>
  <si>
    <t>Availability under Revolving Facility</t>
  </si>
  <si>
    <t>Revolving Facility | Second Loan Agreement</t>
  </si>
  <si>
    <t>Borrowing capacity under credit agreements</t>
  </si>
  <si>
    <t>Revolving Facility | Third Loan Agreement</t>
  </si>
  <si>
    <t>Outstanding borrowings</t>
  </si>
  <si>
    <t>Weighted average interest rate</t>
  </si>
  <si>
    <t>3.75%</t>
  </si>
  <si>
    <t>Provision for over-advances and protective advances</t>
  </si>
  <si>
    <t>Minimum fixed charge coverage ratio</t>
  </si>
  <si>
    <t>100.00%</t>
  </si>
  <si>
    <t>Fixed charge coverage ratio, measurement period</t>
  </si>
  <si>
    <t>12 months</t>
  </si>
  <si>
    <t>Letters of credit | Third Loan Agreement</t>
  </si>
  <si>
    <t>Swingline Loan | Third Loan Agreement</t>
  </si>
  <si>
    <t>DEBT - Capital Leases and Other Financing (Narrative) (Details) - USD ($) $ in Thousands</t>
  </si>
  <si>
    <t>48 Months Ended</t>
  </si>
  <si>
    <t>Capital leases and other financings</t>
  </si>
  <si>
    <t>3.31%</t>
  </si>
  <si>
    <t>3.11%</t>
  </si>
  <si>
    <t>Other financing | Minimum</t>
  </si>
  <si>
    <t>2.50%</t>
  </si>
  <si>
    <t>Debt, term</t>
  </si>
  <si>
    <t>Other financing | Maximum</t>
  </si>
  <si>
    <t>4.59%</t>
  </si>
  <si>
    <t>Capital leases | Minimum</t>
  </si>
  <si>
    <t>0.01%</t>
  </si>
  <si>
    <t>Capital leases | Maximum</t>
  </si>
  <si>
    <t>5.45%</t>
  </si>
  <si>
    <t>7 years</t>
  </si>
  <si>
    <t>DERIVATIVES - Narrative (Details) - USD ($) $ / shares in Units, $ in Thousands</t>
  </si>
  <si>
    <t>Aug. 31, 2010</t>
  </si>
  <si>
    <t>Class of Warrant or Right [Line Items]</t>
  </si>
  <si>
    <t>Class A Warrant</t>
  </si>
  <si>
    <t>Warrants issued to acquire common stock (in shares)</t>
  </si>
  <si>
    <t>Exercise price (in dollars per share)</t>
  </si>
  <si>
    <t>Warrants expired unexercised (in shares)</t>
  </si>
  <si>
    <t>Class B Warrant</t>
  </si>
  <si>
    <t>Warrants | Current Derivative Liabilities | Derivative Instruments Not Designated as Hedging Instruments under ASC 815</t>
  </si>
  <si>
    <t>DERIVATIVES - Schedule of the Effect of Derivative Instruments (Details) - USD ($) $ in Thousands</t>
  </si>
  <si>
    <t>Derivative Instruments, Gain (Loss) [Line Items]</t>
  </si>
  <si>
    <t>Warrants | Derivative loss | Derivative Instruments Not Designated as Hedging Instruments under ASC 815</t>
  </si>
  <si>
    <t>DERIVATIVES - Schedule of Warrant Volume Positions (Details) - instrument instrument in Thousands</t>
  </si>
  <si>
    <t>Dec. 31, 2014</t>
  </si>
  <si>
    <t>Warrants | Derivative Instruments Not Designated as Hedging Instruments under ASC 815</t>
  </si>
  <si>
    <t>Derivative [Line Items]</t>
  </si>
  <si>
    <t>Number of warrants (in shares)</t>
  </si>
  <si>
    <t>OTHER LONG-TERM OBLIGATIONS AND DEFERRED CREDITS - Summary of Other Long-Term Obligations and Deferred Credits (Details) - USD ($) $ in Thousands</t>
  </si>
  <si>
    <t>Self-insurance reserves</t>
  </si>
  <si>
    <t>Income taxes</t>
  </si>
  <si>
    <t>Total other long-term obligations and deferred credits</t>
  </si>
  <si>
    <t>FAIR VALUE DISCLOSURES - Schedule of Liabilities Measured at Fair Value (Details) - USD ($) $ in Thousands</t>
  </si>
  <si>
    <t>Fair Value, Assets and Liabilities Measured on Recurring and Nonrecurring Basis [Line Items]</t>
  </si>
  <si>
    <t>Financial liabilities measured at fair value</t>
  </si>
  <si>
    <t>Level 1 | Derivative – Warrants</t>
  </si>
  <si>
    <t>Level 2 | Derivative – Warrants</t>
  </si>
  <si>
    <t>Level 3 | Derivative – Warrants</t>
  </si>
  <si>
    <t>FAIR VALUE DISCLOSURES - Summary of Assumptions Used in Calculating Fair Value (Details) - USD ($) $ in Thousands</t>
  </si>
  <si>
    <t>Fair Value Measurements, Recurring and Nonrecurring, Valuation Techniques [Line Items]</t>
  </si>
  <si>
    <t>Ferrara Bros</t>
  </si>
  <si>
    <t>Discount rate</t>
  </si>
  <si>
    <t>11.75%</t>
  </si>
  <si>
    <t>8.75%</t>
  </si>
  <si>
    <t>Minimum payment period from the acquisition date (in years)</t>
  </si>
  <si>
    <t>Corbett</t>
  </si>
  <si>
    <t>5.00%</t>
  </si>
  <si>
    <t>Right Away</t>
  </si>
  <si>
    <t>9.75%</t>
  </si>
  <si>
    <t>8.50%</t>
  </si>
  <si>
    <t>DuBrook</t>
  </si>
  <si>
    <t>15.75%</t>
  </si>
  <si>
    <t>3.70%</t>
  </si>
  <si>
    <t>Bode</t>
  </si>
  <si>
    <t>7.00%</t>
  </si>
  <si>
    <t>FAIR VALUE DISCLOSURES - Reconciliation of Changes in Level 3 Fair Value Measurements (Details) - Contingent Consideration - USD ($) $ in Thousands</t>
  </si>
  <si>
    <t>Fair Value, Liabilities Measured on Recurring Basis, Unobservable Input Reconciliation, Calculation</t>
  </si>
  <si>
    <t>Beginning Balance</t>
  </si>
  <si>
    <t>Increase in contingent consideration valuation</t>
  </si>
  <si>
    <t>Payments of contingent consideration</t>
  </si>
  <si>
    <t>Ending Balance</t>
  </si>
  <si>
    <t>STOCKHOLDERS' EQUITY - Schedule of Information Regarding Common Stock (Details) - shares</t>
  </si>
  <si>
    <t>Shares authorized (in shares)</t>
  </si>
  <si>
    <t>Shares outstanding at end of period (in shares)</t>
  </si>
  <si>
    <t>Shares held in treasury (in shares)</t>
  </si>
  <si>
    <t>STOCKHOLDERS' EQUITY - Narrative (Details) - USD ($)</t>
  </si>
  <si>
    <t>Mar. 31, 2017</t>
  </si>
  <si>
    <t>Sep. 30, 2016</t>
  </si>
  <si>
    <t>May 31, 2014</t>
  </si>
  <si>
    <t>Class of Stock [Line Items]</t>
  </si>
  <si>
    <t>Preferred stock, outstanding (in shares)</t>
  </si>
  <si>
    <t>Common stock issued (in shares)</t>
  </si>
  <si>
    <t>Common stock issued, value</t>
  </si>
  <si>
    <t>Repurchases of common stock (in shares)</t>
  </si>
  <si>
    <t>Repurchase of treasury shares | Beneficial Owner | Whippoorwill</t>
  </si>
  <si>
    <t>Share Repurchase Program | Common Stock</t>
  </si>
  <si>
    <t>Authorized repurchase amount</t>
  </si>
  <si>
    <t>Second Share Repurchase Program [Member] | Common Stock</t>
  </si>
  <si>
    <t>INCOME TAXES - Components of Income Before Taxes, Domestic and Foreign (Details) - USD ($) $ in Thousands</t>
  </si>
  <si>
    <t>U.S.</t>
  </si>
  <si>
    <t>Non-U.S.</t>
  </si>
  <si>
    <t>INCOME TAXES - Schedule of Effective Income Tax Rate Reconciliation (Details) - USD ($) $ in Thousands</t>
  </si>
  <si>
    <t>Effective Income Tax Rate Reconciliation, Amount</t>
  </si>
  <si>
    <t>Tax expense (benefit) at statutory rate</t>
  </si>
  <si>
    <t>Statutory income tax change</t>
  </si>
  <si>
    <t>Rates different from statutory</t>
  </si>
  <si>
    <t>State income taxes</t>
  </si>
  <si>
    <t>Nondeductible items</t>
  </si>
  <si>
    <t>Unrecognized tax benefit relating to Warrants</t>
  </si>
  <si>
    <t>Valuation allowance</t>
  </si>
  <si>
    <t>Unrecognized tax benefit</t>
  </si>
  <si>
    <t>Capital loss carryforward expiration</t>
  </si>
  <si>
    <t>Depletion</t>
  </si>
  <si>
    <t>Income tax expense on continuing operations</t>
  </si>
  <si>
    <t>Effective Income Tax Rate Reconciliation, Percent</t>
  </si>
  <si>
    <t>35.00%</t>
  </si>
  <si>
    <t>5.90%</t>
  </si>
  <si>
    <t>2.00%</t>
  </si>
  <si>
    <t>3.80%</t>
  </si>
  <si>
    <t>(19.60%)</t>
  </si>
  <si>
    <t>0.00%</t>
  </si>
  <si>
    <t>9.10%</t>
  </si>
  <si>
    <t>4.60%</t>
  </si>
  <si>
    <t>53.80%</t>
  </si>
  <si>
    <t>7.90%</t>
  </si>
  <si>
    <t>1.60%</t>
  </si>
  <si>
    <t>(11.80%)</t>
  </si>
  <si>
    <t>0.70%</t>
  </si>
  <si>
    <t>24.50%</t>
  </si>
  <si>
    <t>(486.80%)</t>
  </si>
  <si>
    <t>(6.60%)</t>
  </si>
  <si>
    <t>2.80%</t>
  </si>
  <si>
    <t>487.90%</t>
  </si>
  <si>
    <t>(0.00%)</t>
  </si>
  <si>
    <t>(9.00%)</t>
  </si>
  <si>
    <t>(80.80%)</t>
  </si>
  <si>
    <t>1.10%</t>
  </si>
  <si>
    <t>(0.50%)</t>
  </si>
  <si>
    <t>(1.70%)</t>
  </si>
  <si>
    <t>(11.30%)</t>
  </si>
  <si>
    <t>144.50%</t>
  </si>
  <si>
    <t>68.80%</t>
  </si>
  <si>
    <t>(18.10%)</t>
  </si>
  <si>
    <t>INCOME TAXES - Schedule of Components of Income Tax Expense (Benefit) (Details) - USD ($) $ in Thousands</t>
  </si>
  <si>
    <t>Current:</t>
  </si>
  <si>
    <t>U.S. Federal</t>
  </si>
  <si>
    <t>U.S. State</t>
  </si>
  <si>
    <t>Current income tax expense (benefit)</t>
  </si>
  <si>
    <t>Deferred:</t>
  </si>
  <si>
    <t>Deferred income tax expense (benefit)</t>
  </si>
  <si>
    <t>Discontinued operations</t>
  </si>
  <si>
    <t>INCOME TAXES - Schedule of Deferred Tax Assets and Liabilities (Details) - USD ($) $ in Thousands</t>
  </si>
  <si>
    <t>Deferred tax assets:</t>
  </si>
  <si>
    <t>Goodwill and other intangibles</t>
  </si>
  <si>
    <t>Accrued insurance</t>
  </si>
  <si>
    <t>Other accrued expenses</t>
  </si>
  <si>
    <t>Net operating loss carryforwards</t>
  </si>
  <si>
    <t>Deferred Tax Assets, Property, Plant and Equipment</t>
  </si>
  <si>
    <t>Total gross deferred tax assets</t>
  </si>
  <si>
    <t>Net deferred tax assets</t>
  </si>
  <si>
    <t>Deferred income tax liabilities:</t>
  </si>
  <si>
    <t>Property, plant and equipment, net - Non-Polaris</t>
  </si>
  <si>
    <t>Total gross deferred tax (liabilities)</t>
  </si>
  <si>
    <t>Net deferred tax liability</t>
  </si>
  <si>
    <t>INCOME TAXES - Narrative (Details) - USD ($)</t>
  </si>
  <si>
    <t>Operating Loss Carryforwards [Line Items]</t>
  </si>
  <si>
    <t>Valuation allowances</t>
  </si>
  <si>
    <t>Amount excluded from tax provision</t>
  </si>
  <si>
    <t>Tax effect to tax provision</t>
  </si>
  <si>
    <t>Deferred taxes that are more likely than not to be realizable</t>
  </si>
  <si>
    <t>Cash associated with indefinitely reinvested foreign earnings</t>
  </si>
  <si>
    <t>Unrecognized tax benefits</t>
  </si>
  <si>
    <t>Interest and penalties</t>
  </si>
  <si>
    <t>Total accrued penalties and interest</t>
  </si>
  <si>
    <t>Domestic Tax Authority</t>
  </si>
  <si>
    <t>Operating loss carryforwards</t>
  </si>
  <si>
    <t>Foreign Tax Authority</t>
  </si>
  <si>
    <t>INCOME TAXES - Reconciliation of Unrecognized Tax Benefits (Details) - USD ($) $ in Thousands</t>
  </si>
  <si>
    <t>Reconciliation of Unrecognized Tax Benefits, Excluding Amounts Pertaining to Examined Tax Returns</t>
  </si>
  <si>
    <t>Unrecognized tax benefits at January 1</t>
  </si>
  <si>
    <t>Additions for tax positions related to current year</t>
  </si>
  <si>
    <t>Reductions - current year decrease</t>
  </si>
  <si>
    <t>Reductions - prior year decrease</t>
  </si>
  <si>
    <t>Unrecognized tax benefits at December 31</t>
  </si>
  <si>
    <t>STOCK-BASED COMPENSATION - Narrative (Details) - USD ($)</t>
  </si>
  <si>
    <t>Share-based Compensation Arrangement by Share-based Payment Award [Line Items]</t>
  </si>
  <si>
    <t>Stock-based compensation expense recognized</t>
  </si>
  <si>
    <t>Excess tax benefit</t>
  </si>
  <si>
    <t>Unrecognized compensation cost</t>
  </si>
  <si>
    <t>Weighted-average recognition period</t>
  </si>
  <si>
    <t>1 year 2 months 1 day</t>
  </si>
  <si>
    <t>Award vesting period</t>
  </si>
  <si>
    <t>Stock option grants (in shares)</t>
  </si>
  <si>
    <t>Total intrinsic value of stock options exercised</t>
  </si>
  <si>
    <t>Weighted-average grant date fair value per share (in dollars per share)</t>
  </si>
  <si>
    <t>Restricted Stock Units</t>
  </si>
  <si>
    <t>Fair value of restricted stock units vested</t>
  </si>
  <si>
    <t>Restricted Stock Units | Minimum</t>
  </si>
  <si>
    <t>Restricted Stock Units | Maximum</t>
  </si>
  <si>
    <t>Restricted Stock Awards</t>
  </si>
  <si>
    <t>Percentage of plan that vest in relation to time</t>
  </si>
  <si>
    <t>60.00%</t>
  </si>
  <si>
    <t>Percentage of plan that vests based on performance</t>
  </si>
  <si>
    <t>40.00%</t>
  </si>
  <si>
    <t>Restricted Stock Awards | Minimum</t>
  </si>
  <si>
    <t>Restricted Stock Awards | Maximum</t>
  </si>
  <si>
    <t>Stock Options</t>
  </si>
  <si>
    <t>Aggregate intrinsic value of outstanding and exercisable stock options</t>
  </si>
  <si>
    <t>Long Term Incentive Plan</t>
  </si>
  <si>
    <t>Shares remaining for future issuance (in shares)</t>
  </si>
  <si>
    <t>STOCK-BASED COMPENSATION - Schedule of Restricted Stock Unit and Stock Award Activity (Details) - $ / shares shares in Thousands</t>
  </si>
  <si>
    <t>Number of Shares</t>
  </si>
  <si>
    <t>Unvested outstanding at beginning of period (in shares)</t>
  </si>
  <si>
    <t>Granted (in shares)</t>
  </si>
  <si>
    <t>Vested (in shares)</t>
  </si>
  <si>
    <t>Forfeited (in shares)</t>
  </si>
  <si>
    <t>Unvested outstanding at end of period (in shares)</t>
  </si>
  <si>
    <t>Weighted Average Grant Date Fair Value Per Share</t>
  </si>
  <si>
    <t>Unvested outstanding at beginning of period (in dollars per share)</t>
  </si>
  <si>
    <t>Granted (in dollars per share)</t>
  </si>
  <si>
    <t>Vested (in dollars per share)</t>
  </si>
  <si>
    <t>Forfeited (in dollars per share)</t>
  </si>
  <si>
    <t>Unvested outstanding at end of period (in dollars per share)</t>
  </si>
  <si>
    <t>STOCK-BASED COMPENSATION - Schedule of Range of Assumptions Used to Estimate the Fair Value Of Performance Based Restricted Stock (Details) - $ / shares</t>
  </si>
  <si>
    <t>Expected volatility</t>
  </si>
  <si>
    <t>36.90%</t>
  </si>
  <si>
    <t>36.70%</t>
  </si>
  <si>
    <t>Risk-free interest rate</t>
  </si>
  <si>
    <t>1.69%</t>
  </si>
  <si>
    <t>1.09%</t>
  </si>
  <si>
    <t>0.93%</t>
  </si>
  <si>
    <t>Period over which vesting price is determined</t>
  </si>
  <si>
    <t>20 days</t>
  </si>
  <si>
    <t>Expected term (years)</t>
  </si>
  <si>
    <t>7 months 6 days</t>
  </si>
  <si>
    <t>6 months</t>
  </si>
  <si>
    <t>8 months 12 days</t>
  </si>
  <si>
    <t>Vesting price (in dollars per share)</t>
  </si>
  <si>
    <t>10 months 24 days</t>
  </si>
  <si>
    <t>9 months 18 days</t>
  </si>
  <si>
    <t>STOCK-BASED COMPENSATION - Schedule of Stock Option Activity (Details) - $ / shares</t>
  </si>
  <si>
    <t>Number of Shares Underlying Options</t>
  </si>
  <si>
    <t>Options outstanding at beginning of year (in shares)</t>
  </si>
  <si>
    <t>Exercised (in shares)</t>
  </si>
  <si>
    <t>Forfeited and expired (in shares)</t>
  </si>
  <si>
    <t>Options outstanding at end of year (in shares)</t>
  </si>
  <si>
    <t>Options exercisable at end of year (in shares)</t>
  </si>
  <si>
    <t>Weighted Average Exercise Price Per Share</t>
  </si>
  <si>
    <t>Options outstanding at beginning of year (in dollars per share)</t>
  </si>
  <si>
    <t>Exercised (in dollars per share)</t>
  </si>
  <si>
    <t>Forfeited and expired (in dollars per share)</t>
  </si>
  <si>
    <t>Options outstanding at end of year (in dollars per share)</t>
  </si>
  <si>
    <t>Options exercisable at end of year (in dollars per share)</t>
  </si>
  <si>
    <t>STOCK-BASED COMPENSATION - Schedule of Information about Stock Options Outstanding (Details) - $ / shares shares in Thousands</t>
  </si>
  <si>
    <t>Options Outstanding</t>
  </si>
  <si>
    <t>Number of Shares Outstanding (in shares)</t>
  </si>
  <si>
    <t>Weighted Average Exercise Price Per Share (in dollars per share)</t>
  </si>
  <si>
    <t>Options Exercisable</t>
  </si>
  <si>
    <t>$12.00 - $12.00</t>
  </si>
  <si>
    <t>Weighted Average Remaining Contractual Life</t>
  </si>
  <si>
    <t>2 years 9 months</t>
  </si>
  <si>
    <t>Range of exercise prices, Lower Range (in dollars per share)</t>
  </si>
  <si>
    <t>Range of exercise prices, Upper Range (in dollars per share)</t>
  </si>
  <si>
    <t>$15.00 - $15.00</t>
  </si>
  <si>
    <t>$22.69 - $22.69</t>
  </si>
  <si>
    <t>$26.68 - $26.68</t>
  </si>
  <si>
    <t>$12.00 - $26.68</t>
  </si>
  <si>
    <t>EARNINGS (LOSS) PER SHARE - Reconciliation of Components of Basic and Diluted Earnings Per Share (Details) - USD ($) shares in Thousands, $ in Thousands</t>
  </si>
  <si>
    <t>Sep. 30, 2017</t>
  </si>
  <si>
    <t>Jun. 30, 2016</t>
  </si>
  <si>
    <t>Mar. 31, 2016</t>
  </si>
  <si>
    <t>Numerator for basic and diluted earnings per share:</t>
  </si>
  <si>
    <t>Denominator: (in shares)</t>
  </si>
  <si>
    <t>Basic weighted average common shares outstanding (in shares)</t>
  </si>
  <si>
    <t>Restricted stock and restricted stock units (in shares)</t>
  </si>
  <si>
    <t>Warrants (in shares)</t>
  </si>
  <si>
    <t>Stock options (in shares)</t>
  </si>
  <si>
    <t>Denominator for diluted earnings per share (in shares)</t>
  </si>
  <si>
    <t>EARNINGS (LOSS) PER SHARE - Schedule of Potentially Dilutive Shares Excluded from the Diluted Earnings (Loss) Per Share Calculations (Details) - shares shares in Thousands</t>
  </si>
  <si>
    <t>Antidilutive Securities Excluded from Computation of Earnings Per Share [Line Items]</t>
  </si>
  <si>
    <t>Total potentially dilutive shares (in shares)</t>
  </si>
  <si>
    <t>Unvested restricted stock awards and restricted stock units</t>
  </si>
  <si>
    <t>Stock options</t>
  </si>
  <si>
    <t>SEGMENT INFORMATION - Schedule of Certain Financial Information Relating to Continuing Operations by Reportable Segment (Details) $ in Thousands</t>
  </si>
  <si>
    <t>Sep. 30, 2017USD ($)</t>
  </si>
  <si>
    <t>Jun. 30, 2017USD ($)</t>
  </si>
  <si>
    <t>Mar. 31, 2017USD ($)</t>
  </si>
  <si>
    <t>Sep. 30, 2016USD ($)</t>
  </si>
  <si>
    <t>Jun. 30, 2016USD ($)</t>
  </si>
  <si>
    <t>Mar. 31, 2016USD ($)</t>
  </si>
  <si>
    <t>Dec. 31, 2017USD ($)reporting_segment</t>
  </si>
  <si>
    <t>Dec. 31, 2015USD ($)</t>
  </si>
  <si>
    <t>Segment Reporting Information [Line Items]</t>
  </si>
  <si>
    <t>Number of reportable segments | reporting_segment</t>
  </si>
  <si>
    <t>Other products and eliminations income from operations</t>
  </si>
  <si>
    <t>Depreciation, depletion and amortization for reportable segments</t>
  </si>
  <si>
    <t>Hurricane-related losses for reportable segments</t>
  </si>
  <si>
    <t>Quarry dredge costs for specific event for reportable segments</t>
  </si>
  <si>
    <t>Corporate loss on early extinguishment of debt</t>
  </si>
  <si>
    <t>Corporate derivative income (loss)</t>
  </si>
  <si>
    <t>Change in value of contingent consideration for reportable segments</t>
  </si>
  <si>
    <t>Corporate, other products and eliminations other income, net</t>
  </si>
  <si>
    <t>Total capital expenditures</t>
  </si>
  <si>
    <t>Ready-mixed concrete</t>
  </si>
  <si>
    <t>Aggregate products</t>
  </si>
  <si>
    <t>Reportable segment</t>
  </si>
  <si>
    <t>Total reportable segment Adjusted EBITDA</t>
  </si>
  <si>
    <t>Purchase accounting adjustments for inventory</t>
  </si>
  <si>
    <t>Reportable segment | Ready-mixed concrete</t>
  </si>
  <si>
    <t>Reportable segment | Aggregate products</t>
  </si>
  <si>
    <t>Intersegment sales | Aggregate products</t>
  </si>
  <si>
    <t>Other products and eliminations</t>
  </si>
  <si>
    <t>Corporate overhead</t>
  </si>
  <si>
    <t>SEGMENT INFORMATION - Schedule of Revenue by Product (Details) - USD ($) $ in Thousands</t>
  </si>
  <si>
    <t>Revenue from External Customer [Line Items]</t>
  </si>
  <si>
    <t>Aggregates distribution</t>
  </si>
  <si>
    <t>Building materials</t>
  </si>
  <si>
    <t>Lime</t>
  </si>
  <si>
    <t>Hauling</t>
  </si>
  <si>
    <t>SEGMENT INFORMATION - Schedule of Identifiable Property, Plant and Equipment Assets (Details) - USD ($) $ in Thousands</t>
  </si>
  <si>
    <t>Total identifiable assets</t>
  </si>
  <si>
    <t>RISK CONCENTRATION (Details)</t>
  </si>
  <si>
    <t>Dec. 31, 2017employee</t>
  </si>
  <si>
    <t>Collective bargaining agreements with labor unions</t>
  </si>
  <si>
    <t>Concentration Risk [Line Items]</t>
  </si>
  <si>
    <t>Number of employees represented by labor unions</t>
  </si>
  <si>
    <t>Percent of workforce represented by labor unions</t>
  </si>
  <si>
    <t>36.50%</t>
  </si>
  <si>
    <t>Collective Bargaining Agreements, Less Than One Year Expiration</t>
  </si>
  <si>
    <t>10.20%</t>
  </si>
  <si>
    <t>NON-CONTROLLING INTEREST - Narrative (Details) $ in Thousands, CAD in Millions</t>
  </si>
  <si>
    <t>Nov. 17, 2017CAD</t>
  </si>
  <si>
    <t>Noncontrolling Interest [Line Items]</t>
  </si>
  <si>
    <t>Net income related to non-controlling interest | $</t>
  </si>
  <si>
    <t>Orca</t>
  </si>
  <si>
    <t>Interest held by the company</t>
  </si>
  <si>
    <t>88.00%</t>
  </si>
  <si>
    <t>Namgis First Nation | Orca</t>
  </si>
  <si>
    <t>Ownership percentage, by non-controlling interest holders</t>
  </si>
  <si>
    <t>12.00%</t>
  </si>
  <si>
    <t>Acquired loans | CAD</t>
  </si>
  <si>
    <t>Loan annual interest rate</t>
  </si>
  <si>
    <t>6.00%</t>
  </si>
  <si>
    <t>NON-CONTROLLING INTEREST - Non-controlling Interest Activity (Details) - USD ($) $ in Thousands</t>
  </si>
  <si>
    <t>Stockholders' Equity Attributable to Noncontrolling Interest [Roll Forward]</t>
  </si>
  <si>
    <t>Balance - December 31, 2016</t>
  </si>
  <si>
    <t>Acquisition</t>
  </si>
  <si>
    <t>Net income</t>
  </si>
  <si>
    <t>Balance - December 31, 2017</t>
  </si>
  <si>
    <t>COMMITMENTS AND CONTINGENCIES - Narrative (Details) - USD ($) $ in Millions</t>
  </si>
  <si>
    <t>Total consolidated expense for operating leases</t>
  </si>
  <si>
    <t>Eagle Rock Materials Ltd., Interest Charges</t>
  </si>
  <si>
    <t>Amount for which the company and its subsidiaries are contingently liable</t>
  </si>
  <si>
    <t>Eagle Rock Materials Ltd., Royalties And Interest</t>
  </si>
  <si>
    <t>Deductible retentions per occurrence</t>
  </si>
  <si>
    <t>Amount accrued for self-insurance claims</t>
  </si>
  <si>
    <t>Performance bonds</t>
  </si>
  <si>
    <t>COMMITMENTS AND CONTINGENCIES - Schedule of Future Minimum Rental Payments (Details) $ in Thousands</t>
  </si>
  <si>
    <t>EMPLOYEE SAVINGS PLANS AND MULTI-EMPLOYER PENSION PLANS - Narrative (Details) - USD ($) $ in Millions</t>
  </si>
  <si>
    <t>Defined Contribution Plan Disclosure [Line Items]</t>
  </si>
  <si>
    <t>Potential maximum contribution stated as a percentage of employee compensation</t>
  </si>
  <si>
    <t>Percent matched of employee contributions</t>
  </si>
  <si>
    <t>Percent of employee gross pay</t>
  </si>
  <si>
    <t>4.00%</t>
  </si>
  <si>
    <t>Defined contribution plan, cost</t>
  </si>
  <si>
    <t>Non-Qualified Savings Plan</t>
  </si>
  <si>
    <t>Maximum base compensation deferral percent</t>
  </si>
  <si>
    <t>75.00%</t>
  </si>
  <si>
    <t>Maximum annual bonus deferral percent</t>
  </si>
  <si>
    <t>Rabbi trust to fund the plan's obligation</t>
  </si>
  <si>
    <t>EMPLOYEE SAVINGS PLANS AND MULTI-EMPLOYER PENSION PLANS - Schedule of Contributions to Significant Plans (Details) - USD ($) $ in Thousands</t>
  </si>
  <si>
    <t>Multiemployer Plans [Line Items]</t>
  </si>
  <si>
    <t>Contributions</t>
  </si>
  <si>
    <t>Western Conference of Teamsters Pension Plan</t>
  </si>
  <si>
    <t>Local 282 Pension Trust Fund</t>
  </si>
  <si>
    <t>Operating Engineers Pension Trust Fund</t>
  </si>
  <si>
    <t>Trucking Employees of North Jersey Pension Fund</t>
  </si>
  <si>
    <t>SUPPLEMENTAL CONDENSED CONSOLIDATING FINANCIAL INFORMATION - Condensed Consolidating Balance Sheets (Details) - USD ($) $ in Thousands</t>
  </si>
  <si>
    <t>Nov. 17, 2017</t>
  </si>
  <si>
    <t>Intercompany receivables</t>
  </si>
  <si>
    <t>Investment in subsidiaries</t>
  </si>
  <si>
    <t>Long-term intercompany receivables</t>
  </si>
  <si>
    <t>Intercompany payables</t>
  </si>
  <si>
    <t>Long-term intercompany payables</t>
  </si>
  <si>
    <t>Parent</t>
  </si>
  <si>
    <t>Guarantor Subsidiaries</t>
  </si>
  <si>
    <t>Non-Guarantor Subsidiaries</t>
  </si>
  <si>
    <t>SUPPLEMENTAL CONDENSED CONSOLIDATING FINANCIAL INFORMATION - Condensed Consolidating Statements of Operations (Details) - USD ($) $ in Thousands</t>
  </si>
  <si>
    <t>Condensed Income Statements, Captions [Line Items]</t>
  </si>
  <si>
    <t>Net income (loss) before equity in earnings of subsidiaries</t>
  </si>
  <si>
    <t>Equity in earnings of subsidiaries</t>
  </si>
  <si>
    <t>SUPPLEMENTAL CONDENSED CONSOLIDATING FINANCIAL INFORMATION - Condensed Consolidating Statements of Cash Flows (Details) - USD ($) $ in Thousands</t>
  </si>
  <si>
    <t>Condensed Cash Flow Statements, Captions [Line Items]</t>
  </si>
  <si>
    <t>Net cash provided by (used in) operating activities</t>
  </si>
  <si>
    <t>Cash flows from investing activities:</t>
  </si>
  <si>
    <t>Cash flows from financing activities:</t>
  </si>
  <si>
    <t>Intercompany funding</t>
  </si>
  <si>
    <t>QUARTERLY SUMMARY (unaudited) (Details) - USD ($) $ / shares in Units, $ in Thousands</t>
  </si>
  <si>
    <t>Effect of Fourth Quarter Events [Line Items]</t>
  </si>
  <si>
    <t>Revenue - continuing operations</t>
  </si>
  <si>
    <t>Gross profit</t>
  </si>
  <si>
    <t>Goodwill impairment</t>
  </si>
  <si>
    <t>Increase (Decrease) in Self Insurance Reserve</t>
  </si>
  <si>
    <t>HURRICANES (Details) - USD ($) $ in Thousands</t>
  </si>
  <si>
    <t>Impairment of inventory and property</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0.0_);(#,##0.0)" numFmtId="168"/>
    <numFmt formatCode="_(&quot;Level &quot;#,##0_);_(&quot;Level &quot;(#,##0)" numFmtId="169"/>
    <numFmt formatCode="_(&quot;CAD &quot;#,##0_);_(&quot;CAD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342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184755511</v>
      </c>
    </row>
    <row r="12" spans="1:4">
      <c r="A12" s="4" t="s">
        <v>19</v>
      </c>
      <c r="C12" s="5" t="n">
        <v>16656366</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2</v>
      </c>
      <c r="B1" s="2" t="s">
        <v>1</v>
      </c>
    </row>
    <row r="2" spans="1:4">
      <c r="B2" s="2" t="s">
        <v>2</v>
      </c>
      <c r="C2" s="2" t="s">
        <v>30</v>
      </c>
      <c r="D2" s="2" t="s">
        <v>77</v>
      </c>
    </row>
    <row r="3" spans="1:4">
      <c r="A3" s="3" t="s">
        <v>803</v>
      </c>
    </row>
    <row r="4" spans="1:4">
      <c r="A4" s="4" t="s">
        <v>804</v>
      </c>
      <c r="B4" s="6" t="n">
        <v>13546</v>
      </c>
      <c r="C4" s="6" t="n">
        <v>10755</v>
      </c>
      <c r="D4" s="6" t="n">
        <v>-1510</v>
      </c>
    </row>
    <row r="5" spans="1:4">
      <c r="A5" s="4" t="s">
        <v>805</v>
      </c>
      <c r="B5" s="5" t="n">
        <v>-7574</v>
      </c>
      <c r="C5" s="5" t="n">
        <v>0</v>
      </c>
      <c r="D5" s="5" t="n">
        <v>0</v>
      </c>
    </row>
    <row r="6" spans="1:4">
      <c r="A6" s="4" t="s">
        <v>806</v>
      </c>
      <c r="B6" s="5" t="n">
        <v>2289</v>
      </c>
      <c r="C6" s="5" t="n">
        <v>621</v>
      </c>
      <c r="D6" s="5" t="n">
        <v>-165</v>
      </c>
    </row>
    <row r="7" spans="1:4">
      <c r="A7" s="4" t="s">
        <v>807</v>
      </c>
      <c r="B7" s="5" t="n">
        <v>3525</v>
      </c>
      <c r="C7" s="5" t="n">
        <v>1429</v>
      </c>
      <c r="D7" s="5" t="n">
        <v>-2322</v>
      </c>
    </row>
    <row r="8" spans="1:4">
      <c r="A8" s="4" t="s">
        <v>808</v>
      </c>
      <c r="B8" s="5" t="n">
        <v>3071</v>
      </c>
      <c r="C8" s="5" t="n">
        <v>496</v>
      </c>
      <c r="D8" s="5" t="n">
        <v>511</v>
      </c>
    </row>
    <row r="9" spans="1:4">
      <c r="A9" s="4" t="s">
        <v>809</v>
      </c>
      <c r="B9" s="5" t="n">
        <v>298</v>
      </c>
      <c r="C9" s="5" t="n">
        <v>7534</v>
      </c>
      <c r="D9" s="5" t="n">
        <v>21006</v>
      </c>
    </row>
    <row r="10" spans="1:4">
      <c r="A10" s="4" t="s">
        <v>810</v>
      </c>
      <c r="B10" s="5" t="n">
        <v>-2542</v>
      </c>
      <c r="C10" s="5" t="n">
        <v>852</v>
      </c>
      <c r="D10" s="5" t="n">
        <v>-21057</v>
      </c>
    </row>
    <row r="11" spans="1:4">
      <c r="A11" s="4" t="s">
        <v>811</v>
      </c>
      <c r="B11" s="5" t="n">
        <v>0</v>
      </c>
      <c r="C11" s="5" t="n">
        <v>0</v>
      </c>
      <c r="D11" s="5" t="n">
        <v>390</v>
      </c>
    </row>
    <row r="12" spans="1:4">
      <c r="A12" s="4" t="s">
        <v>812</v>
      </c>
      <c r="B12" s="5" t="n">
        <v>0</v>
      </c>
      <c r="C12" s="5" t="n">
        <v>0</v>
      </c>
      <c r="D12" s="5" t="n">
        <v>3485</v>
      </c>
    </row>
    <row r="13" spans="1:4">
      <c r="A13" s="4" t="s">
        <v>813</v>
      </c>
      <c r="B13" s="5" t="n">
        <v>0</v>
      </c>
      <c r="C13" s="5" t="n">
        <v>0</v>
      </c>
      <c r="D13" s="5" t="n">
        <v>-47</v>
      </c>
    </row>
    <row r="14" spans="1:4">
      <c r="A14" s="4" t="s">
        <v>652</v>
      </c>
      <c r="B14" s="5" t="n">
        <v>-177</v>
      </c>
      <c r="C14" s="5" t="n">
        <v>-536</v>
      </c>
      <c r="D14" s="5" t="n">
        <v>488</v>
      </c>
    </row>
    <row r="15" spans="1:4">
      <c r="A15" s="4" t="s">
        <v>814</v>
      </c>
      <c r="B15" s="6" t="n">
        <v>12436</v>
      </c>
      <c r="C15" s="6" t="n">
        <v>21151</v>
      </c>
      <c r="D15" s="6" t="n">
        <v>779</v>
      </c>
    </row>
    <row r="16" spans="1:4">
      <c r="A16" s="3" t="s">
        <v>815</v>
      </c>
    </row>
    <row r="17" spans="1:4">
      <c r="A17" s="4" t="s">
        <v>804</v>
      </c>
      <c r="B17" s="4" t="s">
        <v>816</v>
      </c>
      <c r="C17" s="4" t="s">
        <v>816</v>
      </c>
      <c r="D17" s="4" t="s">
        <v>816</v>
      </c>
    </row>
    <row r="18" spans="1:4">
      <c r="A18" s="4" t="s">
        <v>806</v>
      </c>
      <c r="B18" s="4" t="s">
        <v>817</v>
      </c>
      <c r="C18" s="4" t="s">
        <v>818</v>
      </c>
      <c r="D18" s="4" t="s">
        <v>819</v>
      </c>
    </row>
    <row r="19" spans="1:4">
      <c r="A19" s="4" t="s">
        <v>805</v>
      </c>
      <c r="B19" s="4" t="s">
        <v>820</v>
      </c>
      <c r="C19" s="4" t="s">
        <v>821</v>
      </c>
      <c r="D19" s="4" t="s">
        <v>821</v>
      </c>
    </row>
    <row r="20" spans="1:4">
      <c r="A20" s="4" t="s">
        <v>807</v>
      </c>
      <c r="B20" s="4" t="s">
        <v>822</v>
      </c>
      <c r="C20" s="4" t="s">
        <v>823</v>
      </c>
      <c r="D20" s="4" t="s">
        <v>824</v>
      </c>
    </row>
    <row r="21" spans="1:4">
      <c r="A21" s="4" t="s">
        <v>808</v>
      </c>
      <c r="B21" s="4" t="s">
        <v>825</v>
      </c>
      <c r="C21" s="4" t="s">
        <v>826</v>
      </c>
      <c r="D21" s="4" t="s">
        <v>827</v>
      </c>
    </row>
    <row r="22" spans="1:4">
      <c r="A22" s="4" t="s">
        <v>809</v>
      </c>
      <c r="B22" s="4" t="s">
        <v>828</v>
      </c>
      <c r="C22" s="4" t="s">
        <v>829</v>
      </c>
      <c r="D22" s="4" t="s">
        <v>830</v>
      </c>
    </row>
    <row r="23" spans="1:4">
      <c r="A23" s="4" t="s">
        <v>810</v>
      </c>
      <c r="B23" s="4" t="s">
        <v>831</v>
      </c>
      <c r="C23" s="4" t="s">
        <v>832</v>
      </c>
      <c r="D23" s="4" t="s">
        <v>833</v>
      </c>
    </row>
    <row r="24" spans="1:4">
      <c r="A24" s="4" t="s">
        <v>811</v>
      </c>
      <c r="B24" s="4" t="s">
        <v>834</v>
      </c>
      <c r="C24" s="4" t="s">
        <v>834</v>
      </c>
      <c r="D24" s="4" t="s">
        <v>835</v>
      </c>
    </row>
    <row r="25" spans="1:4">
      <c r="A25" s="4" t="s">
        <v>812</v>
      </c>
      <c r="B25" s="4" t="s">
        <v>821</v>
      </c>
      <c r="C25" s="4" t="s">
        <v>821</v>
      </c>
      <c r="D25" s="4" t="s">
        <v>836</v>
      </c>
    </row>
    <row r="26" spans="1:4">
      <c r="A26" s="4" t="s">
        <v>813</v>
      </c>
      <c r="B26" s="4" t="s">
        <v>821</v>
      </c>
      <c r="C26" s="4" t="s">
        <v>821</v>
      </c>
      <c r="D26" s="4" t="s">
        <v>837</v>
      </c>
    </row>
    <row r="27" spans="1:4">
      <c r="A27" s="4" t="s">
        <v>652</v>
      </c>
      <c r="B27" s="4" t="s">
        <v>838</v>
      </c>
      <c r="C27" s="4" t="s">
        <v>839</v>
      </c>
      <c r="D27" s="4" t="s">
        <v>840</v>
      </c>
    </row>
    <row r="28" spans="1:4">
      <c r="A28" s="4" t="s">
        <v>814</v>
      </c>
      <c r="B28" s="4" t="s">
        <v>841</v>
      </c>
      <c r="C28" s="4" t="s">
        <v>842</v>
      </c>
      <c r="D28" s="4" t="s">
        <v>84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4</v>
      </c>
      <c r="B1" s="2" t="s">
        <v>1</v>
      </c>
    </row>
    <row r="2" spans="1:4">
      <c r="B2" s="2" t="s">
        <v>2</v>
      </c>
      <c r="C2" s="2" t="s">
        <v>30</v>
      </c>
      <c r="D2" s="2" t="s">
        <v>77</v>
      </c>
    </row>
    <row r="3" spans="1:4">
      <c r="A3" s="3" t="s">
        <v>845</v>
      </c>
    </row>
    <row r="4" spans="1:4">
      <c r="A4" s="4" t="s">
        <v>846</v>
      </c>
      <c r="B4" s="6" t="n">
        <v>8893</v>
      </c>
      <c r="C4" s="6" t="n">
        <v>1987</v>
      </c>
      <c r="D4" s="6" t="n">
        <v>10685</v>
      </c>
    </row>
    <row r="5" spans="1:4">
      <c r="A5" s="4" t="s">
        <v>847</v>
      </c>
      <c r="B5" s="5" t="n">
        <v>7065</v>
      </c>
      <c r="C5" s="5" t="n">
        <v>2352</v>
      </c>
      <c r="D5" s="5" t="n">
        <v>2716</v>
      </c>
    </row>
    <row r="6" spans="1:4">
      <c r="A6" s="4" t="s">
        <v>801</v>
      </c>
      <c r="B6" s="5" t="n">
        <v>-141</v>
      </c>
      <c r="C6" s="5" t="n">
        <v>26</v>
      </c>
      <c r="D6" s="5" t="n">
        <v>-43</v>
      </c>
    </row>
    <row r="7" spans="1:4">
      <c r="A7" s="4" t="s">
        <v>848</v>
      </c>
      <c r="B7" s="5" t="n">
        <v>15817</v>
      </c>
      <c r="C7" s="5" t="n">
        <v>4365</v>
      </c>
      <c r="D7" s="5" t="n">
        <v>13358</v>
      </c>
    </row>
    <row r="8" spans="1:4">
      <c r="A8" s="3" t="s">
        <v>849</v>
      </c>
    </row>
    <row r="9" spans="1:4">
      <c r="A9" s="4" t="s">
        <v>846</v>
      </c>
      <c r="B9" s="5" t="n">
        <v>-621</v>
      </c>
      <c r="C9" s="5" t="n">
        <v>15464</v>
      </c>
      <c r="D9" s="5" t="n">
        <v>-8031</v>
      </c>
    </row>
    <row r="10" spans="1:4">
      <c r="A10" s="4" t="s">
        <v>847</v>
      </c>
      <c r="B10" s="5" t="n">
        <v>-3540</v>
      </c>
      <c r="C10" s="5" t="n">
        <v>1946</v>
      </c>
      <c r="D10" s="5" t="n">
        <v>-4611</v>
      </c>
    </row>
    <row r="11" spans="1:4">
      <c r="A11" s="4" t="s">
        <v>801</v>
      </c>
      <c r="B11" s="5" t="n">
        <v>780</v>
      </c>
      <c r="C11" s="5" t="n">
        <v>-624</v>
      </c>
      <c r="D11" s="5" t="n">
        <v>63</v>
      </c>
    </row>
    <row r="12" spans="1:4">
      <c r="A12" s="4" t="s">
        <v>850</v>
      </c>
      <c r="B12" s="5" t="n">
        <v>-3381</v>
      </c>
      <c r="C12" s="5" t="n">
        <v>16786</v>
      </c>
      <c r="D12" s="5" t="n">
        <v>-12579</v>
      </c>
    </row>
    <row r="13" spans="1:4">
      <c r="A13" s="4" t="s">
        <v>814</v>
      </c>
      <c r="B13" s="5" t="n">
        <v>12436</v>
      </c>
      <c r="C13" s="5" t="n">
        <v>21151</v>
      </c>
      <c r="D13" s="5" t="n">
        <v>779</v>
      </c>
    </row>
    <row r="14" spans="1:4">
      <c r="A14" s="4" t="s">
        <v>851</v>
      </c>
      <c r="B14" s="5" t="n">
        <v>-454</v>
      </c>
      <c r="C14" s="5" t="n">
        <v>-435</v>
      </c>
      <c r="D14" s="5" t="n">
        <v>-180</v>
      </c>
    </row>
    <row r="15" spans="1:4">
      <c r="A15" s="4" t="s">
        <v>92</v>
      </c>
      <c r="B15" s="6" t="n">
        <v>11982</v>
      </c>
      <c r="C15" s="6" t="n">
        <v>20716</v>
      </c>
      <c r="D15" s="6" t="n">
        <v>599</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0</v>
      </c>
    </row>
    <row r="2" spans="1:3">
      <c r="A2" s="3" t="s">
        <v>853</v>
      </c>
    </row>
    <row r="3" spans="1:3">
      <c r="A3" s="4" t="s">
        <v>854</v>
      </c>
      <c r="B3" s="6" t="n">
        <v>7022</v>
      </c>
      <c r="C3" s="6" t="n">
        <v>5748</v>
      </c>
    </row>
    <row r="4" spans="1:3">
      <c r="A4" s="4" t="s">
        <v>517</v>
      </c>
      <c r="B4" s="5" t="n">
        <v>3543</v>
      </c>
      <c r="C4" s="5" t="n">
        <v>4303</v>
      </c>
    </row>
    <row r="5" spans="1:3">
      <c r="A5" s="4" t="s">
        <v>855</v>
      </c>
      <c r="B5" s="5" t="n">
        <v>5284</v>
      </c>
      <c r="C5" s="5" t="n">
        <v>5872</v>
      </c>
    </row>
    <row r="6" spans="1:3">
      <c r="A6" s="4" t="s">
        <v>856</v>
      </c>
      <c r="B6" s="5" t="n">
        <v>6595</v>
      </c>
      <c r="C6" s="5" t="n">
        <v>7288</v>
      </c>
    </row>
    <row r="7" spans="1:3">
      <c r="A7" s="4" t="s">
        <v>857</v>
      </c>
      <c r="B7" s="5" t="n">
        <v>10951</v>
      </c>
      <c r="C7" s="5" t="n">
        <v>5914</v>
      </c>
    </row>
    <row r="8" spans="1:3">
      <c r="A8" s="4" t="s">
        <v>858</v>
      </c>
      <c r="B8" s="5" t="n">
        <v>11738</v>
      </c>
      <c r="C8" s="5" t="n">
        <v>0</v>
      </c>
    </row>
    <row r="9" spans="1:3">
      <c r="A9" s="4" t="s">
        <v>652</v>
      </c>
      <c r="B9" s="5" t="n">
        <v>4355</v>
      </c>
      <c r="C9" s="5" t="n">
        <v>6784</v>
      </c>
    </row>
    <row r="10" spans="1:3">
      <c r="A10" s="4" t="s">
        <v>859</v>
      </c>
      <c r="B10" s="5" t="n">
        <v>49488</v>
      </c>
      <c r="C10" s="5" t="n">
        <v>35909</v>
      </c>
    </row>
    <row r="11" spans="1:3">
      <c r="A11" s="4" t="s">
        <v>810</v>
      </c>
      <c r="B11" s="5" t="n">
        <v>-20745</v>
      </c>
      <c r="C11" s="5" t="n">
        <v>-4983</v>
      </c>
    </row>
    <row r="12" spans="1:3">
      <c r="A12" s="4" t="s">
        <v>860</v>
      </c>
      <c r="B12" s="5" t="n">
        <v>28743</v>
      </c>
      <c r="C12" s="5" t="n">
        <v>30926</v>
      </c>
    </row>
    <row r="13" spans="1:3">
      <c r="A13" s="3" t="s">
        <v>861</v>
      </c>
    </row>
    <row r="14" spans="1:3">
      <c r="A14" s="4" t="s">
        <v>862</v>
      </c>
      <c r="B14" s="5" t="n">
        <v>-32987</v>
      </c>
      <c r="C14" s="5" t="n">
        <v>-38544</v>
      </c>
    </row>
    <row r="15" spans="1:3">
      <c r="A15" s="4" t="s">
        <v>813</v>
      </c>
      <c r="B15" s="5" t="n">
        <v>-581</v>
      </c>
      <c r="C15" s="5" t="n">
        <v>-38</v>
      </c>
    </row>
    <row r="16" spans="1:3">
      <c r="A16" s="4" t="s">
        <v>863</v>
      </c>
      <c r="B16" s="5" t="n">
        <v>-33568</v>
      </c>
      <c r="C16" s="5" t="n">
        <v>-38582</v>
      </c>
    </row>
    <row r="17" spans="1:3">
      <c r="A17" s="4" t="s">
        <v>864</v>
      </c>
      <c r="B17" s="6" t="n">
        <v>-4825</v>
      </c>
      <c r="C17" s="6" t="n">
        <v>-765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 customWidth="1" max="5" min="5" width="14"/>
  </cols>
  <sheetData>
    <row r="1" spans="1:5">
      <c r="A1" s="1" t="s">
        <v>865</v>
      </c>
      <c r="B1" s="2" t="s">
        <v>1</v>
      </c>
    </row>
    <row r="2" spans="1:5">
      <c r="B2" s="2" t="s">
        <v>2</v>
      </c>
      <c r="C2" s="2" t="s">
        <v>30</v>
      </c>
      <c r="D2" s="2" t="s">
        <v>77</v>
      </c>
      <c r="E2" s="2" t="s">
        <v>745</v>
      </c>
    </row>
    <row r="3" spans="1:5">
      <c r="A3" s="3" t="s">
        <v>866</v>
      </c>
    </row>
    <row r="4" spans="1:5">
      <c r="A4" s="4" t="s">
        <v>867</v>
      </c>
      <c r="B4" s="6" t="n">
        <v>20745000</v>
      </c>
      <c r="C4" s="6" t="n">
        <v>4983000</v>
      </c>
    </row>
    <row r="5" spans="1:5">
      <c r="A5" s="4" t="s">
        <v>864</v>
      </c>
      <c r="B5" s="5" t="n">
        <v>-4825000</v>
      </c>
      <c r="C5" s="5" t="n">
        <v>-7656000</v>
      </c>
    </row>
    <row r="6" spans="1:5">
      <c r="A6" s="4" t="s">
        <v>868</v>
      </c>
      <c r="B6" s="5" t="n">
        <v>400000</v>
      </c>
      <c r="C6" s="5" t="n">
        <v>7500000</v>
      </c>
    </row>
    <row r="7" spans="1:5">
      <c r="A7" s="4" t="s">
        <v>869</v>
      </c>
      <c r="E7" s="6" t="n">
        <v>0</v>
      </c>
    </row>
    <row r="8" spans="1:5">
      <c r="A8" s="4" t="s">
        <v>870</v>
      </c>
      <c r="D8" s="6" t="n">
        <v>21100000</v>
      </c>
    </row>
    <row r="9" spans="1:5">
      <c r="A9" s="4" t="s">
        <v>871</v>
      </c>
      <c r="B9" s="5" t="n">
        <v>0</v>
      </c>
    </row>
    <row r="10" spans="1:5">
      <c r="A10" s="4" t="s">
        <v>872</v>
      </c>
      <c r="B10" s="5" t="n">
        <v>6221000</v>
      </c>
      <c r="C10" s="5" t="n">
        <v>43000000</v>
      </c>
      <c r="D10" s="5" t="n">
        <v>35014000</v>
      </c>
      <c r="E10" s="6" t="n">
        <v>12098000</v>
      </c>
    </row>
    <row r="11" spans="1:5">
      <c r="A11" s="4" t="s">
        <v>873</v>
      </c>
      <c r="B11" s="5" t="n">
        <v>400000</v>
      </c>
      <c r="C11" s="5" t="n">
        <v>100000</v>
      </c>
      <c r="D11" s="6" t="n">
        <v>100000</v>
      </c>
    </row>
    <row r="12" spans="1:5">
      <c r="A12" s="4" t="s">
        <v>874</v>
      </c>
      <c r="B12" s="5" t="n">
        <v>900000</v>
      </c>
      <c r="C12" s="5" t="n">
        <v>500000</v>
      </c>
    </row>
    <row r="13" spans="1:5">
      <c r="A13" s="4" t="s">
        <v>479</v>
      </c>
    </row>
    <row r="14" spans="1:5">
      <c r="A14" s="3" t="s">
        <v>866</v>
      </c>
    </row>
    <row r="15" spans="1:5">
      <c r="A15" s="4" t="s">
        <v>872</v>
      </c>
      <c r="C15" s="6" t="n">
        <v>39800000</v>
      </c>
    </row>
    <row r="16" spans="1:5">
      <c r="A16" s="4" t="s">
        <v>875</v>
      </c>
    </row>
    <row r="17" spans="1:5">
      <c r="A17" s="3" t="s">
        <v>866</v>
      </c>
    </row>
    <row r="18" spans="1:5">
      <c r="A18" s="4" t="s">
        <v>876</v>
      </c>
      <c r="B18" s="5" t="n">
        <v>27000000</v>
      </c>
    </row>
    <row r="19" spans="1:5">
      <c r="A19" s="4" t="s">
        <v>877</v>
      </c>
    </row>
    <row r="20" spans="1:5">
      <c r="A20" s="3" t="s">
        <v>866</v>
      </c>
    </row>
    <row r="21" spans="1:5">
      <c r="A21" s="4" t="s">
        <v>876</v>
      </c>
      <c r="B21" s="6" t="n">
        <v>18700000</v>
      </c>
    </row>
  </sheetData>
  <mergeCells count="2">
    <mergeCell ref="A1:A2"/>
    <mergeCell ref="B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8</v>
      </c>
      <c r="B1" s="2" t="s">
        <v>1</v>
      </c>
    </row>
    <row r="2" spans="1:4">
      <c r="B2" s="2" t="s">
        <v>2</v>
      </c>
      <c r="C2" s="2" t="s">
        <v>30</v>
      </c>
      <c r="D2" s="2" t="s">
        <v>77</v>
      </c>
    </row>
    <row r="3" spans="1:4">
      <c r="A3" s="3" t="s">
        <v>879</v>
      </c>
    </row>
    <row r="4" spans="1:4">
      <c r="A4" s="4" t="s">
        <v>880</v>
      </c>
      <c r="B4" s="6" t="n">
        <v>43000</v>
      </c>
      <c r="C4" s="6" t="n">
        <v>35014</v>
      </c>
      <c r="D4" s="6" t="n">
        <v>12098</v>
      </c>
    </row>
    <row r="5" spans="1:4">
      <c r="A5" s="4" t="s">
        <v>881</v>
      </c>
      <c r="B5" s="5" t="n">
        <v>6809</v>
      </c>
      <c r="C5" s="5" t="n">
        <v>7986</v>
      </c>
      <c r="D5" s="5" t="n">
        <v>22916</v>
      </c>
    </row>
    <row r="6" spans="1:4">
      <c r="A6" s="4" t="s">
        <v>882</v>
      </c>
      <c r="B6" s="5" t="n">
        <v>-5423</v>
      </c>
      <c r="C6" s="5" t="n">
        <v>0</v>
      </c>
      <c r="D6" s="5" t="n">
        <v>0</v>
      </c>
    </row>
    <row r="7" spans="1:4">
      <c r="A7" s="4" t="s">
        <v>883</v>
      </c>
      <c r="B7" s="5" t="n">
        <v>-38165</v>
      </c>
      <c r="C7" s="5" t="n">
        <v>0</v>
      </c>
      <c r="D7" s="5" t="n">
        <v>0</v>
      </c>
    </row>
    <row r="8" spans="1:4">
      <c r="A8" s="4" t="s">
        <v>884</v>
      </c>
      <c r="B8" s="6" t="n">
        <v>6221</v>
      </c>
      <c r="C8" s="6" t="n">
        <v>43000</v>
      </c>
      <c r="D8" s="6" t="n">
        <v>35014</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9"/>
    <col customWidth="1" max="2" min="2" width="22"/>
    <col customWidth="1" max="3" min="3" width="14"/>
    <col customWidth="1" max="4" min="4" width="14"/>
  </cols>
  <sheetData>
    <row r="1" spans="1:4">
      <c r="A1" s="1" t="s">
        <v>885</v>
      </c>
      <c r="B1" s="2" t="s">
        <v>1</v>
      </c>
    </row>
    <row r="2" spans="1:4">
      <c r="B2" s="2" t="s">
        <v>2</v>
      </c>
      <c r="C2" s="2" t="s">
        <v>30</v>
      </c>
      <c r="D2" s="2" t="s">
        <v>77</v>
      </c>
    </row>
    <row r="3" spans="1:4">
      <c r="A3" s="3" t="s">
        <v>886</v>
      </c>
    </row>
    <row r="4" spans="1:4">
      <c r="A4" s="4" t="s">
        <v>887</v>
      </c>
      <c r="B4" s="6" t="n">
        <v>8300000</v>
      </c>
      <c r="C4" s="6" t="n">
        <v>7100000</v>
      </c>
      <c r="D4" s="6" t="n">
        <v>5800000</v>
      </c>
    </row>
    <row r="5" spans="1:4">
      <c r="A5" s="4" t="s">
        <v>888</v>
      </c>
      <c r="B5" s="5" t="n">
        <v>1400000</v>
      </c>
      <c r="C5" s="6" t="n">
        <v>1600000</v>
      </c>
      <c r="D5" s="6" t="n">
        <v>3000000</v>
      </c>
    </row>
    <row r="6" spans="1:4">
      <c r="A6" s="4" t="s">
        <v>889</v>
      </c>
      <c r="B6" s="6" t="n">
        <v>7700000</v>
      </c>
    </row>
    <row r="7" spans="1:4">
      <c r="A7" s="4" t="s">
        <v>890</v>
      </c>
      <c r="B7" s="4" t="s">
        <v>891</v>
      </c>
    </row>
    <row r="8" spans="1:4">
      <c r="A8" s="4" t="s">
        <v>892</v>
      </c>
      <c r="B8" s="4" t="s">
        <v>449</v>
      </c>
    </row>
    <row r="9" spans="1:4">
      <c r="A9" s="4" t="s">
        <v>893</v>
      </c>
      <c r="B9" s="5" t="n">
        <v>0</v>
      </c>
      <c r="C9" s="5" t="n">
        <v>0</v>
      </c>
      <c r="D9" s="5" t="n">
        <v>0</v>
      </c>
    </row>
    <row r="10" spans="1:4">
      <c r="A10" s="4" t="s">
        <v>894</v>
      </c>
      <c r="B10" s="6" t="n">
        <v>132000</v>
      </c>
      <c r="C10" s="6" t="n">
        <v>105000</v>
      </c>
      <c r="D10" s="6" t="n">
        <v>315000</v>
      </c>
    </row>
    <row r="11" spans="1:4">
      <c r="A11" s="4" t="s">
        <v>463</v>
      </c>
    </row>
    <row r="12" spans="1:4">
      <c r="A12" s="3" t="s">
        <v>886</v>
      </c>
    </row>
    <row r="13" spans="1:4">
      <c r="A13" s="4" t="s">
        <v>895</v>
      </c>
      <c r="B13" s="8" t="n">
        <v>44.96</v>
      </c>
      <c r="C13" s="8" t="n">
        <v>36.64</v>
      </c>
      <c r="D13" s="8" t="n">
        <v>21.47</v>
      </c>
    </row>
    <row r="14" spans="1:4">
      <c r="A14" s="4" t="s">
        <v>464</v>
      </c>
    </row>
    <row r="15" spans="1:4">
      <c r="A15" s="3" t="s">
        <v>886</v>
      </c>
    </row>
    <row r="16" spans="1:4">
      <c r="A16" s="4" t="s">
        <v>895</v>
      </c>
      <c r="B16" s="8" t="n">
        <v>51.31</v>
      </c>
      <c r="C16" s="8" t="n">
        <v>41.85</v>
      </c>
      <c r="D16" s="8" t="n">
        <v>24.94</v>
      </c>
    </row>
    <row r="17" spans="1:4">
      <c r="A17" s="4" t="s">
        <v>896</v>
      </c>
    </row>
    <row r="18" spans="1:4">
      <c r="A18" s="3" t="s">
        <v>886</v>
      </c>
    </row>
    <row r="19" spans="1:4">
      <c r="A19" s="4" t="s">
        <v>887</v>
      </c>
      <c r="B19" s="6" t="n">
        <v>800000</v>
      </c>
      <c r="C19" s="6" t="n">
        <v>800000</v>
      </c>
      <c r="D19" s="6" t="n">
        <v>600000</v>
      </c>
    </row>
    <row r="20" spans="1:4">
      <c r="A20" s="4" t="s">
        <v>895</v>
      </c>
      <c r="B20" s="8" t="n">
        <v>76.3</v>
      </c>
      <c r="C20" s="8" t="n">
        <v>46.07</v>
      </c>
      <c r="D20" s="8" t="n">
        <v>50.11</v>
      </c>
    </row>
    <row r="21" spans="1:4">
      <c r="A21" s="4" t="s">
        <v>897</v>
      </c>
      <c r="B21" s="6" t="n">
        <v>800000</v>
      </c>
      <c r="C21" s="6" t="n">
        <v>800000</v>
      </c>
      <c r="D21" s="6" t="n">
        <v>600000</v>
      </c>
    </row>
    <row r="22" spans="1:4">
      <c r="A22" s="4" t="s">
        <v>898</v>
      </c>
    </row>
    <row r="23" spans="1:4">
      <c r="A23" s="3" t="s">
        <v>886</v>
      </c>
    </row>
    <row r="24" spans="1:4">
      <c r="A24" s="4" t="s">
        <v>892</v>
      </c>
      <c r="B24" s="4" t="s">
        <v>445</v>
      </c>
    </row>
    <row r="25" spans="1:4">
      <c r="A25" s="4" t="s">
        <v>899</v>
      </c>
    </row>
    <row r="26" spans="1:4">
      <c r="A26" s="3" t="s">
        <v>886</v>
      </c>
    </row>
    <row r="27" spans="1:4">
      <c r="A27" s="4" t="s">
        <v>892</v>
      </c>
      <c r="B27" s="4" t="s">
        <v>449</v>
      </c>
    </row>
    <row r="28" spans="1:4">
      <c r="A28" s="4" t="s">
        <v>900</v>
      </c>
    </row>
    <row r="29" spans="1:4">
      <c r="A29" s="3" t="s">
        <v>886</v>
      </c>
    </row>
    <row r="30" spans="1:4">
      <c r="A30" s="4" t="s">
        <v>887</v>
      </c>
      <c r="B30" s="6" t="n">
        <v>7500000</v>
      </c>
      <c r="C30" s="6" t="n">
        <v>6300000</v>
      </c>
      <c r="D30" s="6" t="n">
        <v>5200000</v>
      </c>
    </row>
    <row r="31" spans="1:4">
      <c r="A31" s="4" t="s">
        <v>895</v>
      </c>
      <c r="B31" s="8" t="n">
        <v>60.24</v>
      </c>
      <c r="C31" s="8" t="n">
        <v>47.59</v>
      </c>
      <c r="D31" s="8" t="n">
        <v>30.5</v>
      </c>
    </row>
    <row r="32" spans="1:4">
      <c r="A32" s="4" t="s">
        <v>897</v>
      </c>
      <c r="B32" s="6" t="n">
        <v>4900000</v>
      </c>
      <c r="C32" s="6" t="n">
        <v>4000000</v>
      </c>
      <c r="D32" s="6" t="n">
        <v>5900000</v>
      </c>
    </row>
    <row r="33" spans="1:4">
      <c r="A33" s="4" t="s">
        <v>901</v>
      </c>
      <c r="B33" s="4" t="s">
        <v>902</v>
      </c>
    </row>
    <row r="34" spans="1:4">
      <c r="A34" s="4" t="s">
        <v>903</v>
      </c>
      <c r="B34" s="4" t="s">
        <v>904</v>
      </c>
    </row>
    <row r="35" spans="1:4">
      <c r="A35" s="4" t="s">
        <v>905</v>
      </c>
    </row>
    <row r="36" spans="1:4">
      <c r="A36" s="3" t="s">
        <v>886</v>
      </c>
    </row>
    <row r="37" spans="1:4">
      <c r="A37" s="4" t="s">
        <v>892</v>
      </c>
      <c r="B37" s="4" t="s">
        <v>601</v>
      </c>
    </row>
    <row r="38" spans="1:4">
      <c r="A38" s="4" t="s">
        <v>906</v>
      </c>
    </row>
    <row r="39" spans="1:4">
      <c r="A39" s="3" t="s">
        <v>886</v>
      </c>
    </row>
    <row r="40" spans="1:4">
      <c r="A40" s="4" t="s">
        <v>892</v>
      </c>
      <c r="B40" s="4" t="s">
        <v>449</v>
      </c>
    </row>
    <row r="41" spans="1:4">
      <c r="A41" s="4" t="s">
        <v>907</v>
      </c>
    </row>
    <row r="42" spans="1:4">
      <c r="A42" s="3" t="s">
        <v>886</v>
      </c>
    </row>
    <row r="43" spans="1:4">
      <c r="A43" s="4" t="s">
        <v>887</v>
      </c>
      <c r="B43" s="6" t="n">
        <v>0</v>
      </c>
      <c r="C43" s="5" t="n">
        <v>0</v>
      </c>
      <c r="D43" s="5" t="n">
        <v>0</v>
      </c>
    </row>
    <row r="44" spans="1:4">
      <c r="A44" s="4" t="s">
        <v>894</v>
      </c>
      <c r="B44" s="5" t="n">
        <v>300000</v>
      </c>
      <c r="C44" s="5" t="n">
        <v>300000</v>
      </c>
      <c r="D44" s="5" t="n">
        <v>500000</v>
      </c>
    </row>
    <row r="45" spans="1:4">
      <c r="A45" s="4" t="s">
        <v>908</v>
      </c>
      <c r="B45" s="6" t="n">
        <v>1300000</v>
      </c>
      <c r="C45" s="6" t="n">
        <v>1200000</v>
      </c>
      <c r="D45" s="6" t="n">
        <v>1100000</v>
      </c>
    </row>
    <row r="46" spans="1:4">
      <c r="A46" s="4" t="s">
        <v>909</v>
      </c>
    </row>
    <row r="47" spans="1:4">
      <c r="A47" s="3" t="s">
        <v>886</v>
      </c>
    </row>
    <row r="48" spans="1:4">
      <c r="A48" s="4" t="s">
        <v>910</v>
      </c>
      <c r="B48" s="5" t="n">
        <v>6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77</v>
      </c>
    </row>
    <row r="3" spans="1:4">
      <c r="A3" s="4" t="s">
        <v>896</v>
      </c>
    </row>
    <row r="4" spans="1:4">
      <c r="A4" s="3" t="s">
        <v>912</v>
      </c>
    </row>
    <row r="5" spans="1:4">
      <c r="A5" s="4" t="s">
        <v>913</v>
      </c>
      <c r="B5" s="5" t="n">
        <v>17</v>
      </c>
    </row>
    <row r="6" spans="1:4">
      <c r="A6" s="4" t="s">
        <v>914</v>
      </c>
      <c r="B6" s="5" t="n">
        <v>10</v>
      </c>
    </row>
    <row r="7" spans="1:4">
      <c r="A7" s="4" t="s">
        <v>915</v>
      </c>
      <c r="B7" s="5" t="n">
        <v>-17</v>
      </c>
    </row>
    <row r="8" spans="1:4">
      <c r="A8" s="4" t="s">
        <v>916</v>
      </c>
      <c r="B8" s="5" t="n">
        <v>0</v>
      </c>
    </row>
    <row r="9" spans="1:4">
      <c r="A9" s="4" t="s">
        <v>917</v>
      </c>
      <c r="B9" s="5" t="n">
        <v>10</v>
      </c>
      <c r="C9" s="5" t="n">
        <v>17</v>
      </c>
    </row>
    <row r="10" spans="1:4">
      <c r="A10" s="3" t="s">
        <v>918</v>
      </c>
    </row>
    <row r="11" spans="1:4">
      <c r="A11" s="4" t="s">
        <v>919</v>
      </c>
      <c r="B11" s="8" t="n">
        <v>46.07</v>
      </c>
    </row>
    <row r="12" spans="1:4">
      <c r="A12" s="4" t="s">
        <v>920</v>
      </c>
      <c r="B12" s="9" t="n">
        <v>76.3</v>
      </c>
      <c r="C12" s="8" t="n">
        <v>46.07</v>
      </c>
      <c r="D12" s="8" t="n">
        <v>50.11</v>
      </c>
    </row>
    <row r="13" spans="1:4">
      <c r="A13" s="4" t="s">
        <v>921</v>
      </c>
      <c r="B13" s="9" t="n">
        <v>46.07</v>
      </c>
    </row>
    <row r="14" spans="1:4">
      <c r="A14" s="4" t="s">
        <v>922</v>
      </c>
      <c r="B14" s="5" t="n">
        <v>0</v>
      </c>
    </row>
    <row r="15" spans="1:4">
      <c r="A15" s="4" t="s">
        <v>923</v>
      </c>
      <c r="B15" s="8" t="n">
        <v>76.3</v>
      </c>
      <c r="C15" s="8" t="n">
        <v>46.07</v>
      </c>
    </row>
    <row r="16" spans="1:4">
      <c r="A16" s="4" t="s">
        <v>900</v>
      </c>
    </row>
    <row r="17" spans="1:4">
      <c r="A17" s="3" t="s">
        <v>912</v>
      </c>
    </row>
    <row r="18" spans="1:4">
      <c r="A18" s="4" t="s">
        <v>913</v>
      </c>
      <c r="B18" s="5" t="n">
        <v>236</v>
      </c>
    </row>
    <row r="19" spans="1:4">
      <c r="A19" s="4" t="s">
        <v>914</v>
      </c>
      <c r="B19" s="5" t="n">
        <v>174</v>
      </c>
    </row>
    <row r="20" spans="1:4">
      <c r="A20" s="4" t="s">
        <v>915</v>
      </c>
      <c r="B20" s="5" t="n">
        <v>-131</v>
      </c>
    </row>
    <row r="21" spans="1:4">
      <c r="A21" s="4" t="s">
        <v>916</v>
      </c>
      <c r="B21" s="5" t="n">
        <v>-31</v>
      </c>
    </row>
    <row r="22" spans="1:4">
      <c r="A22" s="4" t="s">
        <v>917</v>
      </c>
      <c r="B22" s="5" t="n">
        <v>248</v>
      </c>
      <c r="C22" s="5" t="n">
        <v>236</v>
      </c>
    </row>
    <row r="23" spans="1:4">
      <c r="A23" s="3" t="s">
        <v>918</v>
      </c>
    </row>
    <row r="24" spans="1:4">
      <c r="A24" s="4" t="s">
        <v>919</v>
      </c>
      <c r="B24" s="8" t="n">
        <v>41.51</v>
      </c>
    </row>
    <row r="25" spans="1:4">
      <c r="A25" s="4" t="s">
        <v>920</v>
      </c>
      <c r="B25" s="9" t="n">
        <v>60.24</v>
      </c>
      <c r="C25" s="8" t="n">
        <v>47.59</v>
      </c>
      <c r="D25" s="8" t="n">
        <v>30.5</v>
      </c>
    </row>
    <row r="26" spans="1:4">
      <c r="A26" s="4" t="s">
        <v>921</v>
      </c>
      <c r="B26" s="9" t="n">
        <v>37.83</v>
      </c>
    </row>
    <row r="27" spans="1:4">
      <c r="A27" s="4" t="s">
        <v>922</v>
      </c>
      <c r="B27" s="9" t="n">
        <v>52.89</v>
      </c>
    </row>
    <row r="28" spans="1:4">
      <c r="A28" s="4" t="s">
        <v>923</v>
      </c>
      <c r="B28" s="8" t="n">
        <v>55.17</v>
      </c>
      <c r="C28" s="8" t="n">
        <v>41.5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8"/>
    <col customWidth="1" max="3" min="3" width="17"/>
    <col customWidth="1" max="4" min="4" width="17"/>
    <col customWidth="1" max="5" min="5" width="14"/>
  </cols>
  <sheetData>
    <row r="1" spans="1:5">
      <c r="A1" s="1" t="s">
        <v>924</v>
      </c>
      <c r="B1" s="2" t="s">
        <v>1</v>
      </c>
    </row>
    <row r="2" spans="1:5">
      <c r="B2" s="2" t="s">
        <v>2</v>
      </c>
      <c r="C2" s="2" t="s">
        <v>30</v>
      </c>
      <c r="D2" s="2" t="s">
        <v>77</v>
      </c>
      <c r="E2" s="2" t="s">
        <v>745</v>
      </c>
    </row>
    <row r="3" spans="1:5">
      <c r="A3" s="3" t="s">
        <v>886</v>
      </c>
    </row>
    <row r="4" spans="1:5">
      <c r="A4" s="4" t="s">
        <v>925</v>
      </c>
      <c r="B4" s="4" t="s">
        <v>926</v>
      </c>
      <c r="C4" s="4" t="s">
        <v>926</v>
      </c>
      <c r="D4" s="4" t="s">
        <v>927</v>
      </c>
    </row>
    <row r="5" spans="1:5">
      <c r="A5" s="4" t="s">
        <v>928</v>
      </c>
      <c r="B5" s="4" t="s">
        <v>929</v>
      </c>
      <c r="C5" s="4" t="s">
        <v>930</v>
      </c>
      <c r="D5" s="4" t="s">
        <v>931</v>
      </c>
    </row>
    <row r="6" spans="1:5">
      <c r="A6" s="4" t="s">
        <v>932</v>
      </c>
      <c r="B6" s="4" t="s">
        <v>933</v>
      </c>
    </row>
    <row r="7" spans="1:5">
      <c r="A7" s="4" t="s">
        <v>892</v>
      </c>
      <c r="B7" s="4" t="s">
        <v>449</v>
      </c>
    </row>
    <row r="8" spans="1:5">
      <c r="A8" s="4" t="s">
        <v>463</v>
      </c>
    </row>
    <row r="9" spans="1:5">
      <c r="A9" s="3" t="s">
        <v>886</v>
      </c>
    </row>
    <row r="10" spans="1:5">
      <c r="A10" s="4" t="s">
        <v>934</v>
      </c>
      <c r="B10" s="4" t="s">
        <v>935</v>
      </c>
      <c r="C10" s="4" t="s">
        <v>936</v>
      </c>
      <c r="D10" s="4" t="s">
        <v>937</v>
      </c>
    </row>
    <row r="11" spans="1:5">
      <c r="A11" s="4" t="s">
        <v>938</v>
      </c>
      <c r="B11" s="8" t="n">
        <v>82.5</v>
      </c>
      <c r="C11" s="6" t="n">
        <v>64</v>
      </c>
      <c r="E11" s="6" t="n">
        <v>43</v>
      </c>
    </row>
    <row r="12" spans="1:5">
      <c r="A12" s="4" t="s">
        <v>895</v>
      </c>
      <c r="B12" s="8" t="n">
        <v>44.96</v>
      </c>
      <c r="C12" s="8" t="n">
        <v>36.64</v>
      </c>
      <c r="D12" s="8" t="n">
        <v>21.47</v>
      </c>
    </row>
    <row r="13" spans="1:5">
      <c r="A13" s="4" t="s">
        <v>464</v>
      </c>
    </row>
    <row r="14" spans="1:5">
      <c r="A14" s="3" t="s">
        <v>886</v>
      </c>
    </row>
    <row r="15" spans="1:5">
      <c r="A15" s="4" t="s">
        <v>934</v>
      </c>
      <c r="B15" s="4" t="s">
        <v>939</v>
      </c>
      <c r="C15" s="4" t="s">
        <v>940</v>
      </c>
      <c r="D15" s="4" t="s">
        <v>445</v>
      </c>
    </row>
    <row r="16" spans="1:5">
      <c r="A16" s="4" t="s">
        <v>938</v>
      </c>
      <c r="B16" s="8" t="n">
        <v>91.75</v>
      </c>
      <c r="C16" s="8" t="n">
        <v>71.25</v>
      </c>
      <c r="E16" s="6" t="n">
        <v>48</v>
      </c>
    </row>
    <row r="17" spans="1:5">
      <c r="A17" s="4" t="s">
        <v>895</v>
      </c>
      <c r="B17" s="8" t="n">
        <v>51.31</v>
      </c>
      <c r="C17" s="8" t="n">
        <v>41.85</v>
      </c>
      <c r="D17" s="8" t="n">
        <v>24.9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0</v>
      </c>
      <c r="D2" s="2" t="s">
        <v>77</v>
      </c>
    </row>
    <row r="3" spans="1:4">
      <c r="A3" s="3" t="s">
        <v>942</v>
      </c>
    </row>
    <row r="4" spans="1:4">
      <c r="A4" s="4" t="s">
        <v>943</v>
      </c>
      <c r="B4" s="5" t="n">
        <v>25000</v>
      </c>
    </row>
    <row r="5" spans="1:4">
      <c r="A5" s="4" t="s">
        <v>893</v>
      </c>
      <c r="B5" s="5" t="n">
        <v>0</v>
      </c>
      <c r="C5" s="5" t="n">
        <v>0</v>
      </c>
      <c r="D5" s="5" t="n">
        <v>0</v>
      </c>
    </row>
    <row r="6" spans="1:4">
      <c r="A6" s="4" t="s">
        <v>944</v>
      </c>
      <c r="B6" s="5" t="n">
        <v>-6000</v>
      </c>
    </row>
    <row r="7" spans="1:4">
      <c r="A7" s="4" t="s">
        <v>945</v>
      </c>
      <c r="B7" s="5" t="n">
        <v>0</v>
      </c>
    </row>
    <row r="8" spans="1:4">
      <c r="A8" s="4" t="s">
        <v>946</v>
      </c>
      <c r="B8" s="5" t="n">
        <v>19000</v>
      </c>
      <c r="C8" s="5" t="n">
        <v>25000</v>
      </c>
    </row>
    <row r="9" spans="1:4">
      <c r="A9" s="4" t="s">
        <v>947</v>
      </c>
      <c r="B9" s="5" t="n">
        <v>19000</v>
      </c>
    </row>
    <row r="10" spans="1:4">
      <c r="A10" s="3" t="s">
        <v>948</v>
      </c>
    </row>
    <row r="11" spans="1:4">
      <c r="A11" s="4" t="s">
        <v>949</v>
      </c>
      <c r="B11" s="8" t="n">
        <v>17.23</v>
      </c>
    </row>
    <row r="12" spans="1:4">
      <c r="A12" s="4" t="s">
        <v>920</v>
      </c>
      <c r="B12" s="5" t="n">
        <v>0</v>
      </c>
    </row>
    <row r="13" spans="1:4">
      <c r="A13" s="4" t="s">
        <v>950</v>
      </c>
      <c r="B13" s="9" t="n">
        <v>21.11</v>
      </c>
    </row>
    <row r="14" spans="1:4">
      <c r="A14" s="4" t="s">
        <v>951</v>
      </c>
      <c r="B14" s="5" t="n">
        <v>0</v>
      </c>
    </row>
    <row r="15" spans="1:4">
      <c r="A15" s="4" t="s">
        <v>952</v>
      </c>
      <c r="B15" s="9" t="n">
        <v>15.96</v>
      </c>
      <c r="C15" s="8" t="n">
        <v>17.23</v>
      </c>
    </row>
    <row r="16" spans="1:4">
      <c r="A16" s="4" t="s">
        <v>953</v>
      </c>
      <c r="B16" s="8" t="n">
        <v>15.9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954</v>
      </c>
      <c r="B1" s="2" t="s">
        <v>1</v>
      </c>
    </row>
    <row r="2" spans="1:3">
      <c r="B2" s="2" t="s">
        <v>2</v>
      </c>
      <c r="C2" s="2" t="s">
        <v>30</v>
      </c>
    </row>
    <row r="3" spans="1:3">
      <c r="A3" s="3" t="s">
        <v>955</v>
      </c>
    </row>
    <row r="4" spans="1:3">
      <c r="A4" s="4" t="s">
        <v>956</v>
      </c>
      <c r="B4" s="5" t="n">
        <v>19</v>
      </c>
      <c r="C4" s="5" t="n">
        <v>25</v>
      </c>
    </row>
    <row r="5" spans="1:3">
      <c r="A5" s="4" t="s">
        <v>957</v>
      </c>
      <c r="B5" s="8" t="n">
        <v>15.96</v>
      </c>
      <c r="C5" s="8" t="n">
        <v>17.23</v>
      </c>
    </row>
    <row r="6" spans="1:3">
      <c r="A6" s="3" t="s">
        <v>958</v>
      </c>
    </row>
    <row r="7" spans="1:3">
      <c r="A7" s="4" t="s">
        <v>956</v>
      </c>
      <c r="B7" s="5" t="n">
        <v>19</v>
      </c>
    </row>
    <row r="8" spans="1:3">
      <c r="A8" s="4" t="s">
        <v>957</v>
      </c>
      <c r="B8" s="8" t="n">
        <v>15.96</v>
      </c>
    </row>
    <row r="9" spans="1:3">
      <c r="A9" s="4" t="s">
        <v>959</v>
      </c>
    </row>
    <row r="10" spans="1:3">
      <c r="A10" s="3" t="s">
        <v>955</v>
      </c>
    </row>
    <row r="11" spans="1:3">
      <c r="A11" s="4" t="s">
        <v>956</v>
      </c>
      <c r="B11" s="5" t="n">
        <v>8</v>
      </c>
    </row>
    <row r="12" spans="1:3">
      <c r="A12" s="4" t="s">
        <v>960</v>
      </c>
      <c r="B12" s="4" t="s">
        <v>961</v>
      </c>
    </row>
    <row r="13" spans="1:3">
      <c r="A13" s="4" t="s">
        <v>957</v>
      </c>
      <c r="B13" s="6" t="n">
        <v>12</v>
      </c>
    </row>
    <row r="14" spans="1:3">
      <c r="A14" s="3" t="s">
        <v>958</v>
      </c>
    </row>
    <row r="15" spans="1:3">
      <c r="A15" s="4" t="s">
        <v>956</v>
      </c>
      <c r="B15" s="5" t="n">
        <v>8</v>
      </c>
    </row>
    <row r="16" spans="1:3">
      <c r="A16" s="4" t="s">
        <v>957</v>
      </c>
      <c r="B16" s="6" t="n">
        <v>12</v>
      </c>
    </row>
    <row r="17" spans="1:3">
      <c r="A17" s="4" t="s">
        <v>962</v>
      </c>
      <c r="B17" s="5" t="n">
        <v>12</v>
      </c>
    </row>
    <row r="18" spans="1:3">
      <c r="A18" s="4" t="s">
        <v>963</v>
      </c>
      <c r="B18" s="6" t="n">
        <v>12</v>
      </c>
    </row>
    <row r="19" spans="1:3">
      <c r="A19" s="4" t="s">
        <v>964</v>
      </c>
    </row>
    <row r="20" spans="1:3">
      <c r="A20" s="3" t="s">
        <v>955</v>
      </c>
    </row>
    <row r="21" spans="1:3">
      <c r="A21" s="4" t="s">
        <v>956</v>
      </c>
      <c r="B21" s="5" t="n">
        <v>7</v>
      </c>
    </row>
    <row r="22" spans="1:3">
      <c r="A22" s="4" t="s">
        <v>960</v>
      </c>
      <c r="B22" s="4" t="s">
        <v>961</v>
      </c>
    </row>
    <row r="23" spans="1:3">
      <c r="A23" s="4" t="s">
        <v>957</v>
      </c>
      <c r="B23" s="6" t="n">
        <v>15</v>
      </c>
    </row>
    <row r="24" spans="1:3">
      <c r="A24" s="3" t="s">
        <v>958</v>
      </c>
    </row>
    <row r="25" spans="1:3">
      <c r="A25" s="4" t="s">
        <v>956</v>
      </c>
      <c r="B25" s="5" t="n">
        <v>7</v>
      </c>
    </row>
    <row r="26" spans="1:3">
      <c r="A26" s="4" t="s">
        <v>957</v>
      </c>
      <c r="B26" s="6" t="n">
        <v>15</v>
      </c>
    </row>
    <row r="27" spans="1:3">
      <c r="A27" s="4" t="s">
        <v>962</v>
      </c>
      <c r="B27" s="5" t="n">
        <v>15</v>
      </c>
    </row>
    <row r="28" spans="1:3">
      <c r="A28" s="4" t="s">
        <v>963</v>
      </c>
      <c r="B28" s="6" t="n">
        <v>15</v>
      </c>
    </row>
    <row r="29" spans="1:3">
      <c r="A29" s="4" t="s">
        <v>965</v>
      </c>
    </row>
    <row r="30" spans="1:3">
      <c r="A30" s="3" t="s">
        <v>955</v>
      </c>
    </row>
    <row r="31" spans="1:3">
      <c r="A31" s="4" t="s">
        <v>956</v>
      </c>
      <c r="B31" s="5" t="n">
        <v>2</v>
      </c>
    </row>
    <row r="32" spans="1:3">
      <c r="A32" s="4" t="s">
        <v>960</v>
      </c>
      <c r="B32" s="4" t="s">
        <v>961</v>
      </c>
    </row>
    <row r="33" spans="1:3">
      <c r="A33" s="4" t="s">
        <v>957</v>
      </c>
      <c r="B33" s="8" t="n">
        <v>22.69</v>
      </c>
    </row>
    <row r="34" spans="1:3">
      <c r="A34" s="3" t="s">
        <v>958</v>
      </c>
    </row>
    <row r="35" spans="1:3">
      <c r="A35" s="4" t="s">
        <v>956</v>
      </c>
      <c r="B35" s="5" t="n">
        <v>2</v>
      </c>
    </row>
    <row r="36" spans="1:3">
      <c r="A36" s="4" t="s">
        <v>957</v>
      </c>
      <c r="B36" s="8" t="n">
        <v>22.69</v>
      </c>
    </row>
    <row r="37" spans="1:3">
      <c r="A37" s="4" t="s">
        <v>962</v>
      </c>
      <c r="B37" s="9" t="n">
        <v>22.69</v>
      </c>
    </row>
    <row r="38" spans="1:3">
      <c r="A38" s="4" t="s">
        <v>963</v>
      </c>
      <c r="B38" s="8" t="n">
        <v>22.69</v>
      </c>
    </row>
    <row r="39" spans="1:3">
      <c r="A39" s="4" t="s">
        <v>966</v>
      </c>
    </row>
    <row r="40" spans="1:3">
      <c r="A40" s="3" t="s">
        <v>955</v>
      </c>
    </row>
    <row r="41" spans="1:3">
      <c r="A41" s="4" t="s">
        <v>956</v>
      </c>
      <c r="B41" s="5" t="n">
        <v>2</v>
      </c>
    </row>
    <row r="42" spans="1:3">
      <c r="A42" s="4" t="s">
        <v>960</v>
      </c>
      <c r="B42" s="4" t="s">
        <v>961</v>
      </c>
    </row>
    <row r="43" spans="1:3">
      <c r="A43" s="4" t="s">
        <v>957</v>
      </c>
      <c r="B43" s="8" t="n">
        <v>26.68</v>
      </c>
    </row>
    <row r="44" spans="1:3">
      <c r="A44" s="3" t="s">
        <v>958</v>
      </c>
    </row>
    <row r="45" spans="1:3">
      <c r="A45" s="4" t="s">
        <v>956</v>
      </c>
      <c r="B45" s="5" t="n">
        <v>2</v>
      </c>
    </row>
    <row r="46" spans="1:3">
      <c r="A46" s="4" t="s">
        <v>957</v>
      </c>
      <c r="B46" s="8" t="n">
        <v>26.68</v>
      </c>
    </row>
    <row r="47" spans="1:3">
      <c r="A47" s="4" t="s">
        <v>962</v>
      </c>
      <c r="B47" s="9" t="n">
        <v>26.68</v>
      </c>
    </row>
    <row r="48" spans="1:3">
      <c r="A48" s="4" t="s">
        <v>963</v>
      </c>
      <c r="B48" s="8" t="n">
        <v>26.68</v>
      </c>
    </row>
    <row r="49" spans="1:3">
      <c r="A49" s="4" t="s">
        <v>967</v>
      </c>
    </row>
    <row r="50" spans="1:3">
      <c r="A50" s="3" t="s">
        <v>955</v>
      </c>
    </row>
    <row r="51" spans="1:3">
      <c r="A51" s="4" t="s">
        <v>956</v>
      </c>
      <c r="B51" s="5" t="n">
        <v>19</v>
      </c>
    </row>
    <row r="52" spans="1:3">
      <c r="A52" s="4" t="s">
        <v>960</v>
      </c>
      <c r="B52" s="4" t="s">
        <v>961</v>
      </c>
    </row>
    <row r="53" spans="1:3">
      <c r="A53" s="4" t="s">
        <v>957</v>
      </c>
      <c r="B53" s="8" t="n">
        <v>15.96</v>
      </c>
    </row>
    <row r="54" spans="1:3">
      <c r="A54" s="3" t="s">
        <v>958</v>
      </c>
    </row>
    <row r="55" spans="1:3">
      <c r="A55" s="4" t="s">
        <v>956</v>
      </c>
      <c r="B55" s="5" t="n">
        <v>19</v>
      </c>
    </row>
    <row r="56" spans="1:3">
      <c r="A56" s="4" t="s">
        <v>957</v>
      </c>
      <c r="B56" s="8" t="n">
        <v>15.96</v>
      </c>
    </row>
    <row r="57" spans="1:3">
      <c r="A57" s="4" t="s">
        <v>962</v>
      </c>
      <c r="B57" s="5" t="n">
        <v>12</v>
      </c>
    </row>
    <row r="58" spans="1:3">
      <c r="A58" s="4" t="s">
        <v>963</v>
      </c>
      <c r="B58" s="8" t="n">
        <v>26.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8</v>
      </c>
      <c r="B1" s="2" t="s">
        <v>454</v>
      </c>
      <c r="J1" s="2" t="s">
        <v>1</v>
      </c>
    </row>
    <row r="2" spans="1:12">
      <c r="B2" s="2" t="s">
        <v>2</v>
      </c>
      <c r="C2" s="2" t="s">
        <v>969</v>
      </c>
      <c r="D2" s="2" t="s">
        <v>4</v>
      </c>
      <c r="E2" s="2" t="s">
        <v>787</v>
      </c>
      <c r="F2" s="2" t="s">
        <v>30</v>
      </c>
      <c r="G2" s="2" t="s">
        <v>788</v>
      </c>
      <c r="H2" s="2" t="s">
        <v>970</v>
      </c>
      <c r="I2" s="2" t="s">
        <v>971</v>
      </c>
      <c r="J2" s="2" t="s">
        <v>2</v>
      </c>
      <c r="K2" s="2" t="s">
        <v>30</v>
      </c>
      <c r="L2" s="2" t="s">
        <v>77</v>
      </c>
    </row>
    <row r="3" spans="1:12">
      <c r="A3" s="3" t="s">
        <v>972</v>
      </c>
    </row>
    <row r="4" spans="1:12">
      <c r="A4" s="4" t="s">
        <v>108</v>
      </c>
      <c r="J4" s="6" t="n">
        <v>26142</v>
      </c>
      <c r="K4" s="6" t="n">
        <v>9578</v>
      </c>
      <c r="L4" s="6" t="n">
        <v>-5094</v>
      </c>
    </row>
    <row r="5" spans="1:12">
      <c r="A5" s="4" t="s">
        <v>94</v>
      </c>
      <c r="J5" s="5" t="n">
        <v>-630</v>
      </c>
      <c r="K5" s="5" t="n">
        <v>-717</v>
      </c>
      <c r="L5" s="5" t="n">
        <v>-320</v>
      </c>
    </row>
    <row r="6" spans="1:12">
      <c r="A6" s="4" t="s">
        <v>97</v>
      </c>
      <c r="B6" s="6" t="n">
        <v>-3073</v>
      </c>
      <c r="C6" s="6" t="n">
        <v>24054</v>
      </c>
      <c r="D6" s="6" t="n">
        <v>-2349</v>
      </c>
      <c r="E6" s="6" t="n">
        <v>6880</v>
      </c>
      <c r="F6" s="6" t="n">
        <v>-15591</v>
      </c>
      <c r="G6" s="6" t="n">
        <v>37956</v>
      </c>
      <c r="H6" s="6" t="n">
        <v>-3477</v>
      </c>
      <c r="I6" s="6" t="n">
        <v>-10027</v>
      </c>
      <c r="J6" s="6" t="n">
        <v>25512</v>
      </c>
      <c r="K6" s="6" t="n">
        <v>8861</v>
      </c>
      <c r="L6" s="6" t="n">
        <v>-5414</v>
      </c>
    </row>
    <row r="7" spans="1:12">
      <c r="A7" s="3" t="s">
        <v>973</v>
      </c>
    </row>
    <row r="8" spans="1:12">
      <c r="A8" s="4" t="s">
        <v>974</v>
      </c>
      <c r="J8" s="5" t="n">
        <v>15911</v>
      </c>
      <c r="K8" s="5" t="n">
        <v>15098</v>
      </c>
      <c r="L8" s="5" t="n">
        <v>14080</v>
      </c>
    </row>
    <row r="9" spans="1:12">
      <c r="A9" s="4" t="s">
        <v>975</v>
      </c>
      <c r="J9" s="5" t="n">
        <v>109</v>
      </c>
      <c r="K9" s="5" t="n">
        <v>84</v>
      </c>
      <c r="L9" s="5" t="n">
        <v>0</v>
      </c>
    </row>
    <row r="10" spans="1:12">
      <c r="A10" s="4" t="s">
        <v>976</v>
      </c>
      <c r="J10" s="5" t="n">
        <v>606</v>
      </c>
      <c r="K10" s="5" t="n">
        <v>1032</v>
      </c>
      <c r="L10" s="5" t="n">
        <v>0</v>
      </c>
    </row>
    <row r="11" spans="1:12">
      <c r="A11" s="4" t="s">
        <v>977</v>
      </c>
      <c r="J11" s="5" t="n">
        <v>16</v>
      </c>
      <c r="K11" s="5" t="n">
        <v>12</v>
      </c>
      <c r="L11" s="5" t="n">
        <v>0</v>
      </c>
    </row>
    <row r="12" spans="1:12">
      <c r="A12" s="4" t="s">
        <v>978</v>
      </c>
      <c r="J12" s="5" t="n">
        <v>16642</v>
      </c>
      <c r="K12" s="5" t="n">
        <v>16226</v>
      </c>
      <c r="L12" s="5" t="n">
        <v>14080</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9</v>
      </c>
      <c r="B1" s="2" t="s">
        <v>1</v>
      </c>
    </row>
    <row r="2" spans="1:4">
      <c r="B2" s="2" t="s">
        <v>2</v>
      </c>
      <c r="C2" s="2" t="s">
        <v>30</v>
      </c>
      <c r="D2" s="2" t="s">
        <v>77</v>
      </c>
    </row>
    <row r="3" spans="1:4">
      <c r="A3" s="3" t="s">
        <v>980</v>
      </c>
    </row>
    <row r="4" spans="1:4">
      <c r="A4" s="4" t="s">
        <v>981</v>
      </c>
      <c r="B4" s="5" t="n">
        <v>67</v>
      </c>
      <c r="C4" s="5" t="n">
        <v>36</v>
      </c>
      <c r="D4" s="5" t="n">
        <v>2624</v>
      </c>
    </row>
    <row r="5" spans="1:4">
      <c r="A5" s="4" t="s">
        <v>982</v>
      </c>
    </row>
    <row r="6" spans="1:4">
      <c r="A6" s="3" t="s">
        <v>980</v>
      </c>
    </row>
    <row r="7" spans="1:4">
      <c r="A7" s="4" t="s">
        <v>981</v>
      </c>
      <c r="B7" s="5" t="n">
        <v>67</v>
      </c>
      <c r="C7" s="5" t="n">
        <v>36</v>
      </c>
      <c r="D7" s="5" t="n">
        <v>232</v>
      </c>
    </row>
    <row r="8" spans="1:4">
      <c r="A8" s="4" t="s">
        <v>983</v>
      </c>
    </row>
    <row r="9" spans="1:4">
      <c r="A9" s="3" t="s">
        <v>980</v>
      </c>
    </row>
    <row r="10" spans="1:4">
      <c r="A10" s="4" t="s">
        <v>981</v>
      </c>
      <c r="B10" s="5" t="n">
        <v>0</v>
      </c>
      <c r="C10" s="5" t="n">
        <v>0</v>
      </c>
      <c r="D10" s="5" t="n">
        <v>31</v>
      </c>
    </row>
    <row r="11" spans="1:4">
      <c r="A11" s="4" t="s">
        <v>479</v>
      </c>
    </row>
    <row r="12" spans="1:4">
      <c r="A12" s="3" t="s">
        <v>980</v>
      </c>
    </row>
    <row r="13" spans="1:4">
      <c r="A13" s="4" t="s">
        <v>981</v>
      </c>
      <c r="B13" s="5" t="n">
        <v>0</v>
      </c>
      <c r="C13" s="5" t="n">
        <v>0</v>
      </c>
      <c r="D13" s="5" t="n">
        <v>236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8"/>
    <col customWidth="1" max="11" min="11" width="21"/>
    <col customWidth="1" max="12" min="12" width="21"/>
  </cols>
  <sheetData>
    <row r="1" spans="1:12">
      <c r="A1" s="1" t="s">
        <v>984</v>
      </c>
      <c r="B1" s="2" t="s">
        <v>454</v>
      </c>
      <c r="J1" s="2" t="s">
        <v>1</v>
      </c>
    </row>
    <row r="2" spans="1:12">
      <c r="B2" s="2" t="s">
        <v>432</v>
      </c>
      <c r="C2" s="2" t="s">
        <v>985</v>
      </c>
      <c r="D2" s="2" t="s">
        <v>986</v>
      </c>
      <c r="E2" s="2" t="s">
        <v>987</v>
      </c>
      <c r="F2" s="2" t="s">
        <v>573</v>
      </c>
      <c r="G2" s="2" t="s">
        <v>988</v>
      </c>
      <c r="H2" s="2" t="s">
        <v>989</v>
      </c>
      <c r="I2" s="2" t="s">
        <v>990</v>
      </c>
      <c r="J2" s="2" t="s">
        <v>991</v>
      </c>
      <c r="K2" s="2" t="s">
        <v>573</v>
      </c>
      <c r="L2" s="2" t="s">
        <v>992</v>
      </c>
    </row>
    <row r="3" spans="1:12">
      <c r="A3" s="3" t="s">
        <v>993</v>
      </c>
    </row>
    <row r="4" spans="1:12">
      <c r="A4" s="4" t="s">
        <v>994</v>
      </c>
      <c r="J4" s="5" t="n">
        <v>2</v>
      </c>
    </row>
    <row r="5" spans="1:12">
      <c r="A5" s="4" t="s">
        <v>79</v>
      </c>
      <c r="B5" s="6" t="n">
        <v>341352</v>
      </c>
      <c r="C5" s="6" t="n">
        <v>354628</v>
      </c>
      <c r="D5" s="6" t="n">
        <v>340926</v>
      </c>
      <c r="E5" s="6" t="n">
        <v>299133</v>
      </c>
      <c r="F5" s="6" t="n">
        <v>318777</v>
      </c>
      <c r="G5" s="6" t="n">
        <v>328588</v>
      </c>
      <c r="H5" s="6" t="n">
        <v>275750</v>
      </c>
      <c r="I5" s="6" t="n">
        <v>245045</v>
      </c>
      <c r="J5" s="6" t="n">
        <v>1336039</v>
      </c>
      <c r="K5" s="6" t="n">
        <v>1168160</v>
      </c>
      <c r="L5" s="6" t="n">
        <v>974717</v>
      </c>
    </row>
    <row r="6" spans="1:12">
      <c r="A6" s="4" t="s">
        <v>995</v>
      </c>
      <c r="J6" s="5" t="n">
        <v>78948</v>
      </c>
      <c r="K6" s="5" t="n">
        <v>87142</v>
      </c>
      <c r="L6" s="5" t="n">
        <v>75371</v>
      </c>
    </row>
    <row r="7" spans="1:12">
      <c r="A7" s="4" t="s">
        <v>996</v>
      </c>
      <c r="J7" s="5" t="n">
        <v>-67798</v>
      </c>
      <c r="K7" s="5" t="n">
        <v>-54852</v>
      </c>
      <c r="L7" s="5" t="n">
        <v>-43570</v>
      </c>
    </row>
    <row r="8" spans="1:12">
      <c r="A8" s="4" t="s">
        <v>149</v>
      </c>
      <c r="J8" s="5" t="n">
        <v>6238</v>
      </c>
      <c r="K8" s="5" t="n">
        <v>0</v>
      </c>
      <c r="L8" s="5" t="n">
        <v>0</v>
      </c>
    </row>
    <row r="9" spans="1:12">
      <c r="A9" s="4" t="s">
        <v>997</v>
      </c>
      <c r="J9" s="5" t="n">
        <v>-2988</v>
      </c>
      <c r="K9" s="5" t="n">
        <v>0</v>
      </c>
      <c r="L9" s="5" t="n">
        <v>0</v>
      </c>
    </row>
    <row r="10" spans="1:12">
      <c r="A10" s="4" t="s">
        <v>998</v>
      </c>
      <c r="J10" s="5" t="n">
        <v>-3390</v>
      </c>
      <c r="K10" s="5" t="n">
        <v>0</v>
      </c>
      <c r="L10" s="5" t="n">
        <v>0</v>
      </c>
    </row>
    <row r="11" spans="1:12">
      <c r="A11" s="4" t="s">
        <v>87</v>
      </c>
      <c r="J11" s="5" t="n">
        <v>-41957</v>
      </c>
      <c r="K11" s="5" t="n">
        <v>-27709</v>
      </c>
      <c r="L11" s="5" t="n">
        <v>-21734</v>
      </c>
    </row>
    <row r="12" spans="1:12">
      <c r="A12" s="4" t="s">
        <v>999</v>
      </c>
      <c r="H12" s="6" t="n">
        <v>-12000</v>
      </c>
      <c r="J12" s="5" t="n">
        <v>-60</v>
      </c>
      <c r="K12" s="5" t="n">
        <v>-12003</v>
      </c>
      <c r="L12" s="5" t="n">
        <v>0</v>
      </c>
    </row>
    <row r="13" spans="1:12">
      <c r="A13" s="4" t="s">
        <v>1000</v>
      </c>
      <c r="J13" s="5" t="n">
        <v>-791</v>
      </c>
      <c r="K13" s="5" t="n">
        <v>-19938</v>
      </c>
      <c r="L13" s="5" t="n">
        <v>-60016</v>
      </c>
    </row>
    <row r="14" spans="1:12">
      <c r="A14" s="4" t="s">
        <v>1001</v>
      </c>
      <c r="J14" s="5" t="n">
        <v>-7910</v>
      </c>
      <c r="K14" s="5" t="n">
        <v>-5225</v>
      </c>
      <c r="L14" s="5" t="n">
        <v>-932</v>
      </c>
    </row>
    <row r="15" spans="1:12">
      <c r="A15" s="4" t="s">
        <v>1002</v>
      </c>
      <c r="J15" s="5" t="n">
        <v>2562</v>
      </c>
      <c r="K15" s="5" t="n">
        <v>3237</v>
      </c>
      <c r="L15" s="5" t="n">
        <v>2064</v>
      </c>
    </row>
    <row r="16" spans="1:12">
      <c r="A16" s="4" t="s">
        <v>91</v>
      </c>
      <c r="J16" s="5" t="n">
        <v>38702</v>
      </c>
      <c r="K16" s="5" t="n">
        <v>30729</v>
      </c>
      <c r="L16" s="5" t="n">
        <v>-4315</v>
      </c>
    </row>
    <row r="17" spans="1:12">
      <c r="A17" s="4" t="s">
        <v>92</v>
      </c>
      <c r="J17" s="5" t="n">
        <v>12436</v>
      </c>
      <c r="K17" s="5" t="n">
        <v>21151</v>
      </c>
      <c r="L17" s="5" t="n">
        <v>779</v>
      </c>
    </row>
    <row r="18" spans="1:12">
      <c r="A18" s="4" t="s">
        <v>93</v>
      </c>
      <c r="J18" s="5" t="n">
        <v>26266</v>
      </c>
      <c r="K18" s="5" t="n">
        <v>9578</v>
      </c>
      <c r="L18" s="5" t="n">
        <v>-5094</v>
      </c>
    </row>
    <row r="19" spans="1:12">
      <c r="A19" s="4" t="s">
        <v>1003</v>
      </c>
      <c r="J19" s="5" t="n">
        <v>42727</v>
      </c>
      <c r="K19" s="5" t="n">
        <v>40425</v>
      </c>
      <c r="L19" s="5" t="n">
        <v>24977</v>
      </c>
    </row>
    <row r="20" spans="1:12">
      <c r="A20" s="4" t="s">
        <v>1004</v>
      </c>
    </row>
    <row r="21" spans="1:12">
      <c r="A21" s="3" t="s">
        <v>993</v>
      </c>
    </row>
    <row r="22" spans="1:12">
      <c r="A22" s="4" t="s">
        <v>79</v>
      </c>
      <c r="J22" s="5" t="n">
        <v>1213027</v>
      </c>
      <c r="K22" s="5" t="n">
        <v>1060991</v>
      </c>
      <c r="L22" s="5" t="n">
        <v>876633</v>
      </c>
    </row>
    <row r="23" spans="1:12">
      <c r="A23" s="4" t="s">
        <v>1005</v>
      </c>
    </row>
    <row r="24" spans="1:12">
      <c r="A24" s="3" t="s">
        <v>993</v>
      </c>
    </row>
    <row r="25" spans="1:12">
      <c r="A25" s="4" t="s">
        <v>79</v>
      </c>
      <c r="J25" s="5" t="n">
        <v>49791</v>
      </c>
      <c r="K25" s="5" t="n">
        <v>41665</v>
      </c>
      <c r="L25" s="5" t="n">
        <v>34191</v>
      </c>
    </row>
    <row r="26" spans="1:12">
      <c r="A26" s="4" t="s">
        <v>1006</v>
      </c>
    </row>
    <row r="27" spans="1:12">
      <c r="A27" s="3" t="s">
        <v>993</v>
      </c>
    </row>
    <row r="28" spans="1:12">
      <c r="A28" s="4" t="s">
        <v>79</v>
      </c>
      <c r="J28" s="5" t="n">
        <v>1303692</v>
      </c>
      <c r="K28" s="5" t="n">
        <v>1137325</v>
      </c>
      <c r="L28" s="5" t="n">
        <v>937072</v>
      </c>
    </row>
    <row r="29" spans="1:12">
      <c r="A29" s="4" t="s">
        <v>1007</v>
      </c>
      <c r="J29" s="5" t="n">
        <v>212947</v>
      </c>
      <c r="K29" s="5" t="n">
        <v>179265</v>
      </c>
      <c r="L29" s="5" t="n">
        <v>146936</v>
      </c>
    </row>
    <row r="30" spans="1:12">
      <c r="A30" s="4" t="s">
        <v>996</v>
      </c>
      <c r="J30" s="5" t="n">
        <v>-63085</v>
      </c>
      <c r="K30" s="5" t="n">
        <v>-50618</v>
      </c>
      <c r="L30" s="5" t="n">
        <v>-38767</v>
      </c>
    </row>
    <row r="31" spans="1:12">
      <c r="A31" s="4" t="s">
        <v>149</v>
      </c>
      <c r="J31" s="5" t="n">
        <v>-6238</v>
      </c>
      <c r="K31" s="5" t="n">
        <v>0</v>
      </c>
      <c r="L31" s="5" t="n">
        <v>0</v>
      </c>
    </row>
    <row r="32" spans="1:12">
      <c r="A32" s="4" t="s">
        <v>1008</v>
      </c>
      <c r="J32" s="5" t="n">
        <v>-1287</v>
      </c>
      <c r="K32" s="5" t="n">
        <v>0</v>
      </c>
      <c r="L32" s="5" t="n">
        <v>0</v>
      </c>
    </row>
    <row r="33" spans="1:12">
      <c r="A33" s="4" t="s">
        <v>1009</v>
      </c>
    </row>
    <row r="34" spans="1:12">
      <c r="A34" s="3" t="s">
        <v>993</v>
      </c>
    </row>
    <row r="35" spans="1:12">
      <c r="A35" s="4" t="s">
        <v>79</v>
      </c>
      <c r="J35" s="5" t="n">
        <v>1213027</v>
      </c>
      <c r="K35" s="5" t="n">
        <v>1060991</v>
      </c>
      <c r="L35" s="5" t="n">
        <v>876633</v>
      </c>
    </row>
    <row r="36" spans="1:12">
      <c r="A36" s="4" t="s">
        <v>1007</v>
      </c>
      <c r="J36" s="5" t="n">
        <v>185785</v>
      </c>
      <c r="K36" s="5" t="n">
        <v>157534</v>
      </c>
      <c r="L36" s="5" t="n">
        <v>131940</v>
      </c>
    </row>
    <row r="37" spans="1:12">
      <c r="A37" s="4" t="s">
        <v>1003</v>
      </c>
      <c r="J37" s="5" t="n">
        <v>21671</v>
      </c>
      <c r="K37" s="5" t="n">
        <v>25343</v>
      </c>
      <c r="L37" s="5" t="n">
        <v>12321</v>
      </c>
    </row>
    <row r="38" spans="1:12">
      <c r="A38" s="4" t="s">
        <v>1010</v>
      </c>
    </row>
    <row r="39" spans="1:12">
      <c r="A39" s="3" t="s">
        <v>993</v>
      </c>
    </row>
    <row r="40" spans="1:12">
      <c r="A40" s="4" t="s">
        <v>79</v>
      </c>
      <c r="J40" s="5" t="n">
        <v>90665</v>
      </c>
      <c r="K40" s="5" t="n">
        <v>76334</v>
      </c>
      <c r="L40" s="5" t="n">
        <v>60439</v>
      </c>
    </row>
    <row r="41" spans="1:12">
      <c r="A41" s="4" t="s">
        <v>1007</v>
      </c>
      <c r="J41" s="5" t="n">
        <v>27162</v>
      </c>
      <c r="K41" s="5" t="n">
        <v>21731</v>
      </c>
      <c r="L41" s="5" t="n">
        <v>14996</v>
      </c>
    </row>
    <row r="42" spans="1:12">
      <c r="A42" s="4" t="s">
        <v>1003</v>
      </c>
      <c r="J42" s="5" t="n">
        <v>18872</v>
      </c>
      <c r="K42" s="5" t="n">
        <v>11238</v>
      </c>
      <c r="L42" s="5" t="n">
        <v>7859</v>
      </c>
    </row>
    <row r="43" spans="1:12">
      <c r="A43" s="4" t="s">
        <v>1011</v>
      </c>
    </row>
    <row r="44" spans="1:12">
      <c r="A44" s="3" t="s">
        <v>993</v>
      </c>
    </row>
    <row r="45" spans="1:12">
      <c r="A45" s="4" t="s">
        <v>79</v>
      </c>
      <c r="J45" s="5" t="n">
        <v>40874</v>
      </c>
      <c r="K45" s="5" t="n">
        <v>34669</v>
      </c>
      <c r="L45" s="5" t="n">
        <v>26248</v>
      </c>
    </row>
    <row r="46" spans="1:12">
      <c r="A46" s="4" t="s">
        <v>1012</v>
      </c>
    </row>
    <row r="47" spans="1:12">
      <c r="A47" s="3" t="s">
        <v>993</v>
      </c>
    </row>
    <row r="48" spans="1:12">
      <c r="A48" s="4" t="s">
        <v>79</v>
      </c>
      <c r="J48" s="5" t="n">
        <v>32347</v>
      </c>
      <c r="K48" s="5" t="n">
        <v>30835</v>
      </c>
      <c r="L48" s="5" t="n">
        <v>37645</v>
      </c>
    </row>
    <row r="49" spans="1:12">
      <c r="A49" s="4" t="s">
        <v>995</v>
      </c>
      <c r="J49" s="5" t="n">
        <v>10846</v>
      </c>
      <c r="K49" s="5" t="n">
        <v>9874</v>
      </c>
      <c r="L49" s="5" t="n">
        <v>8704</v>
      </c>
    </row>
    <row r="50" spans="1:12">
      <c r="A50" s="4" t="s">
        <v>1002</v>
      </c>
      <c r="J50" s="5" t="n">
        <v>-1121</v>
      </c>
      <c r="K50" s="5" t="n">
        <v>566</v>
      </c>
      <c r="L50" s="5" t="n">
        <v>506</v>
      </c>
    </row>
    <row r="51" spans="1:12">
      <c r="A51" s="4" t="s">
        <v>1003</v>
      </c>
      <c r="J51" s="5" t="n">
        <v>2184</v>
      </c>
      <c r="K51" s="5" t="n">
        <v>3844</v>
      </c>
      <c r="L51" s="5" t="n">
        <v>4797</v>
      </c>
    </row>
    <row r="52" spans="1:12">
      <c r="A52" s="4" t="s">
        <v>1013</v>
      </c>
    </row>
    <row r="53" spans="1:12">
      <c r="A53" s="3" t="s">
        <v>993</v>
      </c>
    </row>
    <row r="54" spans="1:12">
      <c r="A54" s="4" t="s">
        <v>1013</v>
      </c>
      <c r="J54" s="6" t="n">
        <v>-56264</v>
      </c>
      <c r="K54" s="6" t="n">
        <v>-43483</v>
      </c>
      <c r="L54" s="6" t="n">
        <v>-39012</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4</v>
      </c>
      <c r="B1" s="2" t="s">
        <v>454</v>
      </c>
      <c r="J1" s="2" t="s">
        <v>1</v>
      </c>
    </row>
    <row r="2" spans="1:12">
      <c r="B2" s="2" t="s">
        <v>2</v>
      </c>
      <c r="C2" s="2" t="s">
        <v>969</v>
      </c>
      <c r="D2" s="2" t="s">
        <v>4</v>
      </c>
      <c r="E2" s="2" t="s">
        <v>787</v>
      </c>
      <c r="F2" s="2" t="s">
        <v>30</v>
      </c>
      <c r="G2" s="2" t="s">
        <v>788</v>
      </c>
      <c r="H2" s="2" t="s">
        <v>970</v>
      </c>
      <c r="I2" s="2" t="s">
        <v>971</v>
      </c>
      <c r="J2" s="2" t="s">
        <v>2</v>
      </c>
      <c r="K2" s="2" t="s">
        <v>30</v>
      </c>
      <c r="L2" s="2" t="s">
        <v>77</v>
      </c>
    </row>
    <row r="3" spans="1:12">
      <c r="A3" s="3" t="s">
        <v>1015</v>
      </c>
    </row>
    <row r="4" spans="1:12">
      <c r="A4" s="4" t="s">
        <v>79</v>
      </c>
      <c r="B4" s="6" t="n">
        <v>341352</v>
      </c>
      <c r="C4" s="6" t="n">
        <v>354628</v>
      </c>
      <c r="D4" s="6" t="n">
        <v>340926</v>
      </c>
      <c r="E4" s="6" t="n">
        <v>299133</v>
      </c>
      <c r="F4" s="6" t="n">
        <v>318777</v>
      </c>
      <c r="G4" s="6" t="n">
        <v>328588</v>
      </c>
      <c r="H4" s="6" t="n">
        <v>275750</v>
      </c>
      <c r="I4" s="6" t="n">
        <v>245045</v>
      </c>
      <c r="J4" s="6" t="n">
        <v>1336039</v>
      </c>
      <c r="K4" s="6" t="n">
        <v>1168160</v>
      </c>
      <c r="L4" s="6" t="n">
        <v>974717</v>
      </c>
    </row>
    <row r="5" spans="1:12">
      <c r="A5" s="4" t="s">
        <v>1004</v>
      </c>
    </row>
    <row r="6" spans="1:12">
      <c r="A6" s="3" t="s">
        <v>1015</v>
      </c>
    </row>
    <row r="7" spans="1:12">
      <c r="A7" s="4" t="s">
        <v>79</v>
      </c>
      <c r="J7" s="5" t="n">
        <v>1213027</v>
      </c>
      <c r="K7" s="5" t="n">
        <v>1060991</v>
      </c>
      <c r="L7" s="5" t="n">
        <v>876633</v>
      </c>
    </row>
    <row r="8" spans="1:12">
      <c r="A8" s="4" t="s">
        <v>1005</v>
      </c>
    </row>
    <row r="9" spans="1:12">
      <c r="A9" s="3" t="s">
        <v>1015</v>
      </c>
    </row>
    <row r="10" spans="1:12">
      <c r="A10" s="4" t="s">
        <v>79</v>
      </c>
      <c r="J10" s="5" t="n">
        <v>49791</v>
      </c>
      <c r="K10" s="5" t="n">
        <v>41665</v>
      </c>
      <c r="L10" s="5" t="n">
        <v>34191</v>
      </c>
    </row>
    <row r="11" spans="1:12">
      <c r="A11" s="4" t="s">
        <v>1016</v>
      </c>
    </row>
    <row r="12" spans="1:12">
      <c r="A12" s="3" t="s">
        <v>1015</v>
      </c>
    </row>
    <row r="13" spans="1:12">
      <c r="A13" s="4" t="s">
        <v>79</v>
      </c>
      <c r="J13" s="5" t="n">
        <v>30578</v>
      </c>
      <c r="K13" s="5" t="n">
        <v>25464</v>
      </c>
      <c r="L13" s="5" t="n">
        <v>25438</v>
      </c>
    </row>
    <row r="14" spans="1:12">
      <c r="A14" s="4" t="s">
        <v>1017</v>
      </c>
    </row>
    <row r="15" spans="1:12">
      <c r="A15" s="3" t="s">
        <v>1015</v>
      </c>
    </row>
    <row r="16" spans="1:12">
      <c r="A16" s="4" t="s">
        <v>79</v>
      </c>
      <c r="J16" s="5" t="n">
        <v>24394</v>
      </c>
      <c r="K16" s="5" t="n">
        <v>19865</v>
      </c>
      <c r="L16" s="5" t="n">
        <v>17533</v>
      </c>
    </row>
    <row r="17" spans="1:12">
      <c r="A17" s="4" t="s">
        <v>1018</v>
      </c>
    </row>
    <row r="18" spans="1:12">
      <c r="A18" s="3" t="s">
        <v>1015</v>
      </c>
    </row>
    <row r="19" spans="1:12">
      <c r="A19" s="4" t="s">
        <v>79</v>
      </c>
      <c r="J19" s="5" t="n">
        <v>9921</v>
      </c>
      <c r="K19" s="5" t="n">
        <v>11062</v>
      </c>
      <c r="L19" s="5" t="n">
        <v>9250</v>
      </c>
    </row>
    <row r="20" spans="1:12">
      <c r="A20" s="4" t="s">
        <v>1019</v>
      </c>
    </row>
    <row r="21" spans="1:12">
      <c r="A21" s="3" t="s">
        <v>1015</v>
      </c>
    </row>
    <row r="22" spans="1:12">
      <c r="A22" s="4" t="s">
        <v>79</v>
      </c>
      <c r="J22" s="5" t="n">
        <v>5555</v>
      </c>
      <c r="K22" s="5" t="n">
        <v>5395</v>
      </c>
      <c r="L22" s="5" t="n">
        <v>5425</v>
      </c>
    </row>
    <row r="23" spans="1:12">
      <c r="A23" s="4" t="s">
        <v>652</v>
      </c>
    </row>
    <row r="24" spans="1:12">
      <c r="A24" s="3" t="s">
        <v>1015</v>
      </c>
    </row>
    <row r="25" spans="1:12">
      <c r="A25" s="4" t="s">
        <v>79</v>
      </c>
      <c r="J25" s="6" t="n">
        <v>2773</v>
      </c>
      <c r="K25" s="6" t="n">
        <v>3718</v>
      </c>
      <c r="L25" s="6" t="n">
        <v>6247</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0</v>
      </c>
      <c r="B1" s="2" t="s">
        <v>2</v>
      </c>
      <c r="C1" s="2" t="s">
        <v>30</v>
      </c>
      <c r="D1" s="2" t="s">
        <v>77</v>
      </c>
    </row>
    <row r="2" spans="1:4">
      <c r="A2" s="3" t="s">
        <v>1015</v>
      </c>
    </row>
    <row r="3" spans="1:4">
      <c r="A3" s="4" t="s">
        <v>1021</v>
      </c>
      <c r="B3" s="6" t="n">
        <v>636268</v>
      </c>
      <c r="C3" s="6" t="n">
        <v>337412</v>
      </c>
      <c r="D3" s="6" t="n">
        <v>248123</v>
      </c>
    </row>
    <row r="4" spans="1:4">
      <c r="A4" s="4" t="s">
        <v>1012</v>
      </c>
    </row>
    <row r="5" spans="1:4">
      <c r="A5" s="3" t="s">
        <v>1015</v>
      </c>
    </row>
    <row r="6" spans="1:4">
      <c r="A6" s="4" t="s">
        <v>1021</v>
      </c>
      <c r="B6" s="5" t="n">
        <v>55111</v>
      </c>
      <c r="C6" s="5" t="n">
        <v>21271</v>
      </c>
      <c r="D6" s="5" t="n">
        <v>15349</v>
      </c>
    </row>
    <row r="7" spans="1:4">
      <c r="A7" s="4" t="s">
        <v>1004</v>
      </c>
    </row>
    <row r="8" spans="1:4">
      <c r="A8" s="3" t="s">
        <v>1015</v>
      </c>
    </row>
    <row r="9" spans="1:4">
      <c r="A9" s="4" t="s">
        <v>1021</v>
      </c>
      <c r="B9" s="5" t="n">
        <v>266584</v>
      </c>
      <c r="C9" s="5" t="n">
        <v>229077</v>
      </c>
      <c r="D9" s="5" t="n">
        <v>166837</v>
      </c>
    </row>
    <row r="10" spans="1:4">
      <c r="A10" s="4" t="s">
        <v>1005</v>
      </c>
    </row>
    <row r="11" spans="1:4">
      <c r="A11" s="3" t="s">
        <v>1015</v>
      </c>
    </row>
    <row r="12" spans="1:4">
      <c r="A12" s="4" t="s">
        <v>1021</v>
      </c>
      <c r="B12" s="6" t="n">
        <v>314573</v>
      </c>
      <c r="C12" s="6" t="n">
        <v>87064</v>
      </c>
      <c r="D12" s="6" t="n">
        <v>6593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2"/>
  </cols>
  <sheetData>
    <row r="1" spans="1:2">
      <c r="A1" s="1" t="s">
        <v>1022</v>
      </c>
      <c r="B1" s="2" t="s">
        <v>1</v>
      </c>
    </row>
    <row r="2" spans="1:2">
      <c r="B2" s="2" t="s">
        <v>1023</v>
      </c>
    </row>
    <row r="3" spans="1:2">
      <c r="A3" s="4" t="s">
        <v>1024</v>
      </c>
    </row>
    <row r="4" spans="1:2">
      <c r="A4" s="3" t="s">
        <v>1025</v>
      </c>
    </row>
    <row r="5" spans="1:2">
      <c r="A5" s="4" t="s">
        <v>1026</v>
      </c>
      <c r="B5" s="5" t="n">
        <v>1121</v>
      </c>
    </row>
    <row r="6" spans="1:2">
      <c r="A6" s="4" t="s">
        <v>1027</v>
      </c>
      <c r="B6" s="4" t="s">
        <v>1028</v>
      </c>
    </row>
    <row r="7" spans="1:2">
      <c r="A7" s="4" t="s">
        <v>1029</v>
      </c>
    </row>
    <row r="8" spans="1:2">
      <c r="A8" s="3" t="s">
        <v>1025</v>
      </c>
    </row>
    <row r="9" spans="1:2">
      <c r="A9" s="4" t="s">
        <v>1026</v>
      </c>
      <c r="B9" s="5" t="n">
        <v>312</v>
      </c>
    </row>
    <row r="10" spans="1:2">
      <c r="A10" s="4" t="s">
        <v>1027</v>
      </c>
      <c r="B10" s="4" t="s">
        <v>103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9"/>
    <col customWidth="1" max="2" min="2" width="17"/>
    <col customWidth="1" max="3" min="3" width="21"/>
    <col customWidth="1" max="4" min="4" width="21"/>
    <col customWidth="1" max="5" min="5" width="21"/>
    <col customWidth="1" max="6" min="6" width="21"/>
  </cols>
  <sheetData>
    <row r="1" spans="1:6">
      <c r="A1" s="1" t="s">
        <v>1031</v>
      </c>
      <c r="B1" s="2" t="s">
        <v>1032</v>
      </c>
      <c r="C1" s="2" t="s">
        <v>432</v>
      </c>
      <c r="D1" s="2" t="s">
        <v>432</v>
      </c>
      <c r="E1" s="2" t="s">
        <v>573</v>
      </c>
      <c r="F1" s="2" t="s">
        <v>992</v>
      </c>
    </row>
    <row r="2" spans="1:6">
      <c r="A2" s="3" t="s">
        <v>1033</v>
      </c>
    </row>
    <row r="3" spans="1:6">
      <c r="A3" s="4" t="s">
        <v>1034</v>
      </c>
      <c r="C3" s="6" t="n">
        <v>124</v>
      </c>
      <c r="D3" s="6" t="n">
        <v>124</v>
      </c>
      <c r="E3" s="6" t="n">
        <v>0</v>
      </c>
      <c r="F3" s="6" t="n">
        <v>0</v>
      </c>
    </row>
    <row r="4" spans="1:6">
      <c r="A4" s="4" t="s">
        <v>1035</v>
      </c>
    </row>
    <row r="5" spans="1:6">
      <c r="A5" s="3" t="s">
        <v>1033</v>
      </c>
    </row>
    <row r="6" spans="1:6">
      <c r="A6" s="4" t="s">
        <v>1036</v>
      </c>
      <c r="B6" s="4" t="s">
        <v>1037</v>
      </c>
    </row>
    <row r="7" spans="1:6">
      <c r="A7" s="4" t="s">
        <v>1038</v>
      </c>
    </row>
    <row r="8" spans="1:6">
      <c r="A8" s="3" t="s">
        <v>1033</v>
      </c>
    </row>
    <row r="9" spans="1:6">
      <c r="A9" s="4" t="s">
        <v>1039</v>
      </c>
      <c r="B9" s="4" t="s">
        <v>1040</v>
      </c>
    </row>
    <row r="10" spans="1:6">
      <c r="A10" s="4" t="s">
        <v>1035</v>
      </c>
    </row>
    <row r="11" spans="1:6">
      <c r="A11" s="3" t="s">
        <v>1033</v>
      </c>
    </row>
    <row r="12" spans="1:6">
      <c r="A12" s="4" t="s">
        <v>1041</v>
      </c>
      <c r="B12" s="13" t="n">
        <v>8</v>
      </c>
    </row>
    <row r="13" spans="1:6">
      <c r="A13" s="4" t="s">
        <v>1042</v>
      </c>
      <c r="B13" s="4" t="s">
        <v>104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44</v>
      </c>
      <c r="B1" s="2" t="s">
        <v>488</v>
      </c>
      <c r="C1" s="2" t="s">
        <v>1</v>
      </c>
    </row>
    <row r="2" spans="1:5">
      <c r="B2" s="2" t="s">
        <v>2</v>
      </c>
      <c r="C2" s="2" t="s">
        <v>2</v>
      </c>
      <c r="D2" s="2" t="s">
        <v>30</v>
      </c>
      <c r="E2" s="2" t="s">
        <v>77</v>
      </c>
    </row>
    <row r="3" spans="1:5">
      <c r="A3" s="3" t="s">
        <v>1045</v>
      </c>
    </row>
    <row r="4" spans="1:5">
      <c r="A4" s="4" t="s">
        <v>1046</v>
      </c>
      <c r="B4" s="6" t="n">
        <v>0</v>
      </c>
      <c r="C4" s="6" t="n">
        <v>0</v>
      </c>
    </row>
    <row r="5" spans="1:5">
      <c r="A5" s="4" t="s">
        <v>1047</v>
      </c>
      <c r="B5" s="5" t="n">
        <v>21567</v>
      </c>
      <c r="C5" s="5" t="n">
        <v>21567</v>
      </c>
    </row>
    <row r="6" spans="1:5">
      <c r="A6" s="4" t="s">
        <v>1048</v>
      </c>
      <c r="B6" s="5" t="n">
        <v>124</v>
      </c>
      <c r="C6" s="5" t="n">
        <v>124</v>
      </c>
      <c r="D6" s="6" t="n">
        <v>0</v>
      </c>
      <c r="E6" s="6" t="n">
        <v>0</v>
      </c>
    </row>
    <row r="7" spans="1:5">
      <c r="A7" s="4" t="s">
        <v>1049</v>
      </c>
      <c r="B7" s="6" t="n">
        <v>21691</v>
      </c>
      <c r="C7" s="6" t="n">
        <v>21691</v>
      </c>
      <c r="D7" s="6" t="n">
        <v>0</v>
      </c>
    </row>
  </sheetData>
  <mergeCells count="2">
    <mergeCell ref="A1:A2"/>
    <mergeCell ref="C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50</v>
      </c>
      <c r="B1" s="2" t="s">
        <v>1</v>
      </c>
    </row>
    <row r="2" spans="1:4">
      <c r="B2" s="2" t="s">
        <v>2</v>
      </c>
      <c r="C2" s="2" t="s">
        <v>30</v>
      </c>
      <c r="D2" s="2" t="s">
        <v>77</v>
      </c>
    </row>
    <row r="3" spans="1:4">
      <c r="A3" s="3" t="s">
        <v>468</v>
      </c>
    </row>
    <row r="4" spans="1:4">
      <c r="A4" s="4" t="s">
        <v>1051</v>
      </c>
      <c r="B4" s="10" t="n">
        <v>20.7</v>
      </c>
      <c r="C4" s="10" t="n">
        <v>18.5</v>
      </c>
      <c r="D4" s="10" t="n">
        <v>17.4</v>
      </c>
    </row>
    <row r="5" spans="1:4">
      <c r="A5" s="4" t="s">
        <v>1052</v>
      </c>
    </row>
    <row r="6" spans="1:4">
      <c r="A6" s="3" t="s">
        <v>468</v>
      </c>
    </row>
    <row r="7" spans="1:4">
      <c r="A7" s="4" t="s">
        <v>1053</v>
      </c>
      <c r="B7" s="11" t="n">
        <v>0.4</v>
      </c>
    </row>
    <row r="8" spans="1:4">
      <c r="A8" s="4" t="s">
        <v>1054</v>
      </c>
    </row>
    <row r="9" spans="1:4">
      <c r="A9" s="3" t="s">
        <v>468</v>
      </c>
    </row>
    <row r="10" spans="1:4">
      <c r="A10" s="4" t="s">
        <v>1053</v>
      </c>
      <c r="B10" s="11" t="n">
        <v>2.2</v>
      </c>
    </row>
    <row r="11" spans="1:4">
      <c r="A11" s="4" t="s">
        <v>470</v>
      </c>
    </row>
    <row r="12" spans="1:4">
      <c r="A12" s="3" t="s">
        <v>468</v>
      </c>
    </row>
    <row r="13" spans="1:4">
      <c r="A13" s="4" t="s">
        <v>1055</v>
      </c>
      <c r="B13" s="5" t="n">
        <v>1</v>
      </c>
    </row>
    <row r="14" spans="1:4">
      <c r="A14" s="4" t="s">
        <v>1056</v>
      </c>
      <c r="B14" s="11" t="n">
        <v>19.2</v>
      </c>
      <c r="C14" s="10" t="n">
        <v>13.5</v>
      </c>
    </row>
    <row r="15" spans="1:4">
      <c r="A15" s="4" t="s">
        <v>1057</v>
      </c>
    </row>
    <row r="16" spans="1:4">
      <c r="A16" s="3" t="s">
        <v>468</v>
      </c>
    </row>
    <row r="17" spans="1:4">
      <c r="A17" s="4" t="s">
        <v>1053</v>
      </c>
      <c r="B17" s="10" t="n">
        <v>36.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58</v>
      </c>
      <c r="B1" s="2" t="s">
        <v>432</v>
      </c>
    </row>
    <row r="2" spans="1:2">
      <c r="A2" s="3" t="s">
        <v>648</v>
      </c>
    </row>
    <row r="3" spans="1:2">
      <c r="A3" s="5" t="n">
        <v>2018</v>
      </c>
      <c r="B3" s="6" t="n">
        <v>19601</v>
      </c>
    </row>
    <row r="4" spans="1:2">
      <c r="A4" s="5" t="n">
        <v>2019</v>
      </c>
      <c r="B4" s="5" t="n">
        <v>15500</v>
      </c>
    </row>
    <row r="5" spans="1:2">
      <c r="A5" s="5" t="n">
        <v>2020</v>
      </c>
      <c r="B5" s="5" t="n">
        <v>11679</v>
      </c>
    </row>
    <row r="6" spans="1:2">
      <c r="A6" s="5" t="n">
        <v>2021</v>
      </c>
      <c r="B6" s="5" t="n">
        <v>8903</v>
      </c>
    </row>
    <row r="7" spans="1:2">
      <c r="A7" s="5" t="n">
        <v>2022</v>
      </c>
      <c r="B7" s="5" t="n">
        <v>6036</v>
      </c>
    </row>
    <row r="8" spans="1:2">
      <c r="A8" s="4" t="s">
        <v>569</v>
      </c>
      <c r="B8" s="5" t="n">
        <v>26125</v>
      </c>
    </row>
    <row r="9" spans="1:2">
      <c r="A9" s="4" t="s">
        <v>110</v>
      </c>
      <c r="B9" s="6" t="n">
        <v>8784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0</v>
      </c>
      <c r="D2" s="2" t="s">
        <v>77</v>
      </c>
    </row>
    <row r="3" spans="1:4">
      <c r="A3" s="3" t="s">
        <v>1060</v>
      </c>
    </row>
    <row r="4" spans="1:4">
      <c r="A4" s="4" t="s">
        <v>1061</v>
      </c>
      <c r="B4" s="4" t="s">
        <v>902</v>
      </c>
    </row>
    <row r="5" spans="1:4">
      <c r="A5" s="4" t="s">
        <v>1062</v>
      </c>
      <c r="B5" s="4" t="s">
        <v>712</v>
      </c>
      <c r="C5" s="4" t="s">
        <v>712</v>
      </c>
      <c r="D5" s="4" t="s">
        <v>712</v>
      </c>
    </row>
    <row r="6" spans="1:4">
      <c r="A6" s="4" t="s">
        <v>1063</v>
      </c>
      <c r="B6" s="4" t="s">
        <v>767</v>
      </c>
      <c r="C6" s="4" t="s">
        <v>767</v>
      </c>
      <c r="D6" s="4" t="s">
        <v>1064</v>
      </c>
    </row>
    <row r="7" spans="1:4">
      <c r="A7" s="4" t="s">
        <v>1065</v>
      </c>
      <c r="B7" s="10" t="n">
        <v>4.8</v>
      </c>
      <c r="C7" s="10" t="n">
        <v>4.2</v>
      </c>
      <c r="D7" s="10" t="n">
        <v>2.9</v>
      </c>
    </row>
    <row r="8" spans="1:4">
      <c r="A8" s="4" t="s">
        <v>1066</v>
      </c>
    </row>
    <row r="9" spans="1:4">
      <c r="A9" s="3" t="s">
        <v>1060</v>
      </c>
    </row>
    <row r="10" spans="1:4">
      <c r="A10" s="4" t="s">
        <v>1067</v>
      </c>
      <c r="B10" s="4" t="s">
        <v>1068</v>
      </c>
    </row>
    <row r="11" spans="1:4">
      <c r="A11" s="4" t="s">
        <v>1069</v>
      </c>
      <c r="B11" s="4" t="s">
        <v>1068</v>
      </c>
    </row>
    <row r="12" spans="1:4">
      <c r="A12" s="4" t="s">
        <v>1070</v>
      </c>
      <c r="B12" s="10" t="n">
        <v>2.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v>
      </c>
      <c r="C2" s="2" t="s">
        <v>30</v>
      </c>
      <c r="D2" s="2" t="s">
        <v>77</v>
      </c>
    </row>
    <row r="3" spans="1:4">
      <c r="A3" s="3" t="s">
        <v>1072</v>
      </c>
    </row>
    <row r="4" spans="1:4">
      <c r="A4" s="4" t="s">
        <v>1073</v>
      </c>
      <c r="B4" s="6" t="n">
        <v>13752</v>
      </c>
      <c r="C4" s="6" t="n">
        <v>12222</v>
      </c>
      <c r="D4" s="6" t="n">
        <v>8058</v>
      </c>
    </row>
    <row r="5" spans="1:4">
      <c r="A5" s="4" t="s">
        <v>1074</v>
      </c>
    </row>
    <row r="6" spans="1:4">
      <c r="A6" s="3" t="s">
        <v>1072</v>
      </c>
    </row>
    <row r="7" spans="1:4">
      <c r="A7" s="4" t="s">
        <v>1073</v>
      </c>
      <c r="B7" s="5" t="n">
        <v>5278</v>
      </c>
      <c r="C7" s="5" t="n">
        <v>4820</v>
      </c>
      <c r="D7" s="5" t="n">
        <v>4357</v>
      </c>
    </row>
    <row r="8" spans="1:4">
      <c r="A8" s="4" t="s">
        <v>1075</v>
      </c>
    </row>
    <row r="9" spans="1:4">
      <c r="A9" s="3" t="s">
        <v>1072</v>
      </c>
    </row>
    <row r="10" spans="1:4">
      <c r="A10" s="4" t="s">
        <v>1073</v>
      </c>
      <c r="B10" s="5" t="n">
        <v>4786</v>
      </c>
      <c r="C10" s="5" t="n">
        <v>3896</v>
      </c>
      <c r="D10" s="5" t="n">
        <v>829</v>
      </c>
    </row>
    <row r="11" spans="1:4">
      <c r="A11" s="4" t="s">
        <v>1076</v>
      </c>
    </row>
    <row r="12" spans="1:4">
      <c r="A12" s="3" t="s">
        <v>1072</v>
      </c>
    </row>
    <row r="13" spans="1:4">
      <c r="A13" s="4" t="s">
        <v>1073</v>
      </c>
      <c r="B13" s="5" t="n">
        <v>1071</v>
      </c>
      <c r="C13" s="5" t="n">
        <v>1121</v>
      </c>
      <c r="D13" s="5" t="n">
        <v>1173</v>
      </c>
    </row>
    <row r="14" spans="1:4">
      <c r="A14" s="4" t="s">
        <v>1077</v>
      </c>
    </row>
    <row r="15" spans="1:4">
      <c r="A15" s="3" t="s">
        <v>1072</v>
      </c>
    </row>
    <row r="16" spans="1:4">
      <c r="A16" s="4" t="s">
        <v>1073</v>
      </c>
      <c r="B16" s="5" t="n">
        <v>659</v>
      </c>
      <c r="C16" s="5" t="n">
        <v>665</v>
      </c>
      <c r="D16" s="5" t="n">
        <v>615</v>
      </c>
    </row>
    <row r="17" spans="1:4">
      <c r="A17" s="4" t="s">
        <v>652</v>
      </c>
    </row>
    <row r="18" spans="1:4">
      <c r="A18" s="3" t="s">
        <v>1072</v>
      </c>
    </row>
    <row r="19" spans="1:4">
      <c r="A19" s="4" t="s">
        <v>1073</v>
      </c>
      <c r="B19" s="6" t="n">
        <v>1958</v>
      </c>
      <c r="C19" s="6" t="n">
        <v>1720</v>
      </c>
      <c r="D19" s="6" t="n">
        <v>108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F1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78</v>
      </c>
      <c r="B1" s="2" t="s">
        <v>2</v>
      </c>
      <c r="C1" s="2" t="s">
        <v>1079</v>
      </c>
      <c r="D1" s="2" t="s">
        <v>30</v>
      </c>
      <c r="E1" s="2" t="s">
        <v>77</v>
      </c>
      <c r="F1" s="2" t="s">
        <v>745</v>
      </c>
    </row>
    <row r="2" spans="1:6">
      <c r="A2" s="3" t="s">
        <v>31</v>
      </c>
    </row>
    <row r="3" spans="1:6">
      <c r="A3" s="4" t="s">
        <v>32</v>
      </c>
      <c r="B3" s="6" t="n">
        <v>22581</v>
      </c>
      <c r="D3" s="6" t="n">
        <v>75774</v>
      </c>
    </row>
    <row r="4" spans="1:6">
      <c r="A4" s="4" t="s">
        <v>33</v>
      </c>
      <c r="B4" s="5" t="n">
        <v>214221</v>
      </c>
      <c r="D4" s="5" t="n">
        <v>207292</v>
      </c>
    </row>
    <row r="5" spans="1:6">
      <c r="A5" s="4" t="s">
        <v>34</v>
      </c>
      <c r="B5" s="5" t="n">
        <v>48085</v>
      </c>
      <c r="D5" s="5" t="n">
        <v>41979</v>
      </c>
    </row>
    <row r="6" spans="1:6">
      <c r="A6" s="4" t="s">
        <v>35</v>
      </c>
      <c r="B6" s="5" t="n">
        <v>5297</v>
      </c>
      <c r="D6" s="5" t="n">
        <v>5534</v>
      </c>
    </row>
    <row r="7" spans="1:6">
      <c r="A7" s="4" t="s">
        <v>36</v>
      </c>
      <c r="B7" s="5" t="n">
        <v>19191</v>
      </c>
      <c r="D7" s="5" t="n">
        <v>8691</v>
      </c>
    </row>
    <row r="8" spans="1:6">
      <c r="A8" s="4" t="s">
        <v>37</v>
      </c>
      <c r="B8" s="5" t="n">
        <v>2310</v>
      </c>
      <c r="D8" s="5" t="n">
        <v>2019</v>
      </c>
    </row>
    <row r="9" spans="1:6">
      <c r="A9" s="4" t="s">
        <v>1080</v>
      </c>
      <c r="B9" s="5" t="n">
        <v>0</v>
      </c>
    </row>
    <row r="10" spans="1:6">
      <c r="A10" s="4" t="s">
        <v>38</v>
      </c>
      <c r="B10" s="5" t="n">
        <v>311685</v>
      </c>
      <c r="D10" s="5" t="n">
        <v>341289</v>
      </c>
    </row>
    <row r="11" spans="1:6">
      <c r="A11" s="4" t="s">
        <v>39</v>
      </c>
      <c r="B11" s="5" t="n">
        <v>636268</v>
      </c>
      <c r="D11" s="5" t="n">
        <v>337412</v>
      </c>
      <c r="E11" s="6" t="n">
        <v>248123</v>
      </c>
    </row>
    <row r="12" spans="1:6">
      <c r="A12" s="4" t="s">
        <v>40</v>
      </c>
      <c r="B12" s="5" t="n">
        <v>204731</v>
      </c>
      <c r="D12" s="5" t="n">
        <v>133271</v>
      </c>
      <c r="E12" s="5" t="n">
        <v>100204</v>
      </c>
    </row>
    <row r="13" spans="1:6">
      <c r="A13" s="4" t="s">
        <v>41</v>
      </c>
      <c r="B13" s="5" t="n">
        <v>118123</v>
      </c>
      <c r="D13" s="5" t="n">
        <v>130973</v>
      </c>
    </row>
    <row r="14" spans="1:6">
      <c r="A14" s="4" t="s">
        <v>42</v>
      </c>
      <c r="B14" s="5" t="n">
        <v>0</v>
      </c>
      <c r="D14" s="5" t="n">
        <v>0</v>
      </c>
    </row>
    <row r="15" spans="1:6">
      <c r="A15" s="4" t="s">
        <v>1081</v>
      </c>
      <c r="B15" s="5" t="n">
        <v>0</v>
      </c>
      <c r="D15" s="5" t="n">
        <v>0</v>
      </c>
    </row>
    <row r="16" spans="1:6">
      <c r="A16" s="4" t="s">
        <v>1082</v>
      </c>
      <c r="B16" s="5" t="n">
        <v>0</v>
      </c>
      <c r="D16" s="5" t="n">
        <v>0</v>
      </c>
    </row>
    <row r="17" spans="1:6">
      <c r="A17" s="4" t="s">
        <v>43</v>
      </c>
      <c r="B17" s="5" t="n">
        <v>5327</v>
      </c>
      <c r="D17" s="5" t="n">
        <v>2457</v>
      </c>
    </row>
    <row r="18" spans="1:6">
      <c r="A18" s="4" t="s">
        <v>44</v>
      </c>
      <c r="B18" s="5" t="n">
        <v>1276134</v>
      </c>
      <c r="D18" s="5" t="n">
        <v>945402</v>
      </c>
    </row>
    <row r="19" spans="1:6">
      <c r="A19" s="3" t="s">
        <v>45</v>
      </c>
    </row>
    <row r="20" spans="1:6">
      <c r="A20" s="4" t="s">
        <v>46</v>
      </c>
      <c r="B20" s="5" t="n">
        <v>117070</v>
      </c>
      <c r="D20" s="5" t="n">
        <v>110694</v>
      </c>
    </row>
    <row r="21" spans="1:6">
      <c r="A21" s="4" t="s">
        <v>47</v>
      </c>
      <c r="B21" s="5" t="n">
        <v>65420</v>
      </c>
      <c r="D21" s="5" t="n">
        <v>76514</v>
      </c>
    </row>
    <row r="22" spans="1:6">
      <c r="A22" s="4" t="s">
        <v>48</v>
      </c>
      <c r="B22" s="5" t="n">
        <v>25951</v>
      </c>
      <c r="D22" s="5" t="n">
        <v>16654</v>
      </c>
    </row>
    <row r="23" spans="1:6">
      <c r="A23" s="4" t="s">
        <v>49</v>
      </c>
      <c r="B23" s="5" t="n">
        <v>0</v>
      </c>
      <c r="D23" s="5" t="n">
        <v>57415</v>
      </c>
    </row>
    <row r="24" spans="1:6">
      <c r="A24" s="4" t="s">
        <v>1083</v>
      </c>
      <c r="B24" s="5" t="n">
        <v>0</v>
      </c>
    </row>
    <row r="25" spans="1:6">
      <c r="A25" s="4" t="s">
        <v>50</v>
      </c>
      <c r="B25" s="5" t="n">
        <v>208441</v>
      </c>
      <c r="D25" s="5" t="n">
        <v>261277</v>
      </c>
    </row>
    <row r="26" spans="1:6">
      <c r="A26" s="4" t="s">
        <v>51</v>
      </c>
      <c r="B26" s="5" t="n">
        <v>667385</v>
      </c>
      <c r="D26" s="5" t="n">
        <v>432644</v>
      </c>
    </row>
    <row r="27" spans="1:6">
      <c r="A27" s="4" t="s">
        <v>52</v>
      </c>
      <c r="B27" s="5" t="n">
        <v>93341</v>
      </c>
      <c r="D27" s="5" t="n">
        <v>54996</v>
      </c>
    </row>
    <row r="28" spans="1:6">
      <c r="A28" s="4" t="s">
        <v>42</v>
      </c>
      <c r="B28" s="5" t="n">
        <v>4825</v>
      </c>
      <c r="D28" s="5" t="n">
        <v>7656</v>
      </c>
    </row>
    <row r="29" spans="1:6">
      <c r="A29" s="4" t="s">
        <v>1084</v>
      </c>
      <c r="B29" s="5" t="n">
        <v>0</v>
      </c>
      <c r="D29" s="5" t="n">
        <v>0</v>
      </c>
    </row>
    <row r="30" spans="1:6">
      <c r="A30" s="4" t="s">
        <v>53</v>
      </c>
      <c r="B30" s="5" t="n">
        <v>973992</v>
      </c>
      <c r="D30" s="5" t="n">
        <v>756573</v>
      </c>
    </row>
    <row r="31" spans="1:6">
      <c r="A31" s="4" t="s">
        <v>62</v>
      </c>
      <c r="B31" s="5" t="n">
        <v>280451</v>
      </c>
      <c r="D31" s="5" t="n">
        <v>188829</v>
      </c>
    </row>
    <row r="32" spans="1:6">
      <c r="A32" s="4" t="s">
        <v>63</v>
      </c>
      <c r="B32" s="5" t="n">
        <v>21691</v>
      </c>
      <c r="C32" s="6" t="n">
        <v>0</v>
      </c>
      <c r="D32" s="5" t="n">
        <v>0</v>
      </c>
    </row>
    <row r="33" spans="1:6">
      <c r="A33" s="4" t="s">
        <v>64</v>
      </c>
      <c r="B33" s="5" t="n">
        <v>302142</v>
      </c>
      <c r="D33" s="5" t="n">
        <v>188829</v>
      </c>
      <c r="E33" s="6" t="n">
        <v>134007</v>
      </c>
      <c r="F33" s="6" t="n">
        <v>101480</v>
      </c>
    </row>
    <row r="34" spans="1:6">
      <c r="A34" s="4" t="s">
        <v>65</v>
      </c>
      <c r="B34" s="5" t="n">
        <v>1276134</v>
      </c>
      <c r="D34" s="5" t="n">
        <v>945402</v>
      </c>
    </row>
    <row r="35" spans="1:6">
      <c r="A35" s="4" t="s">
        <v>189</v>
      </c>
    </row>
    <row r="36" spans="1:6">
      <c r="A36" s="3" t="s">
        <v>31</v>
      </c>
    </row>
    <row r="37" spans="1:6">
      <c r="A37" s="4" t="s">
        <v>32</v>
      </c>
      <c r="B37" s="5" t="n">
        <v>0</v>
      </c>
      <c r="D37" s="5" t="n">
        <v>0</v>
      </c>
    </row>
    <row r="38" spans="1:6">
      <c r="A38" s="4" t="s">
        <v>33</v>
      </c>
      <c r="B38" s="5" t="n">
        <v>0</v>
      </c>
      <c r="D38" s="5" t="n">
        <v>0</v>
      </c>
    </row>
    <row r="39" spans="1:6">
      <c r="A39" s="4" t="s">
        <v>34</v>
      </c>
      <c r="B39" s="5" t="n">
        <v>0</v>
      </c>
      <c r="D39" s="5" t="n">
        <v>0</v>
      </c>
    </row>
    <row r="40" spans="1:6">
      <c r="A40" s="4" t="s">
        <v>35</v>
      </c>
      <c r="B40" s="5" t="n">
        <v>0</v>
      </c>
      <c r="D40" s="5" t="n">
        <v>0</v>
      </c>
    </row>
    <row r="41" spans="1:6">
      <c r="A41" s="4" t="s">
        <v>36</v>
      </c>
      <c r="B41" s="5" t="n">
        <v>0</v>
      </c>
      <c r="D41" s="5" t="n">
        <v>0</v>
      </c>
    </row>
    <row r="42" spans="1:6">
      <c r="A42" s="4" t="s">
        <v>37</v>
      </c>
      <c r="B42" s="5" t="n">
        <v>0</v>
      </c>
      <c r="D42" s="5" t="n">
        <v>-39239</v>
      </c>
    </row>
    <row r="43" spans="1:6">
      <c r="A43" s="4" t="s">
        <v>1080</v>
      </c>
      <c r="B43" s="5" t="n">
        <v>-14628</v>
      </c>
    </row>
    <row r="44" spans="1:6">
      <c r="A44" s="4" t="s">
        <v>38</v>
      </c>
      <c r="B44" s="5" t="n">
        <v>-14628</v>
      </c>
      <c r="D44" s="5" t="n">
        <v>-39239</v>
      </c>
    </row>
    <row r="45" spans="1:6">
      <c r="A45" s="4" t="s">
        <v>39</v>
      </c>
      <c r="B45" s="5" t="n">
        <v>0</v>
      </c>
      <c r="D45" s="5" t="n">
        <v>0</v>
      </c>
    </row>
    <row r="46" spans="1:6">
      <c r="A46" s="4" t="s">
        <v>40</v>
      </c>
      <c r="B46" s="5" t="n">
        <v>0</v>
      </c>
      <c r="D46" s="5" t="n">
        <v>0</v>
      </c>
    </row>
    <row r="47" spans="1:6">
      <c r="A47" s="4" t="s">
        <v>41</v>
      </c>
      <c r="B47" s="5" t="n">
        <v>0</v>
      </c>
      <c r="D47" s="5" t="n">
        <v>0</v>
      </c>
    </row>
    <row r="48" spans="1:6">
      <c r="A48" s="4" t="s">
        <v>42</v>
      </c>
      <c r="B48" s="5" t="n">
        <v>-674</v>
      </c>
      <c r="D48" s="5" t="n">
        <v>-561</v>
      </c>
    </row>
    <row r="49" spans="1:6">
      <c r="A49" s="4" t="s">
        <v>1081</v>
      </c>
      <c r="B49" s="5" t="n">
        <v>-544256</v>
      </c>
      <c r="D49" s="5" t="n">
        <v>-368726</v>
      </c>
    </row>
    <row r="50" spans="1:6">
      <c r="A50" s="4" t="s">
        <v>1082</v>
      </c>
      <c r="B50" s="5" t="n">
        <v>-322193</v>
      </c>
      <c r="D50" s="5" t="n">
        <v>-239776</v>
      </c>
    </row>
    <row r="51" spans="1:6">
      <c r="A51" s="4" t="s">
        <v>43</v>
      </c>
      <c r="B51" s="5" t="n">
        <v>0</v>
      </c>
      <c r="D51" s="5" t="n">
        <v>0</v>
      </c>
    </row>
    <row r="52" spans="1:6">
      <c r="A52" s="4" t="s">
        <v>44</v>
      </c>
      <c r="B52" s="5" t="n">
        <v>-881751</v>
      </c>
      <c r="D52" s="5" t="n">
        <v>-648302</v>
      </c>
    </row>
    <row r="53" spans="1:6">
      <c r="A53" s="3" t="s">
        <v>45</v>
      </c>
    </row>
    <row r="54" spans="1:6">
      <c r="A54" s="4" t="s">
        <v>46</v>
      </c>
      <c r="B54" s="5" t="n">
        <v>0</v>
      </c>
      <c r="D54" s="5" t="n">
        <v>0</v>
      </c>
    </row>
    <row r="55" spans="1:6">
      <c r="A55" s="4" t="s">
        <v>47</v>
      </c>
      <c r="B55" s="5" t="n">
        <v>0</v>
      </c>
      <c r="D55" s="5" t="n">
        <v>-39239</v>
      </c>
    </row>
    <row r="56" spans="1:6">
      <c r="A56" s="4" t="s">
        <v>48</v>
      </c>
      <c r="B56" s="5" t="n">
        <v>0</v>
      </c>
      <c r="D56" s="5" t="n">
        <v>0</v>
      </c>
    </row>
    <row r="57" spans="1:6">
      <c r="A57" s="4" t="s">
        <v>49</v>
      </c>
      <c r="D57" s="5" t="n">
        <v>0</v>
      </c>
    </row>
    <row r="58" spans="1:6">
      <c r="A58" s="4" t="s">
        <v>1083</v>
      </c>
      <c r="B58" s="5" t="n">
        <v>-14628</v>
      </c>
    </row>
    <row r="59" spans="1:6">
      <c r="A59" s="4" t="s">
        <v>50</v>
      </c>
      <c r="B59" s="5" t="n">
        <v>-14628</v>
      </c>
      <c r="D59" s="5" t="n">
        <v>-39239</v>
      </c>
    </row>
    <row r="60" spans="1:6">
      <c r="A60" s="4" t="s">
        <v>51</v>
      </c>
      <c r="B60" s="5" t="n">
        <v>0</v>
      </c>
      <c r="D60" s="5" t="n">
        <v>0</v>
      </c>
    </row>
    <row r="61" spans="1:6">
      <c r="A61" s="4" t="s">
        <v>52</v>
      </c>
      <c r="B61" s="5" t="n">
        <v>0</v>
      </c>
      <c r="D61" s="5" t="n">
        <v>0</v>
      </c>
    </row>
    <row r="62" spans="1:6">
      <c r="A62" s="4" t="s">
        <v>42</v>
      </c>
      <c r="B62" s="5" t="n">
        <v>-674</v>
      </c>
      <c r="D62" s="5" t="n">
        <v>-561</v>
      </c>
    </row>
    <row r="63" spans="1:6">
      <c r="A63" s="4" t="s">
        <v>1084</v>
      </c>
      <c r="B63" s="5" t="n">
        <v>-322193</v>
      </c>
      <c r="D63" s="5" t="n">
        <v>-239776</v>
      </c>
    </row>
    <row r="64" spans="1:6">
      <c r="A64" s="4" t="s">
        <v>53</v>
      </c>
      <c r="B64" s="5" t="n">
        <v>-337495</v>
      </c>
      <c r="D64" s="5" t="n">
        <v>-279576</v>
      </c>
    </row>
    <row r="65" spans="1:6">
      <c r="A65" s="4" t="s">
        <v>62</v>
      </c>
      <c r="B65" s="5" t="n">
        <v>-544256</v>
      </c>
    </row>
    <row r="66" spans="1:6">
      <c r="A66" s="4" t="s">
        <v>63</v>
      </c>
      <c r="B66" s="5" t="n">
        <v>0</v>
      </c>
    </row>
    <row r="67" spans="1:6">
      <c r="A67" s="4" t="s">
        <v>64</v>
      </c>
      <c r="B67" s="5" t="n">
        <v>-544256</v>
      </c>
      <c r="D67" s="5" t="n">
        <v>-368726</v>
      </c>
    </row>
    <row r="68" spans="1:6">
      <c r="A68" s="4" t="s">
        <v>65</v>
      </c>
      <c r="B68" s="5" t="n">
        <v>-881751</v>
      </c>
      <c r="D68" s="5" t="n">
        <v>-648302</v>
      </c>
    </row>
    <row r="69" spans="1:6">
      <c r="A69" s="4" t="s">
        <v>1085</v>
      </c>
    </row>
    <row r="70" spans="1:6">
      <c r="A70" s="3" t="s">
        <v>31</v>
      </c>
    </row>
    <row r="71" spans="1:6">
      <c r="A71" s="4" t="s">
        <v>32</v>
      </c>
      <c r="B71" s="5" t="n">
        <v>0</v>
      </c>
      <c r="D71" s="5" t="n">
        <v>0</v>
      </c>
    </row>
    <row r="72" spans="1:6">
      <c r="A72" s="4" t="s">
        <v>33</v>
      </c>
      <c r="B72" s="5" t="n">
        <v>0</v>
      </c>
      <c r="D72" s="5" t="n">
        <v>0</v>
      </c>
    </row>
    <row r="73" spans="1:6">
      <c r="A73" s="4" t="s">
        <v>34</v>
      </c>
      <c r="B73" s="5" t="n">
        <v>0</v>
      </c>
      <c r="D73" s="5" t="n">
        <v>0</v>
      </c>
    </row>
    <row r="74" spans="1:6">
      <c r="A74" s="4" t="s">
        <v>35</v>
      </c>
      <c r="B74" s="5" t="n">
        <v>0</v>
      </c>
      <c r="D74" s="5" t="n">
        <v>0</v>
      </c>
    </row>
    <row r="75" spans="1:6">
      <c r="A75" s="4" t="s">
        <v>36</v>
      </c>
      <c r="B75" s="5" t="n">
        <v>16256</v>
      </c>
      <c r="D75" s="5" t="n">
        <v>1200</v>
      </c>
    </row>
    <row r="76" spans="1:6">
      <c r="A76" s="4" t="s">
        <v>37</v>
      </c>
      <c r="B76" s="5" t="n">
        <v>0</v>
      </c>
      <c r="D76" s="5" t="n">
        <v>39239</v>
      </c>
    </row>
    <row r="77" spans="1:6">
      <c r="A77" s="4" t="s">
        <v>1080</v>
      </c>
      <c r="B77" s="5" t="n">
        <v>14628</v>
      </c>
    </row>
    <row r="78" spans="1:6">
      <c r="A78" s="4" t="s">
        <v>38</v>
      </c>
      <c r="B78" s="5" t="n">
        <v>30884</v>
      </c>
      <c r="D78" s="5" t="n">
        <v>40439</v>
      </c>
    </row>
    <row r="79" spans="1:6">
      <c r="A79" s="4" t="s">
        <v>39</v>
      </c>
      <c r="B79" s="5" t="n">
        <v>0</v>
      </c>
      <c r="D79" s="5" t="n">
        <v>0</v>
      </c>
    </row>
    <row r="80" spans="1:6">
      <c r="A80" s="4" t="s">
        <v>40</v>
      </c>
      <c r="B80" s="5" t="n">
        <v>0</v>
      </c>
      <c r="D80" s="5" t="n">
        <v>0</v>
      </c>
    </row>
    <row r="81" spans="1:6">
      <c r="A81" s="4" t="s">
        <v>41</v>
      </c>
      <c r="B81" s="5" t="n">
        <v>0</v>
      </c>
      <c r="D81" s="5" t="n">
        <v>0</v>
      </c>
    </row>
    <row r="82" spans="1:6">
      <c r="A82" s="4" t="s">
        <v>42</v>
      </c>
      <c r="B82" s="5" t="n">
        <v>0</v>
      </c>
      <c r="D82" s="5" t="n">
        <v>0</v>
      </c>
    </row>
    <row r="83" spans="1:6">
      <c r="A83" s="4" t="s">
        <v>1081</v>
      </c>
      <c r="B83" s="5" t="n">
        <v>544256</v>
      </c>
      <c r="D83" s="5" t="n">
        <v>368726</v>
      </c>
    </row>
    <row r="84" spans="1:6">
      <c r="A84" s="4" t="s">
        <v>1082</v>
      </c>
      <c r="B84" s="5" t="n">
        <v>322193</v>
      </c>
      <c r="D84" s="5" t="n">
        <v>239776</v>
      </c>
    </row>
    <row r="85" spans="1:6">
      <c r="A85" s="4" t="s">
        <v>43</v>
      </c>
      <c r="B85" s="5" t="n">
        <v>0</v>
      </c>
      <c r="D85" s="5" t="n">
        <v>0</v>
      </c>
    </row>
    <row r="86" spans="1:6">
      <c r="A86" s="4" t="s">
        <v>44</v>
      </c>
      <c r="B86" s="5" t="n">
        <v>897333</v>
      </c>
      <c r="D86" s="5" t="n">
        <v>648941</v>
      </c>
    </row>
    <row r="87" spans="1:6">
      <c r="A87" s="3" t="s">
        <v>45</v>
      </c>
    </row>
    <row r="88" spans="1:6">
      <c r="A88" s="4" t="s">
        <v>46</v>
      </c>
      <c r="B88" s="5" t="n">
        <v>17</v>
      </c>
      <c r="D88" s="5" t="n">
        <v>458</v>
      </c>
    </row>
    <row r="89" spans="1:6">
      <c r="A89" s="4" t="s">
        <v>47</v>
      </c>
      <c r="B89" s="5" t="n">
        <v>6703</v>
      </c>
      <c r="D89" s="5" t="n">
        <v>5365</v>
      </c>
    </row>
    <row r="90" spans="1:6">
      <c r="A90" s="4" t="s">
        <v>48</v>
      </c>
      <c r="B90" s="5" t="n">
        <v>0</v>
      </c>
      <c r="D90" s="5" t="n">
        <v>0</v>
      </c>
    </row>
    <row r="91" spans="1:6">
      <c r="A91" s="4" t="s">
        <v>49</v>
      </c>
      <c r="D91" s="5" t="n">
        <v>57415</v>
      </c>
    </row>
    <row r="92" spans="1:6">
      <c r="A92" s="4" t="s">
        <v>1083</v>
      </c>
      <c r="B92" s="5" t="n">
        <v>0</v>
      </c>
    </row>
    <row r="93" spans="1:6">
      <c r="A93" s="4" t="s">
        <v>50</v>
      </c>
      <c r="B93" s="5" t="n">
        <v>6720</v>
      </c>
      <c r="D93" s="5" t="n">
        <v>63238</v>
      </c>
    </row>
    <row r="94" spans="1:6">
      <c r="A94" s="4" t="s">
        <v>51</v>
      </c>
      <c r="B94" s="5" t="n">
        <v>608127</v>
      </c>
      <c r="D94" s="5" t="n">
        <v>391190</v>
      </c>
    </row>
    <row r="95" spans="1:6">
      <c r="A95" s="4" t="s">
        <v>52</v>
      </c>
      <c r="B95" s="5" t="n">
        <v>2035</v>
      </c>
      <c r="D95" s="5" t="n">
        <v>5684</v>
      </c>
    </row>
    <row r="96" spans="1:6">
      <c r="A96" s="4" t="s">
        <v>42</v>
      </c>
      <c r="B96" s="5" t="n">
        <v>0</v>
      </c>
      <c r="D96" s="5" t="n">
        <v>0</v>
      </c>
    </row>
    <row r="97" spans="1:6">
      <c r="A97" s="4" t="s">
        <v>1084</v>
      </c>
      <c r="B97" s="5" t="n">
        <v>0</v>
      </c>
      <c r="D97" s="5" t="n">
        <v>0</v>
      </c>
    </row>
    <row r="98" spans="1:6">
      <c r="A98" s="4" t="s">
        <v>53</v>
      </c>
      <c r="B98" s="5" t="n">
        <v>616882</v>
      </c>
      <c r="D98" s="5" t="n">
        <v>460112</v>
      </c>
    </row>
    <row r="99" spans="1:6">
      <c r="A99" s="4" t="s">
        <v>62</v>
      </c>
      <c r="B99" s="5" t="n">
        <v>280451</v>
      </c>
    </row>
    <row r="100" spans="1:6">
      <c r="A100" s="4" t="s">
        <v>63</v>
      </c>
      <c r="B100" s="5" t="n">
        <v>0</v>
      </c>
    </row>
    <row r="101" spans="1:6">
      <c r="A101" s="4" t="s">
        <v>64</v>
      </c>
      <c r="B101" s="5" t="n">
        <v>280451</v>
      </c>
      <c r="D101" s="5" t="n">
        <v>188829</v>
      </c>
    </row>
    <row r="102" spans="1:6">
      <c r="A102" s="4" t="s">
        <v>65</v>
      </c>
      <c r="B102" s="5" t="n">
        <v>897333</v>
      </c>
      <c r="D102" s="5" t="n">
        <v>648941</v>
      </c>
    </row>
    <row r="103" spans="1:6">
      <c r="A103" s="4" t="s">
        <v>1086</v>
      </c>
    </row>
    <row r="104" spans="1:6">
      <c r="A104" s="3" t="s">
        <v>31</v>
      </c>
    </row>
    <row r="105" spans="1:6">
      <c r="A105" s="4" t="s">
        <v>32</v>
      </c>
      <c r="B105" s="5" t="n">
        <v>6970</v>
      </c>
      <c r="D105" s="5" t="n">
        <v>75576</v>
      </c>
    </row>
    <row r="106" spans="1:6">
      <c r="A106" s="4" t="s">
        <v>33</v>
      </c>
      <c r="B106" s="5" t="n">
        <v>208669</v>
      </c>
      <c r="D106" s="5" t="n">
        <v>206426</v>
      </c>
    </row>
    <row r="107" spans="1:6">
      <c r="A107" s="4" t="s">
        <v>34</v>
      </c>
      <c r="B107" s="5" t="n">
        <v>41006</v>
      </c>
      <c r="D107" s="5" t="n">
        <v>38856</v>
      </c>
    </row>
    <row r="108" spans="1:6">
      <c r="A108" s="4" t="s">
        <v>35</v>
      </c>
      <c r="B108" s="5" t="n">
        <v>4723</v>
      </c>
      <c r="D108" s="5" t="n">
        <v>5516</v>
      </c>
    </row>
    <row r="109" spans="1:6">
      <c r="A109" s="4" t="s">
        <v>36</v>
      </c>
      <c r="B109" s="5" t="n">
        <v>2644</v>
      </c>
      <c r="D109" s="5" t="n">
        <v>7491</v>
      </c>
    </row>
    <row r="110" spans="1:6">
      <c r="A110" s="4" t="s">
        <v>37</v>
      </c>
      <c r="B110" s="5" t="n">
        <v>2307</v>
      </c>
      <c r="D110" s="5" t="n">
        <v>2004</v>
      </c>
    </row>
    <row r="111" spans="1:6">
      <c r="A111" s="4" t="s">
        <v>1080</v>
      </c>
      <c r="B111" s="5" t="n">
        <v>0</v>
      </c>
    </row>
    <row r="112" spans="1:6">
      <c r="A112" s="4" t="s">
        <v>38</v>
      </c>
      <c r="B112" s="5" t="n">
        <v>266319</v>
      </c>
      <c r="D112" s="5" t="n">
        <v>335869</v>
      </c>
    </row>
    <row r="113" spans="1:6">
      <c r="A113" s="4" t="s">
        <v>39</v>
      </c>
      <c r="B113" s="5" t="n">
        <v>416888</v>
      </c>
      <c r="D113" s="5" t="n">
        <v>314332</v>
      </c>
    </row>
    <row r="114" spans="1:6">
      <c r="A114" s="4" t="s">
        <v>40</v>
      </c>
      <c r="B114" s="5" t="n">
        <v>142221</v>
      </c>
      <c r="D114" s="5" t="n">
        <v>127518</v>
      </c>
    </row>
    <row r="115" spans="1:6">
      <c r="A115" s="4" t="s">
        <v>41</v>
      </c>
      <c r="B115" s="5" t="n">
        <v>115570</v>
      </c>
      <c r="D115" s="5" t="n">
        <v>127798</v>
      </c>
    </row>
    <row r="116" spans="1:6">
      <c r="A116" s="4" t="s">
        <v>42</v>
      </c>
      <c r="B116" s="5" t="n">
        <v>0</v>
      </c>
      <c r="D116" s="5" t="n">
        <v>0</v>
      </c>
    </row>
    <row r="117" spans="1:6">
      <c r="A117" s="4" t="s">
        <v>1081</v>
      </c>
      <c r="B117" s="5" t="n">
        <v>0</v>
      </c>
      <c r="D117" s="5" t="n">
        <v>0</v>
      </c>
    </row>
    <row r="118" spans="1:6">
      <c r="A118" s="4" t="s">
        <v>1082</v>
      </c>
      <c r="B118" s="5" t="n">
        <v>0</v>
      </c>
      <c r="D118" s="5" t="n">
        <v>0</v>
      </c>
    </row>
    <row r="119" spans="1:6">
      <c r="A119" s="4" t="s">
        <v>43</v>
      </c>
      <c r="B119" s="5" t="n">
        <v>4384</v>
      </c>
      <c r="D119" s="5" t="n">
        <v>2410</v>
      </c>
    </row>
    <row r="120" spans="1:6">
      <c r="A120" s="4" t="s">
        <v>44</v>
      </c>
      <c r="B120" s="5" t="n">
        <v>945382</v>
      </c>
      <c r="D120" s="5" t="n">
        <v>907927</v>
      </c>
    </row>
    <row r="121" spans="1:6">
      <c r="A121" s="3" t="s">
        <v>45</v>
      </c>
    </row>
    <row r="122" spans="1:6">
      <c r="A122" s="4" t="s">
        <v>46</v>
      </c>
      <c r="B122" s="5" t="n">
        <v>115465</v>
      </c>
      <c r="D122" s="5" t="n">
        <v>108803</v>
      </c>
    </row>
    <row r="123" spans="1:6">
      <c r="A123" s="4" t="s">
        <v>47</v>
      </c>
      <c r="B123" s="5" t="n">
        <v>53097</v>
      </c>
      <c r="D123" s="5" t="n">
        <v>108375</v>
      </c>
    </row>
    <row r="124" spans="1:6">
      <c r="A124" s="4" t="s">
        <v>48</v>
      </c>
      <c r="B124" s="5" t="n">
        <v>25284</v>
      </c>
      <c r="D124" s="5" t="n">
        <v>16654</v>
      </c>
    </row>
    <row r="125" spans="1:6">
      <c r="A125" s="4" t="s">
        <v>49</v>
      </c>
      <c r="D125" s="5" t="n">
        <v>0</v>
      </c>
    </row>
    <row r="126" spans="1:6">
      <c r="A126" s="4" t="s">
        <v>1083</v>
      </c>
      <c r="B126" s="5" t="n">
        <v>0</v>
      </c>
    </row>
    <row r="127" spans="1:6">
      <c r="A127" s="4" t="s">
        <v>50</v>
      </c>
      <c r="B127" s="5" t="n">
        <v>193846</v>
      </c>
      <c r="D127" s="5" t="n">
        <v>233832</v>
      </c>
    </row>
    <row r="128" spans="1:6">
      <c r="A128" s="4" t="s">
        <v>51</v>
      </c>
      <c r="B128" s="5" t="n">
        <v>58545</v>
      </c>
      <c r="D128" s="5" t="n">
        <v>41454</v>
      </c>
    </row>
    <row r="129" spans="1:6">
      <c r="A129" s="4" t="s">
        <v>52</v>
      </c>
      <c r="B129" s="5" t="n">
        <v>88743</v>
      </c>
      <c r="D129" s="5" t="n">
        <v>48342</v>
      </c>
    </row>
    <row r="130" spans="1:6">
      <c r="A130" s="4" t="s">
        <v>42</v>
      </c>
      <c r="B130" s="5" t="n">
        <v>5499</v>
      </c>
      <c r="D130" s="5" t="n">
        <v>8217</v>
      </c>
    </row>
    <row r="131" spans="1:6">
      <c r="A131" s="4" t="s">
        <v>1084</v>
      </c>
      <c r="B131" s="5" t="n">
        <v>195282</v>
      </c>
      <c r="D131" s="5" t="n">
        <v>233319</v>
      </c>
    </row>
    <row r="132" spans="1:6">
      <c r="A132" s="4" t="s">
        <v>53</v>
      </c>
      <c r="B132" s="5" t="n">
        <v>541915</v>
      </c>
      <c r="D132" s="5" t="n">
        <v>565164</v>
      </c>
    </row>
    <row r="133" spans="1:6">
      <c r="A133" s="4" t="s">
        <v>62</v>
      </c>
      <c r="B133" s="5" t="n">
        <v>403467</v>
      </c>
    </row>
    <row r="134" spans="1:6">
      <c r="A134" s="4" t="s">
        <v>63</v>
      </c>
      <c r="B134" s="5" t="n">
        <v>0</v>
      </c>
    </row>
    <row r="135" spans="1:6">
      <c r="A135" s="4" t="s">
        <v>64</v>
      </c>
      <c r="B135" s="5" t="n">
        <v>403467</v>
      </c>
      <c r="D135" s="5" t="n">
        <v>342763</v>
      </c>
    </row>
    <row r="136" spans="1:6">
      <c r="A136" s="4" t="s">
        <v>65</v>
      </c>
      <c r="B136" s="5" t="n">
        <v>945382</v>
      </c>
      <c r="D136" s="5" t="n">
        <v>907927</v>
      </c>
    </row>
    <row r="137" spans="1:6">
      <c r="A137" s="4" t="s">
        <v>1087</v>
      </c>
    </row>
    <row r="138" spans="1:6">
      <c r="A138" s="3" t="s">
        <v>31</v>
      </c>
    </row>
    <row r="139" spans="1:6">
      <c r="A139" s="4" t="s">
        <v>32</v>
      </c>
      <c r="B139" s="5" t="n">
        <v>15611</v>
      </c>
      <c r="D139" s="5" t="n">
        <v>198</v>
      </c>
    </row>
    <row r="140" spans="1:6">
      <c r="A140" s="4" t="s">
        <v>33</v>
      </c>
      <c r="B140" s="5" t="n">
        <v>5552</v>
      </c>
      <c r="D140" s="5" t="n">
        <v>866</v>
      </c>
    </row>
    <row r="141" spans="1:6">
      <c r="A141" s="4" t="s">
        <v>34</v>
      </c>
      <c r="B141" s="5" t="n">
        <v>7079</v>
      </c>
      <c r="D141" s="5" t="n">
        <v>3123</v>
      </c>
    </row>
    <row r="142" spans="1:6">
      <c r="A142" s="4" t="s">
        <v>35</v>
      </c>
      <c r="B142" s="5" t="n">
        <v>574</v>
      </c>
      <c r="D142" s="5" t="n">
        <v>18</v>
      </c>
    </row>
    <row r="143" spans="1:6">
      <c r="A143" s="4" t="s">
        <v>36</v>
      </c>
      <c r="B143" s="5" t="n">
        <v>291</v>
      </c>
      <c r="D143" s="5" t="n">
        <v>0</v>
      </c>
    </row>
    <row r="144" spans="1:6">
      <c r="A144" s="4" t="s">
        <v>37</v>
      </c>
      <c r="B144" s="5" t="n">
        <v>3</v>
      </c>
      <c r="D144" s="5" t="n">
        <v>15</v>
      </c>
    </row>
    <row r="145" spans="1:6">
      <c r="A145" s="4" t="s">
        <v>1080</v>
      </c>
      <c r="B145" s="5" t="n">
        <v>0</v>
      </c>
    </row>
    <row r="146" spans="1:6">
      <c r="A146" s="4" t="s">
        <v>38</v>
      </c>
      <c r="B146" s="5" t="n">
        <v>29110</v>
      </c>
      <c r="D146" s="5" t="n">
        <v>4220</v>
      </c>
    </row>
    <row r="147" spans="1:6">
      <c r="A147" s="4" t="s">
        <v>39</v>
      </c>
      <c r="B147" s="5" t="n">
        <v>219380</v>
      </c>
      <c r="D147" s="5" t="n">
        <v>23080</v>
      </c>
    </row>
    <row r="148" spans="1:6">
      <c r="A148" s="4" t="s">
        <v>40</v>
      </c>
      <c r="B148" s="5" t="n">
        <v>62510</v>
      </c>
      <c r="D148" s="5" t="n">
        <v>5753</v>
      </c>
    </row>
    <row r="149" spans="1:6">
      <c r="A149" s="4" t="s">
        <v>41</v>
      </c>
      <c r="B149" s="5" t="n">
        <v>2553</v>
      </c>
      <c r="D149" s="5" t="n">
        <v>3175</v>
      </c>
    </row>
    <row r="150" spans="1:6">
      <c r="A150" s="4" t="s">
        <v>42</v>
      </c>
      <c r="B150" s="5" t="n">
        <v>674</v>
      </c>
      <c r="D150" s="5" t="n">
        <v>561</v>
      </c>
    </row>
    <row r="151" spans="1:6">
      <c r="A151" s="4" t="s">
        <v>1081</v>
      </c>
      <c r="B151" s="5" t="n">
        <v>0</v>
      </c>
      <c r="D151" s="5" t="n">
        <v>0</v>
      </c>
    </row>
    <row r="152" spans="1:6">
      <c r="A152" s="4" t="s">
        <v>1082</v>
      </c>
      <c r="B152" s="5" t="n">
        <v>0</v>
      </c>
      <c r="D152" s="5" t="n">
        <v>0</v>
      </c>
    </row>
    <row r="153" spans="1:6">
      <c r="A153" s="4" t="s">
        <v>43</v>
      </c>
      <c r="B153" s="5" t="n">
        <v>943</v>
      </c>
      <c r="D153" s="5" t="n">
        <v>47</v>
      </c>
    </row>
    <row r="154" spans="1:6">
      <c r="A154" s="4" t="s">
        <v>44</v>
      </c>
      <c r="B154" s="5" t="n">
        <v>315170</v>
      </c>
      <c r="D154" s="5" t="n">
        <v>36836</v>
      </c>
    </row>
    <row r="155" spans="1:6">
      <c r="A155" s="3" t="s">
        <v>45</v>
      </c>
    </row>
    <row r="156" spans="1:6">
      <c r="A156" s="4" t="s">
        <v>46</v>
      </c>
      <c r="B156" s="5" t="n">
        <v>1588</v>
      </c>
      <c r="D156" s="5" t="n">
        <v>1433</v>
      </c>
    </row>
    <row r="157" spans="1:6">
      <c r="A157" s="4" t="s">
        <v>47</v>
      </c>
      <c r="B157" s="5" t="n">
        <v>5620</v>
      </c>
      <c r="D157" s="5" t="n">
        <v>2013</v>
      </c>
    </row>
    <row r="158" spans="1:6">
      <c r="A158" s="4" t="s">
        <v>48</v>
      </c>
      <c r="B158" s="5" t="n">
        <v>667</v>
      </c>
      <c r="D158" s="5" t="n">
        <v>0</v>
      </c>
    </row>
    <row r="159" spans="1:6">
      <c r="A159" s="4" t="s">
        <v>49</v>
      </c>
      <c r="D159" s="5" t="n">
        <v>0</v>
      </c>
    </row>
    <row r="160" spans="1:6">
      <c r="A160" s="4" t="s">
        <v>1083</v>
      </c>
      <c r="B160" s="5" t="n">
        <v>14628</v>
      </c>
    </row>
    <row r="161" spans="1:6">
      <c r="A161" s="4" t="s">
        <v>50</v>
      </c>
      <c r="B161" s="5" t="n">
        <v>22503</v>
      </c>
      <c r="D161" s="5" t="n">
        <v>3446</v>
      </c>
    </row>
    <row r="162" spans="1:6">
      <c r="A162" s="4" t="s">
        <v>51</v>
      </c>
      <c r="B162" s="5" t="n">
        <v>713</v>
      </c>
      <c r="D162" s="5" t="n">
        <v>0</v>
      </c>
    </row>
    <row r="163" spans="1:6">
      <c r="A163" s="4" t="s">
        <v>52</v>
      </c>
      <c r="B163" s="5" t="n">
        <v>2563</v>
      </c>
      <c r="D163" s="5" t="n">
        <v>970</v>
      </c>
    </row>
    <row r="164" spans="1:6">
      <c r="A164" s="4" t="s">
        <v>42</v>
      </c>
      <c r="B164" s="5" t="n">
        <v>0</v>
      </c>
      <c r="D164" s="5" t="n">
        <v>0</v>
      </c>
    </row>
    <row r="165" spans="1:6">
      <c r="A165" s="4" t="s">
        <v>1084</v>
      </c>
      <c r="B165" s="5" t="n">
        <v>126911</v>
      </c>
      <c r="D165" s="5" t="n">
        <v>6457</v>
      </c>
    </row>
    <row r="166" spans="1:6">
      <c r="A166" s="4" t="s">
        <v>53</v>
      </c>
      <c r="B166" s="5" t="n">
        <v>152690</v>
      </c>
      <c r="D166" s="5" t="n">
        <v>10873</v>
      </c>
    </row>
    <row r="167" spans="1:6">
      <c r="A167" s="4" t="s">
        <v>62</v>
      </c>
      <c r="B167" s="5" t="n">
        <v>140789</v>
      </c>
    </row>
    <row r="168" spans="1:6">
      <c r="A168" s="4" t="s">
        <v>63</v>
      </c>
      <c r="B168" s="5" t="n">
        <v>21691</v>
      </c>
    </row>
    <row r="169" spans="1:6">
      <c r="A169" s="4" t="s">
        <v>64</v>
      </c>
      <c r="B169" s="5" t="n">
        <v>162480</v>
      </c>
      <c r="D169" s="5" t="n">
        <v>25963</v>
      </c>
    </row>
    <row r="170" spans="1:6">
      <c r="A170" s="4" t="s">
        <v>65</v>
      </c>
      <c r="B170" s="6" t="n">
        <v>315170</v>
      </c>
      <c r="D170" s="6" t="n">
        <v>3683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M1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88</v>
      </c>
      <c r="B1" s="2" t="s">
        <v>488</v>
      </c>
      <c r="C1" s="2" t="s">
        <v>454</v>
      </c>
      <c r="K1" s="2" t="s">
        <v>1</v>
      </c>
    </row>
    <row r="2" spans="1:13">
      <c r="B2" s="2" t="s">
        <v>2</v>
      </c>
      <c r="C2" s="2" t="s">
        <v>2</v>
      </c>
      <c r="D2" s="2" t="s">
        <v>969</v>
      </c>
      <c r="E2" s="2" t="s">
        <v>4</v>
      </c>
      <c r="F2" s="2" t="s">
        <v>787</v>
      </c>
      <c r="G2" s="2" t="s">
        <v>30</v>
      </c>
      <c r="H2" s="2" t="s">
        <v>788</v>
      </c>
      <c r="I2" s="2" t="s">
        <v>970</v>
      </c>
      <c r="J2" s="2" t="s">
        <v>971</v>
      </c>
      <c r="K2" s="2" t="s">
        <v>2</v>
      </c>
      <c r="L2" s="2" t="s">
        <v>30</v>
      </c>
      <c r="M2" s="2" t="s">
        <v>77</v>
      </c>
    </row>
    <row r="3" spans="1:13">
      <c r="A3" s="3" t="s">
        <v>1089</v>
      </c>
    </row>
    <row r="4" spans="1:13">
      <c r="A4" s="4" t="s">
        <v>79</v>
      </c>
      <c r="C4" s="6" t="n">
        <v>341352</v>
      </c>
      <c r="D4" s="6" t="n">
        <v>354628</v>
      </c>
      <c r="E4" s="6" t="n">
        <v>340926</v>
      </c>
      <c r="F4" s="6" t="n">
        <v>299133</v>
      </c>
      <c r="G4" s="6" t="n">
        <v>318777</v>
      </c>
      <c r="H4" s="6" t="n">
        <v>328588</v>
      </c>
      <c r="I4" s="6" t="n">
        <v>275750</v>
      </c>
      <c r="J4" s="6" t="n">
        <v>245045</v>
      </c>
      <c r="K4" s="6" t="n">
        <v>1336039</v>
      </c>
      <c r="L4" s="6" t="n">
        <v>1168160</v>
      </c>
      <c r="M4" s="6" t="n">
        <v>974717</v>
      </c>
    </row>
    <row r="5" spans="1:13">
      <c r="A5" s="4" t="s">
        <v>80</v>
      </c>
      <c r="K5" s="5" t="n">
        <v>1056605</v>
      </c>
      <c r="L5" s="5" t="n">
        <v>922338</v>
      </c>
      <c r="M5" s="5" t="n">
        <v>768439</v>
      </c>
    </row>
    <row r="6" spans="1:13">
      <c r="A6" s="4" t="s">
        <v>81</v>
      </c>
      <c r="K6" s="5" t="n">
        <v>119234</v>
      </c>
      <c r="L6" s="5" t="n">
        <v>100019</v>
      </c>
      <c r="M6" s="5" t="n">
        <v>86873</v>
      </c>
    </row>
    <row r="7" spans="1:13">
      <c r="A7" s="4" t="s">
        <v>82</v>
      </c>
      <c r="K7" s="5" t="n">
        <v>67798</v>
      </c>
      <c r="L7" s="5" t="n">
        <v>54852</v>
      </c>
      <c r="M7" s="5" t="n">
        <v>43570</v>
      </c>
    </row>
    <row r="8" spans="1:13">
      <c r="A8" s="4" t="s">
        <v>83</v>
      </c>
      <c r="K8" s="5" t="n">
        <v>7910</v>
      </c>
      <c r="L8" s="5" t="n">
        <v>5225</v>
      </c>
      <c r="M8" s="5" t="n">
        <v>932</v>
      </c>
    </row>
    <row r="9" spans="1:13">
      <c r="A9" s="4" t="s">
        <v>149</v>
      </c>
      <c r="K9" s="5" t="n">
        <v>6238</v>
      </c>
      <c r="L9" s="5" t="n">
        <v>0</v>
      </c>
      <c r="M9" s="5" t="n">
        <v>0</v>
      </c>
    </row>
    <row r="10" spans="1:13">
      <c r="A10" s="4" t="s">
        <v>85</v>
      </c>
      <c r="K10" s="5" t="n">
        <v>-694</v>
      </c>
      <c r="L10" s="5" t="n">
        <v>-1416</v>
      </c>
      <c r="M10" s="5" t="n">
        <v>-468</v>
      </c>
    </row>
    <row r="11" spans="1:13">
      <c r="A11" s="4" t="s">
        <v>86</v>
      </c>
      <c r="K11" s="5" t="n">
        <v>78948</v>
      </c>
      <c r="L11" s="5" t="n">
        <v>87142</v>
      </c>
      <c r="M11" s="5" t="n">
        <v>75371</v>
      </c>
    </row>
    <row r="12" spans="1:13">
      <c r="A12" s="4" t="s">
        <v>87</v>
      </c>
      <c r="K12" s="5" t="n">
        <v>41957</v>
      </c>
      <c r="L12" s="5" t="n">
        <v>27709</v>
      </c>
      <c r="M12" s="5" t="n">
        <v>21734</v>
      </c>
    </row>
    <row r="13" spans="1:13">
      <c r="A13" s="4" t="s">
        <v>88</v>
      </c>
      <c r="K13" s="5" t="n">
        <v>791</v>
      </c>
      <c r="L13" s="5" t="n">
        <v>19938</v>
      </c>
      <c r="M13" s="5" t="n">
        <v>60016</v>
      </c>
    </row>
    <row r="14" spans="1:13">
      <c r="A14" s="4" t="s">
        <v>89</v>
      </c>
      <c r="I14" s="5" t="n">
        <v>12000</v>
      </c>
      <c r="K14" s="5" t="n">
        <v>60</v>
      </c>
      <c r="L14" s="5" t="n">
        <v>12003</v>
      </c>
      <c r="M14" s="5" t="n">
        <v>0</v>
      </c>
    </row>
    <row r="15" spans="1:13">
      <c r="A15" s="4" t="s">
        <v>90</v>
      </c>
      <c r="K15" s="5" t="n">
        <v>-2562</v>
      </c>
      <c r="L15" s="5" t="n">
        <v>-3237</v>
      </c>
      <c r="M15" s="5" t="n">
        <v>-2064</v>
      </c>
    </row>
    <row r="16" spans="1:13">
      <c r="A16" s="4" t="s">
        <v>91</v>
      </c>
      <c r="K16" s="5" t="n">
        <v>38702</v>
      </c>
      <c r="L16" s="5" t="n">
        <v>30729</v>
      </c>
      <c r="M16" s="5" t="n">
        <v>-4315</v>
      </c>
    </row>
    <row r="17" spans="1:13">
      <c r="A17" s="4" t="s">
        <v>92</v>
      </c>
      <c r="K17" s="5" t="n">
        <v>12436</v>
      </c>
      <c r="L17" s="5" t="n">
        <v>21151</v>
      </c>
      <c r="M17" s="5" t="n">
        <v>779</v>
      </c>
    </row>
    <row r="18" spans="1:13">
      <c r="A18" s="4" t="s">
        <v>93</v>
      </c>
      <c r="K18" s="5" t="n">
        <v>26266</v>
      </c>
      <c r="L18" s="5" t="n">
        <v>9578</v>
      </c>
      <c r="M18" s="5" t="n">
        <v>-5094</v>
      </c>
    </row>
    <row r="19" spans="1:13">
      <c r="A19" s="4" t="s">
        <v>94</v>
      </c>
      <c r="K19" s="5" t="n">
        <v>-630</v>
      </c>
      <c r="L19" s="5" t="n">
        <v>-717</v>
      </c>
      <c r="M19" s="5" t="n">
        <v>-320</v>
      </c>
    </row>
    <row r="20" spans="1:13">
      <c r="A20" s="4" t="s">
        <v>1090</v>
      </c>
      <c r="K20" s="5" t="n">
        <v>25636</v>
      </c>
      <c r="L20" s="5" t="n">
        <v>8861</v>
      </c>
      <c r="M20" s="5" t="n">
        <v>-5414</v>
      </c>
    </row>
    <row r="21" spans="1:13">
      <c r="A21" s="4" t="s">
        <v>1091</v>
      </c>
      <c r="K21" s="5" t="n">
        <v>0</v>
      </c>
      <c r="L21" s="5" t="n">
        <v>0</v>
      </c>
      <c r="M21" s="5" t="n">
        <v>0</v>
      </c>
    </row>
    <row r="22" spans="1:13">
      <c r="A22" s="4" t="s">
        <v>95</v>
      </c>
      <c r="C22" s="5" t="n">
        <v>-2949</v>
      </c>
      <c r="D22" s="5" t="n">
        <v>24054</v>
      </c>
      <c r="E22" s="5" t="n">
        <v>-2349</v>
      </c>
      <c r="F22" s="5" t="n">
        <v>6880</v>
      </c>
      <c r="K22" s="5" t="n">
        <v>25636</v>
      </c>
      <c r="L22" s="5" t="n">
        <v>8861</v>
      </c>
      <c r="M22" s="5" t="n">
        <v>-5414</v>
      </c>
    </row>
    <row r="23" spans="1:13">
      <c r="A23" s="4" t="s">
        <v>96</v>
      </c>
      <c r="B23" s="6" t="n">
        <v>-124</v>
      </c>
      <c r="K23" s="5" t="n">
        <v>-124</v>
      </c>
      <c r="L23" s="5" t="n">
        <v>0</v>
      </c>
      <c r="M23" s="5" t="n">
        <v>0</v>
      </c>
    </row>
    <row r="24" spans="1:13">
      <c r="A24" s="4" t="s">
        <v>97</v>
      </c>
      <c r="C24" s="6" t="n">
        <v>-3073</v>
      </c>
      <c r="D24" s="6" t="n">
        <v>24054</v>
      </c>
      <c r="E24" s="6" t="n">
        <v>-2349</v>
      </c>
      <c r="F24" s="6" t="n">
        <v>6880</v>
      </c>
      <c r="G24" s="6" t="n">
        <v>-15591</v>
      </c>
      <c r="H24" s="6" t="n">
        <v>37956</v>
      </c>
      <c r="I24" s="6" t="n">
        <v>-3477</v>
      </c>
      <c r="J24" s="6" t="n">
        <v>-10027</v>
      </c>
      <c r="K24" s="5" t="n">
        <v>25512</v>
      </c>
      <c r="L24" s="5" t="n">
        <v>8861</v>
      </c>
      <c r="M24" s="5" t="n">
        <v>-5414</v>
      </c>
    </row>
    <row r="25" spans="1:13">
      <c r="A25" s="4" t="s">
        <v>189</v>
      </c>
    </row>
    <row r="26" spans="1:13">
      <c r="A26" s="3" t="s">
        <v>1089</v>
      </c>
    </row>
    <row r="27" spans="1:13">
      <c r="A27" s="4" t="s">
        <v>79</v>
      </c>
      <c r="K27" s="5" t="n">
        <v>0</v>
      </c>
      <c r="L27" s="5" t="n">
        <v>0</v>
      </c>
      <c r="M27" s="5" t="n">
        <v>0</v>
      </c>
    </row>
    <row r="28" spans="1:13">
      <c r="A28" s="4" t="s">
        <v>80</v>
      </c>
      <c r="K28" s="5" t="n">
        <v>0</v>
      </c>
      <c r="L28" s="5" t="n">
        <v>0</v>
      </c>
      <c r="M28" s="5" t="n">
        <v>0</v>
      </c>
    </row>
    <row r="29" spans="1:13">
      <c r="A29" s="4" t="s">
        <v>81</v>
      </c>
      <c r="K29" s="5" t="n">
        <v>0</v>
      </c>
      <c r="L29" s="5" t="n">
        <v>0</v>
      </c>
      <c r="M29" s="5" t="n">
        <v>0</v>
      </c>
    </row>
    <row r="30" spans="1:13">
      <c r="A30" s="4" t="s">
        <v>82</v>
      </c>
      <c r="K30" s="5" t="n">
        <v>0</v>
      </c>
      <c r="L30" s="5" t="n">
        <v>0</v>
      </c>
      <c r="M30" s="5" t="n">
        <v>0</v>
      </c>
    </row>
    <row r="31" spans="1:13">
      <c r="A31" s="4" t="s">
        <v>83</v>
      </c>
      <c r="K31" s="5" t="n">
        <v>0</v>
      </c>
      <c r="L31" s="5" t="n">
        <v>0</v>
      </c>
      <c r="M31" s="5" t="n">
        <v>0</v>
      </c>
    </row>
    <row r="32" spans="1:13">
      <c r="A32" s="4" t="s">
        <v>149</v>
      </c>
      <c r="K32" s="5" t="n">
        <v>0</v>
      </c>
    </row>
    <row r="33" spans="1:13">
      <c r="A33" s="4" t="s">
        <v>85</v>
      </c>
      <c r="K33" s="5" t="n">
        <v>0</v>
      </c>
      <c r="L33" s="5" t="n">
        <v>0</v>
      </c>
      <c r="M33" s="5" t="n">
        <v>0</v>
      </c>
    </row>
    <row r="34" spans="1:13">
      <c r="A34" s="4" t="s">
        <v>86</v>
      </c>
      <c r="K34" s="5" t="n">
        <v>0</v>
      </c>
      <c r="L34" s="5" t="n">
        <v>0</v>
      </c>
      <c r="M34" s="5" t="n">
        <v>0</v>
      </c>
    </row>
    <row r="35" spans="1:13">
      <c r="A35" s="4" t="s">
        <v>87</v>
      </c>
      <c r="K35" s="5" t="n">
        <v>0</v>
      </c>
      <c r="L35" s="5" t="n">
        <v>0</v>
      </c>
      <c r="M35" s="5" t="n">
        <v>0</v>
      </c>
    </row>
    <row r="36" spans="1:13">
      <c r="A36" s="4" t="s">
        <v>88</v>
      </c>
      <c r="K36" s="5" t="n">
        <v>0</v>
      </c>
      <c r="L36" s="5" t="n">
        <v>0</v>
      </c>
      <c r="M36" s="5" t="n">
        <v>0</v>
      </c>
    </row>
    <row r="37" spans="1:13">
      <c r="A37" s="4" t="s">
        <v>89</v>
      </c>
      <c r="K37" s="5" t="n">
        <v>0</v>
      </c>
      <c r="L37" s="5" t="n">
        <v>0</v>
      </c>
    </row>
    <row r="38" spans="1:13">
      <c r="A38" s="4" t="s">
        <v>90</v>
      </c>
      <c r="K38" s="5" t="n">
        <v>0</v>
      </c>
      <c r="L38" s="5" t="n">
        <v>0</v>
      </c>
      <c r="M38" s="5" t="n">
        <v>0</v>
      </c>
    </row>
    <row r="39" spans="1:13">
      <c r="A39" s="4" t="s">
        <v>91</v>
      </c>
      <c r="K39" s="5" t="n">
        <v>0</v>
      </c>
      <c r="L39" s="5" t="n">
        <v>0</v>
      </c>
      <c r="M39" s="5" t="n">
        <v>0</v>
      </c>
    </row>
    <row r="40" spans="1:13">
      <c r="A40" s="4" t="s">
        <v>92</v>
      </c>
      <c r="K40" s="5" t="n">
        <v>0</v>
      </c>
      <c r="L40" s="5" t="n">
        <v>0</v>
      </c>
      <c r="M40" s="5" t="n">
        <v>0</v>
      </c>
    </row>
    <row r="41" spans="1:13">
      <c r="A41" s="4" t="s">
        <v>93</v>
      </c>
      <c r="K41" s="5" t="n">
        <v>0</v>
      </c>
      <c r="L41" s="5" t="n">
        <v>0</v>
      </c>
      <c r="M41" s="5" t="n">
        <v>0</v>
      </c>
    </row>
    <row r="42" spans="1:13">
      <c r="A42" s="4" t="s">
        <v>94</v>
      </c>
      <c r="K42" s="5" t="n">
        <v>0</v>
      </c>
      <c r="L42" s="5" t="n">
        <v>0</v>
      </c>
      <c r="M42" s="5" t="n">
        <v>0</v>
      </c>
    </row>
    <row r="43" spans="1:13">
      <c r="A43" s="4" t="s">
        <v>1090</v>
      </c>
      <c r="K43" s="5" t="n">
        <v>0</v>
      </c>
      <c r="L43" s="5" t="n">
        <v>0</v>
      </c>
      <c r="M43" s="5" t="n">
        <v>0</v>
      </c>
    </row>
    <row r="44" spans="1:13">
      <c r="A44" s="4" t="s">
        <v>1091</v>
      </c>
      <c r="K44" s="5" t="n">
        <v>-50820</v>
      </c>
      <c r="L44" s="5" t="n">
        <v>-51817</v>
      </c>
      <c r="M44" s="5" t="n">
        <v>-68102</v>
      </c>
    </row>
    <row r="45" spans="1:13">
      <c r="A45" s="4" t="s">
        <v>95</v>
      </c>
      <c r="K45" s="5" t="n">
        <v>-50820</v>
      </c>
      <c r="L45" s="5" t="n">
        <v>-51817</v>
      </c>
      <c r="M45" s="5" t="n">
        <v>-68102</v>
      </c>
    </row>
    <row r="46" spans="1:13">
      <c r="A46" s="4" t="s">
        <v>96</v>
      </c>
      <c r="K46" s="5" t="n">
        <v>0</v>
      </c>
    </row>
    <row r="47" spans="1:13">
      <c r="A47" s="4" t="s">
        <v>97</v>
      </c>
      <c r="K47" s="5" t="n">
        <v>-50820</v>
      </c>
    </row>
    <row r="48" spans="1:13">
      <c r="A48" s="4" t="s">
        <v>1085</v>
      </c>
    </row>
    <row r="49" spans="1:13">
      <c r="A49" s="3" t="s">
        <v>1089</v>
      </c>
    </row>
    <row r="50" spans="1:13">
      <c r="A50" s="4" t="s">
        <v>79</v>
      </c>
      <c r="K50" s="5" t="n">
        <v>0</v>
      </c>
      <c r="L50" s="5" t="n">
        <v>0</v>
      </c>
      <c r="M50" s="5" t="n">
        <v>0</v>
      </c>
    </row>
    <row r="51" spans="1:13">
      <c r="A51" s="4" t="s">
        <v>80</v>
      </c>
      <c r="K51" s="5" t="n">
        <v>0</v>
      </c>
      <c r="L51" s="5" t="n">
        <v>0</v>
      </c>
      <c r="M51" s="5" t="n">
        <v>0</v>
      </c>
    </row>
    <row r="52" spans="1:13">
      <c r="A52" s="4" t="s">
        <v>81</v>
      </c>
      <c r="K52" s="5" t="n">
        <v>0</v>
      </c>
      <c r="L52" s="5" t="n">
        <v>0</v>
      </c>
      <c r="M52" s="5" t="n">
        <v>0</v>
      </c>
    </row>
    <row r="53" spans="1:13">
      <c r="A53" s="4" t="s">
        <v>82</v>
      </c>
      <c r="K53" s="5" t="n">
        <v>0</v>
      </c>
      <c r="L53" s="5" t="n">
        <v>0</v>
      </c>
      <c r="M53" s="5" t="n">
        <v>0</v>
      </c>
    </row>
    <row r="54" spans="1:13">
      <c r="A54" s="4" t="s">
        <v>83</v>
      </c>
      <c r="K54" s="5" t="n">
        <v>869</v>
      </c>
      <c r="L54" s="5" t="n">
        <v>180</v>
      </c>
      <c r="M54" s="5" t="n">
        <v>871</v>
      </c>
    </row>
    <row r="55" spans="1:13">
      <c r="A55" s="4" t="s">
        <v>149</v>
      </c>
      <c r="K55" s="5" t="n">
        <v>0</v>
      </c>
    </row>
    <row r="56" spans="1:13">
      <c r="A56" s="4" t="s">
        <v>85</v>
      </c>
      <c r="K56" s="5" t="n">
        <v>0</v>
      </c>
      <c r="L56" s="5" t="n">
        <v>0</v>
      </c>
      <c r="M56" s="5" t="n">
        <v>0</v>
      </c>
    </row>
    <row r="57" spans="1:13">
      <c r="A57" s="4" t="s">
        <v>86</v>
      </c>
      <c r="K57" s="5" t="n">
        <v>-869</v>
      </c>
      <c r="L57" s="5" t="n">
        <v>-180</v>
      </c>
      <c r="M57" s="5" t="n">
        <v>-871</v>
      </c>
    </row>
    <row r="58" spans="1:13">
      <c r="A58" s="4" t="s">
        <v>87</v>
      </c>
      <c r="K58" s="5" t="n">
        <v>39844</v>
      </c>
      <c r="L58" s="5" t="n">
        <v>25922</v>
      </c>
      <c r="M58" s="5" t="n">
        <v>20452</v>
      </c>
    </row>
    <row r="59" spans="1:13">
      <c r="A59" s="4" t="s">
        <v>88</v>
      </c>
      <c r="K59" s="5" t="n">
        <v>791</v>
      </c>
      <c r="L59" s="5" t="n">
        <v>19938</v>
      </c>
      <c r="M59" s="5" t="n">
        <v>60016</v>
      </c>
    </row>
    <row r="60" spans="1:13">
      <c r="A60" s="4" t="s">
        <v>89</v>
      </c>
      <c r="K60" s="5" t="n">
        <v>60</v>
      </c>
      <c r="L60" s="5" t="n">
        <v>12003</v>
      </c>
    </row>
    <row r="61" spans="1:13">
      <c r="A61" s="4" t="s">
        <v>90</v>
      </c>
      <c r="K61" s="5" t="n">
        <v>0</v>
      </c>
      <c r="L61" s="5" t="n">
        <v>0</v>
      </c>
      <c r="M61" s="5" t="n">
        <v>0</v>
      </c>
    </row>
    <row r="62" spans="1:13">
      <c r="A62" s="4" t="s">
        <v>91</v>
      </c>
      <c r="K62" s="5" t="n">
        <v>-41564</v>
      </c>
      <c r="L62" s="5" t="n">
        <v>-58043</v>
      </c>
      <c r="M62" s="5" t="n">
        <v>-81339</v>
      </c>
    </row>
    <row r="63" spans="1:13">
      <c r="A63" s="4" t="s">
        <v>92</v>
      </c>
      <c r="K63" s="5" t="n">
        <v>-16256</v>
      </c>
      <c r="L63" s="5" t="n">
        <v>-15087</v>
      </c>
      <c r="M63" s="5" t="n">
        <v>-7823</v>
      </c>
    </row>
    <row r="64" spans="1:13">
      <c r="A64" s="4" t="s">
        <v>93</v>
      </c>
      <c r="K64" s="5" t="n">
        <v>-25308</v>
      </c>
      <c r="L64" s="5" t="n">
        <v>-42956</v>
      </c>
      <c r="M64" s="5" t="n">
        <v>-73516</v>
      </c>
    </row>
    <row r="65" spans="1:13">
      <c r="A65" s="4" t="s">
        <v>94</v>
      </c>
      <c r="K65" s="5" t="n">
        <v>0</v>
      </c>
      <c r="L65" s="5" t="n">
        <v>0</v>
      </c>
      <c r="M65" s="5" t="n">
        <v>0</v>
      </c>
    </row>
    <row r="66" spans="1:13">
      <c r="A66" s="4" t="s">
        <v>1090</v>
      </c>
      <c r="K66" s="5" t="n">
        <v>-25308</v>
      </c>
      <c r="L66" s="5" t="n">
        <v>-42956</v>
      </c>
      <c r="M66" s="5" t="n">
        <v>-73516</v>
      </c>
    </row>
    <row r="67" spans="1:13">
      <c r="A67" s="4" t="s">
        <v>1091</v>
      </c>
      <c r="K67" s="5" t="n">
        <v>50820</v>
      </c>
      <c r="L67" s="5" t="n">
        <v>51817</v>
      </c>
      <c r="M67" s="5" t="n">
        <v>68102</v>
      </c>
    </row>
    <row r="68" spans="1:13">
      <c r="A68" s="4" t="s">
        <v>95</v>
      </c>
      <c r="K68" s="5" t="n">
        <v>25512</v>
      </c>
      <c r="L68" s="5" t="n">
        <v>8861</v>
      </c>
      <c r="M68" s="5" t="n">
        <v>-5414</v>
      </c>
    </row>
    <row r="69" spans="1:13">
      <c r="A69" s="4" t="s">
        <v>96</v>
      </c>
      <c r="K69" s="5" t="n">
        <v>0</v>
      </c>
    </row>
    <row r="70" spans="1:13">
      <c r="A70" s="4" t="s">
        <v>97</v>
      </c>
      <c r="K70" s="5" t="n">
        <v>25512</v>
      </c>
    </row>
    <row r="71" spans="1:13">
      <c r="A71" s="4" t="s">
        <v>1086</v>
      </c>
    </row>
    <row r="72" spans="1:13">
      <c r="A72" s="3" t="s">
        <v>1089</v>
      </c>
    </row>
    <row r="73" spans="1:13">
      <c r="A73" s="4" t="s">
        <v>79</v>
      </c>
      <c r="K73" s="5" t="n">
        <v>1311639</v>
      </c>
      <c r="L73" s="5" t="n">
        <v>1147539</v>
      </c>
      <c r="M73" s="5" t="n">
        <v>970701</v>
      </c>
    </row>
    <row r="74" spans="1:13">
      <c r="A74" s="4" t="s">
        <v>80</v>
      </c>
      <c r="K74" s="5" t="n">
        <v>1034340</v>
      </c>
      <c r="L74" s="5" t="n">
        <v>904608</v>
      </c>
      <c r="M74" s="5" t="n">
        <v>765314</v>
      </c>
    </row>
    <row r="75" spans="1:13">
      <c r="A75" s="4" t="s">
        <v>81</v>
      </c>
      <c r="K75" s="5" t="n">
        <v>115394</v>
      </c>
      <c r="L75" s="5" t="n">
        <v>97318</v>
      </c>
      <c r="M75" s="5" t="n">
        <v>86569</v>
      </c>
    </row>
    <row r="76" spans="1:13">
      <c r="A76" s="4" t="s">
        <v>82</v>
      </c>
      <c r="K76" s="5" t="n">
        <v>64099</v>
      </c>
      <c r="L76" s="5" t="n">
        <v>52795</v>
      </c>
      <c r="M76" s="5" t="n">
        <v>43545</v>
      </c>
    </row>
    <row r="77" spans="1:13">
      <c r="A77" s="4" t="s">
        <v>83</v>
      </c>
      <c r="K77" s="5" t="n">
        <v>7041</v>
      </c>
      <c r="L77" s="5" t="n">
        <v>5045</v>
      </c>
      <c r="M77" s="5" t="n">
        <v>61</v>
      </c>
    </row>
    <row r="78" spans="1:13">
      <c r="A78" s="4" t="s">
        <v>149</v>
      </c>
      <c r="K78" s="5" t="n">
        <v>0</v>
      </c>
    </row>
    <row r="79" spans="1:13">
      <c r="A79" s="4" t="s">
        <v>85</v>
      </c>
      <c r="K79" s="5" t="n">
        <v>-697</v>
      </c>
      <c r="L79" s="5" t="n">
        <v>-1416</v>
      </c>
      <c r="M79" s="5" t="n">
        <v>-468</v>
      </c>
    </row>
    <row r="80" spans="1:13">
      <c r="A80" s="4" t="s">
        <v>86</v>
      </c>
      <c r="K80" s="5" t="n">
        <v>91462</v>
      </c>
      <c r="L80" s="5" t="n">
        <v>89189</v>
      </c>
      <c r="M80" s="5" t="n">
        <v>75680</v>
      </c>
    </row>
    <row r="81" spans="1:13">
      <c r="A81" s="4" t="s">
        <v>87</v>
      </c>
      <c r="K81" s="5" t="n">
        <v>1533</v>
      </c>
      <c r="L81" s="5" t="n">
        <v>1774</v>
      </c>
      <c r="M81" s="5" t="n">
        <v>1280</v>
      </c>
    </row>
    <row r="82" spans="1:13">
      <c r="A82" s="4" t="s">
        <v>88</v>
      </c>
      <c r="K82" s="5" t="n">
        <v>0</v>
      </c>
      <c r="L82" s="5" t="n">
        <v>0</v>
      </c>
      <c r="M82" s="5" t="n">
        <v>0</v>
      </c>
    </row>
    <row r="83" spans="1:13">
      <c r="A83" s="4" t="s">
        <v>89</v>
      </c>
      <c r="K83" s="5" t="n">
        <v>0</v>
      </c>
      <c r="L83" s="5" t="n">
        <v>0</v>
      </c>
    </row>
    <row r="84" spans="1:13">
      <c r="A84" s="4" t="s">
        <v>90</v>
      </c>
      <c r="K84" s="5" t="n">
        <v>-2599</v>
      </c>
      <c r="L84" s="5" t="n">
        <v>-3231</v>
      </c>
      <c r="M84" s="5" t="n">
        <v>-2075</v>
      </c>
    </row>
    <row r="85" spans="1:13">
      <c r="A85" s="4" t="s">
        <v>91</v>
      </c>
      <c r="K85" s="5" t="n">
        <v>92528</v>
      </c>
      <c r="L85" s="5" t="n">
        <v>90646</v>
      </c>
      <c r="M85" s="5" t="n">
        <v>76475</v>
      </c>
    </row>
    <row r="86" spans="1:13">
      <c r="A86" s="4" t="s">
        <v>92</v>
      </c>
      <c r="K86" s="5" t="n">
        <v>28952</v>
      </c>
      <c r="L86" s="5" t="n">
        <v>36830</v>
      </c>
      <c r="M86" s="5" t="n">
        <v>8581</v>
      </c>
    </row>
    <row r="87" spans="1:13">
      <c r="A87" s="4" t="s">
        <v>93</v>
      </c>
      <c r="K87" s="5" t="n">
        <v>63576</v>
      </c>
      <c r="L87" s="5" t="n">
        <v>53816</v>
      </c>
      <c r="M87" s="5" t="n">
        <v>67894</v>
      </c>
    </row>
    <row r="88" spans="1:13">
      <c r="A88" s="4" t="s">
        <v>94</v>
      </c>
      <c r="K88" s="5" t="n">
        <v>-630</v>
      </c>
      <c r="L88" s="5" t="n">
        <v>-717</v>
      </c>
      <c r="M88" s="5" t="n">
        <v>-320</v>
      </c>
    </row>
    <row r="89" spans="1:13">
      <c r="A89" s="4" t="s">
        <v>1090</v>
      </c>
      <c r="K89" s="5" t="n">
        <v>62946</v>
      </c>
      <c r="L89" s="5" t="n">
        <v>53099</v>
      </c>
      <c r="M89" s="5" t="n">
        <v>67574</v>
      </c>
    </row>
    <row r="90" spans="1:13">
      <c r="A90" s="4" t="s">
        <v>1091</v>
      </c>
      <c r="K90" s="5" t="n">
        <v>0</v>
      </c>
      <c r="L90" s="5" t="n">
        <v>0</v>
      </c>
      <c r="M90" s="5" t="n">
        <v>0</v>
      </c>
    </row>
    <row r="91" spans="1:13">
      <c r="A91" s="4" t="s">
        <v>95</v>
      </c>
      <c r="K91" s="5" t="n">
        <v>62946</v>
      </c>
      <c r="L91" s="5" t="n">
        <v>53099</v>
      </c>
      <c r="M91" s="5" t="n">
        <v>67574</v>
      </c>
    </row>
    <row r="92" spans="1:13">
      <c r="A92" s="4" t="s">
        <v>96</v>
      </c>
      <c r="K92" s="5" t="n">
        <v>0</v>
      </c>
    </row>
    <row r="93" spans="1:13">
      <c r="A93" s="4" t="s">
        <v>97</v>
      </c>
      <c r="K93" s="5" t="n">
        <v>62946</v>
      </c>
    </row>
    <row r="94" spans="1:13">
      <c r="A94" s="4" t="s">
        <v>1087</v>
      </c>
    </row>
    <row r="95" spans="1:13">
      <c r="A95" s="3" t="s">
        <v>1089</v>
      </c>
    </row>
    <row r="96" spans="1:13">
      <c r="A96" s="4" t="s">
        <v>79</v>
      </c>
      <c r="K96" s="5" t="n">
        <v>24400</v>
      </c>
      <c r="L96" s="5" t="n">
        <v>20621</v>
      </c>
      <c r="M96" s="5" t="n">
        <v>4016</v>
      </c>
    </row>
    <row r="97" spans="1:13">
      <c r="A97" s="4" t="s">
        <v>80</v>
      </c>
      <c r="K97" s="5" t="n">
        <v>22265</v>
      </c>
      <c r="L97" s="5" t="n">
        <v>17730</v>
      </c>
      <c r="M97" s="5" t="n">
        <v>3125</v>
      </c>
    </row>
    <row r="98" spans="1:13">
      <c r="A98" s="4" t="s">
        <v>81</v>
      </c>
      <c r="K98" s="5" t="n">
        <v>3840</v>
      </c>
      <c r="L98" s="5" t="n">
        <v>2701</v>
      </c>
      <c r="M98" s="5" t="n">
        <v>304</v>
      </c>
    </row>
    <row r="99" spans="1:13">
      <c r="A99" s="4" t="s">
        <v>82</v>
      </c>
      <c r="K99" s="5" t="n">
        <v>3699</v>
      </c>
      <c r="L99" s="5" t="n">
        <v>2057</v>
      </c>
      <c r="M99" s="5" t="n">
        <v>25</v>
      </c>
    </row>
    <row r="100" spans="1:13">
      <c r="A100" s="4" t="s">
        <v>83</v>
      </c>
      <c r="K100" s="5" t="n">
        <v>0</v>
      </c>
      <c r="L100" s="5" t="n">
        <v>0</v>
      </c>
      <c r="M100" s="5" t="n">
        <v>0</v>
      </c>
    </row>
    <row r="101" spans="1:13">
      <c r="A101" s="4" t="s">
        <v>149</v>
      </c>
      <c r="K101" s="5" t="n">
        <v>6238</v>
      </c>
    </row>
    <row r="102" spans="1:13">
      <c r="A102" s="4" t="s">
        <v>85</v>
      </c>
      <c r="K102" s="5" t="n">
        <v>3</v>
      </c>
      <c r="L102" s="5" t="n">
        <v>0</v>
      </c>
      <c r="M102" s="5" t="n">
        <v>0</v>
      </c>
    </row>
    <row r="103" spans="1:13">
      <c r="A103" s="4" t="s">
        <v>86</v>
      </c>
      <c r="K103" s="5" t="n">
        <v>-11645</v>
      </c>
      <c r="L103" s="5" t="n">
        <v>-1867</v>
      </c>
      <c r="M103" s="5" t="n">
        <v>562</v>
      </c>
    </row>
    <row r="104" spans="1:13">
      <c r="A104" s="4" t="s">
        <v>87</v>
      </c>
      <c r="K104" s="5" t="n">
        <v>580</v>
      </c>
      <c r="L104" s="5" t="n">
        <v>13</v>
      </c>
      <c r="M104" s="5" t="n">
        <v>2</v>
      </c>
    </row>
    <row r="105" spans="1:13">
      <c r="A105" s="4" t="s">
        <v>88</v>
      </c>
      <c r="K105" s="5" t="n">
        <v>0</v>
      </c>
      <c r="L105" s="5" t="n">
        <v>0</v>
      </c>
      <c r="M105" s="5" t="n">
        <v>0</v>
      </c>
    </row>
    <row r="106" spans="1:13">
      <c r="A106" s="4" t="s">
        <v>89</v>
      </c>
      <c r="K106" s="5" t="n">
        <v>0</v>
      </c>
      <c r="L106" s="5" t="n">
        <v>0</v>
      </c>
    </row>
    <row r="107" spans="1:13">
      <c r="A107" s="4" t="s">
        <v>90</v>
      </c>
      <c r="K107" s="5" t="n">
        <v>37</v>
      </c>
      <c r="L107" s="5" t="n">
        <v>-6</v>
      </c>
      <c r="M107" s="5" t="n">
        <v>11</v>
      </c>
    </row>
    <row r="108" spans="1:13">
      <c r="A108" s="4" t="s">
        <v>91</v>
      </c>
      <c r="K108" s="5" t="n">
        <v>-12262</v>
      </c>
      <c r="L108" s="5" t="n">
        <v>-1874</v>
      </c>
      <c r="M108" s="5" t="n">
        <v>549</v>
      </c>
    </row>
    <row r="109" spans="1:13">
      <c r="A109" s="4" t="s">
        <v>92</v>
      </c>
      <c r="K109" s="5" t="n">
        <v>-260</v>
      </c>
      <c r="L109" s="5" t="n">
        <v>-592</v>
      </c>
      <c r="M109" s="5" t="n">
        <v>21</v>
      </c>
    </row>
    <row r="110" spans="1:13">
      <c r="A110" s="4" t="s">
        <v>93</v>
      </c>
      <c r="K110" s="5" t="n">
        <v>-12002</v>
      </c>
      <c r="L110" s="5" t="n">
        <v>-1282</v>
      </c>
      <c r="M110" s="5" t="n">
        <v>528</v>
      </c>
    </row>
    <row r="111" spans="1:13">
      <c r="A111" s="4" t="s">
        <v>94</v>
      </c>
      <c r="K111" s="5" t="n">
        <v>0</v>
      </c>
      <c r="L111" s="5" t="n">
        <v>0</v>
      </c>
      <c r="M111" s="5" t="n">
        <v>0</v>
      </c>
    </row>
    <row r="112" spans="1:13">
      <c r="A112" s="4" t="s">
        <v>1090</v>
      </c>
      <c r="K112" s="5" t="n">
        <v>-12002</v>
      </c>
      <c r="L112" s="5" t="n">
        <v>-1282</v>
      </c>
      <c r="M112" s="5" t="n">
        <v>528</v>
      </c>
    </row>
    <row r="113" spans="1:13">
      <c r="A113" s="4" t="s">
        <v>1091</v>
      </c>
      <c r="K113" s="5" t="n">
        <v>0</v>
      </c>
      <c r="L113" s="5" t="n">
        <v>0</v>
      </c>
      <c r="M113" s="5" t="n">
        <v>0</v>
      </c>
    </row>
    <row r="114" spans="1:13">
      <c r="A114" s="4" t="s">
        <v>95</v>
      </c>
      <c r="K114" s="5" t="n">
        <v>-12002</v>
      </c>
      <c r="L114" s="6" t="n">
        <v>-1282</v>
      </c>
      <c r="M114" s="6" t="n">
        <v>528</v>
      </c>
    </row>
    <row r="115" spans="1:13">
      <c r="A115" s="4" t="s">
        <v>96</v>
      </c>
      <c r="K115" s="5" t="n">
        <v>-124</v>
      </c>
    </row>
    <row r="116" spans="1:13">
      <c r="A116" s="4" t="s">
        <v>97</v>
      </c>
      <c r="K116" s="6" t="n">
        <v>-12126</v>
      </c>
    </row>
  </sheetData>
  <mergeCells count="3">
    <mergeCell ref="A1:A2"/>
    <mergeCell ref="C1:J1"/>
    <mergeCell ref="K1:M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2</v>
      </c>
      <c r="B1" s="2" t="s">
        <v>1</v>
      </c>
    </row>
    <row r="2" spans="1:4">
      <c r="B2" s="2" t="s">
        <v>2</v>
      </c>
      <c r="C2" s="2" t="s">
        <v>30</v>
      </c>
      <c r="D2" s="2" t="s">
        <v>77</v>
      </c>
    </row>
    <row r="3" spans="1:4">
      <c r="A3" s="3" t="s">
        <v>1093</v>
      </c>
    </row>
    <row r="4" spans="1:4">
      <c r="A4" s="4" t="s">
        <v>1094</v>
      </c>
      <c r="B4" s="6" t="n">
        <v>94827</v>
      </c>
      <c r="C4" s="6" t="n">
        <v>115911</v>
      </c>
      <c r="D4" s="6" t="n">
        <v>104261</v>
      </c>
    </row>
    <row r="5" spans="1:4">
      <c r="A5" s="3" t="s">
        <v>1095</v>
      </c>
    </row>
    <row r="6" spans="1:4">
      <c r="A6" s="4" t="s">
        <v>159</v>
      </c>
      <c r="B6" s="5" t="n">
        <v>-42727</v>
      </c>
      <c r="C6" s="5" t="n">
        <v>-40425</v>
      </c>
      <c r="D6" s="5" t="n">
        <v>-24977</v>
      </c>
    </row>
    <row r="7" spans="1:4">
      <c r="A7" s="4" t="s">
        <v>160</v>
      </c>
      <c r="B7" s="5" t="n">
        <v>-295071</v>
      </c>
      <c r="C7" s="5" t="n">
        <v>-127927</v>
      </c>
      <c r="D7" s="5" t="n">
        <v>-135347</v>
      </c>
    </row>
    <row r="8" spans="1:4">
      <c r="A8" s="4" t="s">
        <v>161</v>
      </c>
      <c r="B8" s="5" t="n">
        <v>2059</v>
      </c>
      <c r="C8" s="5" t="n">
        <v>2744</v>
      </c>
      <c r="D8" s="5" t="n">
        <v>1312</v>
      </c>
    </row>
    <row r="9" spans="1:4">
      <c r="A9" s="4" t="s">
        <v>162</v>
      </c>
      <c r="B9" s="5" t="n">
        <v>1445</v>
      </c>
      <c r="C9" s="5" t="n">
        <v>1565</v>
      </c>
      <c r="D9" s="5" t="n">
        <v>1177</v>
      </c>
    </row>
    <row r="10" spans="1:4">
      <c r="A10" s="4" t="s">
        <v>163</v>
      </c>
      <c r="B10" s="5" t="n">
        <v>0</v>
      </c>
      <c r="C10" s="5" t="n">
        <v>1348</v>
      </c>
      <c r="D10" s="5" t="n">
        <v>0</v>
      </c>
    </row>
    <row r="11" spans="1:4">
      <c r="A11" s="4" t="s">
        <v>1081</v>
      </c>
      <c r="B11" s="5" t="n">
        <v>0</v>
      </c>
      <c r="C11" s="5" t="n">
        <v>0</v>
      </c>
      <c r="D11" s="5" t="n">
        <v>0</v>
      </c>
    </row>
    <row r="12" spans="1:4">
      <c r="A12" s="4" t="s">
        <v>164</v>
      </c>
      <c r="B12" s="5" t="n">
        <v>-334294</v>
      </c>
      <c r="C12" s="5" t="n">
        <v>-162695</v>
      </c>
      <c r="D12" s="5" t="n">
        <v>-157835</v>
      </c>
    </row>
    <row r="13" spans="1:4">
      <c r="A13" s="3" t="s">
        <v>1096</v>
      </c>
    </row>
    <row r="14" spans="1:4">
      <c r="A14" s="4" t="s">
        <v>166</v>
      </c>
      <c r="B14" s="5" t="n">
        <v>54422</v>
      </c>
      <c r="C14" s="5" t="n">
        <v>128904</v>
      </c>
      <c r="D14" s="5" t="n">
        <v>206809</v>
      </c>
    </row>
    <row r="15" spans="1:4">
      <c r="A15" s="4" t="s">
        <v>167</v>
      </c>
      <c r="B15" s="5" t="n">
        <v>-45422</v>
      </c>
      <c r="C15" s="5" t="n">
        <v>-173904</v>
      </c>
      <c r="D15" s="5" t="n">
        <v>-161809</v>
      </c>
    </row>
    <row r="16" spans="1:4">
      <c r="A16" s="4" t="s">
        <v>168</v>
      </c>
      <c r="B16" s="5" t="n">
        <v>211500</v>
      </c>
      <c r="C16" s="5" t="n">
        <v>400000</v>
      </c>
      <c r="D16" s="5" t="n">
        <v>0</v>
      </c>
    </row>
    <row r="17" spans="1:4">
      <c r="A17" s="4" t="s">
        <v>169</v>
      </c>
      <c r="B17" s="5" t="n">
        <v>0</v>
      </c>
      <c r="C17" s="5" t="n">
        <v>-200000</v>
      </c>
      <c r="D17" s="5" t="n">
        <v>-117</v>
      </c>
    </row>
    <row r="18" spans="1:4">
      <c r="A18" s="4" t="s">
        <v>170</v>
      </c>
      <c r="B18" s="5" t="n">
        <v>0</v>
      </c>
      <c r="C18" s="5" t="n">
        <v>-8500</v>
      </c>
      <c r="D18" s="5" t="n">
        <v>0</v>
      </c>
    </row>
    <row r="19" spans="1:4">
      <c r="A19" s="4" t="s">
        <v>171</v>
      </c>
      <c r="B19" s="5" t="n">
        <v>2695</v>
      </c>
      <c r="C19" s="5" t="n">
        <v>348</v>
      </c>
      <c r="D19" s="5" t="n">
        <v>546</v>
      </c>
    </row>
    <row r="20" spans="1:4">
      <c r="A20" s="4" t="s">
        <v>172</v>
      </c>
      <c r="B20" s="5" t="n">
        <v>-9008</v>
      </c>
      <c r="C20" s="5" t="n">
        <v>-4679</v>
      </c>
      <c r="D20" s="5" t="n">
        <v>-2298</v>
      </c>
    </row>
    <row r="21" spans="1:4">
      <c r="A21" s="4" t="s">
        <v>173</v>
      </c>
      <c r="B21" s="5" t="n">
        <v>-20317</v>
      </c>
      <c r="C21" s="5" t="n">
        <v>-13433</v>
      </c>
      <c r="D21" s="5" t="n">
        <v>-8611</v>
      </c>
    </row>
    <row r="22" spans="1:4">
      <c r="A22" s="4" t="s">
        <v>174</v>
      </c>
      <c r="B22" s="5" t="n">
        <v>-4493</v>
      </c>
      <c r="C22" s="5" t="n">
        <v>-7824</v>
      </c>
      <c r="D22" s="5" t="n">
        <v>-893</v>
      </c>
    </row>
    <row r="23" spans="1:4">
      <c r="A23" s="4" t="s">
        <v>131</v>
      </c>
      <c r="B23" s="5" t="n">
        <v>-3075</v>
      </c>
      <c r="C23" s="5" t="n">
        <v>-2857</v>
      </c>
      <c r="D23" s="5" t="n">
        <v>-6330</v>
      </c>
    </row>
    <row r="24" spans="1:4">
      <c r="A24" s="4" t="s">
        <v>176</v>
      </c>
      <c r="B24" s="5" t="n">
        <v>0</v>
      </c>
      <c r="C24" s="5" t="n">
        <v>578</v>
      </c>
      <c r="D24" s="5" t="n">
        <v>0</v>
      </c>
    </row>
    <row r="25" spans="1:4">
      <c r="A25" s="4" t="s">
        <v>1097</v>
      </c>
      <c r="B25" s="5" t="n">
        <v>0</v>
      </c>
      <c r="C25" s="5" t="n">
        <v>0</v>
      </c>
      <c r="D25" s="5" t="n">
        <v>0</v>
      </c>
    </row>
    <row r="26" spans="1:4">
      <c r="A26" s="4" t="s">
        <v>177</v>
      </c>
      <c r="B26" s="5" t="n">
        <v>186302</v>
      </c>
      <c r="C26" s="5" t="n">
        <v>118633</v>
      </c>
      <c r="D26" s="5" t="n">
        <v>27297</v>
      </c>
    </row>
    <row r="27" spans="1:4">
      <c r="A27" s="4" t="s">
        <v>178</v>
      </c>
      <c r="B27" s="5" t="n">
        <v>-28</v>
      </c>
      <c r="C27" s="5" t="n">
        <v>0</v>
      </c>
      <c r="D27" s="5" t="n">
        <v>0</v>
      </c>
    </row>
    <row r="28" spans="1:4">
      <c r="A28" s="4" t="s">
        <v>179</v>
      </c>
      <c r="B28" s="5" t="n">
        <v>-53193</v>
      </c>
      <c r="C28" s="5" t="n">
        <v>71849</v>
      </c>
      <c r="D28" s="5" t="n">
        <v>-26277</v>
      </c>
    </row>
    <row r="29" spans="1:4">
      <c r="A29" s="4" t="s">
        <v>180</v>
      </c>
      <c r="B29" s="5" t="n">
        <v>75774</v>
      </c>
      <c r="C29" s="5" t="n">
        <v>3925</v>
      </c>
      <c r="D29" s="5" t="n">
        <v>30202</v>
      </c>
    </row>
    <row r="30" spans="1:4">
      <c r="A30" s="4" t="s">
        <v>181</v>
      </c>
      <c r="B30" s="5" t="n">
        <v>22581</v>
      </c>
      <c r="C30" s="5" t="n">
        <v>75774</v>
      </c>
      <c r="D30" s="5" t="n">
        <v>3925</v>
      </c>
    </row>
    <row r="31" spans="1:4">
      <c r="A31" s="4" t="s">
        <v>189</v>
      </c>
    </row>
    <row r="32" spans="1:4">
      <c r="A32" s="3" t="s">
        <v>1093</v>
      </c>
    </row>
    <row r="33" spans="1:4">
      <c r="A33" s="4" t="s">
        <v>1094</v>
      </c>
      <c r="B33" s="5" t="n">
        <v>15308</v>
      </c>
      <c r="C33" s="5" t="n">
        <v>0</v>
      </c>
      <c r="D33" s="5" t="n">
        <v>0</v>
      </c>
    </row>
    <row r="34" spans="1:4">
      <c r="A34" s="3" t="s">
        <v>1095</v>
      </c>
    </row>
    <row r="35" spans="1:4">
      <c r="A35" s="4" t="s">
        <v>159</v>
      </c>
      <c r="B35" s="5" t="n">
        <v>0</v>
      </c>
      <c r="C35" s="5" t="n">
        <v>0</v>
      </c>
      <c r="D35" s="5" t="n">
        <v>0</v>
      </c>
    </row>
    <row r="36" spans="1:4">
      <c r="A36" s="4" t="s">
        <v>160</v>
      </c>
      <c r="B36" s="5" t="n">
        <v>0</v>
      </c>
      <c r="C36" s="5" t="n">
        <v>0</v>
      </c>
      <c r="D36" s="5" t="n">
        <v>0</v>
      </c>
    </row>
    <row r="37" spans="1:4">
      <c r="A37" s="4" t="s">
        <v>161</v>
      </c>
      <c r="B37" s="5" t="n">
        <v>0</v>
      </c>
      <c r="C37" s="5" t="n">
        <v>0</v>
      </c>
      <c r="D37" s="5" t="n">
        <v>0</v>
      </c>
    </row>
    <row r="38" spans="1:4">
      <c r="A38" s="4" t="s">
        <v>162</v>
      </c>
      <c r="B38" s="5" t="n">
        <v>0</v>
      </c>
      <c r="C38" s="5" t="n">
        <v>0</v>
      </c>
      <c r="D38" s="5" t="n">
        <v>0</v>
      </c>
    </row>
    <row r="39" spans="1:4">
      <c r="A39" s="4" t="s">
        <v>163</v>
      </c>
      <c r="C39" s="5" t="n">
        <v>0</v>
      </c>
    </row>
    <row r="40" spans="1:4">
      <c r="A40" s="4" t="s">
        <v>1081</v>
      </c>
      <c r="B40" s="5" t="n">
        <v>1820</v>
      </c>
      <c r="C40" s="5" t="n">
        <v>1480</v>
      </c>
      <c r="D40" s="5" t="n">
        <v>785</v>
      </c>
    </row>
    <row r="41" spans="1:4">
      <c r="A41" s="4" t="s">
        <v>164</v>
      </c>
      <c r="B41" s="5" t="n">
        <v>1820</v>
      </c>
      <c r="C41" s="5" t="n">
        <v>1480</v>
      </c>
      <c r="D41" s="5" t="n">
        <v>785</v>
      </c>
    </row>
    <row r="42" spans="1:4">
      <c r="A42" s="3" t="s">
        <v>1096</v>
      </c>
    </row>
    <row r="43" spans="1:4">
      <c r="A43" s="4" t="s">
        <v>166</v>
      </c>
      <c r="B43" s="5" t="n">
        <v>0</v>
      </c>
      <c r="C43" s="5" t="n">
        <v>0</v>
      </c>
      <c r="D43" s="5" t="n">
        <v>0</v>
      </c>
    </row>
    <row r="44" spans="1:4">
      <c r="A44" s="4" t="s">
        <v>167</v>
      </c>
      <c r="B44" s="5" t="n">
        <v>0</v>
      </c>
      <c r="C44" s="5" t="n">
        <v>0</v>
      </c>
      <c r="D44" s="5" t="n">
        <v>0</v>
      </c>
    </row>
    <row r="45" spans="1:4">
      <c r="A45" s="4" t="s">
        <v>168</v>
      </c>
      <c r="B45" s="4" t="s">
        <v>55</v>
      </c>
      <c r="C45" s="4" t="s">
        <v>55</v>
      </c>
    </row>
    <row r="46" spans="1:4">
      <c r="A46" s="4" t="s">
        <v>169</v>
      </c>
      <c r="C46" s="5" t="n">
        <v>0</v>
      </c>
      <c r="D46" s="5" t="n">
        <v>0</v>
      </c>
    </row>
    <row r="47" spans="1:4">
      <c r="A47" s="4" t="s">
        <v>170</v>
      </c>
      <c r="C47" s="5" t="n">
        <v>0</v>
      </c>
    </row>
    <row r="48" spans="1:4">
      <c r="A48" s="4" t="s">
        <v>171</v>
      </c>
      <c r="B48" s="5" t="n">
        <v>0</v>
      </c>
      <c r="C48" s="5" t="n">
        <v>0</v>
      </c>
      <c r="D48" s="5" t="n">
        <v>0</v>
      </c>
    </row>
    <row r="49" spans="1:4">
      <c r="A49" s="4" t="s">
        <v>172</v>
      </c>
      <c r="B49" s="5" t="n">
        <v>0</v>
      </c>
      <c r="C49" s="5" t="n">
        <v>0</v>
      </c>
      <c r="D49" s="5" t="n">
        <v>0</v>
      </c>
    </row>
    <row r="50" spans="1:4">
      <c r="A50" s="4" t="s">
        <v>173</v>
      </c>
      <c r="B50" s="5" t="n">
        <v>0</v>
      </c>
      <c r="C50" s="5" t="n">
        <v>0</v>
      </c>
      <c r="D50" s="5" t="n">
        <v>0</v>
      </c>
    </row>
    <row r="51" spans="1:4">
      <c r="A51" s="4" t="s">
        <v>174</v>
      </c>
      <c r="B51" s="5" t="n">
        <v>0</v>
      </c>
      <c r="C51" s="5" t="n">
        <v>0</v>
      </c>
      <c r="D51" s="5" t="n">
        <v>0</v>
      </c>
    </row>
    <row r="52" spans="1:4">
      <c r="A52" s="4" t="s">
        <v>131</v>
      </c>
      <c r="B52" s="5" t="n">
        <v>0</v>
      </c>
      <c r="C52" s="5" t="n">
        <v>0</v>
      </c>
      <c r="D52" s="5" t="n">
        <v>0</v>
      </c>
    </row>
    <row r="53" spans="1:4">
      <c r="A53" s="4" t="s">
        <v>176</v>
      </c>
      <c r="C53" s="5" t="n">
        <v>0</v>
      </c>
    </row>
    <row r="54" spans="1:4">
      <c r="A54" s="4" t="s">
        <v>1097</v>
      </c>
      <c r="B54" s="5" t="n">
        <v>17128</v>
      </c>
      <c r="C54" s="5" t="n">
        <v>1480</v>
      </c>
      <c r="D54" s="5" t="n">
        <v>785</v>
      </c>
    </row>
    <row r="55" spans="1:4">
      <c r="A55" s="4" t="s">
        <v>177</v>
      </c>
      <c r="B55" s="5" t="n">
        <v>-17128</v>
      </c>
      <c r="C55" s="5" t="n">
        <v>-1480</v>
      </c>
      <c r="D55" s="5" t="n">
        <v>-785</v>
      </c>
    </row>
    <row r="56" spans="1:4">
      <c r="A56" s="4" t="s">
        <v>178</v>
      </c>
      <c r="B56" s="5" t="n">
        <v>0</v>
      </c>
    </row>
    <row r="57" spans="1:4">
      <c r="A57" s="4" t="s">
        <v>179</v>
      </c>
      <c r="B57" s="5" t="n">
        <v>0</v>
      </c>
      <c r="C57" s="5" t="n">
        <v>0</v>
      </c>
      <c r="D57" s="5" t="n">
        <v>0</v>
      </c>
    </row>
    <row r="58" spans="1:4">
      <c r="A58" s="4" t="s">
        <v>180</v>
      </c>
      <c r="B58" s="5" t="n">
        <v>0</v>
      </c>
      <c r="C58" s="5" t="n">
        <v>0</v>
      </c>
    </row>
    <row r="59" spans="1:4">
      <c r="A59" s="4" t="s">
        <v>181</v>
      </c>
      <c r="B59" s="5" t="n">
        <v>0</v>
      </c>
      <c r="C59" s="5" t="n">
        <v>0</v>
      </c>
      <c r="D59" s="5" t="n">
        <v>0</v>
      </c>
    </row>
    <row r="60" spans="1:4">
      <c r="A60" s="4" t="s">
        <v>1085</v>
      </c>
    </row>
    <row r="61" spans="1:4">
      <c r="A61" s="3" t="s">
        <v>1093</v>
      </c>
    </row>
    <row r="62" spans="1:4">
      <c r="A62" s="4" t="s">
        <v>1094</v>
      </c>
      <c r="B62" s="5" t="n">
        <v>-30136</v>
      </c>
      <c r="C62" s="5" t="n">
        <v>-19798</v>
      </c>
      <c r="D62" s="5" t="n">
        <v>-17619</v>
      </c>
    </row>
    <row r="63" spans="1:4">
      <c r="A63" s="3" t="s">
        <v>1095</v>
      </c>
    </row>
    <row r="64" spans="1:4">
      <c r="A64" s="4" t="s">
        <v>159</v>
      </c>
      <c r="B64" s="5" t="n">
        <v>0</v>
      </c>
      <c r="C64" s="5" t="n">
        <v>0</v>
      </c>
      <c r="D64" s="5" t="n">
        <v>0</v>
      </c>
    </row>
    <row r="65" spans="1:4">
      <c r="A65" s="4" t="s">
        <v>160</v>
      </c>
      <c r="B65" s="5" t="n">
        <v>-236049</v>
      </c>
      <c r="C65" s="5" t="n">
        <v>0</v>
      </c>
      <c r="D65" s="5" t="n">
        <v>-39858</v>
      </c>
    </row>
    <row r="66" spans="1:4">
      <c r="A66" s="4" t="s">
        <v>161</v>
      </c>
      <c r="B66" s="5" t="n">
        <v>0</v>
      </c>
      <c r="C66" s="5" t="n">
        <v>0</v>
      </c>
      <c r="D66" s="5" t="n">
        <v>0</v>
      </c>
    </row>
    <row r="67" spans="1:4">
      <c r="A67" s="4" t="s">
        <v>162</v>
      </c>
      <c r="B67" s="5" t="n">
        <v>0</v>
      </c>
      <c r="C67" s="5" t="n">
        <v>0</v>
      </c>
      <c r="D67" s="5" t="n">
        <v>0</v>
      </c>
    </row>
    <row r="68" spans="1:4">
      <c r="A68" s="4" t="s">
        <v>163</v>
      </c>
      <c r="C68" s="5" t="n">
        <v>0</v>
      </c>
    </row>
    <row r="69" spans="1:4">
      <c r="A69" s="4" t="s">
        <v>1081</v>
      </c>
      <c r="B69" s="5" t="n">
        <v>-1820</v>
      </c>
      <c r="C69" s="5" t="n">
        <v>-1480</v>
      </c>
      <c r="D69" s="5" t="n">
        <v>-785</v>
      </c>
    </row>
    <row r="70" spans="1:4">
      <c r="A70" s="4" t="s">
        <v>164</v>
      </c>
      <c r="B70" s="5" t="n">
        <v>-237869</v>
      </c>
      <c r="C70" s="5" t="n">
        <v>-1480</v>
      </c>
      <c r="D70" s="5" t="n">
        <v>-40643</v>
      </c>
    </row>
    <row r="71" spans="1:4">
      <c r="A71" s="3" t="s">
        <v>1096</v>
      </c>
    </row>
    <row r="72" spans="1:4">
      <c r="A72" s="4" t="s">
        <v>166</v>
      </c>
      <c r="B72" s="5" t="n">
        <v>54422</v>
      </c>
      <c r="C72" s="5" t="n">
        <v>128904</v>
      </c>
      <c r="D72" s="5" t="n">
        <v>206809</v>
      </c>
    </row>
    <row r="73" spans="1:4">
      <c r="A73" s="4" t="s">
        <v>167</v>
      </c>
      <c r="B73" s="5" t="n">
        <v>-45422</v>
      </c>
      <c r="C73" s="5" t="n">
        <v>-173904</v>
      </c>
      <c r="D73" s="5" t="n">
        <v>-161809</v>
      </c>
    </row>
    <row r="74" spans="1:4">
      <c r="A74" s="4" t="s">
        <v>168</v>
      </c>
      <c r="B74" s="5" t="n">
        <v>211500</v>
      </c>
      <c r="C74" s="5" t="n">
        <v>400000</v>
      </c>
    </row>
    <row r="75" spans="1:4">
      <c r="A75" s="4" t="s">
        <v>169</v>
      </c>
      <c r="C75" s="5" t="n">
        <v>-200000</v>
      </c>
      <c r="D75" s="5" t="n">
        <v>-117</v>
      </c>
    </row>
    <row r="76" spans="1:4">
      <c r="A76" s="4" t="s">
        <v>170</v>
      </c>
      <c r="C76" s="5" t="n">
        <v>-8500</v>
      </c>
    </row>
    <row r="77" spans="1:4">
      <c r="A77" s="4" t="s">
        <v>171</v>
      </c>
      <c r="B77" s="5" t="n">
        <v>2695</v>
      </c>
      <c r="C77" s="5" t="n">
        <v>348</v>
      </c>
      <c r="D77" s="5" t="n">
        <v>546</v>
      </c>
    </row>
    <row r="78" spans="1:4">
      <c r="A78" s="4" t="s">
        <v>172</v>
      </c>
      <c r="B78" s="5" t="n">
        <v>-4175</v>
      </c>
      <c r="C78" s="5" t="n">
        <v>-657</v>
      </c>
      <c r="D78" s="5" t="n">
        <v>-1000</v>
      </c>
    </row>
    <row r="79" spans="1:4">
      <c r="A79" s="4" t="s">
        <v>173</v>
      </c>
      <c r="B79" s="5" t="n">
        <v>0</v>
      </c>
      <c r="C79" s="5" t="n">
        <v>160</v>
      </c>
      <c r="D79" s="5" t="n">
        <v>0</v>
      </c>
    </row>
    <row r="80" spans="1:4">
      <c r="A80" s="4" t="s">
        <v>174</v>
      </c>
      <c r="B80" s="5" t="n">
        <v>-4493</v>
      </c>
      <c r="C80" s="5" t="n">
        <v>-7824</v>
      </c>
      <c r="D80" s="5" t="n">
        <v>-893</v>
      </c>
    </row>
    <row r="81" spans="1:4">
      <c r="A81" s="4" t="s">
        <v>131</v>
      </c>
      <c r="B81" s="5" t="n">
        <v>-3075</v>
      </c>
      <c r="C81" s="5" t="n">
        <v>-2857</v>
      </c>
      <c r="D81" s="5" t="n">
        <v>-6330</v>
      </c>
    </row>
    <row r="82" spans="1:4">
      <c r="A82" s="4" t="s">
        <v>176</v>
      </c>
      <c r="C82" s="5" t="n">
        <v>0</v>
      </c>
    </row>
    <row r="83" spans="1:4">
      <c r="A83" s="4" t="s">
        <v>1097</v>
      </c>
      <c r="B83" s="5" t="n">
        <v>-56553</v>
      </c>
      <c r="C83" s="5" t="n">
        <v>114392</v>
      </c>
      <c r="D83" s="5" t="n">
        <v>-21056</v>
      </c>
    </row>
    <row r="84" spans="1:4">
      <c r="A84" s="4" t="s">
        <v>177</v>
      </c>
      <c r="B84" s="5" t="n">
        <v>268005</v>
      </c>
      <c r="C84" s="5" t="n">
        <v>21278</v>
      </c>
      <c r="D84" s="5" t="n">
        <v>58262</v>
      </c>
    </row>
    <row r="85" spans="1:4">
      <c r="A85" s="4" t="s">
        <v>178</v>
      </c>
      <c r="B85" s="5" t="n">
        <v>0</v>
      </c>
    </row>
    <row r="86" spans="1:4">
      <c r="A86" s="4" t="s">
        <v>179</v>
      </c>
      <c r="B86" s="5" t="n">
        <v>0</v>
      </c>
      <c r="C86" s="5" t="n">
        <v>0</v>
      </c>
      <c r="D86" s="5" t="n">
        <v>0</v>
      </c>
    </row>
    <row r="87" spans="1:4">
      <c r="A87" s="4" t="s">
        <v>180</v>
      </c>
      <c r="B87" s="5" t="n">
        <v>0</v>
      </c>
      <c r="C87" s="5" t="n">
        <v>0</v>
      </c>
      <c r="D87" s="5" t="n">
        <v>0</v>
      </c>
    </row>
    <row r="88" spans="1:4">
      <c r="A88" s="4" t="s">
        <v>181</v>
      </c>
      <c r="B88" s="5" t="n">
        <v>0</v>
      </c>
      <c r="C88" s="5" t="n">
        <v>0</v>
      </c>
      <c r="D88" s="5" t="n">
        <v>0</v>
      </c>
    </row>
    <row r="89" spans="1:4">
      <c r="A89" s="4" t="s">
        <v>1086</v>
      </c>
    </row>
    <row r="90" spans="1:4">
      <c r="A90" s="3" t="s">
        <v>1093</v>
      </c>
    </row>
    <row r="91" spans="1:4">
      <c r="A91" s="4" t="s">
        <v>1094</v>
      </c>
      <c r="B91" s="5" t="n">
        <v>114508</v>
      </c>
      <c r="C91" s="5" t="n">
        <v>134685</v>
      </c>
      <c r="D91" s="5" t="n">
        <v>122658</v>
      </c>
    </row>
    <row r="92" spans="1:4">
      <c r="A92" s="3" t="s">
        <v>1095</v>
      </c>
    </row>
    <row r="93" spans="1:4">
      <c r="A93" s="4" t="s">
        <v>159</v>
      </c>
      <c r="B93" s="5" t="n">
        <v>-39962</v>
      </c>
      <c r="C93" s="5" t="n">
        <v>-37501</v>
      </c>
      <c r="D93" s="5" t="n">
        <v>-24977</v>
      </c>
    </row>
    <row r="94" spans="1:4">
      <c r="A94" s="4" t="s">
        <v>160</v>
      </c>
      <c r="B94" s="5" t="n">
        <v>-59022</v>
      </c>
      <c r="C94" s="5" t="n">
        <v>-127927</v>
      </c>
      <c r="D94" s="5" t="n">
        <v>-89411</v>
      </c>
    </row>
    <row r="95" spans="1:4">
      <c r="A95" s="4" t="s">
        <v>161</v>
      </c>
      <c r="B95" s="5" t="n">
        <v>2045</v>
      </c>
      <c r="C95" s="5" t="n">
        <v>2744</v>
      </c>
      <c r="D95" s="5" t="n">
        <v>1312</v>
      </c>
    </row>
    <row r="96" spans="1:4">
      <c r="A96" s="4" t="s">
        <v>162</v>
      </c>
      <c r="B96" s="5" t="n">
        <v>1445</v>
      </c>
      <c r="C96" s="5" t="n">
        <v>1565</v>
      </c>
      <c r="D96" s="5" t="n">
        <v>1177</v>
      </c>
    </row>
    <row r="97" spans="1:4">
      <c r="A97" s="4" t="s">
        <v>163</v>
      </c>
      <c r="C97" s="5" t="n">
        <v>1348</v>
      </c>
    </row>
    <row r="98" spans="1:4">
      <c r="A98" s="4" t="s">
        <v>1081</v>
      </c>
      <c r="B98" s="5" t="n">
        <v>0</v>
      </c>
      <c r="C98" s="5" t="n">
        <v>0</v>
      </c>
      <c r="D98" s="5" t="n">
        <v>0</v>
      </c>
    </row>
    <row r="99" spans="1:4">
      <c r="A99" s="4" t="s">
        <v>164</v>
      </c>
      <c r="B99" s="5" t="n">
        <v>-95494</v>
      </c>
      <c r="C99" s="5" t="n">
        <v>-159771</v>
      </c>
      <c r="D99" s="5" t="n">
        <v>-111899</v>
      </c>
    </row>
    <row r="100" spans="1:4">
      <c r="A100" s="3" t="s">
        <v>1096</v>
      </c>
    </row>
    <row r="101" spans="1:4">
      <c r="A101" s="4" t="s">
        <v>166</v>
      </c>
      <c r="B101" s="5" t="n">
        <v>0</v>
      </c>
      <c r="C101" s="5" t="n">
        <v>0</v>
      </c>
      <c r="D101" s="5" t="n">
        <v>0</v>
      </c>
    </row>
    <row r="102" spans="1:4">
      <c r="A102" s="4" t="s">
        <v>167</v>
      </c>
      <c r="B102" s="5" t="n">
        <v>0</v>
      </c>
      <c r="C102" s="5" t="n">
        <v>0</v>
      </c>
      <c r="D102" s="5" t="n">
        <v>0</v>
      </c>
    </row>
    <row r="103" spans="1:4">
      <c r="A103" s="4" t="s">
        <v>168</v>
      </c>
      <c r="B103" s="4" t="s">
        <v>55</v>
      </c>
      <c r="C103" s="4" t="s">
        <v>55</v>
      </c>
    </row>
    <row r="104" spans="1:4">
      <c r="A104" s="4" t="s">
        <v>169</v>
      </c>
      <c r="C104" s="5" t="n">
        <v>0</v>
      </c>
      <c r="D104" s="5" t="n">
        <v>0</v>
      </c>
    </row>
    <row r="105" spans="1:4">
      <c r="A105" s="4" t="s">
        <v>170</v>
      </c>
      <c r="C105" s="5" t="n">
        <v>0</v>
      </c>
    </row>
    <row r="106" spans="1:4">
      <c r="A106" s="4" t="s">
        <v>171</v>
      </c>
      <c r="B106" s="5" t="n">
        <v>0</v>
      </c>
      <c r="C106" s="5" t="n">
        <v>0</v>
      </c>
      <c r="D106" s="5" t="n">
        <v>0</v>
      </c>
    </row>
    <row r="107" spans="1:4">
      <c r="A107" s="4" t="s">
        <v>172</v>
      </c>
      <c r="B107" s="5" t="n">
        <v>-4833</v>
      </c>
      <c r="C107" s="5" t="n">
        <v>-4022</v>
      </c>
      <c r="D107" s="5" t="n">
        <v>-1298</v>
      </c>
    </row>
    <row r="108" spans="1:4">
      <c r="A108" s="4" t="s">
        <v>173</v>
      </c>
      <c r="B108" s="5" t="n">
        <v>-20219</v>
      </c>
      <c r="C108" s="5" t="n">
        <v>-13593</v>
      </c>
      <c r="D108" s="5" t="n">
        <v>-8611</v>
      </c>
    </row>
    <row r="109" spans="1:4">
      <c r="A109" s="4" t="s">
        <v>174</v>
      </c>
      <c r="B109" s="5" t="n">
        <v>0</v>
      </c>
      <c r="C109" s="5" t="n">
        <v>0</v>
      </c>
      <c r="D109" s="5" t="n">
        <v>0</v>
      </c>
    </row>
    <row r="110" spans="1:4">
      <c r="A110" s="4" t="s">
        <v>131</v>
      </c>
      <c r="B110" s="5" t="n">
        <v>0</v>
      </c>
      <c r="C110" s="5" t="n">
        <v>0</v>
      </c>
      <c r="D110" s="5" t="n">
        <v>0</v>
      </c>
    </row>
    <row r="111" spans="1:4">
      <c r="A111" s="4" t="s">
        <v>176</v>
      </c>
      <c r="C111" s="5" t="n">
        <v>578</v>
      </c>
    </row>
    <row r="112" spans="1:4">
      <c r="A112" s="4" t="s">
        <v>1097</v>
      </c>
      <c r="B112" s="5" t="n">
        <v>62568</v>
      </c>
      <c r="C112" s="5" t="n">
        <v>-113845</v>
      </c>
      <c r="D112" s="5" t="n">
        <v>27198</v>
      </c>
    </row>
    <row r="113" spans="1:4">
      <c r="A113" s="4" t="s">
        <v>177</v>
      </c>
      <c r="B113" s="5" t="n">
        <v>-87620</v>
      </c>
      <c r="C113" s="5" t="n">
        <v>96808</v>
      </c>
      <c r="D113" s="5" t="n">
        <v>-37107</v>
      </c>
    </row>
    <row r="114" spans="1:4">
      <c r="A114" s="4" t="s">
        <v>178</v>
      </c>
      <c r="B114" s="5" t="n">
        <v>0</v>
      </c>
    </row>
    <row r="115" spans="1:4">
      <c r="A115" s="4" t="s">
        <v>179</v>
      </c>
      <c r="B115" s="5" t="n">
        <v>-68606</v>
      </c>
      <c r="C115" s="5" t="n">
        <v>71722</v>
      </c>
      <c r="D115" s="5" t="n">
        <v>-26348</v>
      </c>
    </row>
    <row r="116" spans="1:4">
      <c r="A116" s="4" t="s">
        <v>180</v>
      </c>
      <c r="B116" s="5" t="n">
        <v>75576</v>
      </c>
      <c r="C116" s="5" t="n">
        <v>3854</v>
      </c>
      <c r="D116" s="5" t="n">
        <v>30202</v>
      </c>
    </row>
    <row r="117" spans="1:4">
      <c r="A117" s="4" t="s">
        <v>181</v>
      </c>
      <c r="B117" s="5" t="n">
        <v>6970</v>
      </c>
      <c r="C117" s="5" t="n">
        <v>75576</v>
      </c>
      <c r="D117" s="5" t="n">
        <v>3854</v>
      </c>
    </row>
    <row r="118" spans="1:4">
      <c r="A118" s="4" t="s">
        <v>1087</v>
      </c>
    </row>
    <row r="119" spans="1:4">
      <c r="A119" s="3" t="s">
        <v>1093</v>
      </c>
    </row>
    <row r="120" spans="1:4">
      <c r="A120" s="4" t="s">
        <v>1094</v>
      </c>
      <c r="B120" s="5" t="n">
        <v>-4853</v>
      </c>
      <c r="C120" s="5" t="n">
        <v>1024</v>
      </c>
      <c r="D120" s="5" t="n">
        <v>-778</v>
      </c>
    </row>
    <row r="121" spans="1:4">
      <c r="A121" s="3" t="s">
        <v>1095</v>
      </c>
    </row>
    <row r="122" spans="1:4">
      <c r="A122" s="4" t="s">
        <v>159</v>
      </c>
      <c r="B122" s="5" t="n">
        <v>-2765</v>
      </c>
      <c r="C122" s="5" t="n">
        <v>-2924</v>
      </c>
      <c r="D122" s="5" t="n">
        <v>0</v>
      </c>
    </row>
    <row r="123" spans="1:4">
      <c r="A123" s="4" t="s">
        <v>160</v>
      </c>
      <c r="B123" s="5" t="n">
        <v>0</v>
      </c>
      <c r="C123" s="5" t="n">
        <v>0</v>
      </c>
      <c r="D123" s="5" t="n">
        <v>-6078</v>
      </c>
    </row>
    <row r="124" spans="1:4">
      <c r="A124" s="4" t="s">
        <v>161</v>
      </c>
      <c r="B124" s="5" t="n">
        <v>14</v>
      </c>
      <c r="C124" s="5" t="n">
        <v>0</v>
      </c>
      <c r="D124" s="5" t="n">
        <v>0</v>
      </c>
    </row>
    <row r="125" spans="1:4">
      <c r="A125" s="4" t="s">
        <v>162</v>
      </c>
      <c r="B125" s="5" t="n">
        <v>0</v>
      </c>
      <c r="C125" s="5" t="n">
        <v>0</v>
      </c>
      <c r="D125" s="5" t="n">
        <v>0</v>
      </c>
    </row>
    <row r="126" spans="1:4">
      <c r="A126" s="4" t="s">
        <v>163</v>
      </c>
      <c r="C126" s="5" t="n">
        <v>0</v>
      </c>
    </row>
    <row r="127" spans="1:4">
      <c r="A127" s="4" t="s">
        <v>1081</v>
      </c>
      <c r="B127" s="5" t="n">
        <v>0</v>
      </c>
      <c r="C127" s="5" t="n">
        <v>0</v>
      </c>
      <c r="D127" s="5" t="n">
        <v>0</v>
      </c>
    </row>
    <row r="128" spans="1:4">
      <c r="A128" s="4" t="s">
        <v>164</v>
      </c>
      <c r="B128" s="5" t="n">
        <v>-2751</v>
      </c>
      <c r="C128" s="5" t="n">
        <v>-2924</v>
      </c>
      <c r="D128" s="5" t="n">
        <v>-6078</v>
      </c>
    </row>
    <row r="129" spans="1:4">
      <c r="A129" s="3" t="s">
        <v>1096</v>
      </c>
    </row>
    <row r="130" spans="1:4">
      <c r="A130" s="4" t="s">
        <v>166</v>
      </c>
      <c r="B130" s="5" t="n">
        <v>0</v>
      </c>
      <c r="C130" s="5" t="n">
        <v>0</v>
      </c>
      <c r="D130" s="5" t="n">
        <v>0</v>
      </c>
    </row>
    <row r="131" spans="1:4">
      <c r="A131" s="4" t="s">
        <v>167</v>
      </c>
      <c r="B131" s="5" t="n">
        <v>0</v>
      </c>
      <c r="C131" s="5" t="n">
        <v>0</v>
      </c>
      <c r="D131" s="5" t="n">
        <v>0</v>
      </c>
    </row>
    <row r="132" spans="1:4">
      <c r="A132" s="4" t="s">
        <v>168</v>
      </c>
      <c r="B132" s="4" t="s">
        <v>55</v>
      </c>
      <c r="C132" s="4" t="s">
        <v>55</v>
      </c>
    </row>
    <row r="133" spans="1:4">
      <c r="A133" s="4" t="s">
        <v>169</v>
      </c>
      <c r="C133" s="5" t="n">
        <v>0</v>
      </c>
      <c r="D133" s="5" t="n">
        <v>0</v>
      </c>
    </row>
    <row r="134" spans="1:4">
      <c r="A134" s="4" t="s">
        <v>170</v>
      </c>
      <c r="C134" s="5" t="n">
        <v>0</v>
      </c>
    </row>
    <row r="135" spans="1:4">
      <c r="A135" s="4" t="s">
        <v>171</v>
      </c>
      <c r="B135" s="5" t="n">
        <v>0</v>
      </c>
      <c r="C135" s="5" t="n">
        <v>0</v>
      </c>
      <c r="D135" s="5" t="n">
        <v>0</v>
      </c>
    </row>
    <row r="136" spans="1:4">
      <c r="A136" s="4" t="s">
        <v>172</v>
      </c>
      <c r="B136" s="5" t="n">
        <v>0</v>
      </c>
      <c r="C136" s="5" t="n">
        <v>0</v>
      </c>
      <c r="D136" s="5" t="n">
        <v>0</v>
      </c>
    </row>
    <row r="137" spans="1:4">
      <c r="A137" s="4" t="s">
        <v>173</v>
      </c>
      <c r="B137" s="5" t="n">
        <v>-98</v>
      </c>
      <c r="C137" s="5" t="n">
        <v>0</v>
      </c>
      <c r="D137" s="5" t="n">
        <v>0</v>
      </c>
    </row>
    <row r="138" spans="1:4">
      <c r="A138" s="4" t="s">
        <v>174</v>
      </c>
      <c r="B138" s="5" t="n">
        <v>0</v>
      </c>
      <c r="C138" s="5" t="n">
        <v>0</v>
      </c>
      <c r="D138" s="5" t="n">
        <v>0</v>
      </c>
    </row>
    <row r="139" spans="1:4">
      <c r="A139" s="4" t="s">
        <v>131</v>
      </c>
      <c r="B139" s="5" t="n">
        <v>0</v>
      </c>
      <c r="C139" s="5" t="n">
        <v>0</v>
      </c>
      <c r="D139" s="5" t="n">
        <v>0</v>
      </c>
    </row>
    <row r="140" spans="1:4">
      <c r="A140" s="4" t="s">
        <v>176</v>
      </c>
      <c r="C140" s="5" t="n">
        <v>0</v>
      </c>
    </row>
    <row r="141" spans="1:4">
      <c r="A141" s="4" t="s">
        <v>1097</v>
      </c>
      <c r="B141" s="5" t="n">
        <v>-23143</v>
      </c>
      <c r="C141" s="5" t="n">
        <v>-2027</v>
      </c>
      <c r="D141" s="5" t="n">
        <v>-6927</v>
      </c>
    </row>
    <row r="142" spans="1:4">
      <c r="A142" s="4" t="s">
        <v>177</v>
      </c>
      <c r="B142" s="5" t="n">
        <v>23045</v>
      </c>
      <c r="C142" s="5" t="n">
        <v>2027</v>
      </c>
      <c r="D142" s="5" t="n">
        <v>6927</v>
      </c>
    </row>
    <row r="143" spans="1:4">
      <c r="A143" s="4" t="s">
        <v>178</v>
      </c>
      <c r="B143" s="5" t="n">
        <v>-28</v>
      </c>
    </row>
    <row r="144" spans="1:4">
      <c r="A144" s="4" t="s">
        <v>179</v>
      </c>
      <c r="B144" s="5" t="n">
        <v>15413</v>
      </c>
      <c r="C144" s="5" t="n">
        <v>127</v>
      </c>
      <c r="D144" s="5" t="n">
        <v>71</v>
      </c>
    </row>
    <row r="145" spans="1:4">
      <c r="A145" s="4" t="s">
        <v>180</v>
      </c>
      <c r="B145" s="5" t="n">
        <v>198</v>
      </c>
      <c r="C145" s="5" t="n">
        <v>71</v>
      </c>
      <c r="D145" s="5" t="n">
        <v>0</v>
      </c>
    </row>
    <row r="146" spans="1:4">
      <c r="A146" s="4" t="s">
        <v>181</v>
      </c>
      <c r="B146" s="6" t="n">
        <v>15611</v>
      </c>
      <c r="C146" s="6" t="n">
        <v>198</v>
      </c>
      <c r="D146" s="6" t="n">
        <v>71</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454</v>
      </c>
      <c r="J1" s="2" t="s">
        <v>1</v>
      </c>
    </row>
    <row r="2" spans="1:12">
      <c r="B2" s="2" t="s">
        <v>2</v>
      </c>
      <c r="C2" s="2" t="s">
        <v>969</v>
      </c>
      <c r="D2" s="2" t="s">
        <v>4</v>
      </c>
      <c r="E2" s="2" t="s">
        <v>787</v>
      </c>
      <c r="F2" s="2" t="s">
        <v>30</v>
      </c>
      <c r="G2" s="2" t="s">
        <v>788</v>
      </c>
      <c r="H2" s="2" t="s">
        <v>970</v>
      </c>
      <c r="I2" s="2" t="s">
        <v>971</v>
      </c>
      <c r="J2" s="2" t="s">
        <v>2</v>
      </c>
      <c r="K2" s="2" t="s">
        <v>30</v>
      </c>
      <c r="L2" s="2" t="s">
        <v>77</v>
      </c>
    </row>
    <row r="3" spans="1:12">
      <c r="A3" s="3" t="s">
        <v>1099</v>
      </c>
    </row>
    <row r="4" spans="1:12">
      <c r="A4" s="4" t="s">
        <v>1100</v>
      </c>
      <c r="B4" s="6" t="n">
        <v>341352</v>
      </c>
      <c r="C4" s="6" t="n">
        <v>354628</v>
      </c>
      <c r="D4" s="6" t="n">
        <v>340926</v>
      </c>
      <c r="E4" s="6" t="n">
        <v>299133</v>
      </c>
      <c r="F4" s="6" t="n">
        <v>318777</v>
      </c>
      <c r="G4" s="6" t="n">
        <v>328588</v>
      </c>
      <c r="H4" s="6" t="n">
        <v>275750</v>
      </c>
      <c r="I4" s="6" t="n">
        <v>245045</v>
      </c>
      <c r="J4" s="6" t="n">
        <v>1336039</v>
      </c>
      <c r="K4" s="6" t="n">
        <v>1168160</v>
      </c>
      <c r="L4" s="6" t="n">
        <v>974717</v>
      </c>
    </row>
    <row r="5" spans="1:12">
      <c r="A5" s="4" t="s">
        <v>1101</v>
      </c>
      <c r="B5" s="5" t="n">
        <v>63075</v>
      </c>
      <c r="C5" s="5" t="n">
        <v>75633</v>
      </c>
      <c r="D5" s="5" t="n">
        <v>77352</v>
      </c>
      <c r="E5" s="5" t="n">
        <v>63374</v>
      </c>
      <c r="F5" s="5" t="n">
        <v>70890</v>
      </c>
      <c r="G5" s="5" t="n">
        <v>75111</v>
      </c>
      <c r="H5" s="5" t="n">
        <v>53534</v>
      </c>
      <c r="I5" s="5" t="n">
        <v>46287</v>
      </c>
    </row>
    <row r="6" spans="1:12">
      <c r="A6" s="4" t="s">
        <v>95</v>
      </c>
      <c r="B6" s="5" t="n">
        <v>-2949</v>
      </c>
      <c r="C6" s="5" t="n">
        <v>24054</v>
      </c>
      <c r="D6" s="5" t="n">
        <v>-2349</v>
      </c>
      <c r="E6" s="5" t="n">
        <v>6880</v>
      </c>
      <c r="J6" s="5" t="n">
        <v>25636</v>
      </c>
      <c r="K6" s="5" t="n">
        <v>8861</v>
      </c>
      <c r="L6" s="5" t="n">
        <v>-5414</v>
      </c>
    </row>
    <row r="7" spans="1:12">
      <c r="A7" s="4" t="s">
        <v>97</v>
      </c>
      <c r="B7" s="6" t="n">
        <v>-3073</v>
      </c>
      <c r="C7" s="6" t="n">
        <v>24054</v>
      </c>
      <c r="D7" s="6" t="n">
        <v>-2349</v>
      </c>
      <c r="E7" s="6" t="n">
        <v>6880</v>
      </c>
      <c r="F7" s="6" t="n">
        <v>-15591</v>
      </c>
      <c r="G7" s="6" t="n">
        <v>37956</v>
      </c>
      <c r="H7" s="6" t="n">
        <v>-3477</v>
      </c>
      <c r="I7" s="6" t="n">
        <v>-10027</v>
      </c>
      <c r="J7" s="6" t="n">
        <v>25512</v>
      </c>
      <c r="K7" s="6" t="n">
        <v>8861</v>
      </c>
      <c r="L7" s="6" t="n">
        <v>-5414</v>
      </c>
    </row>
    <row r="8" spans="1:12">
      <c r="A8" s="4" t="s">
        <v>101</v>
      </c>
      <c r="B8" s="8" t="n">
        <v>-0.19</v>
      </c>
      <c r="C8" s="8" t="n">
        <v>1.5</v>
      </c>
      <c r="D8" s="8" t="n">
        <v>-0.15</v>
      </c>
      <c r="E8" s="8" t="n">
        <v>0.44</v>
      </c>
      <c r="F8" s="8" t="n">
        <v>-1.01</v>
      </c>
      <c r="G8" s="8" t="n">
        <v>2.49</v>
      </c>
      <c r="H8" s="8" t="n">
        <v>-0.23</v>
      </c>
      <c r="I8" s="8" t="n">
        <v>-0.68</v>
      </c>
      <c r="J8" s="8" t="n">
        <v>1.6</v>
      </c>
      <c r="K8" s="8" t="n">
        <v>0.59</v>
      </c>
      <c r="L8" s="8" t="n">
        <v>-0.38</v>
      </c>
    </row>
    <row r="9" spans="1:12">
      <c r="A9" s="4" t="s">
        <v>104</v>
      </c>
      <c r="B9" s="8" t="n">
        <v>-0.19</v>
      </c>
      <c r="C9" s="8" t="n">
        <v>1.45</v>
      </c>
      <c r="D9" s="8" t="n">
        <v>-0.15</v>
      </c>
      <c r="E9" s="8" t="n">
        <v>0.42</v>
      </c>
      <c r="F9" s="8" t="n">
        <v>-1.01</v>
      </c>
      <c r="G9" s="8" t="n">
        <v>2.34</v>
      </c>
      <c r="H9" s="8" t="n">
        <v>-0.23</v>
      </c>
      <c r="I9" s="8" t="n">
        <v>-0.68</v>
      </c>
      <c r="J9" s="8" t="n">
        <v>1.53</v>
      </c>
      <c r="K9" s="8" t="n">
        <v>0.55</v>
      </c>
      <c r="L9" s="8" t="n">
        <v>-0.38</v>
      </c>
    </row>
    <row r="10" spans="1:12">
      <c r="A10" s="4" t="s">
        <v>1102</v>
      </c>
      <c r="J10" s="6" t="n">
        <v>5753</v>
      </c>
    </row>
    <row r="11" spans="1:12">
      <c r="A11" s="4" t="s">
        <v>1103</v>
      </c>
      <c r="B11" s="6" t="n">
        <v>5000</v>
      </c>
    </row>
    <row r="12" spans="1:12">
      <c r="A12" s="4" t="s">
        <v>89</v>
      </c>
      <c r="H12" s="6" t="n">
        <v>12000</v>
      </c>
      <c r="J12" s="6" t="n">
        <v>60</v>
      </c>
      <c r="K12" s="6" t="n">
        <v>12003</v>
      </c>
      <c r="L12" s="6" t="n">
        <v>0</v>
      </c>
    </row>
    <row r="13" spans="1:12">
      <c r="A13" s="4" t="s">
        <v>457</v>
      </c>
    </row>
    <row r="14" spans="1:12">
      <c r="A14" s="3" t="s">
        <v>1099</v>
      </c>
    </row>
    <row r="15" spans="1:12">
      <c r="A15" s="4" t="s">
        <v>1102</v>
      </c>
      <c r="B15" s="6" t="n">
        <v>5800</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6"/>
  </cols>
  <sheetData>
    <row r="1" spans="1:3">
      <c r="A1" s="1" t="s">
        <v>1104</v>
      </c>
      <c r="B1" s="2" t="s">
        <v>454</v>
      </c>
      <c r="C1" s="2" t="s">
        <v>1</v>
      </c>
    </row>
    <row r="2" spans="1:3">
      <c r="B2" s="2" t="s">
        <v>2</v>
      </c>
      <c r="C2" s="2" t="s">
        <v>2</v>
      </c>
    </row>
    <row r="3" spans="1:3">
      <c r="A3" s="3" t="s">
        <v>455</v>
      </c>
    </row>
    <row r="4" spans="1:3">
      <c r="A4" s="4" t="s">
        <v>456</v>
      </c>
      <c r="C4" s="6" t="n">
        <v>5753</v>
      </c>
    </row>
    <row r="5" spans="1:3">
      <c r="A5" s="4" t="s">
        <v>457</v>
      </c>
    </row>
    <row r="6" spans="1:3">
      <c r="A6" s="3" t="s">
        <v>455</v>
      </c>
    </row>
    <row r="7" spans="1:3">
      <c r="A7" s="4" t="s">
        <v>1105</v>
      </c>
      <c r="C7" s="6" t="n">
        <v>1100</v>
      </c>
    </row>
    <row r="8" spans="1:3">
      <c r="A8" s="4" t="s">
        <v>456</v>
      </c>
      <c r="B8" s="6" t="n">
        <v>58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581</v>
      </c>
      <c r="C3" s="6" t="n">
        <v>75774</v>
      </c>
    </row>
    <row r="4" spans="1:3">
      <c r="A4" s="4" t="s">
        <v>33</v>
      </c>
      <c r="B4" s="5" t="n">
        <v>214221</v>
      </c>
      <c r="C4" s="5" t="n">
        <v>207292</v>
      </c>
    </row>
    <row r="5" spans="1:3">
      <c r="A5" s="4" t="s">
        <v>34</v>
      </c>
      <c r="B5" s="5" t="n">
        <v>48085</v>
      </c>
      <c r="C5" s="5" t="n">
        <v>41979</v>
      </c>
    </row>
    <row r="6" spans="1:3">
      <c r="A6" s="4" t="s">
        <v>35</v>
      </c>
      <c r="B6" s="5" t="n">
        <v>5297</v>
      </c>
      <c r="C6" s="5" t="n">
        <v>5534</v>
      </c>
    </row>
    <row r="7" spans="1:3">
      <c r="A7" s="4" t="s">
        <v>36</v>
      </c>
      <c r="B7" s="5" t="n">
        <v>19191</v>
      </c>
      <c r="C7" s="5" t="n">
        <v>8691</v>
      </c>
    </row>
    <row r="8" spans="1:3">
      <c r="A8" s="4" t="s">
        <v>37</v>
      </c>
      <c r="B8" s="5" t="n">
        <v>2310</v>
      </c>
      <c r="C8" s="5" t="n">
        <v>2019</v>
      </c>
    </row>
    <row r="9" spans="1:3">
      <c r="A9" s="4" t="s">
        <v>38</v>
      </c>
      <c r="B9" s="5" t="n">
        <v>311685</v>
      </c>
      <c r="C9" s="5" t="n">
        <v>341289</v>
      </c>
    </row>
    <row r="10" spans="1:3">
      <c r="A10" s="4" t="s">
        <v>39</v>
      </c>
      <c r="B10" s="5" t="n">
        <v>636268</v>
      </c>
      <c r="C10" s="5" t="n">
        <v>337412</v>
      </c>
    </row>
    <row r="11" spans="1:3">
      <c r="A11" s="4" t="s">
        <v>40</v>
      </c>
      <c r="B11" s="5" t="n">
        <v>204731</v>
      </c>
      <c r="C11" s="5" t="n">
        <v>133271</v>
      </c>
    </row>
    <row r="12" spans="1:3">
      <c r="A12" s="4" t="s">
        <v>41</v>
      </c>
      <c r="B12" s="5" t="n">
        <v>118123</v>
      </c>
      <c r="C12" s="5" t="n">
        <v>130973</v>
      </c>
    </row>
    <row r="13" spans="1:3">
      <c r="A13" s="4" t="s">
        <v>42</v>
      </c>
      <c r="B13" s="5" t="n">
        <v>0</v>
      </c>
      <c r="C13" s="5" t="n">
        <v>0</v>
      </c>
    </row>
    <row r="14" spans="1:3">
      <c r="A14" s="4" t="s">
        <v>43</v>
      </c>
      <c r="B14" s="5" t="n">
        <v>5327</v>
      </c>
      <c r="C14" s="5" t="n">
        <v>2457</v>
      </c>
    </row>
    <row r="15" spans="1:3">
      <c r="A15" s="4" t="s">
        <v>44</v>
      </c>
      <c r="B15" s="5" t="n">
        <v>1276134</v>
      </c>
      <c r="C15" s="5" t="n">
        <v>945402</v>
      </c>
    </row>
    <row r="16" spans="1:3">
      <c r="A16" s="3" t="s">
        <v>45</v>
      </c>
    </row>
    <row r="17" spans="1:3">
      <c r="A17" s="4" t="s">
        <v>46</v>
      </c>
      <c r="B17" s="5" t="n">
        <v>117070</v>
      </c>
      <c r="C17" s="5" t="n">
        <v>110694</v>
      </c>
    </row>
    <row r="18" spans="1:3">
      <c r="A18" s="4" t="s">
        <v>47</v>
      </c>
      <c r="B18" s="5" t="n">
        <v>65420</v>
      </c>
      <c r="C18" s="5" t="n">
        <v>76514</v>
      </c>
    </row>
    <row r="19" spans="1:3">
      <c r="A19" s="4" t="s">
        <v>48</v>
      </c>
      <c r="B19" s="5" t="n">
        <v>25951</v>
      </c>
      <c r="C19" s="5" t="n">
        <v>16654</v>
      </c>
    </row>
    <row r="20" spans="1:3">
      <c r="A20" s="4" t="s">
        <v>49</v>
      </c>
      <c r="B20" s="5" t="n">
        <v>0</v>
      </c>
      <c r="C20" s="5" t="n">
        <v>57415</v>
      </c>
    </row>
    <row r="21" spans="1:3">
      <c r="A21" s="4" t="s">
        <v>50</v>
      </c>
      <c r="B21" s="5" t="n">
        <v>208441</v>
      </c>
      <c r="C21" s="5" t="n">
        <v>261277</v>
      </c>
    </row>
    <row r="22" spans="1:3">
      <c r="A22" s="4" t="s">
        <v>51</v>
      </c>
      <c r="B22" s="5" t="n">
        <v>667385</v>
      </c>
      <c r="C22" s="5" t="n">
        <v>432644</v>
      </c>
    </row>
    <row r="23" spans="1:3">
      <c r="A23" s="4" t="s">
        <v>52</v>
      </c>
      <c r="B23" s="5" t="n">
        <v>93341</v>
      </c>
      <c r="C23" s="5" t="n">
        <v>54996</v>
      </c>
    </row>
    <row r="24" spans="1:3">
      <c r="A24" s="4" t="s">
        <v>42</v>
      </c>
      <c r="B24" s="5" t="n">
        <v>4825</v>
      </c>
      <c r="C24" s="5" t="n">
        <v>7656</v>
      </c>
    </row>
    <row r="25" spans="1:3">
      <c r="A25" s="4" t="s">
        <v>53</v>
      </c>
      <c r="B25" s="5" t="n">
        <v>973992</v>
      </c>
      <c r="C25" s="5" t="n">
        <v>756573</v>
      </c>
    </row>
    <row r="26" spans="1:3">
      <c r="A26" s="4" t="s">
        <v>54</v>
      </c>
      <c r="B26" s="4" t="s">
        <v>55</v>
      </c>
      <c r="C26" s="4" t="s">
        <v>55</v>
      </c>
    </row>
    <row r="27" spans="1:3">
      <c r="A27" s="3" t="s">
        <v>56</v>
      </c>
    </row>
    <row r="28" spans="1:3">
      <c r="A28" s="4" t="s">
        <v>57</v>
      </c>
      <c r="B28" s="5" t="n">
        <v>0</v>
      </c>
      <c r="C28" s="5" t="n">
        <v>0</v>
      </c>
    </row>
    <row r="29" spans="1:3">
      <c r="A29" s="4" t="s">
        <v>58</v>
      </c>
      <c r="B29" s="5" t="n">
        <v>18</v>
      </c>
      <c r="C29" s="5" t="n">
        <v>17</v>
      </c>
    </row>
    <row r="30" spans="1:3">
      <c r="A30" s="4" t="s">
        <v>59</v>
      </c>
      <c r="B30" s="5" t="n">
        <v>319016</v>
      </c>
      <c r="C30" s="5" t="n">
        <v>249832</v>
      </c>
    </row>
    <row r="31" spans="1:3">
      <c r="A31" s="4" t="s">
        <v>60</v>
      </c>
      <c r="B31" s="5" t="n">
        <v>-13784</v>
      </c>
      <c r="C31" s="5" t="n">
        <v>-39296</v>
      </c>
    </row>
    <row r="32" spans="1:3">
      <c r="A32" s="4" t="s">
        <v>61</v>
      </c>
      <c r="B32" s="5" t="n">
        <v>-24799</v>
      </c>
      <c r="C32" s="5" t="n">
        <v>-21724</v>
      </c>
    </row>
    <row r="33" spans="1:3">
      <c r="A33" s="4" t="s">
        <v>62</v>
      </c>
      <c r="B33" s="5" t="n">
        <v>280451</v>
      </c>
      <c r="C33" s="5" t="n">
        <v>188829</v>
      </c>
    </row>
    <row r="34" spans="1:3">
      <c r="A34" s="4" t="s">
        <v>63</v>
      </c>
      <c r="B34" s="5" t="n">
        <v>21691</v>
      </c>
      <c r="C34" s="5" t="n">
        <v>0</v>
      </c>
    </row>
    <row r="35" spans="1:3">
      <c r="A35" s="4" t="s">
        <v>64</v>
      </c>
      <c r="B35" s="5" t="n">
        <v>302142</v>
      </c>
      <c r="C35" s="5" t="n">
        <v>188829</v>
      </c>
    </row>
    <row r="36" spans="1:3">
      <c r="A36" s="4" t="s">
        <v>65</v>
      </c>
      <c r="B36" s="6" t="n">
        <v>1276134</v>
      </c>
      <c r="C36" s="6" t="n">
        <v>9454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6</v>
      </c>
    </row>
    <row r="4" spans="1:2">
      <c r="A4" s="4" t="s">
        <v>248</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7" t="n">
        <v>0.001</v>
      </c>
      <c r="C3" s="7" t="n">
        <v>0.001</v>
      </c>
    </row>
    <row r="4" spans="1:3">
      <c r="A4" s="4" t="s">
        <v>69</v>
      </c>
      <c r="B4" s="5" t="n">
        <v>10000000</v>
      </c>
      <c r="C4" s="5" t="n">
        <v>10000000</v>
      </c>
    </row>
    <row r="5" spans="1:3">
      <c r="A5" s="4" t="s">
        <v>70</v>
      </c>
      <c r="B5" s="5" t="n">
        <v>0</v>
      </c>
      <c r="C5" s="5" t="n">
        <v>0</v>
      </c>
    </row>
    <row r="6" spans="1:3">
      <c r="A6" s="4" t="s">
        <v>71</v>
      </c>
      <c r="B6" s="7" t="n">
        <v>0.001</v>
      </c>
      <c r="C6" s="7" t="n">
        <v>0.001</v>
      </c>
    </row>
    <row r="7" spans="1:3">
      <c r="A7" s="4" t="s">
        <v>72</v>
      </c>
      <c r="B7" s="5" t="n">
        <v>100000000</v>
      </c>
      <c r="C7" s="5" t="n">
        <v>100000000</v>
      </c>
    </row>
    <row r="8" spans="1:3">
      <c r="A8" s="4" t="s">
        <v>73</v>
      </c>
      <c r="B8" s="5" t="n">
        <v>17585000</v>
      </c>
      <c r="C8" s="5" t="n">
        <v>16584000</v>
      </c>
    </row>
    <row r="9" spans="1:3">
      <c r="A9" s="4" t="s">
        <v>74</v>
      </c>
      <c r="B9" s="5" t="n">
        <v>16652000</v>
      </c>
      <c r="C9" s="5" t="n">
        <v>15696000</v>
      </c>
    </row>
    <row r="10" spans="1:3">
      <c r="A10" s="4" t="s">
        <v>75</v>
      </c>
      <c r="B10" s="5" t="n">
        <v>933000</v>
      </c>
      <c r="C10" s="5" t="n">
        <v>88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266</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94</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34</v>
      </c>
      <c r="B10" s="4" t="s">
        <v>282</v>
      </c>
    </row>
    <row r="11" spans="1:2">
      <c r="A11" s="4" t="s">
        <v>283</v>
      </c>
      <c r="B11" s="4" t="s">
        <v>284</v>
      </c>
    </row>
    <row r="12" spans="1:2">
      <c r="A12" s="4" t="s">
        <v>285</v>
      </c>
      <c r="B12" s="4" t="s">
        <v>286</v>
      </c>
    </row>
    <row r="13" spans="1:2">
      <c r="A13" s="4" t="s">
        <v>287</v>
      </c>
      <c r="B13" s="4" t="s">
        <v>288</v>
      </c>
    </row>
    <row r="14" spans="1:2">
      <c r="A14" s="4" t="s">
        <v>40</v>
      </c>
      <c r="B14" s="4" t="s">
        <v>289</v>
      </c>
    </row>
    <row r="15" spans="1:2">
      <c r="A15" s="4" t="s">
        <v>290</v>
      </c>
      <c r="B15" s="4" t="s">
        <v>291</v>
      </c>
    </row>
    <row r="16" spans="1:2">
      <c r="A16" s="4" t="s">
        <v>292</v>
      </c>
      <c r="B16" s="4" t="s">
        <v>293</v>
      </c>
    </row>
    <row r="17" spans="1:2">
      <c r="A17" s="4" t="s">
        <v>79</v>
      </c>
      <c r="B17" s="4" t="s">
        <v>294</v>
      </c>
    </row>
    <row r="18" spans="1:2">
      <c r="A18" s="4" t="s">
        <v>295</v>
      </c>
      <c r="B18" s="4" t="s">
        <v>296</v>
      </c>
    </row>
    <row r="19" spans="1:2">
      <c r="A19" s="4" t="s">
        <v>297</v>
      </c>
      <c r="B19" s="4" t="s">
        <v>298</v>
      </c>
    </row>
    <row r="20" spans="1:2">
      <c r="A20" s="4" t="s">
        <v>299</v>
      </c>
      <c r="B20" s="4" t="s">
        <v>300</v>
      </c>
    </row>
    <row r="21" spans="1:2">
      <c r="A21" s="4" t="s">
        <v>301</v>
      </c>
      <c r="B21" s="4" t="s">
        <v>302</v>
      </c>
    </row>
    <row r="22" spans="1:2">
      <c r="A22" s="4" t="s">
        <v>303</v>
      </c>
      <c r="B22" s="4" t="s">
        <v>304</v>
      </c>
    </row>
    <row r="23" spans="1:2">
      <c r="A23" s="4" t="s">
        <v>305</v>
      </c>
      <c r="B23" s="4" t="s">
        <v>306</v>
      </c>
    </row>
    <row r="24" spans="1:2">
      <c r="A24" s="4" t="s">
        <v>307</v>
      </c>
      <c r="B24" s="4" t="s">
        <v>308</v>
      </c>
    </row>
    <row r="25" spans="1:2">
      <c r="A25" s="4" t="s">
        <v>309</v>
      </c>
      <c r="B25" s="4" t="s">
        <v>310</v>
      </c>
    </row>
    <row r="26" spans="1:2">
      <c r="A26" s="4" t="s">
        <v>311</v>
      </c>
      <c r="B26" s="4" t="s">
        <v>312</v>
      </c>
    </row>
    <row r="27" spans="1:2">
      <c r="A27" s="4" t="s">
        <v>313</v>
      </c>
      <c r="B27" s="4" t="s">
        <v>314</v>
      </c>
    </row>
    <row r="28" spans="1:2">
      <c r="A28" s="4" t="s">
        <v>315</v>
      </c>
      <c r="B28" s="4" t="s">
        <v>316</v>
      </c>
    </row>
    <row r="29" spans="1:2">
      <c r="A29" s="4" t="s">
        <v>317</v>
      </c>
      <c r="B29" s="4" t="s">
        <v>318</v>
      </c>
    </row>
    <row r="30" spans="1:2">
      <c r="A30" s="4" t="s">
        <v>319</v>
      </c>
      <c r="B30" s="4" t="s">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21</v>
      </c>
      <c r="B1" s="2" t="s">
        <v>1</v>
      </c>
    </row>
    <row r="2" spans="1:2">
      <c r="B2" s="2" t="s">
        <v>2</v>
      </c>
    </row>
    <row r="3" spans="1:2">
      <c r="A3" s="3" t="s">
        <v>197</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2</v>
      </c>
      <c r="B1" s="2" t="s">
        <v>1</v>
      </c>
    </row>
    <row r="2" spans="1:2">
      <c r="B2" s="2" t="s">
        <v>2</v>
      </c>
    </row>
    <row r="3" spans="1:2">
      <c r="A3" s="3" t="s">
        <v>200</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03</v>
      </c>
    </row>
    <row r="4" spans="1:2">
      <c r="A4" s="4" t="s">
        <v>336</v>
      </c>
      <c r="B4" s="4" t="s">
        <v>337</v>
      </c>
    </row>
    <row r="5" spans="1:2">
      <c r="A5" s="4" t="s">
        <v>324</v>
      </c>
      <c r="B5" s="4" t="s">
        <v>338</v>
      </c>
    </row>
    <row r="6" spans="1:2">
      <c r="A6" s="4" t="s">
        <v>339</v>
      </c>
      <c r="B6" s="4" t="s">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0</v>
      </c>
      <c r="B1" s="2" t="s">
        <v>1</v>
      </c>
    </row>
    <row r="2" spans="1:2">
      <c r="B2" s="2" t="s">
        <v>2</v>
      </c>
    </row>
    <row r="3" spans="1:2">
      <c r="A3" s="3" t="s">
        <v>206</v>
      </c>
    </row>
    <row r="4" spans="1:2">
      <c r="A4" s="4" t="s">
        <v>341</v>
      </c>
      <c r="B4"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3" t="s">
        <v>209</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46</v>
      </c>
      <c r="B1" s="2" t="s">
        <v>1</v>
      </c>
    </row>
    <row r="2" spans="1:2">
      <c r="B2" s="2" t="s">
        <v>2</v>
      </c>
    </row>
    <row r="3" spans="1:2">
      <c r="A3" s="3" t="s">
        <v>212</v>
      </c>
    </row>
    <row r="4" spans="1:2">
      <c r="A4" s="4" t="s">
        <v>347</v>
      </c>
      <c r="B4"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49</v>
      </c>
      <c r="B1" s="2" t="s">
        <v>1</v>
      </c>
    </row>
    <row r="2" spans="1:2">
      <c r="B2" s="2" t="s">
        <v>2</v>
      </c>
    </row>
    <row r="3" spans="1:2">
      <c r="A3" s="3" t="s">
        <v>215</v>
      </c>
    </row>
    <row r="4" spans="1:2">
      <c r="A4" s="4" t="s">
        <v>350</v>
      </c>
      <c r="B4"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0</v>
      </c>
      <c r="D2" s="2" t="s">
        <v>77</v>
      </c>
    </row>
    <row r="3" spans="1:4">
      <c r="A3" s="3" t="s">
        <v>78</v>
      </c>
    </row>
    <row r="4" spans="1:4">
      <c r="A4" s="4" t="s">
        <v>79</v>
      </c>
      <c r="B4" s="6" t="n">
        <v>1336039</v>
      </c>
      <c r="C4" s="6" t="n">
        <v>1168160</v>
      </c>
      <c r="D4" s="6" t="n">
        <v>974717</v>
      </c>
    </row>
    <row r="5" spans="1:4">
      <c r="A5" s="4" t="s">
        <v>80</v>
      </c>
      <c r="B5" s="5" t="n">
        <v>1056605</v>
      </c>
      <c r="C5" s="5" t="n">
        <v>922338</v>
      </c>
      <c r="D5" s="5" t="n">
        <v>768439</v>
      </c>
    </row>
    <row r="6" spans="1:4">
      <c r="A6" s="4" t="s">
        <v>81</v>
      </c>
      <c r="B6" s="5" t="n">
        <v>119234</v>
      </c>
      <c r="C6" s="5" t="n">
        <v>100019</v>
      </c>
      <c r="D6" s="5" t="n">
        <v>86873</v>
      </c>
    </row>
    <row r="7" spans="1:4">
      <c r="A7" s="4" t="s">
        <v>82</v>
      </c>
      <c r="B7" s="5" t="n">
        <v>67798</v>
      </c>
      <c r="C7" s="5" t="n">
        <v>54852</v>
      </c>
      <c r="D7" s="5" t="n">
        <v>43570</v>
      </c>
    </row>
    <row r="8" spans="1:4">
      <c r="A8" s="4" t="s">
        <v>83</v>
      </c>
      <c r="B8" s="5" t="n">
        <v>7910</v>
      </c>
      <c r="C8" s="5" t="n">
        <v>5225</v>
      </c>
      <c r="D8" s="5" t="n">
        <v>932</v>
      </c>
    </row>
    <row r="9" spans="1:4">
      <c r="A9" s="4" t="s">
        <v>84</v>
      </c>
      <c r="B9" s="5" t="n">
        <v>6238</v>
      </c>
      <c r="C9" s="5" t="n">
        <v>0</v>
      </c>
      <c r="D9" s="5" t="n">
        <v>0</v>
      </c>
    </row>
    <row r="10" spans="1:4">
      <c r="A10" s="4" t="s">
        <v>85</v>
      </c>
      <c r="B10" s="5" t="n">
        <v>-694</v>
      </c>
      <c r="C10" s="5" t="n">
        <v>-1416</v>
      </c>
      <c r="D10" s="5" t="n">
        <v>-468</v>
      </c>
    </row>
    <row r="11" spans="1:4">
      <c r="A11" s="4" t="s">
        <v>86</v>
      </c>
      <c r="B11" s="5" t="n">
        <v>78948</v>
      </c>
      <c r="C11" s="5" t="n">
        <v>87142</v>
      </c>
      <c r="D11" s="5" t="n">
        <v>75371</v>
      </c>
    </row>
    <row r="12" spans="1:4">
      <c r="A12" s="4" t="s">
        <v>87</v>
      </c>
      <c r="B12" s="5" t="n">
        <v>41957</v>
      </c>
      <c r="C12" s="5" t="n">
        <v>27709</v>
      </c>
      <c r="D12" s="5" t="n">
        <v>21734</v>
      </c>
    </row>
    <row r="13" spans="1:4">
      <c r="A13" s="4" t="s">
        <v>88</v>
      </c>
      <c r="B13" s="5" t="n">
        <v>791</v>
      </c>
      <c r="C13" s="5" t="n">
        <v>19938</v>
      </c>
      <c r="D13" s="5" t="n">
        <v>60016</v>
      </c>
    </row>
    <row r="14" spans="1:4">
      <c r="A14" s="4" t="s">
        <v>89</v>
      </c>
      <c r="B14" s="5" t="n">
        <v>60</v>
      </c>
      <c r="C14" s="5" t="n">
        <v>12003</v>
      </c>
      <c r="D14" s="5" t="n">
        <v>0</v>
      </c>
    </row>
    <row r="15" spans="1:4">
      <c r="A15" s="4" t="s">
        <v>90</v>
      </c>
      <c r="B15" s="5" t="n">
        <v>-2562</v>
      </c>
      <c r="C15" s="5" t="n">
        <v>-3237</v>
      </c>
      <c r="D15" s="5" t="n">
        <v>-2064</v>
      </c>
    </row>
    <row r="16" spans="1:4">
      <c r="A16" s="4" t="s">
        <v>91</v>
      </c>
      <c r="B16" s="5" t="n">
        <v>38702</v>
      </c>
      <c r="C16" s="5" t="n">
        <v>30729</v>
      </c>
      <c r="D16" s="5" t="n">
        <v>-4315</v>
      </c>
    </row>
    <row r="17" spans="1:4">
      <c r="A17" s="4" t="s">
        <v>92</v>
      </c>
      <c r="B17" s="5" t="n">
        <v>12436</v>
      </c>
      <c r="C17" s="5" t="n">
        <v>21151</v>
      </c>
      <c r="D17" s="5" t="n">
        <v>779</v>
      </c>
    </row>
    <row r="18" spans="1:4">
      <c r="A18" s="4" t="s">
        <v>93</v>
      </c>
      <c r="B18" s="5" t="n">
        <v>26266</v>
      </c>
      <c r="C18" s="5" t="n">
        <v>9578</v>
      </c>
      <c r="D18" s="5" t="n">
        <v>-5094</v>
      </c>
    </row>
    <row r="19" spans="1:4">
      <c r="A19" s="4" t="s">
        <v>94</v>
      </c>
      <c r="B19" s="5" t="n">
        <v>-630</v>
      </c>
      <c r="C19" s="5" t="n">
        <v>-717</v>
      </c>
      <c r="D19" s="5" t="n">
        <v>-320</v>
      </c>
    </row>
    <row r="20" spans="1:4">
      <c r="A20" s="4" t="s">
        <v>95</v>
      </c>
      <c r="B20" s="5" t="n">
        <v>25636</v>
      </c>
      <c r="C20" s="5" t="n">
        <v>8861</v>
      </c>
      <c r="D20" s="5" t="n">
        <v>-5414</v>
      </c>
    </row>
    <row r="21" spans="1:4">
      <c r="A21" s="4" t="s">
        <v>96</v>
      </c>
      <c r="B21" s="5" t="n">
        <v>-124</v>
      </c>
      <c r="C21" s="5" t="n">
        <v>0</v>
      </c>
      <c r="D21" s="5" t="n">
        <v>0</v>
      </c>
    </row>
    <row r="22" spans="1:4">
      <c r="A22" s="4" t="s">
        <v>97</v>
      </c>
      <c r="B22" s="6" t="n">
        <v>25512</v>
      </c>
      <c r="C22" s="6" t="n">
        <v>8861</v>
      </c>
      <c r="D22" s="6" t="n">
        <v>-5414</v>
      </c>
    </row>
    <row r="23" spans="1:4">
      <c r="A23" s="3" t="s">
        <v>98</v>
      </c>
    </row>
    <row r="24" spans="1:4">
      <c r="A24" s="4" t="s">
        <v>99</v>
      </c>
      <c r="B24" s="8" t="n">
        <v>1.64</v>
      </c>
      <c r="C24" s="8" t="n">
        <v>0.63</v>
      </c>
      <c r="D24" s="8" t="n">
        <v>-0.36</v>
      </c>
    </row>
    <row r="25" spans="1:4">
      <c r="A25" s="4" t="s">
        <v>100</v>
      </c>
      <c r="B25" s="9" t="n">
        <v>-0.04</v>
      </c>
      <c r="C25" s="9" t="n">
        <v>-0.04</v>
      </c>
      <c r="D25" s="9" t="n">
        <v>-0.02</v>
      </c>
    </row>
    <row r="26" spans="1:4">
      <c r="A26" s="4" t="s">
        <v>101</v>
      </c>
      <c r="B26" s="9" t="n">
        <v>1.6</v>
      </c>
      <c r="C26" s="9" t="n">
        <v>0.59</v>
      </c>
      <c r="D26" s="9" t="n">
        <v>-0.38</v>
      </c>
    </row>
    <row r="27" spans="1:4">
      <c r="A27" s="3" t="s">
        <v>102</v>
      </c>
    </row>
    <row r="28" spans="1:4">
      <c r="A28" s="4" t="s">
        <v>99</v>
      </c>
      <c r="B28" s="9" t="n">
        <v>1.57</v>
      </c>
      <c r="C28" s="9" t="n">
        <v>0.59</v>
      </c>
      <c r="D28" s="9" t="n">
        <v>-0.36</v>
      </c>
    </row>
    <row r="29" spans="1:4">
      <c r="A29" s="4" t="s">
        <v>103</v>
      </c>
      <c r="B29" s="9" t="n">
        <v>-0.04</v>
      </c>
      <c r="C29" s="9" t="n">
        <v>-0.04</v>
      </c>
      <c r="D29" s="9" t="n">
        <v>-0.02</v>
      </c>
    </row>
    <row r="30" spans="1:4">
      <c r="A30" s="4" t="s">
        <v>104</v>
      </c>
      <c r="B30" s="8" t="n">
        <v>1.53</v>
      </c>
      <c r="C30" s="8" t="n">
        <v>0.55</v>
      </c>
      <c r="D30" s="8" t="n">
        <v>-0.38</v>
      </c>
    </row>
    <row r="31" spans="1:4">
      <c r="A31" s="3" t="s">
        <v>105</v>
      </c>
    </row>
    <row r="32" spans="1:4">
      <c r="A32" s="4" t="s">
        <v>106</v>
      </c>
      <c r="B32" s="5" t="n">
        <v>15911</v>
      </c>
      <c r="C32" s="5" t="n">
        <v>15098</v>
      </c>
      <c r="D32" s="5" t="n">
        <v>14080</v>
      </c>
    </row>
    <row r="33" spans="1:4">
      <c r="A33" s="4" t="s">
        <v>107</v>
      </c>
      <c r="B33" s="5" t="n">
        <v>16642</v>
      </c>
      <c r="C33" s="5" t="n">
        <v>16226</v>
      </c>
      <c r="D33" s="5" t="n">
        <v>14080</v>
      </c>
    </row>
    <row r="34" spans="1:4">
      <c r="A34" s="3" t="s">
        <v>108</v>
      </c>
    </row>
    <row r="35" spans="1:4">
      <c r="A35" s="4" t="s">
        <v>108</v>
      </c>
      <c r="B35" s="6" t="n">
        <v>26142</v>
      </c>
      <c r="C35" s="6" t="n">
        <v>9578</v>
      </c>
      <c r="D35" s="6" t="n">
        <v>-5094</v>
      </c>
    </row>
    <row r="36" spans="1:4">
      <c r="A36" s="4" t="s">
        <v>94</v>
      </c>
      <c r="B36" s="6" t="n">
        <v>-630</v>
      </c>
      <c r="C36" s="6" t="n">
        <v>-717</v>
      </c>
      <c r="D36" s="6" t="n">
        <v>-3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2</v>
      </c>
      <c r="B1" s="2" t="s">
        <v>1</v>
      </c>
    </row>
    <row r="2" spans="1:2">
      <c r="B2" s="2" t="s">
        <v>2</v>
      </c>
    </row>
    <row r="3" spans="1:2">
      <c r="A3" s="3" t="s">
        <v>218</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57</v>
      </c>
      <c r="B1" s="2" t="s">
        <v>1</v>
      </c>
    </row>
    <row r="2" spans="1:2">
      <c r="B2" s="2" t="s">
        <v>2</v>
      </c>
    </row>
    <row r="3" spans="1:2">
      <c r="A3" s="3" t="s">
        <v>221</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62</v>
      </c>
      <c r="B1" s="2" t="s">
        <v>1</v>
      </c>
    </row>
    <row r="2" spans="1:2">
      <c r="B2" s="2" t="s">
        <v>2</v>
      </c>
    </row>
    <row r="3" spans="1:2">
      <c r="A3" s="3" t="s">
        <v>224</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65</v>
      </c>
      <c r="B1" s="2" t="s">
        <v>1</v>
      </c>
    </row>
    <row r="2" spans="1:2">
      <c r="B2" s="2" t="s">
        <v>2</v>
      </c>
    </row>
    <row r="3" spans="1:2">
      <c r="A3" s="3" t="s">
        <v>227</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2</v>
      </c>
      <c r="B1" s="2" t="s">
        <v>1</v>
      </c>
    </row>
    <row r="2" spans="1:2">
      <c r="B2" s="2" t="s">
        <v>2</v>
      </c>
    </row>
    <row r="3" spans="1:2">
      <c r="A3" s="3" t="s">
        <v>230</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375</v>
      </c>
      <c r="B1" s="2" t="s">
        <v>1</v>
      </c>
    </row>
    <row r="2" spans="1:2">
      <c r="B2" s="2" t="s">
        <v>2</v>
      </c>
    </row>
    <row r="3" spans="1:2">
      <c r="A3" s="3" t="s">
        <v>234</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6</v>
      </c>
      <c r="B1" s="2" t="s">
        <v>1</v>
      </c>
    </row>
    <row r="2" spans="1:2">
      <c r="B2" s="2" t="s">
        <v>2</v>
      </c>
    </row>
    <row r="3" spans="1:2">
      <c r="A3" s="3" t="s">
        <v>237</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40</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43</v>
      </c>
    </row>
    <row r="4" spans="1:2">
      <c r="A4" s="4" t="s">
        <v>403</v>
      </c>
      <c r="B4" s="4" t="s">
        <v>4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05</v>
      </c>
      <c r="B1" s="2" t="s">
        <v>1</v>
      </c>
    </row>
    <row r="2" spans="1:2">
      <c r="B2" s="2" t="s">
        <v>2</v>
      </c>
    </row>
    <row r="3" spans="1:2">
      <c r="A3" s="3" t="s">
        <v>250</v>
      </c>
    </row>
    <row r="4" spans="1:2">
      <c r="A4" s="4" t="s">
        <v>406</v>
      </c>
      <c r="B4" s="4" t="s">
        <v>4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15"/>
    <col customWidth="1" max="7" min="7" width="37"/>
    <col customWidth="1" max="8" min="8" width="26"/>
  </cols>
  <sheetData>
    <row r="1" spans="1:8">
      <c r="A1" s="1" t="s">
        <v>109</v>
      </c>
      <c r="B1" s="2" t="s">
        <v>110</v>
      </c>
      <c r="C1" s="2" t="s">
        <v>111</v>
      </c>
      <c r="D1" s="2" t="s">
        <v>112</v>
      </c>
      <c r="E1" s="2" t="s">
        <v>113</v>
      </c>
      <c r="F1" s="2" t="s">
        <v>114</v>
      </c>
      <c r="G1" s="2" t="s">
        <v>115</v>
      </c>
      <c r="H1" s="2" t="s">
        <v>116</v>
      </c>
    </row>
    <row r="2" spans="1:8">
      <c r="A2" s="4" t="s">
        <v>117</v>
      </c>
      <c r="C2" s="5" t="n">
        <v>13978</v>
      </c>
    </row>
    <row r="3" spans="1:8">
      <c r="A3" s="4" t="s">
        <v>118</v>
      </c>
      <c r="B3" s="6" t="n">
        <v>101480</v>
      </c>
      <c r="C3" s="6" t="n">
        <v>15</v>
      </c>
      <c r="D3" s="6" t="n">
        <v>156745</v>
      </c>
      <c r="E3" s="6" t="n">
        <v>-42743</v>
      </c>
      <c r="F3" s="6" t="n">
        <v>-12537</v>
      </c>
      <c r="G3" s="6" t="n">
        <v>101480</v>
      </c>
    </row>
    <row r="4" spans="1:8">
      <c r="A4" s="3" t="s">
        <v>119</v>
      </c>
    </row>
    <row r="5" spans="1:8">
      <c r="A5" s="4" t="s">
        <v>120</v>
      </c>
      <c r="B5" s="5" t="n">
        <v>5824</v>
      </c>
      <c r="D5" s="5" t="n">
        <v>5824</v>
      </c>
      <c r="G5" s="5" t="n">
        <v>5824</v>
      </c>
    </row>
    <row r="6" spans="1:8">
      <c r="A6" s="4" t="s">
        <v>121</v>
      </c>
      <c r="B6" s="5" t="n">
        <v>4952</v>
      </c>
      <c r="D6" s="5" t="n">
        <v>4952</v>
      </c>
      <c r="G6" s="5" t="n">
        <v>4952</v>
      </c>
    </row>
    <row r="7" spans="1:8">
      <c r="A7" s="4" t="s">
        <v>122</v>
      </c>
      <c r="C7" s="5" t="n">
        <v>22</v>
      </c>
    </row>
    <row r="8" spans="1:8">
      <c r="A8" s="4" t="s">
        <v>123</v>
      </c>
      <c r="B8" s="5" t="n">
        <v>0</v>
      </c>
      <c r="G8" s="5" t="n">
        <v>0</v>
      </c>
    </row>
    <row r="9" spans="1:8">
      <c r="A9" s="4" t="s">
        <v>124</v>
      </c>
      <c r="C9" s="5" t="n">
        <v>200</v>
      </c>
    </row>
    <row r="10" spans="1:8">
      <c r="A10" s="4" t="s">
        <v>125</v>
      </c>
      <c r="B10" s="5" t="n">
        <v>0</v>
      </c>
      <c r="G10" s="5" t="n">
        <v>0</v>
      </c>
    </row>
    <row r="11" spans="1:8">
      <c r="A11" s="4" t="s">
        <v>126</v>
      </c>
      <c r="C11" s="5" t="n">
        <v>15</v>
      </c>
    </row>
    <row r="12" spans="1:8">
      <c r="A12" s="4" t="s">
        <v>127</v>
      </c>
      <c r="B12" s="5" t="n">
        <v>315</v>
      </c>
      <c r="D12" s="5" t="n">
        <v>315</v>
      </c>
      <c r="G12" s="5" t="n">
        <v>315</v>
      </c>
    </row>
    <row r="13" spans="1:8">
      <c r="A13" s="4" t="s">
        <v>128</v>
      </c>
      <c r="C13" s="5" t="n">
        <v>359</v>
      </c>
    </row>
    <row r="14" spans="1:8">
      <c r="A14" s="4" t="s">
        <v>129</v>
      </c>
      <c r="B14" s="5" t="n">
        <v>18091</v>
      </c>
      <c r="D14" s="5" t="n">
        <v>18091</v>
      </c>
      <c r="G14" s="5" t="n">
        <v>18091</v>
      </c>
    </row>
    <row r="15" spans="1:8">
      <c r="A15" s="4" t="s">
        <v>130</v>
      </c>
      <c r="C15" s="5" t="n">
        <v>-145</v>
      </c>
    </row>
    <row r="16" spans="1:8">
      <c r="A16" s="4" t="s">
        <v>131</v>
      </c>
      <c r="B16" s="6" t="n">
        <v>-6330</v>
      </c>
      <c r="F16" s="5" t="n">
        <v>-6330</v>
      </c>
      <c r="G16" s="5" t="n">
        <v>-6330</v>
      </c>
    </row>
    <row r="17" spans="1:8">
      <c r="A17" s="4" t="s">
        <v>132</v>
      </c>
      <c r="B17" s="5" t="n">
        <v>442</v>
      </c>
    </row>
    <row r="18" spans="1:8">
      <c r="A18" s="4" t="s">
        <v>133</v>
      </c>
      <c r="B18" s="6" t="n">
        <v>15089</v>
      </c>
      <c r="C18" s="6" t="n">
        <v>1</v>
      </c>
      <c r="D18" s="5" t="n">
        <v>15088</v>
      </c>
      <c r="G18" s="5" t="n">
        <v>15089</v>
      </c>
    </row>
    <row r="19" spans="1:8">
      <c r="A19" s="4" t="s">
        <v>134</v>
      </c>
      <c r="B19" s="5" t="n">
        <v>-5414</v>
      </c>
      <c r="E19" s="5" t="n">
        <v>-5414</v>
      </c>
      <c r="G19" s="5" t="n">
        <v>-5414</v>
      </c>
    </row>
    <row r="20" spans="1:8">
      <c r="A20" s="4" t="s">
        <v>135</v>
      </c>
      <c r="C20" s="5" t="n">
        <v>14871</v>
      </c>
    </row>
    <row r="21" spans="1:8">
      <c r="A21" s="4" t="s">
        <v>136</v>
      </c>
      <c r="B21" s="5" t="n">
        <v>134007</v>
      </c>
      <c r="C21" s="6" t="n">
        <v>16</v>
      </c>
      <c r="D21" s="5" t="n">
        <v>201015</v>
      </c>
      <c r="E21" s="5" t="n">
        <v>-48157</v>
      </c>
      <c r="F21" s="5" t="n">
        <v>-18867</v>
      </c>
      <c r="G21" s="5" t="n">
        <v>134007</v>
      </c>
    </row>
    <row r="22" spans="1:8">
      <c r="A22" s="3" t="s">
        <v>119</v>
      </c>
    </row>
    <row r="23" spans="1:8">
      <c r="A23" s="4" t="s">
        <v>120</v>
      </c>
      <c r="B23" s="5" t="n">
        <v>7099</v>
      </c>
      <c r="D23" s="5" t="n">
        <v>7099</v>
      </c>
      <c r="G23" s="5" t="n">
        <v>7099</v>
      </c>
    </row>
    <row r="24" spans="1:8">
      <c r="A24" s="4" t="s">
        <v>121</v>
      </c>
      <c r="B24" s="5" t="n">
        <v>3787</v>
      </c>
      <c r="D24" s="5" t="n">
        <v>3787</v>
      </c>
      <c r="G24" s="5" t="n">
        <v>3787</v>
      </c>
    </row>
    <row r="25" spans="1:8">
      <c r="A25" s="4" t="s">
        <v>122</v>
      </c>
      <c r="C25" s="5" t="n">
        <v>16</v>
      </c>
    </row>
    <row r="26" spans="1:8">
      <c r="A26" s="4" t="s">
        <v>123</v>
      </c>
      <c r="B26" s="5" t="n">
        <v>0</v>
      </c>
      <c r="G26" s="5" t="n">
        <v>0</v>
      </c>
    </row>
    <row r="27" spans="1:8">
      <c r="A27" s="4" t="s">
        <v>124</v>
      </c>
      <c r="C27" s="5" t="n">
        <v>157</v>
      </c>
    </row>
    <row r="28" spans="1:8">
      <c r="A28" s="4" t="s">
        <v>125</v>
      </c>
      <c r="B28" s="5" t="n">
        <v>0</v>
      </c>
      <c r="G28" s="5" t="n">
        <v>0</v>
      </c>
    </row>
    <row r="29" spans="1:8">
      <c r="A29" s="4" t="s">
        <v>126</v>
      </c>
      <c r="C29" s="5" t="n">
        <v>6</v>
      </c>
    </row>
    <row r="30" spans="1:8">
      <c r="A30" s="4" t="s">
        <v>127</v>
      </c>
      <c r="B30" s="5" t="n">
        <v>105</v>
      </c>
      <c r="D30" s="5" t="n">
        <v>105</v>
      </c>
      <c r="G30" s="5" t="n">
        <v>105</v>
      </c>
    </row>
    <row r="31" spans="1:8">
      <c r="A31" s="4" t="s">
        <v>128</v>
      </c>
      <c r="C31" s="5" t="n">
        <v>556</v>
      </c>
    </row>
    <row r="32" spans="1:8">
      <c r="A32" s="4" t="s">
        <v>129</v>
      </c>
      <c r="B32" s="5" t="n">
        <v>30167</v>
      </c>
      <c r="C32" s="6" t="n">
        <v>1</v>
      </c>
      <c r="D32" s="5" t="n">
        <v>30166</v>
      </c>
      <c r="G32" s="5" t="n">
        <v>30167</v>
      </c>
    </row>
    <row r="33" spans="1:8">
      <c r="A33" s="4" t="s">
        <v>130</v>
      </c>
      <c r="C33" s="5" t="n">
        <v>-46</v>
      </c>
    </row>
    <row r="34" spans="1:8">
      <c r="A34" s="4" t="s">
        <v>131</v>
      </c>
      <c r="B34" s="5" t="n">
        <v>-2857</v>
      </c>
      <c r="F34" s="5" t="n">
        <v>-2857</v>
      </c>
      <c r="G34" s="5" t="n">
        <v>-2857</v>
      </c>
    </row>
    <row r="35" spans="1:8">
      <c r="A35" s="4" t="s">
        <v>132</v>
      </c>
      <c r="C35" s="5" t="n">
        <v>136</v>
      </c>
    </row>
    <row r="36" spans="1:8">
      <c r="A36" s="4" t="s">
        <v>133</v>
      </c>
      <c r="B36" s="5" t="n">
        <v>7660</v>
      </c>
      <c r="D36" s="5" t="n">
        <v>7660</v>
      </c>
      <c r="G36" s="5" t="n">
        <v>7660</v>
      </c>
    </row>
    <row r="37" spans="1:8">
      <c r="A37" s="4" t="s">
        <v>134</v>
      </c>
      <c r="B37" s="6" t="n">
        <v>8861</v>
      </c>
      <c r="E37" s="5" t="n">
        <v>8861</v>
      </c>
      <c r="G37" s="5" t="n">
        <v>8861</v>
      </c>
    </row>
    <row r="38" spans="1:8">
      <c r="A38" s="4" t="s">
        <v>137</v>
      </c>
      <c r="B38" s="5" t="n">
        <v>15696</v>
      </c>
      <c r="C38" s="5" t="n">
        <v>15696</v>
      </c>
    </row>
    <row r="39" spans="1:8">
      <c r="A39" s="4" t="s">
        <v>138</v>
      </c>
      <c r="B39" s="6" t="n">
        <v>188829</v>
      </c>
      <c r="C39" s="6" t="n">
        <v>17</v>
      </c>
      <c r="D39" s="5" t="n">
        <v>249832</v>
      </c>
      <c r="E39" s="5" t="n">
        <v>-39296</v>
      </c>
      <c r="F39" s="5" t="n">
        <v>-21724</v>
      </c>
      <c r="G39" s="5" t="n">
        <v>188829</v>
      </c>
    </row>
    <row r="40" spans="1:8">
      <c r="A40" s="3" t="s">
        <v>119</v>
      </c>
    </row>
    <row r="41" spans="1:8">
      <c r="A41" s="4" t="s">
        <v>120</v>
      </c>
      <c r="B41" s="5" t="n">
        <v>8285</v>
      </c>
      <c r="D41" s="5" t="n">
        <v>8285</v>
      </c>
      <c r="G41" s="5" t="n">
        <v>8285</v>
      </c>
    </row>
    <row r="42" spans="1:8">
      <c r="A42" s="4" t="s">
        <v>122</v>
      </c>
      <c r="C42" s="5" t="n">
        <v>17</v>
      </c>
    </row>
    <row r="43" spans="1:8">
      <c r="A43" s="4" t="s">
        <v>123</v>
      </c>
      <c r="B43" s="5" t="n">
        <v>0</v>
      </c>
      <c r="G43" s="5" t="n">
        <v>0</v>
      </c>
    </row>
    <row r="44" spans="1:8">
      <c r="A44" s="4" t="s">
        <v>124</v>
      </c>
      <c r="C44" s="5" t="n">
        <v>144</v>
      </c>
    </row>
    <row r="45" spans="1:8">
      <c r="A45" s="4" t="s">
        <v>125</v>
      </c>
      <c r="B45" s="6" t="n">
        <v>0</v>
      </c>
      <c r="G45" s="5" t="n">
        <v>0</v>
      </c>
    </row>
    <row r="46" spans="1:8">
      <c r="A46" s="4" t="s">
        <v>126</v>
      </c>
      <c r="B46" s="5" t="n">
        <v>6</v>
      </c>
      <c r="C46" s="5" t="n">
        <v>6</v>
      </c>
    </row>
    <row r="47" spans="1:8">
      <c r="A47" s="4" t="s">
        <v>127</v>
      </c>
      <c r="B47" s="6" t="n">
        <v>132</v>
      </c>
      <c r="D47" s="5" t="n">
        <v>132</v>
      </c>
      <c r="G47" s="5" t="n">
        <v>132</v>
      </c>
    </row>
    <row r="48" spans="1:8">
      <c r="A48" s="4" t="s">
        <v>128</v>
      </c>
      <c r="C48" s="5" t="n">
        <v>834</v>
      </c>
    </row>
    <row r="49" spans="1:8">
      <c r="A49" s="4" t="s">
        <v>129</v>
      </c>
      <c r="B49" s="5" t="n">
        <v>60768</v>
      </c>
      <c r="C49" s="6" t="n">
        <v>1</v>
      </c>
      <c r="D49" s="5" t="n">
        <v>60767</v>
      </c>
      <c r="G49" s="5" t="n">
        <v>60768</v>
      </c>
    </row>
    <row r="50" spans="1:8">
      <c r="A50" s="4" t="s">
        <v>130</v>
      </c>
      <c r="C50" s="5" t="n">
        <v>-45</v>
      </c>
    </row>
    <row r="51" spans="1:8">
      <c r="A51" s="4" t="s">
        <v>131</v>
      </c>
      <c r="B51" s="5" t="n">
        <v>-3075</v>
      </c>
      <c r="F51" s="5" t="n">
        <v>-3075</v>
      </c>
      <c r="G51" s="5" t="n">
        <v>-3075</v>
      </c>
    </row>
    <row r="52" spans="1:8">
      <c r="A52" s="4" t="s">
        <v>139</v>
      </c>
      <c r="B52" s="5" t="n">
        <v>21567</v>
      </c>
      <c r="G52" s="5" t="n">
        <v>0</v>
      </c>
      <c r="H52" s="6" t="n">
        <v>21567</v>
      </c>
    </row>
    <row r="53" spans="1:8">
      <c r="A53" s="4" t="s">
        <v>134</v>
      </c>
      <c r="B53" s="6" t="n">
        <v>25636</v>
      </c>
      <c r="E53" s="5" t="n">
        <v>25512</v>
      </c>
      <c r="G53" s="5" t="n">
        <v>25512</v>
      </c>
      <c r="H53" s="5" t="n">
        <v>124</v>
      </c>
    </row>
    <row r="54" spans="1:8">
      <c r="A54" s="4" t="s">
        <v>140</v>
      </c>
      <c r="B54" s="5" t="n">
        <v>16652</v>
      </c>
      <c r="C54" s="5" t="n">
        <v>16652</v>
      </c>
    </row>
    <row r="55" spans="1:8">
      <c r="A55" s="4" t="s">
        <v>141</v>
      </c>
      <c r="B55" s="6" t="n">
        <v>302142</v>
      </c>
      <c r="C55" s="6" t="n">
        <v>18</v>
      </c>
      <c r="D55" s="6" t="n">
        <v>319016</v>
      </c>
      <c r="E55" s="6" t="n">
        <v>-13784</v>
      </c>
      <c r="F55" s="6" t="n">
        <v>-24799</v>
      </c>
      <c r="G55" s="6" t="n">
        <v>280451</v>
      </c>
      <c r="H55" s="6" t="n">
        <v>2169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8</v>
      </c>
      <c r="B1" s="2" t="s">
        <v>1</v>
      </c>
    </row>
    <row r="2" spans="1:2">
      <c r="B2" s="2" t="s">
        <v>2</v>
      </c>
    </row>
    <row r="3" spans="1:2">
      <c r="A3" s="3" t="s">
        <v>254</v>
      </c>
    </row>
    <row r="4" spans="1:2">
      <c r="A4" s="4" t="s">
        <v>409</v>
      </c>
      <c r="B4" s="4" t="s">
        <v>4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11</v>
      </c>
      <c r="B1" s="2" t="s">
        <v>1</v>
      </c>
    </row>
    <row r="2" spans="1:2">
      <c r="B2" s="2" t="s">
        <v>2</v>
      </c>
    </row>
    <row r="3" spans="1:2">
      <c r="A3" s="3" t="s">
        <v>257</v>
      </c>
    </row>
    <row r="4" spans="1:2">
      <c r="A4" s="4" t="s">
        <v>412</v>
      </c>
      <c r="B4" s="4" t="s">
        <v>4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14</v>
      </c>
      <c r="B1" s="2" t="s">
        <v>1</v>
      </c>
    </row>
    <row r="2" spans="1:2">
      <c r="B2" s="2" t="s">
        <v>2</v>
      </c>
    </row>
    <row r="3" spans="1:2">
      <c r="A3" s="3" t="s">
        <v>260</v>
      </c>
    </row>
    <row r="4" spans="1:2">
      <c r="A4" s="4" t="s">
        <v>415</v>
      </c>
      <c r="B4" s="4" t="s">
        <v>416</v>
      </c>
    </row>
    <row r="5" spans="1:2">
      <c r="A5" s="4" t="s">
        <v>417</v>
      </c>
      <c r="B5" s="4" t="s">
        <v>418</v>
      </c>
    </row>
    <row r="6" spans="1:2">
      <c r="A6" s="4" t="s">
        <v>419</v>
      </c>
      <c r="B6" s="4" t="s">
        <v>4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1</v>
      </c>
      <c r="B1" s="2" t="s">
        <v>1</v>
      </c>
    </row>
    <row r="2" spans="1:2">
      <c r="B2" s="2" t="s">
        <v>2</v>
      </c>
    </row>
    <row r="3" spans="1:2">
      <c r="A3" s="3" t="s">
        <v>263</v>
      </c>
    </row>
    <row r="4" spans="1:2">
      <c r="A4" s="4" t="s">
        <v>422</v>
      </c>
      <c r="B4" s="4" t="s">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55"/>
    <col customWidth="1" max="3" min="3" width="41"/>
  </cols>
  <sheetData>
    <row r="1" spans="1:3">
      <c r="A1" s="1" t="s">
        <v>424</v>
      </c>
      <c r="B1" s="2" t="s">
        <v>1</v>
      </c>
    </row>
    <row r="2" spans="1:3">
      <c r="B2" s="2" t="s">
        <v>425</v>
      </c>
      <c r="C2" s="2" t="s">
        <v>426</v>
      </c>
    </row>
    <row r="3" spans="1:3">
      <c r="A3" s="3" t="s">
        <v>194</v>
      </c>
    </row>
    <row r="4" spans="1:3">
      <c r="A4" s="4" t="s">
        <v>427</v>
      </c>
      <c r="B4" s="5" t="n">
        <v>8</v>
      </c>
      <c r="C4" s="5" t="n">
        <v>6</v>
      </c>
    </row>
    <row r="5" spans="1:3">
      <c r="A5" s="4" t="s">
        <v>428</v>
      </c>
      <c r="B5" s="5" t="n">
        <v>7</v>
      </c>
      <c r="C5" s="5" t="n">
        <v>10</v>
      </c>
    </row>
    <row r="6" spans="1:3">
      <c r="A6" s="4" t="s">
        <v>429</v>
      </c>
      <c r="B6" s="5" t="n">
        <v>2</v>
      </c>
    </row>
    <row r="7" spans="1:3">
      <c r="A7" s="4" t="s">
        <v>430</v>
      </c>
      <c r="B7" s="5" t="n">
        <v>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432</v>
      </c>
    </row>
    <row r="3" spans="1:2">
      <c r="A3" s="3" t="s">
        <v>194</v>
      </c>
    </row>
    <row r="4" spans="1:2">
      <c r="A4" s="4" t="s">
        <v>433</v>
      </c>
      <c r="B4" s="10" t="n">
        <v>-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434</v>
      </c>
      <c r="B1" s="2" t="s">
        <v>1</v>
      </c>
    </row>
    <row r="2" spans="1:2">
      <c r="B2" s="2" t="s">
        <v>2</v>
      </c>
    </row>
    <row r="3" spans="1:2">
      <c r="A3" s="4" t="s">
        <v>435</v>
      </c>
    </row>
    <row r="4" spans="1:2">
      <c r="A4" s="3" t="s">
        <v>436</v>
      </c>
    </row>
    <row r="5" spans="1:2">
      <c r="A5" s="4" t="s">
        <v>437</v>
      </c>
      <c r="B5" s="4" t="s">
        <v>438</v>
      </c>
    </row>
    <row r="6" spans="1:2">
      <c r="A6" s="4" t="s">
        <v>439</v>
      </c>
    </row>
    <row r="7" spans="1:2">
      <c r="A7" s="3" t="s">
        <v>436</v>
      </c>
    </row>
    <row r="8" spans="1:2">
      <c r="A8" s="4" t="s">
        <v>437</v>
      </c>
      <c r="B8" s="4" t="s">
        <v>440</v>
      </c>
    </row>
    <row r="9" spans="1:2">
      <c r="A9" s="4" t="s">
        <v>441</v>
      </c>
    </row>
    <row r="10" spans="1:2">
      <c r="A10" s="3" t="s">
        <v>436</v>
      </c>
    </row>
    <row r="11" spans="1:2">
      <c r="A11" s="4" t="s">
        <v>437</v>
      </c>
      <c r="B11" s="4" t="s">
        <v>438</v>
      </c>
    </row>
    <row r="12" spans="1:2">
      <c r="A12" s="4" t="s">
        <v>442</v>
      </c>
    </row>
    <row r="13" spans="1:2">
      <c r="A13" s="3" t="s">
        <v>436</v>
      </c>
    </row>
    <row r="14" spans="1:2">
      <c r="A14" s="4" t="s">
        <v>437</v>
      </c>
      <c r="B14" s="4" t="s">
        <v>443</v>
      </c>
    </row>
    <row r="15" spans="1:2">
      <c r="A15" s="4" t="s">
        <v>444</v>
      </c>
    </row>
    <row r="16" spans="1:2">
      <c r="A16" s="3" t="s">
        <v>436</v>
      </c>
    </row>
    <row r="17" spans="1:2">
      <c r="A17" s="4" t="s">
        <v>437</v>
      </c>
      <c r="B17" s="4" t="s">
        <v>445</v>
      </c>
    </row>
    <row r="18" spans="1:2">
      <c r="A18" s="4" t="s">
        <v>446</v>
      </c>
    </row>
    <row r="19" spans="1:2">
      <c r="A19" s="3" t="s">
        <v>436</v>
      </c>
    </row>
    <row r="20" spans="1:2">
      <c r="A20" s="4" t="s">
        <v>437</v>
      </c>
      <c r="B20" s="4" t="s">
        <v>447</v>
      </c>
    </row>
    <row r="21" spans="1:2">
      <c r="A21" s="4" t="s">
        <v>448</v>
      </c>
    </row>
    <row r="22" spans="1:2">
      <c r="A22" s="3" t="s">
        <v>436</v>
      </c>
    </row>
    <row r="23" spans="1:2">
      <c r="A23" s="4" t="s">
        <v>437</v>
      </c>
      <c r="B23" s="4" t="s">
        <v>449</v>
      </c>
    </row>
    <row r="24" spans="1:2">
      <c r="A24" s="4" t="s">
        <v>450</v>
      </c>
    </row>
    <row r="25" spans="1:2">
      <c r="A25" s="3" t="s">
        <v>436</v>
      </c>
    </row>
    <row r="26" spans="1:2">
      <c r="A26" s="4" t="s">
        <v>437</v>
      </c>
      <c r="B26" s="4" t="s">
        <v>43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1</v>
      </c>
    </row>
    <row r="2" spans="1:2">
      <c r="B2" s="2" t="s">
        <v>432</v>
      </c>
    </row>
    <row r="3" spans="1:2">
      <c r="A3" s="3" t="s">
        <v>194</v>
      </c>
    </row>
    <row r="4" spans="1:2">
      <c r="A4" s="4" t="s">
        <v>452</v>
      </c>
      <c r="B4" s="10" t="n">
        <v>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3</v>
      </c>
      <c r="B1" s="2" t="s">
        <v>454</v>
      </c>
      <c r="C1" s="2" t="s">
        <v>1</v>
      </c>
    </row>
    <row r="2" spans="1:3">
      <c r="B2" s="2" t="s">
        <v>2</v>
      </c>
      <c r="C2" s="2" t="s">
        <v>2</v>
      </c>
    </row>
    <row r="3" spans="1:3">
      <c r="A3" s="3" t="s">
        <v>455</v>
      </c>
    </row>
    <row r="4" spans="1:3">
      <c r="A4" s="4" t="s">
        <v>456</v>
      </c>
      <c r="C4" s="6" t="n">
        <v>5753</v>
      </c>
    </row>
    <row r="5" spans="1:3">
      <c r="A5" s="4" t="s">
        <v>457</v>
      </c>
    </row>
    <row r="6" spans="1:3">
      <c r="A6" s="3" t="s">
        <v>455</v>
      </c>
    </row>
    <row r="7" spans="1:3">
      <c r="A7" s="4" t="s">
        <v>456</v>
      </c>
      <c r="B7" s="6" t="n">
        <v>58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458</v>
      </c>
      <c r="B1" s="2" t="s">
        <v>1</v>
      </c>
    </row>
    <row r="2" spans="1:3">
      <c r="B2" s="2" t="s">
        <v>2</v>
      </c>
      <c r="C2" s="2" t="s">
        <v>30</v>
      </c>
    </row>
    <row r="3" spans="1:3">
      <c r="A3" s="3" t="s">
        <v>459</v>
      </c>
    </row>
    <row r="4" spans="1:3">
      <c r="A4" s="4" t="s">
        <v>460</v>
      </c>
      <c r="B4" s="4" t="s">
        <v>461</v>
      </c>
      <c r="C4" s="4" t="s">
        <v>462</v>
      </c>
    </row>
    <row r="5" spans="1:3">
      <c r="A5" s="4" t="s">
        <v>463</v>
      </c>
    </row>
    <row r="6" spans="1:3">
      <c r="A6" s="3" t="s">
        <v>459</v>
      </c>
    </row>
    <row r="7" spans="1:3">
      <c r="A7" s="4" t="s">
        <v>460</v>
      </c>
      <c r="B7" s="4" t="s">
        <v>445</v>
      </c>
    </row>
    <row r="8" spans="1:3">
      <c r="A8" s="4" t="s">
        <v>464</v>
      </c>
    </row>
    <row r="9" spans="1:3">
      <c r="A9" s="3" t="s">
        <v>459</v>
      </c>
    </row>
    <row r="10" spans="1:3">
      <c r="A10" s="4" t="s">
        <v>460</v>
      </c>
      <c r="B10" s="4" t="s">
        <v>4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0</v>
      </c>
      <c r="D2" s="2" t="s">
        <v>77</v>
      </c>
    </row>
    <row r="3" spans="1:4">
      <c r="A3" s="3" t="s">
        <v>143</v>
      </c>
    </row>
    <row r="4" spans="1:4">
      <c r="A4" s="4" t="s">
        <v>134</v>
      </c>
      <c r="B4" s="6" t="n">
        <v>25636</v>
      </c>
      <c r="C4" s="6" t="n">
        <v>8861</v>
      </c>
      <c r="D4" s="6" t="n">
        <v>-5414</v>
      </c>
    </row>
    <row r="5" spans="1:4">
      <c r="A5" s="3" t="s">
        <v>144</v>
      </c>
    </row>
    <row r="6" spans="1:4">
      <c r="A6" s="4" t="s">
        <v>82</v>
      </c>
      <c r="B6" s="5" t="n">
        <v>67798</v>
      </c>
      <c r="C6" s="5" t="n">
        <v>54852</v>
      </c>
      <c r="D6" s="5" t="n">
        <v>43570</v>
      </c>
    </row>
    <row r="7" spans="1:4">
      <c r="A7" s="4" t="s">
        <v>145</v>
      </c>
      <c r="B7" s="5" t="n">
        <v>1962</v>
      </c>
      <c r="C7" s="5" t="n">
        <v>1845</v>
      </c>
      <c r="D7" s="5" t="n">
        <v>1795</v>
      </c>
    </row>
    <row r="8" spans="1:4">
      <c r="A8" s="4" t="s">
        <v>146</v>
      </c>
      <c r="B8" s="5" t="n">
        <v>651</v>
      </c>
      <c r="C8" s="5" t="n">
        <v>593</v>
      </c>
      <c r="D8" s="5" t="n">
        <v>427</v>
      </c>
    </row>
    <row r="9" spans="1:4">
      <c r="A9" s="4" t="s">
        <v>147</v>
      </c>
      <c r="B9" s="5" t="n">
        <v>-1551</v>
      </c>
      <c r="C9" s="5" t="n">
        <v>0</v>
      </c>
      <c r="D9" s="5" t="n">
        <v>0</v>
      </c>
    </row>
    <row r="10" spans="1:4">
      <c r="A10" s="4" t="s">
        <v>88</v>
      </c>
      <c r="B10" s="5" t="n">
        <v>791</v>
      </c>
      <c r="C10" s="5" t="n">
        <v>19938</v>
      </c>
      <c r="D10" s="5" t="n">
        <v>60016</v>
      </c>
    </row>
    <row r="11" spans="1:4">
      <c r="A11" s="4" t="s">
        <v>83</v>
      </c>
      <c r="B11" s="5" t="n">
        <v>7910</v>
      </c>
      <c r="C11" s="5" t="n">
        <v>5225</v>
      </c>
      <c r="D11" s="5" t="n">
        <v>932</v>
      </c>
    </row>
    <row r="12" spans="1:4">
      <c r="A12" s="4" t="s">
        <v>148</v>
      </c>
      <c r="B12" s="5" t="n">
        <v>-694</v>
      </c>
      <c r="C12" s="5" t="n">
        <v>-1416</v>
      </c>
      <c r="D12" s="5" t="n">
        <v>-275</v>
      </c>
    </row>
    <row r="13" spans="1:4">
      <c r="A13" s="4" t="s">
        <v>89</v>
      </c>
      <c r="B13" s="5" t="n">
        <v>60</v>
      </c>
      <c r="C13" s="5" t="n">
        <v>12003</v>
      </c>
      <c r="D13" s="5" t="n">
        <v>0</v>
      </c>
    </row>
    <row r="14" spans="1:4">
      <c r="A14" s="4" t="s">
        <v>149</v>
      </c>
      <c r="B14" s="5" t="n">
        <v>6238</v>
      </c>
      <c r="C14" s="5" t="n">
        <v>0</v>
      </c>
      <c r="D14" s="5" t="n">
        <v>0</v>
      </c>
    </row>
    <row r="15" spans="1:4">
      <c r="A15" s="4" t="s">
        <v>42</v>
      </c>
      <c r="B15" s="5" t="n">
        <v>-3381</v>
      </c>
      <c r="C15" s="5" t="n">
        <v>16786</v>
      </c>
      <c r="D15" s="5" t="n">
        <v>-12579</v>
      </c>
    </row>
    <row r="16" spans="1:4">
      <c r="A16" s="4" t="s">
        <v>150</v>
      </c>
      <c r="B16" s="5" t="n">
        <v>4632</v>
      </c>
      <c r="C16" s="5" t="n">
        <v>2966</v>
      </c>
      <c r="D16" s="5" t="n">
        <v>4198</v>
      </c>
    </row>
    <row r="17" spans="1:4">
      <c r="A17" s="4" t="s">
        <v>120</v>
      </c>
      <c r="B17" s="5" t="n">
        <v>8285</v>
      </c>
      <c r="C17" s="5" t="n">
        <v>7099</v>
      </c>
      <c r="D17" s="5" t="n">
        <v>5824</v>
      </c>
    </row>
    <row r="18" spans="1:4">
      <c r="A18" s="4" t="s">
        <v>151</v>
      </c>
      <c r="B18" s="5" t="n">
        <v>-299</v>
      </c>
      <c r="C18" s="5" t="n">
        <v>0</v>
      </c>
      <c r="D18" s="5" t="n">
        <v>0</v>
      </c>
    </row>
    <row r="19" spans="1:4">
      <c r="A19" s="3" t="s">
        <v>152</v>
      </c>
    </row>
    <row r="20" spans="1:4">
      <c r="A20" s="4" t="s">
        <v>153</v>
      </c>
      <c r="B20" s="5" t="n">
        <v>-5757</v>
      </c>
      <c r="C20" s="5" t="n">
        <v>-25588</v>
      </c>
      <c r="D20" s="5" t="n">
        <v>-37766</v>
      </c>
    </row>
    <row r="21" spans="1:4">
      <c r="A21" s="4" t="s">
        <v>34</v>
      </c>
      <c r="B21" s="5" t="n">
        <v>611</v>
      </c>
      <c r="C21" s="5" t="n">
        <v>-3749</v>
      </c>
      <c r="D21" s="5" t="n">
        <v>-383</v>
      </c>
    </row>
    <row r="22" spans="1:4">
      <c r="A22" s="4" t="s">
        <v>154</v>
      </c>
      <c r="B22" s="5" t="n">
        <v>-2806</v>
      </c>
      <c r="C22" s="5" t="n">
        <v>-2342</v>
      </c>
      <c r="D22" s="5" t="n">
        <v>-886</v>
      </c>
    </row>
    <row r="23" spans="1:4">
      <c r="A23" s="4" t="s">
        <v>155</v>
      </c>
      <c r="B23" s="5" t="n">
        <v>2649</v>
      </c>
      <c r="C23" s="5" t="n">
        <v>2171</v>
      </c>
      <c r="D23" s="5" t="n">
        <v>-1341</v>
      </c>
    </row>
    <row r="24" spans="1:4">
      <c r="A24" s="4" t="s">
        <v>156</v>
      </c>
      <c r="B24" s="5" t="n">
        <v>-18506</v>
      </c>
      <c r="C24" s="5" t="n">
        <v>16667</v>
      </c>
      <c r="D24" s="5" t="n">
        <v>46143</v>
      </c>
    </row>
    <row r="25" spans="1:4">
      <c r="A25" s="4" t="s">
        <v>157</v>
      </c>
      <c r="B25" s="5" t="n">
        <v>94827</v>
      </c>
      <c r="C25" s="5" t="n">
        <v>115911</v>
      </c>
      <c r="D25" s="5" t="n">
        <v>104261</v>
      </c>
    </row>
    <row r="26" spans="1:4">
      <c r="A26" s="3" t="s">
        <v>158</v>
      </c>
    </row>
    <row r="27" spans="1:4">
      <c r="A27" s="4" t="s">
        <v>159</v>
      </c>
      <c r="B27" s="5" t="n">
        <v>-42727</v>
      </c>
      <c r="C27" s="5" t="n">
        <v>-40425</v>
      </c>
      <c r="D27" s="5" t="n">
        <v>-24977</v>
      </c>
    </row>
    <row r="28" spans="1:4">
      <c r="A28" s="4" t="s">
        <v>160</v>
      </c>
      <c r="B28" s="5" t="n">
        <v>-295071</v>
      </c>
      <c r="C28" s="5" t="n">
        <v>-127927</v>
      </c>
      <c r="D28" s="5" t="n">
        <v>-135347</v>
      </c>
    </row>
    <row r="29" spans="1:4">
      <c r="A29" s="4" t="s">
        <v>161</v>
      </c>
      <c r="B29" s="5" t="n">
        <v>2059</v>
      </c>
      <c r="C29" s="5" t="n">
        <v>2744</v>
      </c>
      <c r="D29" s="5" t="n">
        <v>1312</v>
      </c>
    </row>
    <row r="30" spans="1:4">
      <c r="A30" s="4" t="s">
        <v>162</v>
      </c>
      <c r="B30" s="5" t="n">
        <v>1445</v>
      </c>
      <c r="C30" s="5" t="n">
        <v>1565</v>
      </c>
      <c r="D30" s="5" t="n">
        <v>1177</v>
      </c>
    </row>
    <row r="31" spans="1:4">
      <c r="A31" s="4" t="s">
        <v>163</v>
      </c>
      <c r="B31" s="5" t="n">
        <v>0</v>
      </c>
      <c r="C31" s="5" t="n">
        <v>1348</v>
      </c>
      <c r="D31" s="5" t="n">
        <v>0</v>
      </c>
    </row>
    <row r="32" spans="1:4">
      <c r="A32" s="4" t="s">
        <v>164</v>
      </c>
      <c r="B32" s="5" t="n">
        <v>-334294</v>
      </c>
      <c r="C32" s="5" t="n">
        <v>-162695</v>
      </c>
      <c r="D32" s="5" t="n">
        <v>-157835</v>
      </c>
    </row>
    <row r="33" spans="1:4">
      <c r="A33" s="3" t="s">
        <v>165</v>
      </c>
    </row>
    <row r="34" spans="1:4">
      <c r="A34" s="4" t="s">
        <v>166</v>
      </c>
      <c r="B34" s="5" t="n">
        <v>54422</v>
      </c>
      <c r="C34" s="5" t="n">
        <v>128904</v>
      </c>
      <c r="D34" s="5" t="n">
        <v>206809</v>
      </c>
    </row>
    <row r="35" spans="1:4">
      <c r="A35" s="4" t="s">
        <v>167</v>
      </c>
      <c r="B35" s="5" t="n">
        <v>-45422</v>
      </c>
      <c r="C35" s="5" t="n">
        <v>-173904</v>
      </c>
      <c r="D35" s="5" t="n">
        <v>-161809</v>
      </c>
    </row>
    <row r="36" spans="1:4">
      <c r="A36" s="4" t="s">
        <v>168</v>
      </c>
      <c r="B36" s="5" t="n">
        <v>211500</v>
      </c>
      <c r="C36" s="5" t="n">
        <v>400000</v>
      </c>
      <c r="D36" s="5" t="n">
        <v>0</v>
      </c>
    </row>
    <row r="37" spans="1:4">
      <c r="A37" s="4" t="s">
        <v>169</v>
      </c>
      <c r="B37" s="5" t="n">
        <v>0</v>
      </c>
      <c r="C37" s="5" t="n">
        <v>-200000</v>
      </c>
      <c r="D37" s="5" t="n">
        <v>-117</v>
      </c>
    </row>
    <row r="38" spans="1:4">
      <c r="A38" s="4" t="s">
        <v>170</v>
      </c>
      <c r="B38" s="5" t="n">
        <v>0</v>
      </c>
      <c r="C38" s="5" t="n">
        <v>-8500</v>
      </c>
      <c r="D38" s="5" t="n">
        <v>0</v>
      </c>
    </row>
    <row r="39" spans="1:4">
      <c r="A39" s="4" t="s">
        <v>171</v>
      </c>
      <c r="B39" s="5" t="n">
        <v>2695</v>
      </c>
      <c r="C39" s="5" t="n">
        <v>348</v>
      </c>
      <c r="D39" s="5" t="n">
        <v>546</v>
      </c>
    </row>
    <row r="40" spans="1:4">
      <c r="A40" s="4" t="s">
        <v>172</v>
      </c>
      <c r="B40" s="5" t="n">
        <v>-9008</v>
      </c>
      <c r="C40" s="5" t="n">
        <v>-4679</v>
      </c>
      <c r="D40" s="5" t="n">
        <v>-2298</v>
      </c>
    </row>
    <row r="41" spans="1:4">
      <c r="A41" s="4" t="s">
        <v>173</v>
      </c>
      <c r="B41" s="5" t="n">
        <v>-20317</v>
      </c>
      <c r="C41" s="5" t="n">
        <v>-13433</v>
      </c>
      <c r="D41" s="5" t="n">
        <v>-8611</v>
      </c>
    </row>
    <row r="42" spans="1:4">
      <c r="A42" s="4" t="s">
        <v>174</v>
      </c>
      <c r="B42" s="5" t="n">
        <v>-4493</v>
      </c>
      <c r="C42" s="5" t="n">
        <v>-7824</v>
      </c>
      <c r="D42" s="5" t="n">
        <v>-893</v>
      </c>
    </row>
    <row r="43" spans="1:4">
      <c r="A43" s="4" t="s">
        <v>175</v>
      </c>
      <c r="B43" s="5" t="n">
        <v>-3075</v>
      </c>
      <c r="C43" s="5" t="n">
        <v>-2857</v>
      </c>
      <c r="D43" s="5" t="n">
        <v>-6330</v>
      </c>
    </row>
    <row r="44" spans="1:4">
      <c r="A44" s="4" t="s">
        <v>176</v>
      </c>
      <c r="B44" s="5" t="n">
        <v>0</v>
      </c>
      <c r="C44" s="5" t="n">
        <v>578</v>
      </c>
      <c r="D44" s="5" t="n">
        <v>0</v>
      </c>
    </row>
    <row r="45" spans="1:4">
      <c r="A45" s="4" t="s">
        <v>177</v>
      </c>
      <c r="B45" s="5" t="n">
        <v>186302</v>
      </c>
      <c r="C45" s="5" t="n">
        <v>118633</v>
      </c>
      <c r="D45" s="5" t="n">
        <v>27297</v>
      </c>
    </row>
    <row r="46" spans="1:4">
      <c r="A46" s="4" t="s">
        <v>178</v>
      </c>
      <c r="B46" s="5" t="n">
        <v>-28</v>
      </c>
      <c r="C46" s="5" t="n">
        <v>0</v>
      </c>
      <c r="D46" s="5" t="n">
        <v>0</v>
      </c>
    </row>
    <row r="47" spans="1:4">
      <c r="A47" s="4" t="s">
        <v>179</v>
      </c>
      <c r="B47" s="5" t="n">
        <v>-53193</v>
      </c>
      <c r="C47" s="5" t="n">
        <v>71849</v>
      </c>
      <c r="D47" s="5" t="n">
        <v>-26277</v>
      </c>
    </row>
    <row r="48" spans="1:4">
      <c r="A48" s="4" t="s">
        <v>180</v>
      </c>
      <c r="B48" s="5" t="n">
        <v>75774</v>
      </c>
      <c r="C48" s="5" t="n">
        <v>3925</v>
      </c>
      <c r="D48" s="5" t="n">
        <v>30202</v>
      </c>
    </row>
    <row r="49" spans="1:4">
      <c r="A49" s="4" t="s">
        <v>181</v>
      </c>
      <c r="B49" s="5" t="n">
        <v>22581</v>
      </c>
      <c r="C49" s="5" t="n">
        <v>75774</v>
      </c>
      <c r="D49" s="5" t="n">
        <v>3925</v>
      </c>
    </row>
    <row r="50" spans="1:4">
      <c r="A50" s="3" t="s">
        <v>182</v>
      </c>
    </row>
    <row r="51" spans="1:4">
      <c r="A51" s="4" t="s">
        <v>183</v>
      </c>
      <c r="B51" s="5" t="n">
        <v>40970</v>
      </c>
      <c r="C51" s="5" t="n">
        <v>24535</v>
      </c>
      <c r="D51" s="5" t="n">
        <v>19503</v>
      </c>
    </row>
    <row r="52" spans="1:4">
      <c r="A52" s="4" t="s">
        <v>184</v>
      </c>
      <c r="B52" s="5" t="n">
        <v>28130</v>
      </c>
      <c r="C52" s="5" t="n">
        <v>6735</v>
      </c>
      <c r="D52" s="5" t="n">
        <v>1949</v>
      </c>
    </row>
    <row r="53" spans="1:4">
      <c r="A53" s="3" t="s">
        <v>185</v>
      </c>
    </row>
    <row r="54" spans="1:4">
      <c r="A54" s="4" t="s">
        <v>186</v>
      </c>
      <c r="B54" s="5" t="n">
        <v>46226</v>
      </c>
      <c r="C54" s="5" t="n">
        <v>30698</v>
      </c>
      <c r="D54" s="5" t="n">
        <v>23450</v>
      </c>
    </row>
    <row r="55" spans="1:4">
      <c r="A55" s="4" t="s">
        <v>187</v>
      </c>
      <c r="B55" s="5" t="n">
        <v>29473</v>
      </c>
      <c r="C55" s="5" t="n">
        <v>7500</v>
      </c>
      <c r="D55" s="5" t="n">
        <v>50805</v>
      </c>
    </row>
    <row r="56" spans="1:4">
      <c r="A56" s="4" t="s">
        <v>188</v>
      </c>
      <c r="B56" s="5" t="n">
        <v>0</v>
      </c>
      <c r="C56" s="5" t="n">
        <v>0</v>
      </c>
      <c r="D56" s="5" t="n">
        <v>3380</v>
      </c>
    </row>
    <row r="57" spans="1:4">
      <c r="A57" s="4" t="s">
        <v>189</v>
      </c>
    </row>
    <row r="58" spans="1:4">
      <c r="A58" s="3" t="s">
        <v>143</v>
      </c>
    </row>
    <row r="59" spans="1:4">
      <c r="A59" s="4" t="s">
        <v>134</v>
      </c>
      <c r="B59" s="5" t="n">
        <v>-50820</v>
      </c>
      <c r="C59" s="5" t="n">
        <v>-51817</v>
      </c>
      <c r="D59" s="5" t="n">
        <v>-68102</v>
      </c>
    </row>
    <row r="60" spans="1:4">
      <c r="A60" s="3" t="s">
        <v>144</v>
      </c>
    </row>
    <row r="61" spans="1:4">
      <c r="A61" s="4" t="s">
        <v>82</v>
      </c>
      <c r="B61" s="5" t="n">
        <v>0</v>
      </c>
      <c r="C61" s="5" t="n">
        <v>0</v>
      </c>
      <c r="D61" s="5" t="n">
        <v>0</v>
      </c>
    </row>
    <row r="62" spans="1:4">
      <c r="A62" s="4" t="s">
        <v>88</v>
      </c>
      <c r="B62" s="5" t="n">
        <v>0</v>
      </c>
      <c r="C62" s="5" t="n">
        <v>0</v>
      </c>
      <c r="D62" s="5" t="n">
        <v>0</v>
      </c>
    </row>
    <row r="63" spans="1:4">
      <c r="A63" s="4" t="s">
        <v>83</v>
      </c>
      <c r="B63" s="5" t="n">
        <v>0</v>
      </c>
      <c r="C63" s="5" t="n">
        <v>0</v>
      </c>
      <c r="D63" s="5" t="n">
        <v>0</v>
      </c>
    </row>
    <row r="64" spans="1:4">
      <c r="A64" s="4" t="s">
        <v>89</v>
      </c>
      <c r="B64" s="5" t="n">
        <v>0</v>
      </c>
      <c r="C64" s="5" t="n">
        <v>0</v>
      </c>
    </row>
    <row r="65" spans="1:4">
      <c r="A65" s="4" t="s">
        <v>149</v>
      </c>
      <c r="B65" s="5" t="n">
        <v>0</v>
      </c>
    </row>
    <row r="66" spans="1:4">
      <c r="A66" s="3" t="s">
        <v>152</v>
      </c>
    </row>
    <row r="67" spans="1:4">
      <c r="A67" s="4" t="s">
        <v>157</v>
      </c>
      <c r="B67" s="5" t="n">
        <v>15308</v>
      </c>
      <c r="C67" s="5" t="n">
        <v>0</v>
      </c>
      <c r="D67" s="5" t="n">
        <v>0</v>
      </c>
    </row>
    <row r="68" spans="1:4">
      <c r="A68" s="3" t="s">
        <v>158</v>
      </c>
    </row>
    <row r="69" spans="1:4">
      <c r="A69" s="4" t="s">
        <v>159</v>
      </c>
      <c r="B69" s="5" t="n">
        <v>0</v>
      </c>
      <c r="C69" s="5" t="n">
        <v>0</v>
      </c>
      <c r="D69" s="5" t="n">
        <v>0</v>
      </c>
    </row>
    <row r="70" spans="1:4">
      <c r="A70" s="4" t="s">
        <v>160</v>
      </c>
      <c r="B70" s="5" t="n">
        <v>0</v>
      </c>
      <c r="C70" s="5" t="n">
        <v>0</v>
      </c>
      <c r="D70" s="5" t="n">
        <v>0</v>
      </c>
    </row>
    <row r="71" spans="1:4">
      <c r="A71" s="4" t="s">
        <v>161</v>
      </c>
      <c r="B71" s="5" t="n">
        <v>0</v>
      </c>
      <c r="C71" s="5" t="n">
        <v>0</v>
      </c>
      <c r="D71" s="5" t="n">
        <v>0</v>
      </c>
    </row>
    <row r="72" spans="1:4">
      <c r="A72" s="4" t="s">
        <v>162</v>
      </c>
      <c r="B72" s="5" t="n">
        <v>0</v>
      </c>
      <c r="C72" s="5" t="n">
        <v>0</v>
      </c>
      <c r="D72" s="5" t="n">
        <v>0</v>
      </c>
    </row>
    <row r="73" spans="1:4">
      <c r="A73" s="4" t="s">
        <v>163</v>
      </c>
      <c r="C73" s="5" t="n">
        <v>0</v>
      </c>
    </row>
    <row r="74" spans="1:4">
      <c r="A74" s="4" t="s">
        <v>164</v>
      </c>
      <c r="B74" s="5" t="n">
        <v>1820</v>
      </c>
      <c r="C74" s="5" t="n">
        <v>1480</v>
      </c>
      <c r="D74" s="5" t="n">
        <v>785</v>
      </c>
    </row>
    <row r="75" spans="1:4">
      <c r="A75" s="3" t="s">
        <v>165</v>
      </c>
    </row>
    <row r="76" spans="1:4">
      <c r="A76" s="4" t="s">
        <v>166</v>
      </c>
      <c r="B76" s="5" t="n">
        <v>0</v>
      </c>
      <c r="C76" s="5" t="n">
        <v>0</v>
      </c>
      <c r="D76" s="5" t="n">
        <v>0</v>
      </c>
    </row>
    <row r="77" spans="1:4">
      <c r="A77" s="4" t="s">
        <v>167</v>
      </c>
      <c r="B77" s="5" t="n">
        <v>0</v>
      </c>
      <c r="C77" s="5" t="n">
        <v>0</v>
      </c>
      <c r="D77" s="5" t="n">
        <v>0</v>
      </c>
    </row>
    <row r="78" spans="1:4">
      <c r="A78" s="4" t="s">
        <v>168</v>
      </c>
      <c r="B78" s="4" t="s">
        <v>55</v>
      </c>
      <c r="C78" s="4" t="s">
        <v>55</v>
      </c>
    </row>
    <row r="79" spans="1:4">
      <c r="A79" s="4" t="s">
        <v>169</v>
      </c>
      <c r="C79" s="5" t="n">
        <v>0</v>
      </c>
      <c r="D79" s="5" t="n">
        <v>0</v>
      </c>
    </row>
    <row r="80" spans="1:4">
      <c r="A80" s="4" t="s">
        <v>170</v>
      </c>
      <c r="C80" s="5" t="n">
        <v>0</v>
      </c>
    </row>
    <row r="81" spans="1:4">
      <c r="A81" s="4" t="s">
        <v>171</v>
      </c>
      <c r="B81" s="5" t="n">
        <v>0</v>
      </c>
      <c r="C81" s="5" t="n">
        <v>0</v>
      </c>
      <c r="D81" s="5" t="n">
        <v>0</v>
      </c>
    </row>
    <row r="82" spans="1:4">
      <c r="A82" s="4" t="s">
        <v>172</v>
      </c>
      <c r="B82" s="5" t="n">
        <v>0</v>
      </c>
      <c r="C82" s="5" t="n">
        <v>0</v>
      </c>
      <c r="D82" s="5" t="n">
        <v>0</v>
      </c>
    </row>
    <row r="83" spans="1:4">
      <c r="A83" s="4" t="s">
        <v>173</v>
      </c>
      <c r="B83" s="5" t="n">
        <v>0</v>
      </c>
      <c r="C83" s="5" t="n">
        <v>0</v>
      </c>
      <c r="D83" s="5" t="n">
        <v>0</v>
      </c>
    </row>
    <row r="84" spans="1:4">
      <c r="A84" s="4" t="s">
        <v>174</v>
      </c>
      <c r="B84" s="5" t="n">
        <v>0</v>
      </c>
      <c r="C84" s="5" t="n">
        <v>0</v>
      </c>
      <c r="D84" s="5" t="n">
        <v>0</v>
      </c>
    </row>
    <row r="85" spans="1:4">
      <c r="A85" s="4" t="s">
        <v>176</v>
      </c>
      <c r="C85" s="5" t="n">
        <v>0</v>
      </c>
    </row>
    <row r="86" spans="1:4">
      <c r="A86" s="4" t="s">
        <v>177</v>
      </c>
      <c r="B86" s="5" t="n">
        <v>-17128</v>
      </c>
      <c r="C86" s="5" t="n">
        <v>-1480</v>
      </c>
      <c r="D86" s="5" t="n">
        <v>-785</v>
      </c>
    </row>
    <row r="87" spans="1:4">
      <c r="A87" s="4" t="s">
        <v>178</v>
      </c>
      <c r="B87" s="5" t="n">
        <v>0</v>
      </c>
    </row>
    <row r="88" spans="1:4">
      <c r="A88" s="4" t="s">
        <v>179</v>
      </c>
      <c r="B88" s="5" t="n">
        <v>0</v>
      </c>
      <c r="C88" s="5" t="n">
        <v>0</v>
      </c>
      <c r="D88" s="5" t="n">
        <v>0</v>
      </c>
    </row>
    <row r="89" spans="1:4">
      <c r="A89" s="4" t="s">
        <v>180</v>
      </c>
      <c r="B89" s="5" t="n">
        <v>0</v>
      </c>
      <c r="C89" s="5" t="n">
        <v>0</v>
      </c>
    </row>
    <row r="90" spans="1:4">
      <c r="A90" s="4" t="s">
        <v>181</v>
      </c>
      <c r="B90" s="5" t="n">
        <v>0</v>
      </c>
      <c r="C90" s="6" t="n">
        <v>0</v>
      </c>
      <c r="D90" s="6" t="n">
        <v>0</v>
      </c>
    </row>
    <row r="91" spans="1:4">
      <c r="A91" s="4" t="s">
        <v>190</v>
      </c>
    </row>
    <row r="92" spans="1:4">
      <c r="A92" s="3" t="s">
        <v>185</v>
      </c>
    </row>
    <row r="93" spans="1:4">
      <c r="A93" s="4" t="s">
        <v>191</v>
      </c>
      <c r="B93" s="5" t="n">
        <v>26193</v>
      </c>
    </row>
    <row r="94" spans="1:4">
      <c r="A94" s="4" t="s">
        <v>192</v>
      </c>
    </row>
    <row r="95" spans="1:4">
      <c r="A95" s="3" t="s">
        <v>185</v>
      </c>
    </row>
    <row r="96" spans="1:4">
      <c r="A96" s="4" t="s">
        <v>191</v>
      </c>
      <c r="B96" s="6" t="n">
        <v>142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0</v>
      </c>
    </row>
    <row r="2" spans="1:3">
      <c r="A2" s="4" t="s">
        <v>467</v>
      </c>
    </row>
    <row r="3" spans="1:3">
      <c r="A3" s="3" t="s">
        <v>468</v>
      </c>
    </row>
    <row r="4" spans="1:3">
      <c r="A4" s="4" t="s">
        <v>469</v>
      </c>
      <c r="B4" s="10" t="n">
        <v>14.3</v>
      </c>
      <c r="C4" s="10" t="n">
        <v>12.6</v>
      </c>
    </row>
    <row r="5" spans="1:3">
      <c r="A5" s="4" t="s">
        <v>470</v>
      </c>
    </row>
    <row r="6" spans="1:3">
      <c r="A6" s="3" t="s">
        <v>468</v>
      </c>
    </row>
    <row r="7" spans="1:3">
      <c r="A7" s="4" t="s">
        <v>471</v>
      </c>
      <c r="B7" s="10" t="n">
        <v>19.2</v>
      </c>
      <c r="C7" s="10" t="n">
        <v>13.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30</v>
      </c>
    </row>
    <row r="2" spans="1:3">
      <c r="A2" s="3" t="s">
        <v>194</v>
      </c>
    </row>
    <row r="3" spans="1:3">
      <c r="A3" s="4" t="s">
        <v>473</v>
      </c>
      <c r="B3" s="6" t="n">
        <v>20745</v>
      </c>
      <c r="C3" s="6" t="n">
        <v>498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4</v>
      </c>
      <c r="B1" s="2" t="s">
        <v>2</v>
      </c>
      <c r="C1" s="2" t="s">
        <v>30</v>
      </c>
      <c r="D1" s="2" t="s">
        <v>77</v>
      </c>
    </row>
    <row r="2" spans="1:4">
      <c r="A2" s="4" t="s">
        <v>305</v>
      </c>
    </row>
    <row r="3" spans="1:4">
      <c r="A3" s="3" t="s">
        <v>475</v>
      </c>
    </row>
    <row r="4" spans="1:4">
      <c r="A4" s="4" t="s">
        <v>476</v>
      </c>
      <c r="B4" s="6" t="n">
        <v>61817</v>
      </c>
      <c r="C4" s="6" t="n">
        <v>32212</v>
      </c>
      <c r="D4" s="6" t="n">
        <v>30119</v>
      </c>
    </row>
    <row r="5" spans="1:4">
      <c r="A5" s="4" t="s">
        <v>477</v>
      </c>
    </row>
    <row r="6" spans="1:4">
      <c r="A6" s="3" t="s">
        <v>475</v>
      </c>
    </row>
    <row r="7" spans="1:4">
      <c r="A7" s="4" t="s">
        <v>478</v>
      </c>
      <c r="B7" s="6" t="n">
        <v>645000</v>
      </c>
      <c r="C7" s="5" t="n">
        <v>424000</v>
      </c>
    </row>
    <row r="8" spans="1:4">
      <c r="A8" s="4" t="s">
        <v>479</v>
      </c>
    </row>
    <row r="9" spans="1:4">
      <c r="A9" s="3" t="s">
        <v>475</v>
      </c>
    </row>
    <row r="10" spans="1:4">
      <c r="A10" s="4" t="s">
        <v>480</v>
      </c>
      <c r="C10" s="6" t="n">
        <v>574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1</v>
      </c>
      <c r="B1" s="2" t="s">
        <v>1</v>
      </c>
    </row>
    <row r="2" spans="1:4">
      <c r="B2" s="2" t="s">
        <v>2</v>
      </c>
      <c r="C2" s="2" t="s">
        <v>30</v>
      </c>
      <c r="D2" s="2" t="s">
        <v>77</v>
      </c>
    </row>
    <row r="3" spans="1:4">
      <c r="A3" s="3" t="s">
        <v>482</v>
      </c>
    </row>
    <row r="4" spans="1:4">
      <c r="A4" s="4" t="s">
        <v>483</v>
      </c>
      <c r="B4" s="6" t="n">
        <v>200</v>
      </c>
    </row>
    <row r="5" spans="1:4">
      <c r="A5" s="4" t="s">
        <v>484</v>
      </c>
      <c r="B5" s="5" t="n">
        <v>-186302</v>
      </c>
      <c r="C5" s="6" t="n">
        <v>-118633</v>
      </c>
      <c r="D5" s="6" t="n">
        <v>-27297</v>
      </c>
    </row>
    <row r="6" spans="1:4">
      <c r="A6" s="4" t="s">
        <v>485</v>
      </c>
      <c r="B6" s="6" t="n">
        <v>94827</v>
      </c>
      <c r="C6" s="5" t="n">
        <v>115911</v>
      </c>
      <c r="D6" s="6" t="n">
        <v>104261</v>
      </c>
    </row>
    <row r="7" spans="1:4">
      <c r="A7" s="4" t="s">
        <v>486</v>
      </c>
    </row>
    <row r="8" spans="1:4">
      <c r="A8" s="3" t="s">
        <v>482</v>
      </c>
    </row>
    <row r="9" spans="1:4">
      <c r="A9" s="4" t="s">
        <v>484</v>
      </c>
      <c r="C9" s="5" t="n">
        <v>3800</v>
      </c>
    </row>
    <row r="10" spans="1:4">
      <c r="A10" s="4" t="s">
        <v>485</v>
      </c>
      <c r="C10" s="6" t="n">
        <v>38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57"/>
    <col customWidth="1" max="3" min="3" width="30"/>
    <col customWidth="1" max="4" min="4" width="30"/>
    <col customWidth="1" max="5" min="5" width="41"/>
    <col customWidth="1" max="6" min="6" width="49"/>
    <col customWidth="1" max="7" min="7" width="38"/>
    <col customWidth="1" max="8" min="8" width="31"/>
    <col customWidth="1" max="9" min="9" width="29"/>
  </cols>
  <sheetData>
    <row r="1" spans="1:9">
      <c r="A1" s="1" t="s">
        <v>487</v>
      </c>
      <c r="B1" s="2" t="s">
        <v>488</v>
      </c>
      <c r="C1" s="2" t="s">
        <v>1</v>
      </c>
    </row>
    <row r="2" spans="1:9">
      <c r="B2" s="2" t="s">
        <v>489</v>
      </c>
      <c r="C2" s="2" t="s">
        <v>490</v>
      </c>
      <c r="D2" s="2" t="s">
        <v>490</v>
      </c>
      <c r="E2" s="2" t="s">
        <v>491</v>
      </c>
      <c r="F2" s="2" t="s">
        <v>492</v>
      </c>
      <c r="G2" s="2" t="s">
        <v>493</v>
      </c>
      <c r="H2" s="2" t="s">
        <v>494</v>
      </c>
      <c r="I2" s="2" t="s">
        <v>495</v>
      </c>
    </row>
    <row r="3" spans="1:9">
      <c r="A3" s="3" t="s">
        <v>496</v>
      </c>
    </row>
    <row r="4" spans="1:9">
      <c r="A4" s="4" t="s">
        <v>427</v>
      </c>
      <c r="G4" s="5" t="n">
        <v>8</v>
      </c>
      <c r="I4" s="5" t="n">
        <v>6</v>
      </c>
    </row>
    <row r="5" spans="1:9">
      <c r="A5" s="4" t="s">
        <v>497</v>
      </c>
      <c r="B5" s="5" t="n">
        <v>2</v>
      </c>
      <c r="E5" s="5" t="n">
        <v>51</v>
      </c>
      <c r="F5" s="5" t="n">
        <v>7</v>
      </c>
    </row>
    <row r="6" spans="1:9">
      <c r="A6" s="4" t="s">
        <v>498</v>
      </c>
      <c r="D6" s="10" t="n">
        <v>298.1</v>
      </c>
      <c r="I6" s="10" t="n">
        <v>131.7</v>
      </c>
    </row>
    <row r="7" spans="1:9">
      <c r="A7" s="4" t="s">
        <v>499</v>
      </c>
      <c r="D7" s="11" t="n">
        <v>5.5</v>
      </c>
      <c r="I7" s="10" t="n">
        <v>6.1</v>
      </c>
    </row>
    <row r="8" spans="1:9">
      <c r="A8" s="4" t="s">
        <v>500</v>
      </c>
      <c r="C8" s="4" t="s">
        <v>501</v>
      </c>
      <c r="I8" s="4" t="s">
        <v>449</v>
      </c>
    </row>
    <row r="9" spans="1:9">
      <c r="A9" s="4" t="s">
        <v>502</v>
      </c>
      <c r="B9" s="6" t="n">
        <v>24</v>
      </c>
      <c r="C9" s="6" t="n">
        <v>24</v>
      </c>
      <c r="D9" s="5" t="n">
        <v>24</v>
      </c>
      <c r="E9" s="6" t="n">
        <v>24</v>
      </c>
      <c r="F9" s="6" t="n">
        <v>24</v>
      </c>
      <c r="G9" s="6" t="n">
        <v>24</v>
      </c>
      <c r="H9" s="6" t="n">
        <v>24</v>
      </c>
    </row>
    <row r="10" spans="1:9">
      <c r="A10" s="4" t="s">
        <v>503</v>
      </c>
      <c r="D10" s="10" t="n">
        <v>0.3</v>
      </c>
    </row>
    <row r="11" spans="1:9">
      <c r="A11" s="4" t="s">
        <v>504</v>
      </c>
      <c r="B11" s="5" t="n">
        <v>409</v>
      </c>
      <c r="C11" s="5" t="n">
        <v>409</v>
      </c>
      <c r="D11" s="5" t="n">
        <v>409</v>
      </c>
      <c r="E11" s="5" t="n">
        <v>409</v>
      </c>
      <c r="F11" s="5" t="n">
        <v>409</v>
      </c>
      <c r="G11" s="5" t="n">
        <v>409</v>
      </c>
      <c r="H11" s="5" t="n">
        <v>409</v>
      </c>
    </row>
    <row r="12" spans="1:9">
      <c r="A12" s="4" t="s">
        <v>505</v>
      </c>
      <c r="H12" s="5" t="n">
        <v>130</v>
      </c>
    </row>
    <row r="13" spans="1:9">
      <c r="A13" s="4" t="s">
        <v>506</v>
      </c>
      <c r="B13" s="5" t="n">
        <v>4</v>
      </c>
      <c r="C13" s="5" t="n">
        <v>4</v>
      </c>
      <c r="D13" s="5" t="n">
        <v>4</v>
      </c>
      <c r="E13" s="5" t="n">
        <v>4</v>
      </c>
      <c r="F13" s="5" t="n">
        <v>4</v>
      </c>
      <c r="G13" s="5" t="n">
        <v>4</v>
      </c>
      <c r="H13" s="5" t="n">
        <v>4</v>
      </c>
    </row>
    <row r="14" spans="1:9">
      <c r="A14" s="4" t="s">
        <v>507</v>
      </c>
      <c r="D14" s="10" t="n">
        <v>5.9</v>
      </c>
    </row>
    <row r="15" spans="1:9">
      <c r="A15" s="4" t="s">
        <v>508</v>
      </c>
    </row>
    <row r="16" spans="1:9">
      <c r="A16" s="3" t="s">
        <v>496</v>
      </c>
    </row>
    <row r="17" spans="1:9">
      <c r="A17" s="4" t="s">
        <v>427</v>
      </c>
      <c r="G17" s="5" t="n">
        <v>5</v>
      </c>
    </row>
    <row r="18" spans="1:9">
      <c r="A18" s="4" t="s">
        <v>509</v>
      </c>
      <c r="D18" s="11" t="n">
        <v>317.1</v>
      </c>
    </row>
    <row r="19" spans="1:9">
      <c r="A19" s="4" t="s">
        <v>510</v>
      </c>
    </row>
    <row r="20" spans="1:9">
      <c r="A20" s="3" t="s">
        <v>496</v>
      </c>
    </row>
    <row r="21" spans="1:9">
      <c r="A21" s="4" t="s">
        <v>427</v>
      </c>
      <c r="B21" s="5" t="n">
        <v>3</v>
      </c>
    </row>
    <row r="22" spans="1:9">
      <c r="A22" s="4" t="s">
        <v>509</v>
      </c>
      <c r="B22" s="10" t="n">
        <v>10.8</v>
      </c>
    </row>
    <row r="23" spans="1:9">
      <c r="A23" s="4" t="s">
        <v>511</v>
      </c>
      <c r="B23" s="5" t="n">
        <v>2</v>
      </c>
    </row>
    <row r="24" spans="1:9">
      <c r="A24" s="4" t="s">
        <v>502</v>
      </c>
      <c r="B24" s="10" t="n">
        <v>3.9</v>
      </c>
      <c r="C24" s="10" t="n">
        <v>3.9</v>
      </c>
      <c r="D24" s="11" t="n">
        <v>3.9</v>
      </c>
      <c r="E24" s="10" t="n">
        <v>3.9</v>
      </c>
      <c r="F24" s="10" t="n">
        <v>3.9</v>
      </c>
      <c r="G24" s="10" t="n">
        <v>3.9</v>
      </c>
      <c r="H24" s="10" t="n">
        <v>3.9</v>
      </c>
    </row>
    <row r="25" spans="1:9">
      <c r="A25" s="4" t="s">
        <v>512</v>
      </c>
    </row>
    <row r="26" spans="1:9">
      <c r="A26" s="3" t="s">
        <v>496</v>
      </c>
    </row>
    <row r="27" spans="1:9">
      <c r="A27" s="4" t="s">
        <v>513</v>
      </c>
      <c r="B27" s="10" t="n">
        <v>18.1</v>
      </c>
      <c r="C27" s="10" t="n">
        <v>18.1</v>
      </c>
      <c r="D27" s="10" t="n">
        <v>18.1</v>
      </c>
      <c r="E27" s="10" t="n">
        <v>18.1</v>
      </c>
      <c r="F27" s="10" t="n">
        <v>18.1</v>
      </c>
      <c r="G27" s="10" t="n">
        <v>18.1</v>
      </c>
      <c r="H27" s="10" t="n">
        <v>18.1</v>
      </c>
    </row>
  </sheetData>
  <mergeCells count="2">
    <mergeCell ref="A1:A2"/>
    <mergeCell ref="C1:I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30</v>
      </c>
      <c r="D1" s="2" t="s">
        <v>77</v>
      </c>
    </row>
    <row r="2" spans="1:4">
      <c r="A2" s="3" t="s">
        <v>496</v>
      </c>
    </row>
    <row r="3" spans="1:4">
      <c r="A3" s="4" t="s">
        <v>40</v>
      </c>
      <c r="B3" s="6" t="n">
        <v>204731</v>
      </c>
      <c r="C3" s="6" t="n">
        <v>133271</v>
      </c>
      <c r="D3" s="6" t="n">
        <v>100204</v>
      </c>
    </row>
    <row r="4" spans="1:4">
      <c r="A4" s="4" t="s">
        <v>515</v>
      </c>
      <c r="B4" s="5" t="n">
        <v>61817</v>
      </c>
      <c r="C4" s="5" t="n">
        <v>32212</v>
      </c>
    </row>
    <row r="5" spans="1:4">
      <c r="A5" s="4" t="s">
        <v>190</v>
      </c>
    </row>
    <row r="6" spans="1:4">
      <c r="A6" s="3" t="s">
        <v>496</v>
      </c>
    </row>
    <row r="7" spans="1:4">
      <c r="A7" s="4" t="s">
        <v>516</v>
      </c>
      <c r="B7" s="5" t="n">
        <v>20678</v>
      </c>
    </row>
    <row r="8" spans="1:4">
      <c r="A8" s="4" t="s">
        <v>153</v>
      </c>
      <c r="B8" s="5" t="n">
        <v>4661</v>
      </c>
    </row>
    <row r="9" spans="1:4">
      <c r="A9" s="4" t="s">
        <v>517</v>
      </c>
      <c r="B9" s="5" t="n">
        <v>6022</v>
      </c>
    </row>
    <row r="10" spans="1:4">
      <c r="A10" s="4" t="s">
        <v>37</v>
      </c>
      <c r="B10" s="5" t="n">
        <v>1522</v>
      </c>
    </row>
    <row r="11" spans="1:4">
      <c r="A11" s="4" t="s">
        <v>518</v>
      </c>
      <c r="B11" s="5" t="n">
        <v>196703</v>
      </c>
    </row>
    <row r="12" spans="1:4">
      <c r="A12" s="4" t="s">
        <v>519</v>
      </c>
      <c r="B12" s="5" t="n">
        <v>896</v>
      </c>
    </row>
    <row r="13" spans="1:4">
      <c r="A13" s="4" t="s">
        <v>520</v>
      </c>
      <c r="B13" s="5" t="n">
        <v>0</v>
      </c>
    </row>
    <row r="14" spans="1:4">
      <c r="A14" s="4" t="s">
        <v>521</v>
      </c>
      <c r="B14" s="5" t="n">
        <v>230482</v>
      </c>
    </row>
    <row r="15" spans="1:4">
      <c r="A15" s="4" t="s">
        <v>191</v>
      </c>
      <c r="B15" s="5" t="n">
        <v>26193</v>
      </c>
    </row>
    <row r="16" spans="1:4">
      <c r="A16" s="4" t="s">
        <v>522</v>
      </c>
      <c r="B16" s="5" t="n">
        <v>2464</v>
      </c>
    </row>
    <row r="17" spans="1:4">
      <c r="A17" s="4" t="s">
        <v>523</v>
      </c>
      <c r="B17" s="5" t="n">
        <v>28657</v>
      </c>
    </row>
    <row r="18" spans="1:4">
      <c r="A18" s="4" t="s">
        <v>524</v>
      </c>
      <c r="B18" s="5" t="n">
        <v>21567</v>
      </c>
    </row>
    <row r="19" spans="1:4">
      <c r="A19" s="4" t="s">
        <v>40</v>
      </c>
      <c r="B19" s="5" t="n">
        <v>62510</v>
      </c>
    </row>
    <row r="20" spans="1:4">
      <c r="A20" s="4" t="s">
        <v>525</v>
      </c>
      <c r="B20" s="5" t="n">
        <v>242768</v>
      </c>
    </row>
    <row r="21" spans="1:4">
      <c r="A21" s="4" t="s">
        <v>526</v>
      </c>
      <c r="B21" s="5" t="n">
        <v>4700</v>
      </c>
    </row>
    <row r="22" spans="1:4">
      <c r="A22" s="4" t="s">
        <v>527</v>
      </c>
      <c r="B22" s="5" t="n">
        <v>5000</v>
      </c>
    </row>
    <row r="23" spans="1:4">
      <c r="A23" s="4" t="s">
        <v>528</v>
      </c>
    </row>
    <row r="24" spans="1:4">
      <c r="A24" s="3" t="s">
        <v>496</v>
      </c>
    </row>
    <row r="25" spans="1:4">
      <c r="A25" s="4" t="s">
        <v>516</v>
      </c>
      <c r="B25" s="5" t="n">
        <v>0</v>
      </c>
    </row>
    <row r="26" spans="1:4">
      <c r="A26" s="4" t="s">
        <v>153</v>
      </c>
      <c r="B26" s="5" t="n">
        <v>1126</v>
      </c>
    </row>
    <row r="27" spans="1:4">
      <c r="A27" s="4" t="s">
        <v>517</v>
      </c>
      <c r="B27" s="5" t="n">
        <v>695</v>
      </c>
    </row>
    <row r="28" spans="1:4">
      <c r="A28" s="4" t="s">
        <v>37</v>
      </c>
      <c r="B28" s="5" t="n">
        <v>47</v>
      </c>
    </row>
    <row r="29" spans="1:4">
      <c r="A29" s="4" t="s">
        <v>518</v>
      </c>
      <c r="B29" s="5" t="n">
        <v>63096</v>
      </c>
    </row>
    <row r="30" spans="1:4">
      <c r="A30" s="4" t="s">
        <v>519</v>
      </c>
      <c r="B30" s="5" t="n">
        <v>0</v>
      </c>
    </row>
    <row r="31" spans="1:4">
      <c r="A31" s="4" t="s">
        <v>520</v>
      </c>
      <c r="B31" s="5" t="n">
        <v>8024</v>
      </c>
    </row>
    <row r="32" spans="1:4">
      <c r="A32" s="4" t="s">
        <v>521</v>
      </c>
      <c r="B32" s="5" t="n">
        <v>72988</v>
      </c>
    </row>
    <row r="33" spans="1:4">
      <c r="A33" s="4" t="s">
        <v>191</v>
      </c>
      <c r="B33" s="5" t="n">
        <v>774</v>
      </c>
    </row>
    <row r="34" spans="1:4">
      <c r="A34" s="4" t="s">
        <v>522</v>
      </c>
      <c r="B34" s="5" t="n">
        <v>62</v>
      </c>
    </row>
    <row r="35" spans="1:4">
      <c r="A35" s="4" t="s">
        <v>523</v>
      </c>
      <c r="B35" s="5" t="n">
        <v>836</v>
      </c>
    </row>
    <row r="36" spans="1:4">
      <c r="A36" s="4" t="s">
        <v>524</v>
      </c>
      <c r="B36" s="5" t="n">
        <v>0</v>
      </c>
    </row>
    <row r="37" spans="1:4">
      <c r="A37" s="4" t="s">
        <v>40</v>
      </c>
      <c r="B37" s="5" t="n">
        <v>12978</v>
      </c>
    </row>
    <row r="38" spans="1:4">
      <c r="A38" s="4" t="s">
        <v>525</v>
      </c>
      <c r="B38" s="5" t="n">
        <v>85130</v>
      </c>
    </row>
    <row r="39" spans="1:4">
      <c r="A39" s="4" t="s">
        <v>515</v>
      </c>
      <c r="B39" s="5" t="n">
        <v>29500</v>
      </c>
    </row>
    <row r="40" spans="1:4">
      <c r="A40" s="4" t="s">
        <v>189</v>
      </c>
    </row>
    <row r="41" spans="1:4">
      <c r="A41" s="3" t="s">
        <v>496</v>
      </c>
    </row>
    <row r="42" spans="1:4">
      <c r="A42" s="4" t="s">
        <v>40</v>
      </c>
      <c r="B42" s="5" t="n">
        <v>0</v>
      </c>
      <c r="C42" s="6" t="n">
        <v>0</v>
      </c>
    </row>
    <row r="43" spans="1:4">
      <c r="A43" s="4" t="s">
        <v>512</v>
      </c>
    </row>
    <row r="44" spans="1:4">
      <c r="A44" s="3" t="s">
        <v>496</v>
      </c>
    </row>
    <row r="45" spans="1:4">
      <c r="A45" s="4" t="s">
        <v>191</v>
      </c>
      <c r="B45" s="6" t="n">
        <v>142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29"/>
    <col customWidth="1" max="3" min="3" width="48"/>
    <col customWidth="1" max="4" min="4" width="65"/>
  </cols>
  <sheetData>
    <row r="1" spans="1:4">
      <c r="A1" s="1" t="s">
        <v>529</v>
      </c>
      <c r="B1" s="2" t="s">
        <v>530</v>
      </c>
      <c r="C1" s="2" t="s">
        <v>1</v>
      </c>
    </row>
    <row r="2" spans="1:4">
      <c r="B2" s="2" t="s">
        <v>531</v>
      </c>
      <c r="C2" s="2" t="s">
        <v>532</v>
      </c>
      <c r="D2" s="2" t="s">
        <v>533</v>
      </c>
    </row>
    <row r="3" spans="1:4">
      <c r="A3" s="3" t="s">
        <v>496</v>
      </c>
    </row>
    <row r="4" spans="1:4">
      <c r="A4" s="4" t="s">
        <v>427</v>
      </c>
      <c r="C4" s="5" t="n">
        <v>8</v>
      </c>
      <c r="D4" s="5" t="n">
        <v>6</v>
      </c>
    </row>
    <row r="5" spans="1:4">
      <c r="A5" s="4" t="s">
        <v>428</v>
      </c>
      <c r="C5" s="5" t="n">
        <v>7</v>
      </c>
      <c r="D5" s="5" t="n">
        <v>10</v>
      </c>
    </row>
    <row r="6" spans="1:4">
      <c r="A6" s="4" t="s">
        <v>498</v>
      </c>
      <c r="C6" s="10" t="n">
        <v>298.1</v>
      </c>
      <c r="D6" s="10" t="n">
        <v>131.7</v>
      </c>
    </row>
    <row r="7" spans="1:4">
      <c r="A7" s="4" t="s">
        <v>499</v>
      </c>
      <c r="C7" s="10" t="n">
        <v>5.5</v>
      </c>
      <c r="D7" s="10" t="n">
        <v>6.1</v>
      </c>
    </row>
    <row r="8" spans="1:4">
      <c r="A8" s="4" t="s">
        <v>500</v>
      </c>
      <c r="C8" s="4" t="s">
        <v>501</v>
      </c>
      <c r="D8" s="4" t="s">
        <v>449</v>
      </c>
    </row>
    <row r="9" spans="1:4">
      <c r="A9" s="4" t="s">
        <v>534</v>
      </c>
      <c r="D9" s="6" t="n">
        <v>1</v>
      </c>
    </row>
    <row r="10" spans="1:4">
      <c r="A10" s="4" t="s">
        <v>535</v>
      </c>
      <c r="D10" s="5" t="n">
        <v>136215</v>
      </c>
    </row>
    <row r="11" spans="1:4">
      <c r="A11" s="4" t="s">
        <v>536</v>
      </c>
      <c r="D11" s="10" t="n">
        <v>7.5</v>
      </c>
    </row>
    <row r="12" spans="1:4">
      <c r="A12" s="4" t="s">
        <v>537</v>
      </c>
    </row>
    <row r="13" spans="1:4">
      <c r="A13" s="3" t="s">
        <v>496</v>
      </c>
    </row>
    <row r="14" spans="1:4">
      <c r="A14" s="4" t="s">
        <v>427</v>
      </c>
      <c r="D14" s="5" t="n">
        <v>4</v>
      </c>
    </row>
    <row r="15" spans="1:4">
      <c r="A15" s="4" t="s">
        <v>509</v>
      </c>
      <c r="D15" s="10" t="n">
        <v>142.8</v>
      </c>
    </row>
    <row r="16" spans="1:4">
      <c r="A16" s="4" t="s">
        <v>428</v>
      </c>
      <c r="D16" s="5" t="n">
        <v>10</v>
      </c>
    </row>
    <row r="17" spans="1:4">
      <c r="A17" s="4" t="s">
        <v>538</v>
      </c>
      <c r="D17" s="5" t="n">
        <v>189</v>
      </c>
    </row>
    <row r="18" spans="1:4">
      <c r="A18" s="4" t="s">
        <v>539</v>
      </c>
    </row>
    <row r="19" spans="1:4">
      <c r="A19" s="3" t="s">
        <v>496</v>
      </c>
    </row>
    <row r="20" spans="1:4">
      <c r="A20" s="4" t="s">
        <v>427</v>
      </c>
      <c r="B20" s="5" t="n">
        <v>2</v>
      </c>
    </row>
    <row r="21" spans="1:4">
      <c r="A21" s="4" t="s">
        <v>509</v>
      </c>
      <c r="B21" s="10" t="n">
        <v>3.5</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2</v>
      </c>
      <c r="C1" s="2" t="s">
        <v>30</v>
      </c>
      <c r="D1" s="2" t="s">
        <v>77</v>
      </c>
    </row>
    <row r="2" spans="1:4">
      <c r="A2" s="3" t="s">
        <v>496</v>
      </c>
    </row>
    <row r="3" spans="1:4">
      <c r="A3" s="4" t="s">
        <v>40</v>
      </c>
      <c r="B3" s="6" t="n">
        <v>204731</v>
      </c>
      <c r="C3" s="6" t="n">
        <v>133271</v>
      </c>
      <c r="D3" s="6" t="n">
        <v>100204</v>
      </c>
    </row>
    <row r="4" spans="1:4">
      <c r="A4" s="4" t="s">
        <v>515</v>
      </c>
      <c r="B4" s="6" t="n">
        <v>61817</v>
      </c>
      <c r="C4" s="5" t="n">
        <v>32212</v>
      </c>
    </row>
    <row r="5" spans="1:4">
      <c r="A5" s="4" t="s">
        <v>541</v>
      </c>
    </row>
    <row r="6" spans="1:4">
      <c r="A6" s="3" t="s">
        <v>496</v>
      </c>
    </row>
    <row r="7" spans="1:4">
      <c r="A7" s="4" t="s">
        <v>516</v>
      </c>
      <c r="C7" s="5" t="n">
        <v>9</v>
      </c>
    </row>
    <row r="8" spans="1:4">
      <c r="A8" s="4" t="s">
        <v>153</v>
      </c>
      <c r="C8" s="5" t="n">
        <v>12314</v>
      </c>
    </row>
    <row r="9" spans="1:4">
      <c r="A9" s="4" t="s">
        <v>517</v>
      </c>
      <c r="C9" s="5" t="n">
        <v>1249</v>
      </c>
    </row>
    <row r="10" spans="1:4">
      <c r="A10" s="4" t="s">
        <v>37</v>
      </c>
      <c r="C10" s="5" t="n">
        <v>68</v>
      </c>
    </row>
    <row r="11" spans="1:4">
      <c r="A11" s="4" t="s">
        <v>518</v>
      </c>
      <c r="C11" s="5" t="n">
        <v>34918</v>
      </c>
    </row>
    <row r="12" spans="1:4">
      <c r="A12" s="4" t="s">
        <v>520</v>
      </c>
      <c r="C12" s="5" t="n">
        <v>47144</v>
      </c>
    </row>
    <row r="13" spans="1:4">
      <c r="A13" s="4" t="s">
        <v>521</v>
      </c>
      <c r="C13" s="5" t="n">
        <v>95702</v>
      </c>
    </row>
    <row r="14" spans="1:4">
      <c r="A14" s="4" t="s">
        <v>191</v>
      </c>
      <c r="C14" s="5" t="n">
        <v>7055</v>
      </c>
    </row>
    <row r="15" spans="1:4">
      <c r="A15" s="4" t="s">
        <v>522</v>
      </c>
      <c r="C15" s="5" t="n">
        <v>3713</v>
      </c>
    </row>
    <row r="16" spans="1:4">
      <c r="A16" s="4" t="s">
        <v>523</v>
      </c>
      <c r="C16" s="5" t="n">
        <v>10768</v>
      </c>
    </row>
    <row r="17" spans="1:4">
      <c r="A17" s="4" t="s">
        <v>40</v>
      </c>
      <c r="C17" s="5" t="n">
        <v>60583</v>
      </c>
    </row>
    <row r="18" spans="1:4">
      <c r="A18" s="4" t="s">
        <v>525</v>
      </c>
      <c r="C18" s="5" t="n">
        <v>145517</v>
      </c>
    </row>
    <row r="19" spans="1:4">
      <c r="A19" s="4" t="s">
        <v>541</v>
      </c>
    </row>
    <row r="20" spans="1:4">
      <c r="A20" s="3" t="s">
        <v>496</v>
      </c>
    </row>
    <row r="21" spans="1:4">
      <c r="A21" s="4" t="s">
        <v>515</v>
      </c>
      <c r="C21" s="6" t="n">
        <v>53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s>
  <sheetData>
    <row r="1" spans="1:4">
      <c r="A1" s="1" t="s">
        <v>542</v>
      </c>
      <c r="B1" s="2" t="s">
        <v>1</v>
      </c>
    </row>
    <row r="2" spans="1:4">
      <c r="B2" s="2" t="s">
        <v>2</v>
      </c>
      <c r="C2" s="2" t="s">
        <v>30</v>
      </c>
      <c r="D2" s="2" t="s">
        <v>77</v>
      </c>
    </row>
    <row r="3" spans="1:4">
      <c r="A3" s="3" t="s">
        <v>496</v>
      </c>
    </row>
    <row r="4" spans="1:4">
      <c r="A4" s="4" t="s">
        <v>543</v>
      </c>
      <c r="B4" s="4" t="s">
        <v>461</v>
      </c>
      <c r="C4" s="4" t="s">
        <v>462</v>
      </c>
    </row>
    <row r="5" spans="1:4">
      <c r="A5" s="4" t="s">
        <v>544</v>
      </c>
      <c r="B5" s="6" t="n">
        <v>1500</v>
      </c>
      <c r="C5" s="6" t="n">
        <v>1500</v>
      </c>
    </row>
    <row r="6" spans="1:4">
      <c r="A6" s="4" t="s">
        <v>545</v>
      </c>
      <c r="B6" s="5" t="n">
        <v>1000</v>
      </c>
      <c r="C6" s="5" t="n">
        <v>1300</v>
      </c>
    </row>
    <row r="7" spans="1:4">
      <c r="A7" s="4" t="s">
        <v>546</v>
      </c>
      <c r="B7" s="6" t="n">
        <v>20700</v>
      </c>
      <c r="C7" s="6" t="n">
        <v>16500</v>
      </c>
      <c r="D7" s="6" t="n">
        <v>11200</v>
      </c>
    </row>
    <row r="8" spans="1:4">
      <c r="A8" s="4" t="s">
        <v>463</v>
      </c>
    </row>
    <row r="9" spans="1:4">
      <c r="A9" s="3" t="s">
        <v>496</v>
      </c>
    </row>
    <row r="10" spans="1:4">
      <c r="A10" s="4" t="s">
        <v>543</v>
      </c>
      <c r="B10" s="4" t="s">
        <v>445</v>
      </c>
    </row>
    <row r="11" spans="1:4">
      <c r="A11" s="4" t="s">
        <v>464</v>
      </c>
    </row>
    <row r="12" spans="1:4">
      <c r="A12" s="3" t="s">
        <v>496</v>
      </c>
    </row>
    <row r="13" spans="1:4">
      <c r="A13" s="4" t="s">
        <v>543</v>
      </c>
      <c r="B13" s="4" t="s">
        <v>465</v>
      </c>
    </row>
    <row r="14" spans="1:4">
      <c r="A14" s="4" t="s">
        <v>547</v>
      </c>
    </row>
    <row r="15" spans="1:4">
      <c r="A15" s="3" t="s">
        <v>496</v>
      </c>
    </row>
    <row r="16" spans="1:4">
      <c r="A16" s="4" t="s">
        <v>543</v>
      </c>
      <c r="C16" s="4" t="s">
        <v>548</v>
      </c>
    </row>
    <row r="17" spans="1:4">
      <c r="A17" s="4" t="s">
        <v>544</v>
      </c>
      <c r="B17" s="6" t="n">
        <v>400</v>
      </c>
    </row>
    <row r="18" spans="1:4">
      <c r="A18" s="4" t="s">
        <v>545</v>
      </c>
      <c r="B18" s="6" t="n">
        <v>200</v>
      </c>
      <c r="C18" s="6" t="n">
        <v>300</v>
      </c>
    </row>
    <row r="19" spans="1:4">
      <c r="A19" s="4" t="s">
        <v>549</v>
      </c>
      <c r="B19" s="4" t="s">
        <v>550</v>
      </c>
      <c r="C19" s="4" t="s">
        <v>551</v>
      </c>
    </row>
    <row r="20" spans="1:4">
      <c r="A20" s="4" t="s">
        <v>552</v>
      </c>
    </row>
    <row r="21" spans="1:4">
      <c r="A21" s="3" t="s">
        <v>496</v>
      </c>
    </row>
    <row r="22" spans="1:4">
      <c r="A22" s="4" t="s">
        <v>520</v>
      </c>
      <c r="B22" s="6" t="n">
        <v>55168</v>
      </c>
    </row>
    <row r="23" spans="1:4">
      <c r="A23" s="4" t="s">
        <v>546</v>
      </c>
      <c r="B23" s="5" t="n">
        <v>8800</v>
      </c>
    </row>
    <row r="24" spans="1:4">
      <c r="A24" s="4" t="s">
        <v>553</v>
      </c>
      <c r="B24" s="6" t="n">
        <v>62500</v>
      </c>
    </row>
    <row r="25" spans="1:4">
      <c r="A25" s="4" t="s">
        <v>554</v>
      </c>
    </row>
    <row r="26" spans="1:4">
      <c r="A26" s="3" t="s">
        <v>496</v>
      </c>
    </row>
    <row r="27" spans="1:4">
      <c r="A27" s="4" t="s">
        <v>543</v>
      </c>
      <c r="B27" s="4" t="s">
        <v>445</v>
      </c>
    </row>
    <row r="28" spans="1:4">
      <c r="A28" s="4" t="s">
        <v>555</v>
      </c>
    </row>
    <row r="29" spans="1:4">
      <c r="A29" s="3" t="s">
        <v>496</v>
      </c>
    </row>
    <row r="30" spans="1:4">
      <c r="A30" s="4" t="s">
        <v>543</v>
      </c>
      <c r="B30" s="4" t="s">
        <v>438</v>
      </c>
    </row>
    <row r="31" spans="1:4">
      <c r="A31" s="4" t="s">
        <v>541</v>
      </c>
    </row>
    <row r="32" spans="1:4">
      <c r="A32" s="3" t="s">
        <v>496</v>
      </c>
    </row>
    <row r="33" spans="1:4">
      <c r="A33" s="4" t="s">
        <v>546</v>
      </c>
      <c r="C33" s="6" t="n">
        <v>39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5"/>
  </cols>
  <sheetData>
    <row r="1" spans="1:2">
      <c r="A1" s="1" t="s">
        <v>556</v>
      </c>
      <c r="B1" s="2" t="s">
        <v>1</v>
      </c>
    </row>
    <row r="2" spans="1:2">
      <c r="B2" s="2" t="s">
        <v>432</v>
      </c>
    </row>
    <row r="3" spans="1:2">
      <c r="A3" s="3" t="s">
        <v>557</v>
      </c>
    </row>
    <row r="4" spans="1:2">
      <c r="A4" s="4" t="s">
        <v>558</v>
      </c>
      <c r="B4" s="6" t="n">
        <v>55168</v>
      </c>
    </row>
    <row r="5" spans="1:2">
      <c r="A5" s="4" t="s">
        <v>559</v>
      </c>
    </row>
    <row r="6" spans="1:2">
      <c r="A6" s="3" t="s">
        <v>557</v>
      </c>
    </row>
    <row r="7" spans="1:2">
      <c r="A7" s="4" t="s">
        <v>560</v>
      </c>
      <c r="B7" s="4" t="s">
        <v>561</v>
      </c>
    </row>
    <row r="8" spans="1:2">
      <c r="A8" s="4" t="s">
        <v>558</v>
      </c>
      <c r="B8" s="6" t="n">
        <v>41704</v>
      </c>
    </row>
    <row r="9" spans="1:2">
      <c r="A9" s="4" t="s">
        <v>562</v>
      </c>
    </row>
    <row r="10" spans="1:2">
      <c r="A10" s="3" t="s">
        <v>557</v>
      </c>
    </row>
    <row r="11" spans="1:2">
      <c r="A11" s="4" t="s">
        <v>560</v>
      </c>
      <c r="B11" s="4" t="s">
        <v>563</v>
      </c>
    </row>
    <row r="12" spans="1:2">
      <c r="A12" s="4" t="s">
        <v>558</v>
      </c>
      <c r="B12" s="6" t="n">
        <v>2818</v>
      </c>
    </row>
    <row r="13" spans="1:2">
      <c r="A13" s="4" t="s">
        <v>564</v>
      </c>
    </row>
    <row r="14" spans="1:2">
      <c r="A14" s="3" t="s">
        <v>557</v>
      </c>
    </row>
    <row r="15" spans="1:2">
      <c r="A15" s="4" t="s">
        <v>560</v>
      </c>
      <c r="B15" s="4" t="s">
        <v>548</v>
      </c>
    </row>
    <row r="16" spans="1:2">
      <c r="A16" s="4" t="s">
        <v>558</v>
      </c>
      <c r="B16" s="6" t="n">
        <v>5307</v>
      </c>
    </row>
    <row r="17" spans="1:2">
      <c r="A17" s="4" t="s">
        <v>565</v>
      </c>
    </row>
    <row r="18" spans="1:2">
      <c r="A18" s="3" t="s">
        <v>557</v>
      </c>
    </row>
    <row r="19" spans="1:2">
      <c r="A19" s="4" t="s">
        <v>560</v>
      </c>
      <c r="B19" s="4" t="s">
        <v>548</v>
      </c>
    </row>
    <row r="20" spans="1:2">
      <c r="A20" s="4" t="s">
        <v>558</v>
      </c>
      <c r="B20" s="6" t="n">
        <v>4955</v>
      </c>
    </row>
    <row r="21" spans="1:2">
      <c r="A21" s="4" t="s">
        <v>566</v>
      </c>
    </row>
    <row r="22" spans="1:2">
      <c r="A22" s="3" t="s">
        <v>557</v>
      </c>
    </row>
    <row r="23" spans="1:2">
      <c r="A23" s="4" t="s">
        <v>560</v>
      </c>
      <c r="B23" s="4" t="s">
        <v>567</v>
      </c>
    </row>
    <row r="24" spans="1:2">
      <c r="A24" s="4" t="s">
        <v>558</v>
      </c>
      <c r="B24" s="6" t="n">
        <v>3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0</v>
      </c>
    </row>
    <row r="2" spans="1:3">
      <c r="A2" s="3" t="s">
        <v>496</v>
      </c>
    </row>
    <row r="3" spans="1:3">
      <c r="A3" s="5" t="n">
        <v>2018</v>
      </c>
      <c r="B3" s="6" t="n">
        <v>21169</v>
      </c>
    </row>
    <row r="4" spans="1:3">
      <c r="A4" s="5" t="n">
        <v>2019</v>
      </c>
      <c r="B4" s="5" t="n">
        <v>19327</v>
      </c>
    </row>
    <row r="5" spans="1:3">
      <c r="A5" s="5" t="n">
        <v>2020</v>
      </c>
      <c r="B5" s="5" t="n">
        <v>17119</v>
      </c>
    </row>
    <row r="6" spans="1:3">
      <c r="A6" s="5" t="n">
        <v>2021</v>
      </c>
      <c r="B6" s="5" t="n">
        <v>15575</v>
      </c>
    </row>
    <row r="7" spans="1:3">
      <c r="A7" s="5" t="n">
        <v>2022</v>
      </c>
      <c r="B7" s="5" t="n">
        <v>9849</v>
      </c>
    </row>
    <row r="8" spans="1:3">
      <c r="A8" s="4" t="s">
        <v>569</v>
      </c>
      <c r="B8" s="5" t="n">
        <v>33606</v>
      </c>
    </row>
    <row r="9" spans="1:3">
      <c r="A9" s="4" t="s">
        <v>570</v>
      </c>
      <c r="B9" s="5" t="n">
        <v>116645</v>
      </c>
      <c r="C9" s="6" t="n">
        <v>129495</v>
      </c>
    </row>
    <row r="10" spans="1:3">
      <c r="A10" s="4" t="s">
        <v>552</v>
      </c>
    </row>
    <row r="11" spans="1:3">
      <c r="A11" s="3" t="s">
        <v>496</v>
      </c>
    </row>
    <row r="12" spans="1:3">
      <c r="A12" s="5" t="n">
        <v>2018</v>
      </c>
      <c r="B12" s="5" t="n">
        <v>9549</v>
      </c>
    </row>
    <row r="13" spans="1:3">
      <c r="A13" s="5" t="n">
        <v>2019</v>
      </c>
      <c r="B13" s="5" t="n">
        <v>9285</v>
      </c>
    </row>
    <row r="14" spans="1:3">
      <c r="A14" s="5" t="n">
        <v>2020</v>
      </c>
      <c r="B14" s="5" t="n">
        <v>8739</v>
      </c>
    </row>
    <row r="15" spans="1:3">
      <c r="A15" s="5" t="n">
        <v>2021</v>
      </c>
      <c r="B15" s="5" t="n">
        <v>7692</v>
      </c>
    </row>
    <row r="16" spans="1:3">
      <c r="A16" s="5" t="n">
        <v>2022</v>
      </c>
      <c r="B16" s="5" t="n">
        <v>4133</v>
      </c>
    </row>
    <row r="17" spans="1:3">
      <c r="A17" s="4" t="s">
        <v>569</v>
      </c>
      <c r="B17" s="5" t="n">
        <v>2945</v>
      </c>
    </row>
    <row r="18" spans="1:3">
      <c r="A18" s="4" t="s">
        <v>570</v>
      </c>
      <c r="B18" s="6" t="n">
        <v>423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2"/>
  </cols>
  <sheetData>
    <row r="1" spans="1:4">
      <c r="A1" s="1" t="s">
        <v>571</v>
      </c>
      <c r="B1" s="2" t="s">
        <v>1</v>
      </c>
      <c r="D1" s="2" t="s">
        <v>572</v>
      </c>
    </row>
    <row r="2" spans="1:4">
      <c r="B2" s="2" t="s">
        <v>432</v>
      </c>
      <c r="C2" s="2" t="s">
        <v>573</v>
      </c>
      <c r="D2" s="2" t="s">
        <v>574</v>
      </c>
    </row>
    <row r="3" spans="1:4">
      <c r="A3" s="3" t="s">
        <v>496</v>
      </c>
    </row>
    <row r="4" spans="1:4">
      <c r="A4" s="4" t="s">
        <v>575</v>
      </c>
      <c r="C4" s="10" t="n">
        <v>76.09999999999999</v>
      </c>
    </row>
    <row r="5" spans="1:4">
      <c r="A5" s="4" t="s">
        <v>576</v>
      </c>
      <c r="C5" s="10" t="n">
        <v>11.7</v>
      </c>
    </row>
    <row r="6" spans="1:4">
      <c r="A6" s="4" t="s">
        <v>577</v>
      </c>
      <c r="D6" s="5" t="n">
        <v>9</v>
      </c>
    </row>
    <row r="7" spans="1:4">
      <c r="A7" s="4" t="s">
        <v>552</v>
      </c>
    </row>
    <row r="8" spans="1:4">
      <c r="A8" s="3" t="s">
        <v>496</v>
      </c>
    </row>
    <row r="9" spans="1:4">
      <c r="A9" s="4" t="s">
        <v>575</v>
      </c>
      <c r="B9" s="10" t="n">
        <v>177.9</v>
      </c>
    </row>
    <row r="10" spans="1:4">
      <c r="A10" s="4" t="s">
        <v>576</v>
      </c>
      <c r="B10" s="10" t="n">
        <v>19.6</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0</v>
      </c>
    </row>
    <row r="3" spans="1:3">
      <c r="A3" s="3" t="s">
        <v>197</v>
      </c>
    </row>
    <row r="4" spans="1:3">
      <c r="A4" s="4" t="s">
        <v>579</v>
      </c>
      <c r="B4" s="6" t="n">
        <v>1412676</v>
      </c>
      <c r="C4" s="6" t="n">
        <v>1347383</v>
      </c>
    </row>
    <row r="5" spans="1:3">
      <c r="A5" s="4" t="s">
        <v>580</v>
      </c>
      <c r="B5" s="6" t="n">
        <v>30388</v>
      </c>
      <c r="C5" s="6" t="n">
        <v>12466</v>
      </c>
    </row>
    <row r="6" spans="1:3">
      <c r="A6" s="4" t="s">
        <v>581</v>
      </c>
      <c r="B6" s="8" t="n">
        <v>1.91</v>
      </c>
      <c r="C6" s="8" t="n">
        <v>0.83</v>
      </c>
    </row>
    <row r="7" spans="1:3">
      <c r="A7" s="4" t="s">
        <v>582</v>
      </c>
      <c r="B7" s="8" t="n">
        <v>1.83</v>
      </c>
      <c r="C7" s="8" t="n">
        <v>0.7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0</v>
      </c>
      <c r="D2" s="2" t="s">
        <v>77</v>
      </c>
    </row>
    <row r="3" spans="1:4">
      <c r="A3" s="3" t="s">
        <v>584</v>
      </c>
    </row>
    <row r="4" spans="1:4">
      <c r="A4" s="4" t="s">
        <v>585</v>
      </c>
      <c r="B4" s="6" t="n">
        <v>-20700</v>
      </c>
      <c r="C4" s="6" t="n">
        <v>-16500</v>
      </c>
      <c r="D4" s="6" t="n">
        <v>-11200</v>
      </c>
    </row>
    <row r="5" spans="1:4">
      <c r="A5" s="4" t="s">
        <v>586</v>
      </c>
      <c r="B5" s="5" t="n">
        <v>-12436</v>
      </c>
      <c r="C5" s="5" t="n">
        <v>-21151</v>
      </c>
      <c r="D5" s="6" t="n">
        <v>-779</v>
      </c>
    </row>
    <row r="6" spans="1:4">
      <c r="A6" s="4" t="s">
        <v>587</v>
      </c>
    </row>
    <row r="7" spans="1:4">
      <c r="A7" s="3" t="s">
        <v>584</v>
      </c>
    </row>
    <row r="8" spans="1:4">
      <c r="A8" s="4" t="s">
        <v>585</v>
      </c>
      <c r="B8" s="5" t="n">
        <v>-649</v>
      </c>
      <c r="C8" s="5" t="n">
        <v>-5486</v>
      </c>
    </row>
    <row r="9" spans="1:4">
      <c r="A9" s="4" t="s">
        <v>588</v>
      </c>
      <c r="B9" s="5" t="n">
        <v>-4807</v>
      </c>
      <c r="C9" s="5" t="n">
        <v>-5003</v>
      </c>
    </row>
    <row r="10" spans="1:4">
      <c r="A10" s="4" t="s">
        <v>589</v>
      </c>
      <c r="B10" s="5" t="n">
        <v>5875</v>
      </c>
      <c r="C10" s="5" t="n">
        <v>1507</v>
      </c>
    </row>
    <row r="11" spans="1:4">
      <c r="A11" s="4" t="s">
        <v>590</v>
      </c>
      <c r="B11" s="5" t="n">
        <v>9671</v>
      </c>
      <c r="C11" s="5" t="n">
        <v>0</v>
      </c>
    </row>
    <row r="12" spans="1:4">
      <c r="A12" s="4" t="s">
        <v>591</v>
      </c>
      <c r="B12" s="5" t="n">
        <v>-207</v>
      </c>
      <c r="C12" s="5" t="n">
        <v>-437</v>
      </c>
    </row>
    <row r="13" spans="1:4">
      <c r="A13" s="4" t="s">
        <v>87</v>
      </c>
      <c r="B13" s="5" t="n">
        <v>264</v>
      </c>
      <c r="C13" s="5" t="n">
        <v>-163</v>
      </c>
    </row>
    <row r="14" spans="1:4">
      <c r="A14" s="4" t="s">
        <v>586</v>
      </c>
      <c r="B14" s="5" t="n">
        <v>8045</v>
      </c>
      <c r="C14" s="5" t="n">
        <v>-1870</v>
      </c>
    </row>
    <row r="15" spans="1:4">
      <c r="A15" s="4" t="s">
        <v>592</v>
      </c>
      <c r="B15" s="6" t="n">
        <v>286</v>
      </c>
      <c r="C15" s="6" t="n">
        <v>77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93</v>
      </c>
      <c r="B1" s="2" t="s">
        <v>488</v>
      </c>
      <c r="C1" s="2" t="s">
        <v>1</v>
      </c>
    </row>
    <row r="2" spans="1:5">
      <c r="B2" s="2" t="s">
        <v>594</v>
      </c>
      <c r="C2" s="2" t="s">
        <v>2</v>
      </c>
      <c r="D2" s="2" t="s">
        <v>30</v>
      </c>
      <c r="E2" s="2" t="s">
        <v>77</v>
      </c>
    </row>
    <row r="3" spans="1:5">
      <c r="A3" s="3" t="s">
        <v>595</v>
      </c>
    </row>
    <row r="4" spans="1:5">
      <c r="A4" s="4" t="s">
        <v>596</v>
      </c>
      <c r="C4" s="10" t="n">
        <v>0.6</v>
      </c>
      <c r="D4" s="10" t="n">
        <v>0.5</v>
      </c>
      <c r="E4" s="10" t="n">
        <v>0.4</v>
      </c>
    </row>
    <row r="5" spans="1:5">
      <c r="A5" s="4" t="s">
        <v>597</v>
      </c>
      <c r="C5" s="10" t="n">
        <v>0.6</v>
      </c>
      <c r="D5" s="10" t="n">
        <v>0.5</v>
      </c>
      <c r="E5" s="10" t="n">
        <v>0.4</v>
      </c>
    </row>
    <row r="6" spans="1:5">
      <c r="A6" s="4" t="s">
        <v>598</v>
      </c>
    </row>
    <row r="7" spans="1:5">
      <c r="A7" s="3" t="s">
        <v>595</v>
      </c>
    </row>
    <row r="8" spans="1:5">
      <c r="A8" s="4" t="s">
        <v>599</v>
      </c>
      <c r="B8" s="10" t="n">
        <v>0.3</v>
      </c>
    </row>
    <row r="9" spans="1:5">
      <c r="A9" s="4" t="s">
        <v>600</v>
      </c>
      <c r="B9" s="4" t="s">
        <v>601</v>
      </c>
    </row>
    <row r="10" spans="1:5">
      <c r="A10" s="4" t="s">
        <v>602</v>
      </c>
      <c r="B10" s="10" t="n">
        <v>1.2</v>
      </c>
    </row>
    <row r="11" spans="1:5">
      <c r="A11" s="4" t="s">
        <v>603</v>
      </c>
      <c r="B11" s="11" t="n">
        <v>0.1</v>
      </c>
    </row>
    <row r="12" spans="1:5">
      <c r="A12" s="4" t="s">
        <v>604</v>
      </c>
      <c r="B12" s="10" t="n">
        <v>-0.2</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5</v>
      </c>
      <c r="B1" s="2" t="s">
        <v>1</v>
      </c>
    </row>
    <row r="2" spans="1:4">
      <c r="B2" s="2" t="s">
        <v>2</v>
      </c>
      <c r="C2" s="2" t="s">
        <v>30</v>
      </c>
      <c r="D2" s="2" t="s">
        <v>77</v>
      </c>
    </row>
    <row r="3" spans="1:4">
      <c r="A3" s="3" t="s">
        <v>595</v>
      </c>
    </row>
    <row r="4" spans="1:4">
      <c r="A4" s="4" t="s">
        <v>606</v>
      </c>
      <c r="B4" s="6" t="n">
        <v>-454</v>
      </c>
      <c r="C4" s="6" t="n">
        <v>-435</v>
      </c>
      <c r="D4" s="6" t="n">
        <v>-180</v>
      </c>
    </row>
    <row r="5" spans="1:4">
      <c r="A5" s="4" t="s">
        <v>607</v>
      </c>
      <c r="B5" s="5" t="n">
        <v>-630</v>
      </c>
      <c r="C5" s="5" t="n">
        <v>-717</v>
      </c>
      <c r="D5" s="5" t="n">
        <v>-320</v>
      </c>
    </row>
    <row r="6" spans="1:4">
      <c r="A6" s="4" t="s">
        <v>598</v>
      </c>
    </row>
    <row r="7" spans="1:4">
      <c r="A7" s="3" t="s">
        <v>595</v>
      </c>
    </row>
    <row r="8" spans="1:4">
      <c r="A8" s="4" t="s">
        <v>79</v>
      </c>
      <c r="B8" s="5" t="n">
        <v>0</v>
      </c>
      <c r="C8" s="5" t="n">
        <v>48</v>
      </c>
      <c r="D8" s="5" t="n">
        <v>5523</v>
      </c>
    </row>
    <row r="9" spans="1:4">
      <c r="A9" s="4" t="s">
        <v>608</v>
      </c>
      <c r="B9" s="5" t="n">
        <v>-1084</v>
      </c>
      <c r="C9" s="5" t="n">
        <v>-1200</v>
      </c>
      <c r="D9" s="5" t="n">
        <v>-5830</v>
      </c>
    </row>
    <row r="10" spans="1:4">
      <c r="A10" s="4" t="s">
        <v>607</v>
      </c>
      <c r="B10" s="5" t="n">
        <v>-1084</v>
      </c>
      <c r="C10" s="5" t="n">
        <v>-1152</v>
      </c>
      <c r="D10" s="5" t="n">
        <v>-307</v>
      </c>
    </row>
    <row r="11" spans="1:4">
      <c r="A11" s="4" t="s">
        <v>609</v>
      </c>
      <c r="B11" s="5" t="n">
        <v>0</v>
      </c>
      <c r="C11" s="5" t="n">
        <v>0</v>
      </c>
      <c r="D11" s="5" t="n">
        <v>-193</v>
      </c>
    </row>
    <row r="12" spans="1:4">
      <c r="A12" s="4" t="s">
        <v>610</v>
      </c>
      <c r="B12" s="5" t="n">
        <v>-1084</v>
      </c>
      <c r="C12" s="5" t="n">
        <v>-1152</v>
      </c>
      <c r="D12" s="5" t="n">
        <v>-500</v>
      </c>
    </row>
    <row r="13" spans="1:4">
      <c r="A13" s="4" t="s">
        <v>606</v>
      </c>
      <c r="B13" s="5" t="n">
        <v>-454</v>
      </c>
      <c r="C13" s="5" t="n">
        <v>-435</v>
      </c>
      <c r="D13" s="5" t="n">
        <v>-180</v>
      </c>
    </row>
    <row r="14" spans="1:4">
      <c r="A14" s="4" t="s">
        <v>607</v>
      </c>
      <c r="B14" s="6" t="n">
        <v>-630</v>
      </c>
      <c r="C14" s="6" t="n">
        <v>-717</v>
      </c>
      <c r="D14" s="6" t="n">
        <v>-32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26"/>
    <col customWidth="1" max="4" min="4" width="25"/>
    <col customWidth="1" max="5" min="5" width="14"/>
  </cols>
  <sheetData>
    <row r="1" spans="1:5">
      <c r="A1" s="1" t="s">
        <v>611</v>
      </c>
      <c r="B1" s="2" t="s">
        <v>454</v>
      </c>
      <c r="C1" s="2" t="s">
        <v>1</v>
      </c>
    </row>
    <row r="2" spans="1:5">
      <c r="B2" s="2" t="s">
        <v>2</v>
      </c>
      <c r="C2" s="2" t="s">
        <v>2</v>
      </c>
      <c r="D2" s="2" t="s">
        <v>30</v>
      </c>
      <c r="E2" s="2" t="s">
        <v>77</v>
      </c>
    </row>
    <row r="3" spans="1:5">
      <c r="A3" s="3" t="s">
        <v>459</v>
      </c>
    </row>
    <row r="4" spans="1:5">
      <c r="A4" s="4" t="s">
        <v>456</v>
      </c>
      <c r="C4" s="6" t="n">
        <v>5753</v>
      </c>
    </row>
    <row r="5" spans="1:5">
      <c r="A5" s="4" t="s">
        <v>544</v>
      </c>
      <c r="B5" s="6" t="n">
        <v>1500</v>
      </c>
      <c r="C5" s="5" t="n">
        <v>1500</v>
      </c>
      <c r="D5" s="6" t="n">
        <v>1500</v>
      </c>
    </row>
    <row r="6" spans="1:5">
      <c r="A6" s="4" t="s">
        <v>545</v>
      </c>
      <c r="B6" s="5" t="n">
        <v>1000</v>
      </c>
      <c r="C6" s="6" t="n">
        <v>1000</v>
      </c>
      <c r="D6" s="6" t="n">
        <v>1300</v>
      </c>
    </row>
    <row r="7" spans="1:5">
      <c r="A7" s="4" t="s">
        <v>543</v>
      </c>
      <c r="C7" s="4" t="s">
        <v>461</v>
      </c>
      <c r="D7" s="4" t="s">
        <v>462</v>
      </c>
    </row>
    <row r="8" spans="1:5">
      <c r="A8" s="4" t="s">
        <v>546</v>
      </c>
      <c r="C8" s="6" t="n">
        <v>20700</v>
      </c>
      <c r="D8" s="6" t="n">
        <v>16500</v>
      </c>
      <c r="E8" s="6" t="n">
        <v>11200</v>
      </c>
    </row>
    <row r="9" spans="1:5">
      <c r="A9" s="4" t="s">
        <v>457</v>
      </c>
    </row>
    <row r="10" spans="1:5">
      <c r="A10" s="3" t="s">
        <v>459</v>
      </c>
    </row>
    <row r="11" spans="1:5">
      <c r="A11" s="4" t="s">
        <v>456</v>
      </c>
      <c r="B11" s="6" t="n">
        <v>5800</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0</v>
      </c>
    </row>
    <row r="3" spans="1:3">
      <c r="A3" s="3" t="s">
        <v>40</v>
      </c>
    </row>
    <row r="4" spans="1:3">
      <c r="A4" s="4" t="s">
        <v>613</v>
      </c>
      <c r="B4" s="6" t="n">
        <v>133271</v>
      </c>
      <c r="C4" s="6" t="n">
        <v>100204</v>
      </c>
    </row>
    <row r="5" spans="1:3">
      <c r="A5" s="4" t="s">
        <v>614</v>
      </c>
      <c r="B5" s="5" t="n">
        <v>75488</v>
      </c>
      <c r="C5" s="5" t="n">
        <v>60034</v>
      </c>
    </row>
    <row r="6" spans="1:3">
      <c r="A6" s="4" t="s">
        <v>615</v>
      </c>
      <c r="B6" s="5" t="n">
        <v>1725</v>
      </c>
      <c r="C6" s="5" t="n">
        <v>-26967</v>
      </c>
    </row>
    <row r="7" spans="1:3">
      <c r="A7" s="4" t="s">
        <v>456</v>
      </c>
      <c r="B7" s="5" t="n">
        <v>-5753</v>
      </c>
    </row>
    <row r="8" spans="1:3">
      <c r="A8" s="4" t="s">
        <v>616</v>
      </c>
      <c r="B8" s="5" t="n">
        <v>204731</v>
      </c>
      <c r="C8" s="5" t="n">
        <v>133271</v>
      </c>
    </row>
    <row r="9" spans="1:3">
      <c r="A9" s="4" t="s">
        <v>617</v>
      </c>
      <c r="B9" s="5" t="n">
        <v>1800</v>
      </c>
    </row>
    <row r="10" spans="1:3">
      <c r="A10" s="4" t="s">
        <v>618</v>
      </c>
      <c r="B10" s="5" t="n">
        <v>800</v>
      </c>
    </row>
    <row r="11" spans="1:3">
      <c r="A11" s="4" t="s">
        <v>619</v>
      </c>
    </row>
    <row r="12" spans="1:3">
      <c r="A12" s="3" t="s">
        <v>40</v>
      </c>
    </row>
    <row r="13" spans="1:3">
      <c r="A13" s="4" t="s">
        <v>613</v>
      </c>
      <c r="B13" s="5" t="n">
        <v>127515</v>
      </c>
      <c r="C13" s="5" t="n">
        <v>82958</v>
      </c>
    </row>
    <row r="14" spans="1:3">
      <c r="A14" s="4" t="s">
        <v>614</v>
      </c>
      <c r="B14" s="5" t="n">
        <v>11770</v>
      </c>
      <c r="C14" s="5" t="n">
        <v>60034</v>
      </c>
    </row>
    <row r="15" spans="1:3">
      <c r="A15" s="4" t="s">
        <v>615</v>
      </c>
      <c r="B15" s="5" t="n">
        <v>549</v>
      </c>
      <c r="C15" s="5" t="n">
        <v>-15477</v>
      </c>
    </row>
    <row r="16" spans="1:3">
      <c r="A16" s="4" t="s">
        <v>456</v>
      </c>
      <c r="B16" s="5" t="n">
        <v>-4414</v>
      </c>
    </row>
    <row r="17" spans="1:3">
      <c r="A17" s="4" t="s">
        <v>616</v>
      </c>
      <c r="B17" s="5" t="n">
        <v>135420</v>
      </c>
      <c r="C17" s="5" t="n">
        <v>127515</v>
      </c>
    </row>
    <row r="18" spans="1:3">
      <c r="A18" s="4" t="s">
        <v>620</v>
      </c>
    </row>
    <row r="19" spans="1:3">
      <c r="A19" s="3" t="s">
        <v>40</v>
      </c>
    </row>
    <row r="20" spans="1:3">
      <c r="A20" s="4" t="s">
        <v>613</v>
      </c>
      <c r="B20" s="5" t="n">
        <v>2494</v>
      </c>
      <c r="C20" s="5" t="n">
        <v>13984</v>
      </c>
    </row>
    <row r="21" spans="1:3">
      <c r="A21" s="4" t="s">
        <v>614</v>
      </c>
      <c r="B21" s="5" t="n">
        <v>53768</v>
      </c>
      <c r="C21" s="5" t="n">
        <v>0</v>
      </c>
    </row>
    <row r="22" spans="1:3">
      <c r="A22" s="4" t="s">
        <v>615</v>
      </c>
      <c r="B22" s="5" t="n">
        <v>1176</v>
      </c>
      <c r="C22" s="5" t="n">
        <v>-11490</v>
      </c>
    </row>
    <row r="23" spans="1:3">
      <c r="A23" s="4" t="s">
        <v>456</v>
      </c>
      <c r="B23" s="5" t="n">
        <v>-1339</v>
      </c>
    </row>
    <row r="24" spans="1:3">
      <c r="A24" s="4" t="s">
        <v>616</v>
      </c>
      <c r="B24" s="5" t="n">
        <v>56099</v>
      </c>
      <c r="C24" s="5" t="n">
        <v>2494</v>
      </c>
    </row>
    <row r="25" spans="1:3">
      <c r="A25" s="4" t="s">
        <v>621</v>
      </c>
    </row>
    <row r="26" spans="1:3">
      <c r="A26" s="3" t="s">
        <v>40</v>
      </c>
    </row>
    <row r="27" spans="1:3">
      <c r="A27" s="4" t="s">
        <v>613</v>
      </c>
      <c r="B27" s="5" t="n">
        <v>3262</v>
      </c>
      <c r="C27" s="5" t="n">
        <v>3262</v>
      </c>
    </row>
    <row r="28" spans="1:3">
      <c r="A28" s="4" t="s">
        <v>614</v>
      </c>
      <c r="B28" s="5" t="n">
        <v>9950</v>
      </c>
      <c r="C28" s="5" t="n">
        <v>0</v>
      </c>
    </row>
    <row r="29" spans="1:3">
      <c r="A29" s="4" t="s">
        <v>615</v>
      </c>
      <c r="B29" s="5" t="n">
        <v>0</v>
      </c>
      <c r="C29" s="5" t="n">
        <v>0</v>
      </c>
    </row>
    <row r="30" spans="1:3">
      <c r="A30" s="4" t="s">
        <v>456</v>
      </c>
      <c r="B30" s="5" t="n">
        <v>0</v>
      </c>
    </row>
    <row r="31" spans="1:3">
      <c r="A31" s="4" t="s">
        <v>616</v>
      </c>
      <c r="B31" s="6" t="n">
        <v>13212</v>
      </c>
      <c r="C31" s="5" t="n">
        <v>3262</v>
      </c>
    </row>
    <row r="32" spans="1:3">
      <c r="A32" s="4" t="s">
        <v>541</v>
      </c>
    </row>
    <row r="33" spans="1:3">
      <c r="A33" s="3" t="s">
        <v>40</v>
      </c>
    </row>
    <row r="34" spans="1:3">
      <c r="A34" s="4" t="s">
        <v>617</v>
      </c>
      <c r="C34" s="5" t="n">
        <v>23400</v>
      </c>
    </row>
    <row r="35" spans="1:3">
      <c r="A35" s="4" t="s">
        <v>618</v>
      </c>
      <c r="C35" s="5" t="n">
        <v>16600</v>
      </c>
    </row>
    <row r="36" spans="1:3">
      <c r="A36" s="4" t="s">
        <v>622</v>
      </c>
    </row>
    <row r="37" spans="1:3">
      <c r="A37" s="3" t="s">
        <v>40</v>
      </c>
    </row>
    <row r="38" spans="1:3">
      <c r="A38" s="4" t="s">
        <v>617</v>
      </c>
      <c r="C38" s="5" t="n">
        <v>5000</v>
      </c>
    </row>
    <row r="39" spans="1:3">
      <c r="A39" s="4" t="s">
        <v>618</v>
      </c>
      <c r="C39" s="5" t="n">
        <v>21300</v>
      </c>
    </row>
    <row r="40" spans="1:3">
      <c r="A40" s="4" t="s">
        <v>623</v>
      </c>
      <c r="C40" s="6" t="n">
        <v>12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624</v>
      </c>
      <c r="B1" s="2" t="s">
        <v>1</v>
      </c>
    </row>
    <row r="2" spans="1:3">
      <c r="B2" s="2" t="s">
        <v>2</v>
      </c>
      <c r="C2" s="2" t="s">
        <v>30</v>
      </c>
    </row>
    <row r="3" spans="1:3">
      <c r="A3" s="3" t="s">
        <v>557</v>
      </c>
    </row>
    <row r="4" spans="1:3">
      <c r="A4" s="4" t="s">
        <v>625</v>
      </c>
      <c r="B4" s="6" t="n">
        <v>167778</v>
      </c>
      <c r="C4" s="6" t="n">
        <v>161262</v>
      </c>
    </row>
    <row r="5" spans="1:3">
      <c r="A5" s="4" t="s">
        <v>626</v>
      </c>
      <c r="B5" s="5" t="n">
        <v>-51133</v>
      </c>
      <c r="C5" s="5" t="n">
        <v>-31767</v>
      </c>
    </row>
    <row r="6" spans="1:3">
      <c r="A6" s="4" t="s">
        <v>570</v>
      </c>
      <c r="B6" s="6" t="n">
        <v>116645</v>
      </c>
      <c r="C6" s="6" t="n">
        <v>129495</v>
      </c>
    </row>
    <row r="7" spans="1:3">
      <c r="A7" s="4" t="s">
        <v>627</v>
      </c>
      <c r="B7" s="4" t="s">
        <v>628</v>
      </c>
      <c r="C7" s="4" t="s">
        <v>629</v>
      </c>
    </row>
    <row r="8" spans="1:3">
      <c r="A8" s="4" t="s">
        <v>630</v>
      </c>
      <c r="B8" s="6" t="n">
        <v>169256</v>
      </c>
      <c r="C8" s="6" t="n">
        <v>162740</v>
      </c>
    </row>
    <row r="9" spans="1:3">
      <c r="A9" s="4" t="s">
        <v>626</v>
      </c>
      <c r="B9" s="5" t="n">
        <v>-51133</v>
      </c>
      <c r="C9" s="5" t="n">
        <v>-31767</v>
      </c>
    </row>
    <row r="10" spans="1:3">
      <c r="A10" s="4" t="s">
        <v>41</v>
      </c>
      <c r="B10" s="5" t="n">
        <v>118123</v>
      </c>
      <c r="C10" s="5" t="n">
        <v>130973</v>
      </c>
    </row>
    <row r="11" spans="1:3">
      <c r="A11" s="4" t="s">
        <v>631</v>
      </c>
    </row>
    <row r="12" spans="1:3">
      <c r="A12" s="3" t="s">
        <v>632</v>
      </c>
    </row>
    <row r="13" spans="1:3">
      <c r="A13" s="4" t="s">
        <v>633</v>
      </c>
      <c r="B13" s="5" t="n">
        <v>1478</v>
      </c>
      <c r="C13" s="5" t="n">
        <v>1478</v>
      </c>
    </row>
    <row r="14" spans="1:3">
      <c r="A14" s="4" t="s">
        <v>559</v>
      </c>
    </row>
    <row r="15" spans="1:3">
      <c r="A15" s="3" t="s">
        <v>557</v>
      </c>
    </row>
    <row r="16" spans="1:3">
      <c r="A16" s="4" t="s">
        <v>625</v>
      </c>
      <c r="B16" s="5" t="n">
        <v>89933</v>
      </c>
      <c r="C16" s="5" t="n">
        <v>82174</v>
      </c>
    </row>
    <row r="17" spans="1:3">
      <c r="A17" s="4" t="s">
        <v>626</v>
      </c>
      <c r="B17" s="5" t="n">
        <v>-28092</v>
      </c>
      <c r="C17" s="5" t="n">
        <v>-16414</v>
      </c>
    </row>
    <row r="18" spans="1:3">
      <c r="A18" s="4" t="s">
        <v>570</v>
      </c>
      <c r="B18" s="6" t="n">
        <v>61841</v>
      </c>
      <c r="C18" s="6" t="n">
        <v>65760</v>
      </c>
    </row>
    <row r="19" spans="1:3">
      <c r="A19" s="4" t="s">
        <v>627</v>
      </c>
      <c r="B19" s="4" t="s">
        <v>634</v>
      </c>
      <c r="C19" s="4" t="s">
        <v>635</v>
      </c>
    </row>
    <row r="20" spans="1:3">
      <c r="A20" s="4" t="s">
        <v>626</v>
      </c>
      <c r="B20" s="6" t="n">
        <v>-28092</v>
      </c>
      <c r="C20" s="6" t="n">
        <v>-16414</v>
      </c>
    </row>
    <row r="21" spans="1:3">
      <c r="A21" s="4" t="s">
        <v>562</v>
      </c>
    </row>
    <row r="22" spans="1:3">
      <c r="A22" s="3" t="s">
        <v>557</v>
      </c>
    </row>
    <row r="23" spans="1:3">
      <c r="A23" s="4" t="s">
        <v>625</v>
      </c>
      <c r="B23" s="5" t="n">
        <v>44456</v>
      </c>
      <c r="C23" s="5" t="n">
        <v>44456</v>
      </c>
    </row>
    <row r="24" spans="1:3">
      <c r="A24" s="4" t="s">
        <v>626</v>
      </c>
      <c r="B24" s="5" t="n">
        <v>-8120</v>
      </c>
      <c r="C24" s="5" t="n">
        <v>-4948</v>
      </c>
    </row>
    <row r="25" spans="1:3">
      <c r="A25" s="4" t="s">
        <v>570</v>
      </c>
      <c r="B25" s="6" t="n">
        <v>36336</v>
      </c>
      <c r="C25" s="6" t="n">
        <v>39508</v>
      </c>
    </row>
    <row r="26" spans="1:3">
      <c r="A26" s="4" t="s">
        <v>627</v>
      </c>
      <c r="B26" s="4" t="s">
        <v>636</v>
      </c>
      <c r="C26" s="4" t="s">
        <v>637</v>
      </c>
    </row>
    <row r="27" spans="1:3">
      <c r="A27" s="4" t="s">
        <v>626</v>
      </c>
      <c r="B27" s="6" t="n">
        <v>-8120</v>
      </c>
      <c r="C27" s="6" t="n">
        <v>-4948</v>
      </c>
    </row>
    <row r="28" spans="1:3">
      <c r="A28" s="4" t="s">
        <v>564</v>
      </c>
    </row>
    <row r="29" spans="1:3">
      <c r="A29" s="3" t="s">
        <v>557</v>
      </c>
    </row>
    <row r="30" spans="1:3">
      <c r="A30" s="4" t="s">
        <v>625</v>
      </c>
      <c r="B30" s="5" t="n">
        <v>16875</v>
      </c>
      <c r="C30" s="5" t="n">
        <v>16862</v>
      </c>
    </row>
    <row r="31" spans="1:3">
      <c r="A31" s="4" t="s">
        <v>626</v>
      </c>
      <c r="B31" s="5" t="n">
        <v>-8510</v>
      </c>
      <c r="C31" s="5" t="n">
        <v>-5160</v>
      </c>
    </row>
    <row r="32" spans="1:3">
      <c r="A32" s="4" t="s">
        <v>570</v>
      </c>
      <c r="B32" s="6" t="n">
        <v>8365</v>
      </c>
      <c r="C32" s="6" t="n">
        <v>11702</v>
      </c>
    </row>
    <row r="33" spans="1:3">
      <c r="A33" s="4" t="s">
        <v>627</v>
      </c>
      <c r="B33" s="4" t="s">
        <v>638</v>
      </c>
      <c r="C33" s="4" t="s">
        <v>639</v>
      </c>
    </row>
    <row r="34" spans="1:3">
      <c r="A34" s="4" t="s">
        <v>626</v>
      </c>
      <c r="B34" s="6" t="n">
        <v>-8510</v>
      </c>
      <c r="C34" s="6" t="n">
        <v>-5160</v>
      </c>
    </row>
    <row r="35" spans="1:3">
      <c r="A35" s="4" t="s">
        <v>565</v>
      </c>
    </row>
    <row r="36" spans="1:3">
      <c r="A36" s="3" t="s">
        <v>557</v>
      </c>
    </row>
    <row r="37" spans="1:3">
      <c r="A37" s="4" t="s">
        <v>625</v>
      </c>
      <c r="B37" s="5" t="n">
        <v>12480</v>
      </c>
      <c r="C37" s="5" t="n">
        <v>12480</v>
      </c>
    </row>
    <row r="38" spans="1:3">
      <c r="A38" s="4" t="s">
        <v>626</v>
      </c>
      <c r="B38" s="5" t="n">
        <v>-3378</v>
      </c>
      <c r="C38" s="5" t="n">
        <v>-1693</v>
      </c>
    </row>
    <row r="39" spans="1:3">
      <c r="A39" s="4" t="s">
        <v>570</v>
      </c>
      <c r="B39" s="6" t="n">
        <v>9102</v>
      </c>
      <c r="C39" s="6" t="n">
        <v>10787</v>
      </c>
    </row>
    <row r="40" spans="1:3">
      <c r="A40" s="4" t="s">
        <v>627</v>
      </c>
      <c r="B40" s="4" t="s">
        <v>640</v>
      </c>
      <c r="C40" s="4" t="s">
        <v>641</v>
      </c>
    </row>
    <row r="41" spans="1:3">
      <c r="A41" s="4" t="s">
        <v>626</v>
      </c>
      <c r="B41" s="6" t="n">
        <v>-3378</v>
      </c>
      <c r="C41" s="6" t="n">
        <v>-1693</v>
      </c>
    </row>
    <row r="42" spans="1:3">
      <c r="A42" s="4" t="s">
        <v>642</v>
      </c>
    </row>
    <row r="43" spans="1:3">
      <c r="A43" s="3" t="s">
        <v>557</v>
      </c>
    </row>
    <row r="44" spans="1:3">
      <c r="A44" s="4" t="s">
        <v>625</v>
      </c>
      <c r="B44" s="5" t="n">
        <v>4034</v>
      </c>
      <c r="C44" s="5" t="n">
        <v>3650</v>
      </c>
    </row>
    <row r="45" spans="1:3">
      <c r="A45" s="4" t="s">
        <v>626</v>
      </c>
      <c r="B45" s="5" t="n">
        <v>-3033</v>
      </c>
      <c r="C45" s="5" t="n">
        <v>-1912</v>
      </c>
    </row>
    <row r="46" spans="1:3">
      <c r="A46" s="4" t="s">
        <v>570</v>
      </c>
      <c r="B46" s="6" t="n">
        <v>1001</v>
      </c>
      <c r="C46" s="6" t="n">
        <v>1738</v>
      </c>
    </row>
    <row r="47" spans="1:3">
      <c r="A47" s="4" t="s">
        <v>627</v>
      </c>
      <c r="B47" s="4" t="s">
        <v>643</v>
      </c>
      <c r="C47" s="4" t="s">
        <v>644</v>
      </c>
    </row>
    <row r="48" spans="1:3">
      <c r="A48" s="4" t="s">
        <v>626</v>
      </c>
      <c r="B48" s="6" t="n">
        <v>-3033</v>
      </c>
      <c r="C48" s="6" t="n">
        <v>-1912</v>
      </c>
    </row>
    <row r="49" spans="1:3">
      <c r="A49" s="4" t="s">
        <v>645</v>
      </c>
    </row>
    <row r="50" spans="1:3">
      <c r="A50" s="3" t="s">
        <v>557</v>
      </c>
    </row>
    <row r="51" spans="1:3">
      <c r="A51" s="4" t="s">
        <v>625</v>
      </c>
      <c r="C51" s="5" t="n">
        <v>1640</v>
      </c>
    </row>
    <row r="52" spans="1:3">
      <c r="A52" s="4" t="s">
        <v>626</v>
      </c>
      <c r="C52" s="5" t="n">
        <v>-1640</v>
      </c>
    </row>
    <row r="53" spans="1:3">
      <c r="A53" s="4" t="s">
        <v>570</v>
      </c>
      <c r="C53" s="6" t="n">
        <v>0</v>
      </c>
    </row>
    <row r="54" spans="1:3">
      <c r="A54" s="4" t="s">
        <v>627</v>
      </c>
      <c r="C54" s="4" t="s">
        <v>646</v>
      </c>
    </row>
    <row r="55" spans="1:3">
      <c r="A55" s="4" t="s">
        <v>626</v>
      </c>
      <c r="C55" s="6" t="n">
        <v>-1640</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0</v>
      </c>
    </row>
    <row r="2" spans="1:3">
      <c r="A2" s="3" t="s">
        <v>648</v>
      </c>
    </row>
    <row r="3" spans="1:3">
      <c r="A3" s="5" t="n">
        <v>2018</v>
      </c>
      <c r="B3" s="6" t="n">
        <v>21169</v>
      </c>
    </row>
    <row r="4" spans="1:3">
      <c r="A4" s="5" t="n">
        <v>2019</v>
      </c>
      <c r="B4" s="5" t="n">
        <v>19327</v>
      </c>
    </row>
    <row r="5" spans="1:3">
      <c r="A5" s="5" t="n">
        <v>2020</v>
      </c>
      <c r="B5" s="5" t="n">
        <v>17119</v>
      </c>
    </row>
    <row r="6" spans="1:3">
      <c r="A6" s="5" t="n">
        <v>2021</v>
      </c>
      <c r="B6" s="5" t="n">
        <v>15575</v>
      </c>
    </row>
    <row r="7" spans="1:3">
      <c r="A7" s="5" t="n">
        <v>2022</v>
      </c>
      <c r="B7" s="5" t="n">
        <v>9849</v>
      </c>
    </row>
    <row r="8" spans="1:3">
      <c r="A8" s="4" t="s">
        <v>569</v>
      </c>
      <c r="B8" s="5" t="n">
        <v>33606</v>
      </c>
    </row>
    <row r="9" spans="1:3">
      <c r="A9" s="4" t="s">
        <v>570</v>
      </c>
      <c r="B9" s="6" t="n">
        <v>116645</v>
      </c>
      <c r="C9" s="6" t="n">
        <v>1294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49</v>
      </c>
      <c r="B1" s="2" t="s">
        <v>2</v>
      </c>
      <c r="C1" s="2" t="s">
        <v>30</v>
      </c>
    </row>
    <row r="2" spans="1:3">
      <c r="A2" s="3" t="s">
        <v>206</v>
      </c>
    </row>
    <row r="3" spans="1:3">
      <c r="A3" s="4" t="s">
        <v>650</v>
      </c>
      <c r="B3" s="6" t="n">
        <v>44238</v>
      </c>
      <c r="C3" s="6" t="n">
        <v>38752</v>
      </c>
    </row>
    <row r="4" spans="1:3">
      <c r="A4" s="4" t="s">
        <v>651</v>
      </c>
      <c r="B4" s="5" t="n">
        <v>2192</v>
      </c>
      <c r="C4" s="5" t="n">
        <v>1923</v>
      </c>
    </row>
    <row r="5" spans="1:3">
      <c r="A5" s="4" t="s">
        <v>652</v>
      </c>
      <c r="B5" s="5" t="n">
        <v>1655</v>
      </c>
      <c r="C5" s="5" t="n">
        <v>1304</v>
      </c>
    </row>
    <row r="6" spans="1:3">
      <c r="A6" s="4" t="s">
        <v>653</v>
      </c>
      <c r="B6" s="6" t="n">
        <v>48085</v>
      </c>
      <c r="C6" s="6" t="n">
        <v>41979</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2</v>
      </c>
      <c r="C1" s="2" t="s">
        <v>30</v>
      </c>
      <c r="D1" s="2" t="s">
        <v>77</v>
      </c>
    </row>
    <row r="2" spans="1:4">
      <c r="A2" s="3" t="s">
        <v>436</v>
      </c>
    </row>
    <row r="3" spans="1:4">
      <c r="A3" s="4" t="s">
        <v>655</v>
      </c>
      <c r="B3" s="6" t="n">
        <v>814436</v>
      </c>
      <c r="C3" s="6" t="n">
        <v>475041</v>
      </c>
    </row>
    <row r="4" spans="1:4">
      <c r="A4" s="4" t="s">
        <v>656</v>
      </c>
      <c r="B4" s="5" t="n">
        <v>-178168</v>
      </c>
      <c r="C4" s="5" t="n">
        <v>-137629</v>
      </c>
    </row>
    <row r="5" spans="1:4">
      <c r="A5" s="4" t="s">
        <v>39</v>
      </c>
      <c r="B5" s="5" t="n">
        <v>636268</v>
      </c>
      <c r="C5" s="5" t="n">
        <v>337412</v>
      </c>
      <c r="D5" s="6" t="n">
        <v>248123</v>
      </c>
    </row>
    <row r="6" spans="1:4">
      <c r="A6" s="4" t="s">
        <v>657</v>
      </c>
    </row>
    <row r="7" spans="1:4">
      <c r="A7" s="3" t="s">
        <v>436</v>
      </c>
    </row>
    <row r="8" spans="1:4">
      <c r="A8" s="4" t="s">
        <v>655</v>
      </c>
      <c r="B8" s="5" t="n">
        <v>296644</v>
      </c>
      <c r="C8" s="5" t="n">
        <v>93302</v>
      </c>
    </row>
    <row r="9" spans="1:4">
      <c r="A9" s="4" t="s">
        <v>658</v>
      </c>
    </row>
    <row r="10" spans="1:4">
      <c r="A10" s="3" t="s">
        <v>436</v>
      </c>
    </row>
    <row r="11" spans="1:4">
      <c r="A11" s="4" t="s">
        <v>655</v>
      </c>
      <c r="B11" s="5" t="n">
        <v>56102</v>
      </c>
      <c r="C11" s="5" t="n">
        <v>25932</v>
      </c>
    </row>
    <row r="12" spans="1:4">
      <c r="A12" s="4" t="s">
        <v>659</v>
      </c>
    </row>
    <row r="13" spans="1:4">
      <c r="A13" s="3" t="s">
        <v>436</v>
      </c>
    </row>
    <row r="14" spans="1:4">
      <c r="A14" s="4" t="s">
        <v>655</v>
      </c>
      <c r="B14" s="5" t="n">
        <v>230394</v>
      </c>
      <c r="C14" s="5" t="n">
        <v>167804</v>
      </c>
    </row>
    <row r="15" spans="1:4">
      <c r="A15" s="4" t="s">
        <v>660</v>
      </c>
    </row>
    <row r="16" spans="1:4">
      <c r="A16" s="3" t="s">
        <v>436</v>
      </c>
    </row>
    <row r="17" spans="1:4">
      <c r="A17" s="4" t="s">
        <v>655</v>
      </c>
      <c r="B17" s="5" t="n">
        <v>215755</v>
      </c>
      <c r="C17" s="5" t="n">
        <v>168747</v>
      </c>
    </row>
    <row r="18" spans="1:4">
      <c r="A18" s="4" t="s">
        <v>652</v>
      </c>
    </row>
    <row r="19" spans="1:4">
      <c r="A19" s="3" t="s">
        <v>436</v>
      </c>
    </row>
    <row r="20" spans="1:4">
      <c r="A20" s="4" t="s">
        <v>655</v>
      </c>
      <c r="B20" s="5" t="n">
        <v>2846</v>
      </c>
      <c r="C20" s="5" t="n">
        <v>1322</v>
      </c>
    </row>
    <row r="21" spans="1:4">
      <c r="A21" s="4" t="s">
        <v>661</v>
      </c>
    </row>
    <row r="22" spans="1:4">
      <c r="A22" s="3" t="s">
        <v>436</v>
      </c>
    </row>
    <row r="23" spans="1:4">
      <c r="A23" s="4" t="s">
        <v>655</v>
      </c>
      <c r="B23" s="6" t="n">
        <v>12695</v>
      </c>
      <c r="C23" s="6" t="n">
        <v>1793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62</v>
      </c>
      <c r="B1" s="2" t="s">
        <v>1</v>
      </c>
    </row>
    <row r="2" spans="1:4">
      <c r="B2" s="2" t="s">
        <v>2</v>
      </c>
      <c r="C2" s="2" t="s">
        <v>30</v>
      </c>
      <c r="D2" s="2" t="s">
        <v>77</v>
      </c>
    </row>
    <row r="3" spans="1:4">
      <c r="A3" s="3" t="s">
        <v>436</v>
      </c>
    </row>
    <row r="4" spans="1:4">
      <c r="A4" s="4" t="s">
        <v>663</v>
      </c>
      <c r="B4" s="10" t="n">
        <v>232.4</v>
      </c>
      <c r="C4" s="10" t="n">
        <v>35.2</v>
      </c>
    </row>
    <row r="5" spans="1:4">
      <c r="A5" s="4" t="s">
        <v>664</v>
      </c>
      <c r="B5" s="11" t="n">
        <v>47.1</v>
      </c>
      <c r="C5" s="11" t="n">
        <v>38.3</v>
      </c>
      <c r="D5" s="10" t="n">
        <v>32.4</v>
      </c>
    </row>
    <row r="6" spans="1:4">
      <c r="A6" s="4" t="s">
        <v>665</v>
      </c>
    </row>
    <row r="7" spans="1:4">
      <c r="A7" s="3" t="s">
        <v>436</v>
      </c>
    </row>
    <row r="8" spans="1:4">
      <c r="A8" s="4" t="s">
        <v>666</v>
      </c>
      <c r="B8" s="11" t="n">
        <v>77.2</v>
      </c>
      <c r="C8" s="11" t="n">
        <v>49.5</v>
      </c>
    </row>
    <row r="9" spans="1:4">
      <c r="A9" s="4" t="s">
        <v>667</v>
      </c>
      <c r="B9" s="10" t="n">
        <v>7.2</v>
      </c>
      <c r="C9" s="10" t="n">
        <v>4.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30</v>
      </c>
    </row>
    <row r="3" spans="1:3">
      <c r="A3" s="3" t="s">
        <v>669</v>
      </c>
    </row>
    <row r="4" spans="1:3">
      <c r="A4" s="4" t="s">
        <v>670</v>
      </c>
      <c r="B4" s="6" t="n">
        <v>5960</v>
      </c>
      <c r="C4" s="6" t="n">
        <v>6125</v>
      </c>
    </row>
    <row r="5" spans="1:3">
      <c r="A5" s="4" t="s">
        <v>150</v>
      </c>
      <c r="B5" s="5" t="n">
        <v>4632</v>
      </c>
      <c r="C5" s="5" t="n">
        <v>2966</v>
      </c>
    </row>
    <row r="6" spans="1:3">
      <c r="A6" s="4" t="s">
        <v>671</v>
      </c>
      <c r="B6" s="5" t="n">
        <v>-4807</v>
      </c>
      <c r="C6" s="5" t="n">
        <v>-3131</v>
      </c>
    </row>
    <row r="7" spans="1:3">
      <c r="A7" s="4" t="s">
        <v>672</v>
      </c>
      <c r="B7" s="6" t="n">
        <v>5785</v>
      </c>
      <c r="C7" s="6" t="n">
        <v>596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73</v>
      </c>
      <c r="B1" s="2" t="s">
        <v>2</v>
      </c>
      <c r="C1" s="2" t="s">
        <v>30</v>
      </c>
    </row>
    <row r="2" spans="1:3">
      <c r="A2" s="3" t="s">
        <v>215</v>
      </c>
    </row>
    <row r="3" spans="1:3">
      <c r="A3" s="4" t="s">
        <v>674</v>
      </c>
      <c r="B3" s="6" t="n">
        <v>18487</v>
      </c>
      <c r="C3" s="6" t="n">
        <v>16553</v>
      </c>
    </row>
    <row r="4" spans="1:3">
      <c r="A4" s="4" t="s">
        <v>675</v>
      </c>
      <c r="B4" s="5" t="n">
        <v>10321</v>
      </c>
      <c r="C4" s="5" t="n">
        <v>20349</v>
      </c>
    </row>
    <row r="5" spans="1:3">
      <c r="A5" s="4" t="s">
        <v>676</v>
      </c>
      <c r="B5" s="5" t="n">
        <v>7229</v>
      </c>
      <c r="C5" s="5" t="n">
        <v>9227</v>
      </c>
    </row>
    <row r="6" spans="1:3">
      <c r="A6" s="4" t="s">
        <v>677</v>
      </c>
      <c r="B6" s="5" t="n">
        <v>7051</v>
      </c>
      <c r="C6" s="5" t="n">
        <v>6477</v>
      </c>
    </row>
    <row r="7" spans="1:3">
      <c r="A7" s="4" t="s">
        <v>678</v>
      </c>
      <c r="B7" s="5" t="n">
        <v>6589</v>
      </c>
      <c r="C7" s="5" t="n">
        <v>11829</v>
      </c>
    </row>
    <row r="8" spans="1:3">
      <c r="A8" s="4" t="s">
        <v>679</v>
      </c>
      <c r="B8" s="5" t="n">
        <v>3370</v>
      </c>
      <c r="C8" s="5" t="n">
        <v>2217</v>
      </c>
    </row>
    <row r="9" spans="1:3">
      <c r="A9" s="4" t="s">
        <v>680</v>
      </c>
      <c r="B9" s="5" t="n">
        <v>2357</v>
      </c>
      <c r="C9" s="5" t="n">
        <v>2232</v>
      </c>
    </row>
    <row r="10" spans="1:3">
      <c r="A10" s="4" t="s">
        <v>681</v>
      </c>
      <c r="B10" s="5" t="n">
        <v>2331</v>
      </c>
      <c r="C10" s="5" t="n">
        <v>2418</v>
      </c>
    </row>
    <row r="11" spans="1:3">
      <c r="A11" s="4" t="s">
        <v>652</v>
      </c>
      <c r="B11" s="5" t="n">
        <v>7685</v>
      </c>
      <c r="C11" s="5" t="n">
        <v>5212</v>
      </c>
    </row>
    <row r="12" spans="1:3">
      <c r="A12" s="4" t="s">
        <v>682</v>
      </c>
      <c r="B12" s="6" t="n">
        <v>65420</v>
      </c>
      <c r="C12" s="6" t="n">
        <v>7651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3</v>
      </c>
      <c r="B1" s="2" t="s">
        <v>2</v>
      </c>
      <c r="C1" s="2" t="s">
        <v>30</v>
      </c>
    </row>
    <row r="2" spans="1:3">
      <c r="A2" s="3" t="s">
        <v>475</v>
      </c>
    </row>
    <row r="3" spans="1:3">
      <c r="A3" s="4" t="s">
        <v>684</v>
      </c>
      <c r="B3" s="6" t="n">
        <v>53324</v>
      </c>
      <c r="C3" s="6" t="n">
        <v>37860</v>
      </c>
    </row>
    <row r="4" spans="1:3">
      <c r="A4" s="4" t="s">
        <v>174</v>
      </c>
      <c r="B4" s="5" t="n">
        <v>-10823</v>
      </c>
      <c r="C4" s="5" t="n">
        <v>-8810</v>
      </c>
    </row>
    <row r="5" spans="1:3">
      <c r="A5" s="4" t="s">
        <v>685</v>
      </c>
      <c r="B5" s="5" t="n">
        <v>693336</v>
      </c>
      <c r="C5" s="5" t="n">
        <v>449298</v>
      </c>
    </row>
    <row r="6" spans="1:3">
      <c r="A6" s="4" t="s">
        <v>686</v>
      </c>
      <c r="B6" s="5" t="n">
        <v>-25951</v>
      </c>
      <c r="C6" s="5" t="n">
        <v>-16654</v>
      </c>
    </row>
    <row r="7" spans="1:3">
      <c r="A7" s="4" t="s">
        <v>51</v>
      </c>
      <c r="B7" s="5" t="n">
        <v>667385</v>
      </c>
      <c r="C7" s="5" t="n">
        <v>432644</v>
      </c>
    </row>
    <row r="8" spans="1:3">
      <c r="A8" s="4" t="s">
        <v>687</v>
      </c>
    </row>
    <row r="9" spans="1:3">
      <c r="A9" s="3" t="s">
        <v>475</v>
      </c>
    </row>
    <row r="10" spans="1:3">
      <c r="A10" s="4" t="s">
        <v>688</v>
      </c>
      <c r="B10" s="5" t="n">
        <v>9000</v>
      </c>
      <c r="C10" s="5" t="n">
        <v>0</v>
      </c>
    </row>
    <row r="11" spans="1:3">
      <c r="A11" s="4" t="s">
        <v>689</v>
      </c>
    </row>
    <row r="12" spans="1:3">
      <c r="A12" s="3" t="s">
        <v>475</v>
      </c>
    </row>
    <row r="13" spans="1:3">
      <c r="A13" s="4" t="s">
        <v>688</v>
      </c>
      <c r="B13" s="5" t="n">
        <v>31886</v>
      </c>
      <c r="C13" s="5" t="n">
        <v>20248</v>
      </c>
    </row>
    <row r="14" spans="1:3">
      <c r="A14" s="4" t="s">
        <v>690</v>
      </c>
    </row>
    <row r="15" spans="1:3">
      <c r="A15" s="3" t="s">
        <v>475</v>
      </c>
    </row>
    <row r="16" spans="1:3">
      <c r="A16" s="4" t="s">
        <v>688</v>
      </c>
      <c r="B16" s="6" t="n">
        <v>609949</v>
      </c>
      <c r="C16" s="6" t="n">
        <v>400000</v>
      </c>
    </row>
    <row r="17" spans="1:3">
      <c r="A17" s="4" t="s">
        <v>691</v>
      </c>
      <c r="B17" s="4" t="s">
        <v>692</v>
      </c>
      <c r="C17" s="4" t="s">
        <v>6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4</v>
      </c>
      <c r="B1" s="2" t="s">
        <v>432</v>
      </c>
    </row>
    <row r="2" spans="1:2">
      <c r="A2" s="3" t="s">
        <v>218</v>
      </c>
    </row>
    <row r="3" spans="1:2">
      <c r="A3" s="5" t="n">
        <v>2018</v>
      </c>
      <c r="B3" s="6" t="n">
        <v>25951</v>
      </c>
    </row>
    <row r="4" spans="1:2">
      <c r="A4" s="5" t="n">
        <v>2019</v>
      </c>
      <c r="B4" s="5" t="n">
        <v>22988</v>
      </c>
    </row>
    <row r="5" spans="1:2">
      <c r="A5" s="5" t="n">
        <v>2020</v>
      </c>
      <c r="B5" s="5" t="n">
        <v>18996</v>
      </c>
    </row>
    <row r="6" spans="1:2">
      <c r="A6" s="5" t="n">
        <v>2021</v>
      </c>
      <c r="B6" s="5" t="n">
        <v>12928</v>
      </c>
    </row>
    <row r="7" spans="1:2">
      <c r="A7" s="5" t="n">
        <v>2022</v>
      </c>
      <c r="B7" s="5" t="n">
        <v>13190</v>
      </c>
    </row>
    <row r="8" spans="1:2">
      <c r="A8" s="4" t="s">
        <v>569</v>
      </c>
      <c r="B8" s="5" t="n">
        <v>610106</v>
      </c>
    </row>
    <row r="9" spans="1:2">
      <c r="A9" s="4" t="s">
        <v>685</v>
      </c>
      <c r="B9" s="6" t="n">
        <v>70415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695</v>
      </c>
      <c r="B1" s="2" t="s">
        <v>2</v>
      </c>
      <c r="C1" s="2" t="s">
        <v>30</v>
      </c>
    </row>
    <row r="2" spans="1:3">
      <c r="A2" s="3" t="s">
        <v>475</v>
      </c>
    </row>
    <row r="3" spans="1:3">
      <c r="A3" s="4" t="s">
        <v>696</v>
      </c>
      <c r="C3" s="6" t="n">
        <v>600000000</v>
      </c>
    </row>
    <row r="4" spans="1:3">
      <c r="A4" s="4" t="s">
        <v>697</v>
      </c>
      <c r="B4" s="4" t="s">
        <v>69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5"/>
    <col customWidth="1" max="5" min="5" width="16"/>
  </cols>
  <sheetData>
    <row r="1" spans="1:5">
      <c r="A1" s="1" t="s">
        <v>699</v>
      </c>
      <c r="B1" s="2" t="s">
        <v>700</v>
      </c>
      <c r="C1" s="2" t="s">
        <v>701</v>
      </c>
      <c r="D1" s="2" t="s">
        <v>2</v>
      </c>
      <c r="E1" s="2" t="s">
        <v>30</v>
      </c>
    </row>
    <row r="2" spans="1:5">
      <c r="A2" s="4" t="s">
        <v>702</v>
      </c>
    </row>
    <row r="3" spans="1:5">
      <c r="A3" s="3" t="s">
        <v>475</v>
      </c>
    </row>
    <row r="4" spans="1:5">
      <c r="A4" s="4" t="s">
        <v>703</v>
      </c>
      <c r="D4" s="6" t="n">
        <v>206400000</v>
      </c>
      <c r="E4" s="6" t="n">
        <v>221300000</v>
      </c>
    </row>
    <row r="5" spans="1:5">
      <c r="A5" s="4" t="s">
        <v>704</v>
      </c>
    </row>
    <row r="6" spans="1:5">
      <c r="A6" s="3" t="s">
        <v>475</v>
      </c>
    </row>
    <row r="7" spans="1:5">
      <c r="A7" s="4" t="s">
        <v>705</v>
      </c>
      <c r="E7" s="6" t="n">
        <v>250000000</v>
      </c>
    </row>
    <row r="8" spans="1:5">
      <c r="A8" s="4" t="s">
        <v>706</v>
      </c>
    </row>
    <row r="9" spans="1:5">
      <c r="A9" s="3" t="s">
        <v>475</v>
      </c>
    </row>
    <row r="10" spans="1:5">
      <c r="A10" s="4" t="s">
        <v>705</v>
      </c>
      <c r="B10" s="6" t="n">
        <v>350000000</v>
      </c>
    </row>
    <row r="11" spans="1:5">
      <c r="A11" s="4" t="s">
        <v>707</v>
      </c>
      <c r="D11" s="6" t="n">
        <v>9000000</v>
      </c>
    </row>
    <row r="12" spans="1:5">
      <c r="A12" s="4" t="s">
        <v>708</v>
      </c>
      <c r="D12" s="4" t="s">
        <v>709</v>
      </c>
    </row>
    <row r="13" spans="1:5">
      <c r="A13" s="4" t="s">
        <v>710</v>
      </c>
      <c r="B13" s="6" t="n">
        <v>25000000</v>
      </c>
    </row>
    <row r="14" spans="1:5">
      <c r="A14" s="4" t="s">
        <v>711</v>
      </c>
      <c r="C14" s="4" t="s">
        <v>712</v>
      </c>
    </row>
    <row r="15" spans="1:5">
      <c r="A15" s="4" t="s">
        <v>713</v>
      </c>
      <c r="B15" s="4" t="s">
        <v>714</v>
      </c>
    </row>
    <row r="16" spans="1:5">
      <c r="A16" s="4" t="s">
        <v>715</v>
      </c>
    </row>
    <row r="17" spans="1:5">
      <c r="A17" s="3" t="s">
        <v>475</v>
      </c>
    </row>
    <row r="18" spans="1:5">
      <c r="A18" s="4" t="s">
        <v>705</v>
      </c>
      <c r="C18" s="6" t="n">
        <v>50000000</v>
      </c>
      <c r="D18" s="6" t="n">
        <v>14300000</v>
      </c>
    </row>
    <row r="19" spans="1:5">
      <c r="A19" s="4" t="s">
        <v>716</v>
      </c>
    </row>
    <row r="20" spans="1:5">
      <c r="A20" s="3" t="s">
        <v>475</v>
      </c>
    </row>
    <row r="21" spans="1:5">
      <c r="A21" s="4" t="s">
        <v>705</v>
      </c>
      <c r="C21" s="6" t="n">
        <v>15000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17</v>
      </c>
      <c r="B1" s="2" t="s">
        <v>1</v>
      </c>
      <c r="E1" s="2" t="s">
        <v>718</v>
      </c>
    </row>
    <row r="2" spans="1:5">
      <c r="B2" s="2" t="s">
        <v>2</v>
      </c>
      <c r="C2" s="2" t="s">
        <v>30</v>
      </c>
      <c r="D2" s="2" t="s">
        <v>77</v>
      </c>
      <c r="E2" s="2" t="s">
        <v>30</v>
      </c>
    </row>
    <row r="3" spans="1:5">
      <c r="A3" s="3" t="s">
        <v>475</v>
      </c>
    </row>
    <row r="4" spans="1:5">
      <c r="A4" s="4" t="s">
        <v>186</v>
      </c>
      <c r="B4" s="6" t="n">
        <v>46226</v>
      </c>
      <c r="C4" s="6" t="n">
        <v>30698</v>
      </c>
      <c r="D4" s="6" t="n">
        <v>23450</v>
      </c>
      <c r="E4" s="6" t="n">
        <v>53300</v>
      </c>
    </row>
    <row r="5" spans="1:5">
      <c r="A5" s="4" t="s">
        <v>48</v>
      </c>
      <c r="B5" s="6" t="n">
        <v>15100</v>
      </c>
      <c r="C5" s="6" t="n">
        <v>9800</v>
      </c>
      <c r="E5" s="6" t="n">
        <v>9800</v>
      </c>
    </row>
    <row r="6" spans="1:5">
      <c r="A6" s="4" t="s">
        <v>719</v>
      </c>
    </row>
    <row r="7" spans="1:5">
      <c r="A7" s="3" t="s">
        <v>475</v>
      </c>
    </row>
    <row r="8" spans="1:5">
      <c r="A8" s="4" t="s">
        <v>708</v>
      </c>
      <c r="B8" s="4" t="s">
        <v>720</v>
      </c>
      <c r="C8" s="4" t="s">
        <v>721</v>
      </c>
      <c r="E8" s="4" t="s">
        <v>721</v>
      </c>
    </row>
    <row r="9" spans="1:5">
      <c r="A9" s="4" t="s">
        <v>689</v>
      </c>
    </row>
    <row r="10" spans="1:5">
      <c r="A10" s="3" t="s">
        <v>475</v>
      </c>
    </row>
    <row r="11" spans="1:5">
      <c r="A11" s="4" t="s">
        <v>696</v>
      </c>
      <c r="B11" s="6" t="n">
        <v>31900</v>
      </c>
    </row>
    <row r="12" spans="1:5">
      <c r="A12" s="4" t="s">
        <v>722</v>
      </c>
    </row>
    <row r="13" spans="1:5">
      <c r="A13" s="3" t="s">
        <v>475</v>
      </c>
    </row>
    <row r="14" spans="1:5">
      <c r="A14" s="4" t="s">
        <v>697</v>
      </c>
      <c r="B14" s="4" t="s">
        <v>723</v>
      </c>
    </row>
    <row r="15" spans="1:5">
      <c r="A15" s="4" t="s">
        <v>724</v>
      </c>
      <c r="B15" s="4" t="s">
        <v>601</v>
      </c>
    </row>
    <row r="16" spans="1:5">
      <c r="A16" s="4" t="s">
        <v>725</v>
      </c>
    </row>
    <row r="17" spans="1:5">
      <c r="A17" s="3" t="s">
        <v>475</v>
      </c>
    </row>
    <row r="18" spans="1:5">
      <c r="A18" s="4" t="s">
        <v>697</v>
      </c>
      <c r="B18" s="4" t="s">
        <v>726</v>
      </c>
    </row>
    <row r="19" spans="1:5">
      <c r="A19" s="4" t="s">
        <v>724</v>
      </c>
      <c r="B19" s="4" t="s">
        <v>548</v>
      </c>
    </row>
    <row r="20" spans="1:5">
      <c r="A20" s="4" t="s">
        <v>727</v>
      </c>
    </row>
    <row r="21" spans="1:5">
      <c r="A21" s="3" t="s">
        <v>475</v>
      </c>
    </row>
    <row r="22" spans="1:5">
      <c r="A22" s="4" t="s">
        <v>697</v>
      </c>
      <c r="B22" s="4" t="s">
        <v>728</v>
      </c>
    </row>
    <row r="23" spans="1:5">
      <c r="A23" s="4" t="s">
        <v>724</v>
      </c>
      <c r="B23" s="4" t="s">
        <v>601</v>
      </c>
    </row>
    <row r="24" spans="1:5">
      <c r="A24" s="4" t="s">
        <v>729</v>
      </c>
    </row>
    <row r="25" spans="1:5">
      <c r="A25" s="3" t="s">
        <v>475</v>
      </c>
    </row>
    <row r="26" spans="1:5">
      <c r="A26" s="4" t="s">
        <v>697</v>
      </c>
      <c r="B26" s="4" t="s">
        <v>730</v>
      </c>
    </row>
    <row r="27" spans="1:5">
      <c r="A27" s="4" t="s">
        <v>724</v>
      </c>
      <c r="B27" s="4" t="s">
        <v>73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2</v>
      </c>
      <c r="B1" s="2" t="s">
        <v>700</v>
      </c>
      <c r="C1" s="2" t="s">
        <v>2</v>
      </c>
      <c r="D1" s="2" t="s">
        <v>30</v>
      </c>
      <c r="E1" s="2" t="s">
        <v>733</v>
      </c>
    </row>
    <row r="2" spans="1:5">
      <c r="A2" s="3" t="s">
        <v>734</v>
      </c>
    </row>
    <row r="3" spans="1:5">
      <c r="A3" s="4" t="s">
        <v>49</v>
      </c>
      <c r="C3" s="6" t="n">
        <v>0</v>
      </c>
      <c r="D3" s="6" t="n">
        <v>57415</v>
      </c>
    </row>
    <row r="4" spans="1:5">
      <c r="A4" s="4" t="s">
        <v>735</v>
      </c>
    </row>
    <row r="5" spans="1:5">
      <c r="A5" s="3" t="s">
        <v>734</v>
      </c>
    </row>
    <row r="6" spans="1:5">
      <c r="A6" s="4" t="s">
        <v>736</v>
      </c>
      <c r="E6" s="5" t="n">
        <v>1500000</v>
      </c>
    </row>
    <row r="7" spans="1:5">
      <c r="A7" s="4" t="s">
        <v>737</v>
      </c>
      <c r="E7" s="8" t="n">
        <v>22.69</v>
      </c>
    </row>
    <row r="8" spans="1:5">
      <c r="A8" s="4" t="s">
        <v>738</v>
      </c>
      <c r="B8" s="5" t="n">
        <v>112638</v>
      </c>
    </row>
    <row r="9" spans="1:5">
      <c r="A9" s="4" t="s">
        <v>739</v>
      </c>
    </row>
    <row r="10" spans="1:5">
      <c r="A10" s="3" t="s">
        <v>734</v>
      </c>
    </row>
    <row r="11" spans="1:5">
      <c r="A11" s="4" t="s">
        <v>736</v>
      </c>
      <c r="E11" s="5" t="n">
        <v>1500000</v>
      </c>
    </row>
    <row r="12" spans="1:5">
      <c r="A12" s="4" t="s">
        <v>737</v>
      </c>
      <c r="E12" s="8" t="n">
        <v>26.68</v>
      </c>
    </row>
    <row r="13" spans="1:5">
      <c r="A13" s="4" t="s">
        <v>738</v>
      </c>
      <c r="B13" s="5" t="n">
        <v>114775</v>
      </c>
    </row>
    <row r="14" spans="1:5">
      <c r="A14" s="4" t="s">
        <v>740</v>
      </c>
    </row>
    <row r="15" spans="1:5">
      <c r="A15" s="3" t="s">
        <v>734</v>
      </c>
    </row>
    <row r="16" spans="1:5">
      <c r="A16" s="4" t="s">
        <v>49</v>
      </c>
      <c r="D16" s="6" t="n">
        <v>574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77</v>
      </c>
    </row>
    <row r="3" spans="1:4">
      <c r="A3" s="3" t="s">
        <v>742</v>
      </c>
    </row>
    <row r="4" spans="1:4">
      <c r="A4" s="4" t="s">
        <v>88</v>
      </c>
      <c r="B4" s="6" t="n">
        <v>-791</v>
      </c>
      <c r="C4" s="6" t="n">
        <v>-19938</v>
      </c>
      <c r="D4" s="6" t="n">
        <v>-60016</v>
      </c>
    </row>
    <row r="5" spans="1:4">
      <c r="A5" s="4" t="s">
        <v>743</v>
      </c>
    </row>
    <row r="6" spans="1:4">
      <c r="A6" s="3" t="s">
        <v>742</v>
      </c>
    </row>
    <row r="7" spans="1:4">
      <c r="A7" s="4" t="s">
        <v>88</v>
      </c>
      <c r="B7" s="6" t="n">
        <v>791</v>
      </c>
      <c r="C7" s="6" t="n">
        <v>19938</v>
      </c>
      <c r="D7" s="6" t="n">
        <v>6001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4</v>
      </c>
      <c r="B1" s="2" t="s">
        <v>2</v>
      </c>
      <c r="C1" s="2" t="s">
        <v>30</v>
      </c>
      <c r="D1" s="2" t="s">
        <v>745</v>
      </c>
    </row>
    <row r="2" spans="1:4">
      <c r="A2" s="4" t="s">
        <v>746</v>
      </c>
    </row>
    <row r="3" spans="1:4">
      <c r="A3" s="3" t="s">
        <v>747</v>
      </c>
    </row>
    <row r="4" spans="1:4">
      <c r="A4" s="4" t="s">
        <v>748</v>
      </c>
      <c r="B4" s="5" t="n">
        <v>0</v>
      </c>
      <c r="C4" s="5" t="n">
        <v>1395</v>
      </c>
      <c r="D4" s="5" t="n">
        <v>236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9</v>
      </c>
      <c r="B1" s="2" t="s">
        <v>2</v>
      </c>
      <c r="C1" s="2" t="s">
        <v>30</v>
      </c>
    </row>
    <row r="2" spans="1:3">
      <c r="A2" s="3" t="s">
        <v>224</v>
      </c>
    </row>
    <row r="3" spans="1:3">
      <c r="A3" s="4" t="s">
        <v>681</v>
      </c>
      <c r="B3" s="6" t="n">
        <v>59506</v>
      </c>
      <c r="C3" s="6" t="n">
        <v>29852</v>
      </c>
    </row>
    <row r="4" spans="1:3">
      <c r="A4" s="4" t="s">
        <v>750</v>
      </c>
      <c r="B4" s="5" t="n">
        <v>13431</v>
      </c>
      <c r="C4" s="5" t="n">
        <v>8729</v>
      </c>
    </row>
    <row r="5" spans="1:3">
      <c r="A5" s="4" t="s">
        <v>751</v>
      </c>
      <c r="B5" s="5" t="n">
        <v>6938</v>
      </c>
      <c r="C5" s="5" t="n">
        <v>5349</v>
      </c>
    </row>
    <row r="6" spans="1:3">
      <c r="A6" s="4" t="s">
        <v>676</v>
      </c>
      <c r="B6" s="5" t="n">
        <v>6090</v>
      </c>
      <c r="C6" s="5" t="n">
        <v>7784</v>
      </c>
    </row>
    <row r="7" spans="1:3">
      <c r="A7" s="4" t="s">
        <v>652</v>
      </c>
      <c r="B7" s="5" t="n">
        <v>7376</v>
      </c>
      <c r="C7" s="5" t="n">
        <v>3282</v>
      </c>
    </row>
    <row r="8" spans="1:3">
      <c r="A8" s="4" t="s">
        <v>752</v>
      </c>
      <c r="B8" s="6" t="n">
        <v>93341</v>
      </c>
      <c r="C8" s="6" t="n">
        <v>5499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30</v>
      </c>
    </row>
    <row r="2" spans="1:3">
      <c r="A2" s="3" t="s">
        <v>754</v>
      </c>
    </row>
    <row r="3" spans="1:3">
      <c r="A3" s="4" t="s">
        <v>515</v>
      </c>
      <c r="B3" s="6" t="n">
        <v>61817</v>
      </c>
      <c r="C3" s="6" t="n">
        <v>32212</v>
      </c>
    </row>
    <row r="4" spans="1:3">
      <c r="A4" s="4" t="s">
        <v>755</v>
      </c>
      <c r="B4" s="5" t="n">
        <v>61817</v>
      </c>
      <c r="C4" s="5" t="n">
        <v>89627</v>
      </c>
    </row>
    <row r="5" spans="1:3">
      <c r="A5" s="4" t="s">
        <v>480</v>
      </c>
    </row>
    <row r="6" spans="1:3">
      <c r="A6" s="3" t="s">
        <v>754</v>
      </c>
    </row>
    <row r="7" spans="1:3">
      <c r="A7" s="4" t="s">
        <v>480</v>
      </c>
      <c r="C7" s="5" t="n">
        <v>57415</v>
      </c>
    </row>
    <row r="8" spans="1:3">
      <c r="A8" s="12" t="n">
        <v>1</v>
      </c>
    </row>
    <row r="9" spans="1:3">
      <c r="A9" s="3" t="s">
        <v>754</v>
      </c>
    </row>
    <row r="10" spans="1:3">
      <c r="A10" s="4" t="s">
        <v>515</v>
      </c>
      <c r="B10" s="5" t="n">
        <v>0</v>
      </c>
      <c r="C10" s="5" t="n">
        <v>0</v>
      </c>
    </row>
    <row r="11" spans="1:3">
      <c r="A11" s="4" t="s">
        <v>755</v>
      </c>
      <c r="B11" s="5" t="n">
        <v>0</v>
      </c>
      <c r="C11" s="5" t="n">
        <v>0</v>
      </c>
    </row>
    <row r="12" spans="1:3">
      <c r="A12" s="4" t="s">
        <v>756</v>
      </c>
    </row>
    <row r="13" spans="1:3">
      <c r="A13" s="3" t="s">
        <v>754</v>
      </c>
    </row>
    <row r="14" spans="1:3">
      <c r="A14" s="4" t="s">
        <v>480</v>
      </c>
      <c r="C14" s="5" t="n">
        <v>0</v>
      </c>
    </row>
    <row r="15" spans="1:3">
      <c r="A15" s="12" t="n">
        <v>2</v>
      </c>
    </row>
    <row r="16" spans="1:3">
      <c r="A16" s="3" t="s">
        <v>754</v>
      </c>
    </row>
    <row r="17" spans="1:3">
      <c r="A17" s="4" t="s">
        <v>515</v>
      </c>
      <c r="B17" s="5" t="n">
        <v>0</v>
      </c>
      <c r="C17" s="5" t="n">
        <v>0</v>
      </c>
    </row>
    <row r="18" spans="1:3">
      <c r="A18" s="4" t="s">
        <v>755</v>
      </c>
      <c r="B18" s="5" t="n">
        <v>0</v>
      </c>
      <c r="C18" s="5" t="n">
        <v>57415</v>
      </c>
    </row>
    <row r="19" spans="1:3">
      <c r="A19" s="4" t="s">
        <v>757</v>
      </c>
    </row>
    <row r="20" spans="1:3">
      <c r="A20" s="3" t="s">
        <v>754</v>
      </c>
    </row>
    <row r="21" spans="1:3">
      <c r="A21" s="4" t="s">
        <v>480</v>
      </c>
      <c r="C21" s="5" t="n">
        <v>57415</v>
      </c>
    </row>
    <row r="22" spans="1:3">
      <c r="A22" s="12" t="n">
        <v>3</v>
      </c>
    </row>
    <row r="23" spans="1:3">
      <c r="A23" s="3" t="s">
        <v>754</v>
      </c>
    </row>
    <row r="24" spans="1:3">
      <c r="A24" s="4" t="s">
        <v>515</v>
      </c>
      <c r="B24" s="5" t="n">
        <v>61817</v>
      </c>
      <c r="C24" s="5" t="n">
        <v>32212</v>
      </c>
    </row>
    <row r="25" spans="1:3">
      <c r="A25" s="4" t="s">
        <v>755</v>
      </c>
      <c r="B25" s="6" t="n">
        <v>61817</v>
      </c>
      <c r="C25" s="5" t="n">
        <v>32212</v>
      </c>
    </row>
    <row r="26" spans="1:3">
      <c r="A26" s="4" t="s">
        <v>758</v>
      </c>
    </row>
    <row r="27" spans="1:3">
      <c r="A27" s="3" t="s">
        <v>754</v>
      </c>
    </row>
    <row r="28" spans="1:3">
      <c r="A28" s="4" t="s">
        <v>480</v>
      </c>
      <c r="C28" s="6"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0</v>
      </c>
    </row>
    <row r="3" spans="1:3">
      <c r="A3" s="3" t="s">
        <v>760</v>
      </c>
    </row>
    <row r="4" spans="1:3">
      <c r="A4" s="4" t="s">
        <v>515</v>
      </c>
      <c r="B4" s="6" t="n">
        <v>61817</v>
      </c>
      <c r="C4" s="6" t="n">
        <v>32212</v>
      </c>
    </row>
    <row r="5" spans="1:3">
      <c r="A5" s="4" t="s">
        <v>502</v>
      </c>
      <c r="B5" s="5" t="n">
        <v>24000</v>
      </c>
    </row>
    <row r="6" spans="1:3">
      <c r="A6" s="4" t="s">
        <v>761</v>
      </c>
    </row>
    <row r="7" spans="1:3">
      <c r="A7" s="3" t="s">
        <v>760</v>
      </c>
    </row>
    <row r="8" spans="1:3">
      <c r="A8" s="4" t="s">
        <v>515</v>
      </c>
      <c r="B8" s="6" t="n">
        <v>33000</v>
      </c>
      <c r="C8" s="6" t="n">
        <v>26300</v>
      </c>
    </row>
    <row r="9" spans="1:3">
      <c r="A9" s="4" t="s">
        <v>762</v>
      </c>
      <c r="B9" s="4" t="s">
        <v>763</v>
      </c>
      <c r="C9" s="4" t="s">
        <v>764</v>
      </c>
    </row>
    <row r="10" spans="1:3">
      <c r="A10" s="4" t="s">
        <v>502</v>
      </c>
      <c r="B10" s="6" t="n">
        <v>35000</v>
      </c>
    </row>
    <row r="11" spans="1:3">
      <c r="A11" s="4" t="s">
        <v>765</v>
      </c>
      <c r="B11" s="4" t="s">
        <v>501</v>
      </c>
    </row>
    <row r="12" spans="1:3">
      <c r="A12" s="4" t="s">
        <v>766</v>
      </c>
    </row>
    <row r="13" spans="1:3">
      <c r="A13" s="3" t="s">
        <v>760</v>
      </c>
    </row>
    <row r="14" spans="1:3">
      <c r="A14" s="4" t="s">
        <v>515</v>
      </c>
      <c r="B14" s="6" t="n">
        <v>20900</v>
      </c>
    </row>
    <row r="15" spans="1:3">
      <c r="A15" s="4" t="s">
        <v>762</v>
      </c>
      <c r="B15" s="4" t="s">
        <v>767</v>
      </c>
    </row>
    <row r="16" spans="1:3">
      <c r="A16" s="4" t="s">
        <v>502</v>
      </c>
      <c r="B16" s="6" t="n">
        <v>23000</v>
      </c>
    </row>
    <row r="17" spans="1:3">
      <c r="A17" s="4" t="s">
        <v>765</v>
      </c>
      <c r="B17" s="4" t="s">
        <v>601</v>
      </c>
    </row>
    <row r="18" spans="1:3">
      <c r="A18" s="4" t="s">
        <v>768</v>
      </c>
    </row>
    <row r="19" spans="1:3">
      <c r="A19" s="3" t="s">
        <v>760</v>
      </c>
    </row>
    <row r="20" spans="1:3">
      <c r="A20" s="4" t="s">
        <v>515</v>
      </c>
      <c r="B20" s="6" t="n">
        <v>4100</v>
      </c>
      <c r="C20" s="6" t="n">
        <v>3900</v>
      </c>
    </row>
    <row r="21" spans="1:3">
      <c r="A21" s="4" t="s">
        <v>762</v>
      </c>
      <c r="B21" s="4" t="s">
        <v>769</v>
      </c>
      <c r="C21" s="4" t="s">
        <v>770</v>
      </c>
    </row>
    <row r="22" spans="1:3">
      <c r="A22" s="4" t="s">
        <v>502</v>
      </c>
      <c r="B22" s="6" t="n">
        <v>4300</v>
      </c>
      <c r="C22" s="6" t="n">
        <v>5000</v>
      </c>
    </row>
    <row r="23" spans="1:3">
      <c r="A23" s="4" t="s">
        <v>765</v>
      </c>
      <c r="B23" s="4" t="s">
        <v>501</v>
      </c>
      <c r="C23" s="4" t="s">
        <v>548</v>
      </c>
    </row>
    <row r="24" spans="1:3">
      <c r="A24" s="4" t="s">
        <v>771</v>
      </c>
    </row>
    <row r="25" spans="1:3">
      <c r="A25" s="3" t="s">
        <v>760</v>
      </c>
    </row>
    <row r="26" spans="1:3">
      <c r="A26" s="4" t="s">
        <v>515</v>
      </c>
      <c r="B26" s="6" t="n">
        <v>500</v>
      </c>
      <c r="C26" s="6" t="n">
        <v>600</v>
      </c>
    </row>
    <row r="27" spans="1:3">
      <c r="A27" s="4" t="s">
        <v>762</v>
      </c>
      <c r="B27" s="4" t="s">
        <v>772</v>
      </c>
    </row>
    <row r="28" spans="1:3">
      <c r="A28" s="4" t="s">
        <v>502</v>
      </c>
      <c r="B28" s="6" t="n">
        <v>500</v>
      </c>
      <c r="C28" s="6" t="n">
        <v>700</v>
      </c>
    </row>
    <row r="29" spans="1:3">
      <c r="A29" s="4" t="s">
        <v>765</v>
      </c>
      <c r="B29" s="4" t="s">
        <v>601</v>
      </c>
      <c r="C29" s="4" t="s">
        <v>449</v>
      </c>
    </row>
    <row r="30" spans="1:3">
      <c r="A30" s="4" t="s">
        <v>652</v>
      </c>
    </row>
    <row r="31" spans="1:3">
      <c r="A31" s="3" t="s">
        <v>760</v>
      </c>
    </row>
    <row r="32" spans="1:3">
      <c r="A32" s="4" t="s">
        <v>515</v>
      </c>
      <c r="B32" s="6" t="n">
        <v>3300</v>
      </c>
    </row>
    <row r="33" spans="1:3">
      <c r="A33" s="4" t="s">
        <v>762</v>
      </c>
      <c r="B33" s="4" t="s">
        <v>773</v>
      </c>
    </row>
    <row r="34" spans="1:3">
      <c r="A34" s="4" t="s">
        <v>502</v>
      </c>
      <c r="B34" s="6" t="n">
        <v>3900</v>
      </c>
    </row>
    <row r="35" spans="1:3">
      <c r="A35" s="4" t="s">
        <v>765</v>
      </c>
      <c r="B35" s="4" t="s">
        <v>548</v>
      </c>
    </row>
    <row r="36" spans="1:3">
      <c r="A36" s="4" t="s">
        <v>774</v>
      </c>
    </row>
    <row r="37" spans="1:3">
      <c r="A37" s="3" t="s">
        <v>760</v>
      </c>
    </row>
    <row r="38" spans="1:3">
      <c r="A38" s="4" t="s">
        <v>515</v>
      </c>
      <c r="C38" s="6" t="n">
        <v>1400</v>
      </c>
    </row>
    <row r="39" spans="1:3">
      <c r="A39" s="4" t="s">
        <v>762</v>
      </c>
      <c r="C39" s="4" t="s">
        <v>775</v>
      </c>
    </row>
    <row r="40" spans="1:3">
      <c r="A40" s="4" t="s">
        <v>502</v>
      </c>
      <c r="C40" s="6" t="n">
        <v>1400</v>
      </c>
    </row>
    <row r="41" spans="1:3">
      <c r="A41" s="4" t="s">
        <v>765</v>
      </c>
      <c r="C41" s="4" t="s">
        <v>44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6</v>
      </c>
      <c r="B1" s="2" t="s">
        <v>1</v>
      </c>
    </row>
    <row r="2" spans="1:3">
      <c r="B2" s="2" t="s">
        <v>2</v>
      </c>
      <c r="C2" s="2" t="s">
        <v>30</v>
      </c>
    </row>
    <row r="3" spans="1:3">
      <c r="A3" s="3" t="s">
        <v>777</v>
      </c>
    </row>
    <row r="4" spans="1:3">
      <c r="A4" s="4" t="s">
        <v>778</v>
      </c>
      <c r="B4" s="6" t="n">
        <v>32212</v>
      </c>
      <c r="C4" s="6" t="n">
        <v>30119</v>
      </c>
    </row>
    <row r="5" spans="1:3">
      <c r="A5" s="4" t="s">
        <v>614</v>
      </c>
      <c r="B5" s="5" t="n">
        <v>24021</v>
      </c>
      <c r="C5" s="5" t="n">
        <v>15</v>
      </c>
    </row>
    <row r="6" spans="1:3">
      <c r="A6" s="4" t="s">
        <v>779</v>
      </c>
      <c r="B6" s="5" t="n">
        <v>7910</v>
      </c>
      <c r="C6" s="5" t="n">
        <v>5225</v>
      </c>
    </row>
    <row r="7" spans="1:3">
      <c r="A7" s="4" t="s">
        <v>780</v>
      </c>
      <c r="B7" s="5" t="n">
        <v>-2326</v>
      </c>
      <c r="C7" s="5" t="n">
        <v>-3147</v>
      </c>
    </row>
    <row r="8" spans="1:3">
      <c r="A8" s="4" t="s">
        <v>781</v>
      </c>
      <c r="B8" s="6" t="n">
        <v>61817</v>
      </c>
      <c r="C8" s="6" t="n">
        <v>32212</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2</v>
      </c>
      <c r="C1" s="2" t="s">
        <v>30</v>
      </c>
    </row>
    <row r="2" spans="1:3">
      <c r="A2" s="3" t="s">
        <v>230</v>
      </c>
    </row>
    <row r="3" spans="1:3">
      <c r="A3" s="4" t="s">
        <v>783</v>
      </c>
      <c r="B3" s="5" t="n">
        <v>100000000</v>
      </c>
      <c r="C3" s="5" t="n">
        <v>100000000</v>
      </c>
    </row>
    <row r="4" spans="1:3">
      <c r="A4" s="4" t="s">
        <v>784</v>
      </c>
      <c r="B4" s="5" t="n">
        <v>16652000</v>
      </c>
      <c r="C4" s="5" t="n">
        <v>15696000</v>
      </c>
    </row>
    <row r="5" spans="1:3">
      <c r="A5" s="4" t="s">
        <v>785</v>
      </c>
      <c r="B5" s="5" t="n">
        <v>933000</v>
      </c>
      <c r="C5" s="5" t="n">
        <v>888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3"/>
  </cols>
  <sheetData>
    <row r="1" spans="1:7">
      <c r="A1" s="1" t="s">
        <v>786</v>
      </c>
      <c r="B1" s="2" t="s">
        <v>787</v>
      </c>
      <c r="C1" s="2" t="s">
        <v>788</v>
      </c>
      <c r="D1" s="2" t="s">
        <v>2</v>
      </c>
      <c r="E1" s="2" t="s">
        <v>30</v>
      </c>
      <c r="F1" s="2" t="s">
        <v>77</v>
      </c>
      <c r="G1" s="2" t="s">
        <v>789</v>
      </c>
    </row>
    <row r="2" spans="1:7">
      <c r="A2" s="3" t="s">
        <v>790</v>
      </c>
    </row>
    <row r="3" spans="1:7">
      <c r="A3" s="4" t="s">
        <v>70</v>
      </c>
      <c r="D3" s="5" t="n">
        <v>0</v>
      </c>
      <c r="E3" s="5" t="n">
        <v>0</v>
      </c>
    </row>
    <row r="4" spans="1:7">
      <c r="A4" s="4" t="s">
        <v>791</v>
      </c>
      <c r="D4" s="5" t="n">
        <v>0</v>
      </c>
      <c r="E4" s="5" t="n">
        <v>0</v>
      </c>
    </row>
    <row r="5" spans="1:7">
      <c r="A5" s="4" t="s">
        <v>792</v>
      </c>
      <c r="C5" s="5" t="n">
        <v>136215</v>
      </c>
      <c r="F5" s="5" t="n">
        <v>442000</v>
      </c>
    </row>
    <row r="6" spans="1:7">
      <c r="A6" s="4" t="s">
        <v>793</v>
      </c>
      <c r="C6" s="6" t="n">
        <v>7500000</v>
      </c>
      <c r="E6" s="6" t="n">
        <v>7660000</v>
      </c>
      <c r="F6" s="6" t="n">
        <v>15089000</v>
      </c>
    </row>
    <row r="7" spans="1:7">
      <c r="A7" s="4" t="s">
        <v>131</v>
      </c>
      <c r="D7" s="6" t="n">
        <v>3075000</v>
      </c>
      <c r="E7" s="6" t="n">
        <v>2857000</v>
      </c>
      <c r="F7" s="5" t="n">
        <v>6330000</v>
      </c>
    </row>
    <row r="8" spans="1:7">
      <c r="A8" s="4" t="s">
        <v>111</v>
      </c>
    </row>
    <row r="9" spans="1:7">
      <c r="A9" s="3" t="s">
        <v>790</v>
      </c>
    </row>
    <row r="10" spans="1:7">
      <c r="A10" s="4" t="s">
        <v>792</v>
      </c>
      <c r="E10" s="5" t="n">
        <v>136000</v>
      </c>
    </row>
    <row r="11" spans="1:7">
      <c r="A11" s="4" t="s">
        <v>793</v>
      </c>
      <c r="F11" s="6" t="n">
        <v>1000</v>
      </c>
    </row>
    <row r="12" spans="1:7">
      <c r="A12" s="4" t="s">
        <v>794</v>
      </c>
      <c r="D12" s="5" t="n">
        <v>45000</v>
      </c>
      <c r="E12" s="5" t="n">
        <v>46000</v>
      </c>
      <c r="F12" s="5" t="n">
        <v>145000</v>
      </c>
    </row>
    <row r="13" spans="1:7">
      <c r="A13" s="4" t="s">
        <v>114</v>
      </c>
    </row>
    <row r="14" spans="1:7">
      <c r="A14" s="3" t="s">
        <v>790</v>
      </c>
    </row>
    <row r="15" spans="1:7">
      <c r="A15" s="4" t="s">
        <v>131</v>
      </c>
      <c r="D15" s="6" t="n">
        <v>3075000</v>
      </c>
      <c r="E15" s="6" t="n">
        <v>2857000</v>
      </c>
      <c r="F15" s="6" t="n">
        <v>6330000</v>
      </c>
    </row>
    <row r="16" spans="1:7">
      <c r="A16" s="4" t="s">
        <v>795</v>
      </c>
    </row>
    <row r="17" spans="1:7">
      <c r="A17" s="3" t="s">
        <v>790</v>
      </c>
    </row>
    <row r="18" spans="1:7">
      <c r="A18" s="4" t="s">
        <v>794</v>
      </c>
      <c r="E18" s="5" t="n">
        <v>0</v>
      </c>
    </row>
    <row r="19" spans="1:7">
      <c r="A19" s="4" t="s">
        <v>796</v>
      </c>
    </row>
    <row r="20" spans="1:7">
      <c r="A20" s="3" t="s">
        <v>790</v>
      </c>
    </row>
    <row r="21" spans="1:7">
      <c r="A21" s="4" t="s">
        <v>797</v>
      </c>
      <c r="G21" s="6" t="n">
        <v>50000000</v>
      </c>
    </row>
    <row r="22" spans="1:7">
      <c r="A22" s="4" t="s">
        <v>794</v>
      </c>
      <c r="B22" s="5" t="n">
        <v>0</v>
      </c>
    </row>
    <row r="23" spans="1:7">
      <c r="A23" s="4" t="s">
        <v>798</v>
      </c>
    </row>
    <row r="24" spans="1:7">
      <c r="A24" s="3" t="s">
        <v>790</v>
      </c>
    </row>
    <row r="25" spans="1:7">
      <c r="A25" s="4" t="s">
        <v>797</v>
      </c>
      <c r="B25" s="6" t="n">
        <v>50000000</v>
      </c>
    </row>
    <row r="26" spans="1:7">
      <c r="A26" s="4" t="s">
        <v>794</v>
      </c>
      <c r="D26" s="5"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30</v>
      </c>
      <c r="D2" s="2" t="s">
        <v>77</v>
      </c>
    </row>
    <row r="3" spans="1:4">
      <c r="A3" s="3" t="s">
        <v>234</v>
      </c>
    </row>
    <row r="4" spans="1:4">
      <c r="A4" s="4" t="s">
        <v>800</v>
      </c>
      <c r="B4" s="6" t="n">
        <v>51037</v>
      </c>
      <c r="C4" s="6" t="n">
        <v>32741</v>
      </c>
      <c r="D4" s="6" t="n">
        <v>-4839</v>
      </c>
    </row>
    <row r="5" spans="1:4">
      <c r="A5" s="4" t="s">
        <v>801</v>
      </c>
      <c r="B5" s="5" t="n">
        <v>-12335</v>
      </c>
      <c r="C5" s="5" t="n">
        <v>-2012</v>
      </c>
      <c r="D5" s="5" t="n">
        <v>524</v>
      </c>
    </row>
    <row r="6" spans="1:4">
      <c r="A6" s="4" t="s">
        <v>91</v>
      </c>
      <c r="B6" s="6" t="n">
        <v>38702</v>
      </c>
      <c r="C6" s="6" t="n">
        <v>30729</v>
      </c>
      <c r="D6" s="6" t="n">
        <v>-431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54:08Z</dcterms:created>
  <dcterms:modified xmlns:dcterms="http://purl.org/dc/terms/" xmlns:xsi="http://www.w3.org/2001/XMLSchema-instance" xsi:type="dcterms:W3CDTF">2018-03-01T16:54:08Z</dcterms:modified>
</cp:coreProperties>
</file>